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Changes In Accumulated Other Co" sheetId="12" state="visible" r:id="rId12"/>
    <sheet xmlns:r="http://schemas.openxmlformats.org/officeDocument/2006/relationships" name="Investment Securities" sheetId="13" state="visible" r:id="rId13"/>
    <sheet xmlns:r="http://schemas.openxmlformats.org/officeDocument/2006/relationships" name="Loans Held for Sale" sheetId="14" state="visible" r:id="rId14"/>
    <sheet xmlns:r="http://schemas.openxmlformats.org/officeDocument/2006/relationships" name="Loans Receivable and Allowance " sheetId="15" state="visible" r:id="rId15"/>
    <sheet xmlns:r="http://schemas.openxmlformats.org/officeDocument/2006/relationships" name="Bank Premises and Equipmen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hareholders' Equity" sheetId="19" state="visible" r:id="rId19"/>
    <sheet xmlns:r="http://schemas.openxmlformats.org/officeDocument/2006/relationships" name="Employee Benefit Plans" sheetId="20" state="visible" r:id="rId20"/>
    <sheet xmlns:r="http://schemas.openxmlformats.org/officeDocument/2006/relationships" name="Share-Based Compensation Plans" sheetId="21" state="visible" r:id="rId21"/>
    <sheet xmlns:r="http://schemas.openxmlformats.org/officeDocument/2006/relationships" name="Income Taxes" sheetId="22" state="visible" r:id="rId22"/>
    <sheet xmlns:r="http://schemas.openxmlformats.org/officeDocument/2006/relationships" name="Transactions with Executive Off" sheetId="23" state="visible" r:id="rId23"/>
    <sheet xmlns:r="http://schemas.openxmlformats.org/officeDocument/2006/relationships" name="Financial Instruments with Off-" sheetId="24" state="visible" r:id="rId24"/>
    <sheet xmlns:r="http://schemas.openxmlformats.org/officeDocument/2006/relationships" name="Regulatory Matters" sheetId="25" state="visible" r:id="rId25"/>
    <sheet xmlns:r="http://schemas.openxmlformats.org/officeDocument/2006/relationships" name="Disclosures about Fair Value of" sheetId="26" state="visible" r:id="rId26"/>
    <sheet xmlns:r="http://schemas.openxmlformats.org/officeDocument/2006/relationships" name="Derivative Instruments and Hedg" sheetId="27" state="visible" r:id="rId27"/>
    <sheet xmlns:r="http://schemas.openxmlformats.org/officeDocument/2006/relationships" name="Condensed Financial Statements " sheetId="28" state="visible" r:id="rId28"/>
    <sheet xmlns:r="http://schemas.openxmlformats.org/officeDocument/2006/relationships" name="Selected Quarterly Financial Da" sheetId="29" state="visible" r:id="rId29"/>
    <sheet xmlns:r="http://schemas.openxmlformats.org/officeDocument/2006/relationships" name="Business Segments" sheetId="30" state="visible" r:id="rId30"/>
    <sheet xmlns:r="http://schemas.openxmlformats.org/officeDocument/2006/relationships" name="Non-Interest Revenue"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Earnings Per Share (Tables)" sheetId="34" state="visible" r:id="rId34"/>
    <sheet xmlns:r="http://schemas.openxmlformats.org/officeDocument/2006/relationships" name="Changes In Accumulated Other _2" sheetId="35" state="visible" r:id="rId35"/>
    <sheet xmlns:r="http://schemas.openxmlformats.org/officeDocument/2006/relationships" name="Investment Securities (Tables)" sheetId="36" state="visible" r:id="rId36"/>
    <sheet xmlns:r="http://schemas.openxmlformats.org/officeDocument/2006/relationships" name="Loans Held for Sale (Tables)" sheetId="37" state="visible" r:id="rId37"/>
    <sheet xmlns:r="http://schemas.openxmlformats.org/officeDocument/2006/relationships" name="Loans Receivable and Allowanc_2" sheetId="38" state="visible" r:id="rId38"/>
    <sheet xmlns:r="http://schemas.openxmlformats.org/officeDocument/2006/relationships" name="Bank Premises and Equipment (Ta"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Share-Based Compensation Plans " sheetId="42" state="visible" r:id="rId42"/>
    <sheet xmlns:r="http://schemas.openxmlformats.org/officeDocument/2006/relationships" name="Income Taxes (Tables)" sheetId="43" state="visible" r:id="rId43"/>
    <sheet xmlns:r="http://schemas.openxmlformats.org/officeDocument/2006/relationships" name="Transactions with Executive O_2" sheetId="44" state="visible" r:id="rId44"/>
    <sheet xmlns:r="http://schemas.openxmlformats.org/officeDocument/2006/relationships" name="Financial Instruments with Of_2" sheetId="45" state="visible" r:id="rId45"/>
    <sheet xmlns:r="http://schemas.openxmlformats.org/officeDocument/2006/relationships" name="Regulatory Matters (Tables)" sheetId="46" state="visible" r:id="rId46"/>
    <sheet xmlns:r="http://schemas.openxmlformats.org/officeDocument/2006/relationships" name="Disclosures about Fair Value _2" sheetId="47" state="visible" r:id="rId47"/>
    <sheet xmlns:r="http://schemas.openxmlformats.org/officeDocument/2006/relationships" name="Derivative Instruments and He_2" sheetId="48" state="visible" r:id="rId48"/>
    <sheet xmlns:r="http://schemas.openxmlformats.org/officeDocument/2006/relationships" name="Condensed Financial Statement_2" sheetId="49" state="visible" r:id="rId49"/>
    <sheet xmlns:r="http://schemas.openxmlformats.org/officeDocument/2006/relationships" name="Selected Quarterly Financial _2" sheetId="50" state="visible" r:id="rId50"/>
    <sheet xmlns:r="http://schemas.openxmlformats.org/officeDocument/2006/relationships" name="Business Segments (Tables)" sheetId="51" state="visible" r:id="rId51"/>
    <sheet xmlns:r="http://schemas.openxmlformats.org/officeDocument/2006/relationships" name="Non-Interest Revenue (Tables)" sheetId="52" state="visible" r:id="rId52"/>
    <sheet xmlns:r="http://schemas.openxmlformats.org/officeDocument/2006/relationships" name="Description of the Business - N"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Earnings Per Share - Components" sheetId="56" state="visible" r:id="rId56"/>
    <sheet xmlns:r="http://schemas.openxmlformats.org/officeDocument/2006/relationships" name="Earnings Per Share - Antidiluti" sheetId="57" state="visible" r:id="rId57"/>
    <sheet xmlns:r="http://schemas.openxmlformats.org/officeDocument/2006/relationships" name="Changes In Accumulated Other _3" sheetId="58" state="visible" r:id="rId58"/>
    <sheet xmlns:r="http://schemas.openxmlformats.org/officeDocument/2006/relationships" name="Investment Securities - Summary" sheetId="59" state="visible" r:id="rId59"/>
    <sheet xmlns:r="http://schemas.openxmlformats.org/officeDocument/2006/relationships" name="Investment Securities - Stateme" sheetId="60" state="visible" r:id="rId60"/>
    <sheet xmlns:r="http://schemas.openxmlformats.org/officeDocument/2006/relationships" name="Investment Securities - Summa_2" sheetId="61" state="visible" r:id="rId61"/>
    <sheet xmlns:r="http://schemas.openxmlformats.org/officeDocument/2006/relationships" name="Investment Securities - Gross U" sheetId="62" state="visible" r:id="rId62"/>
    <sheet xmlns:r="http://schemas.openxmlformats.org/officeDocument/2006/relationships" name="Investment Securities - Narrati" sheetId="63" state="visible" r:id="rId63"/>
    <sheet xmlns:r="http://schemas.openxmlformats.org/officeDocument/2006/relationships" name="Loans Held for Sale - Compositi" sheetId="64" state="visible" r:id="rId64"/>
    <sheet xmlns:r="http://schemas.openxmlformats.org/officeDocument/2006/relationships" name="Loans Receivable and Allowanc_3" sheetId="65" state="visible" r:id="rId65"/>
    <sheet xmlns:r="http://schemas.openxmlformats.org/officeDocument/2006/relationships" name="Loans Receivable and Allowanc_4" sheetId="66" state="visible" r:id="rId66"/>
    <sheet xmlns:r="http://schemas.openxmlformats.org/officeDocument/2006/relationships" name="Loans Receivable and Allowanc_5" sheetId="67" state="visible" r:id="rId67"/>
    <sheet xmlns:r="http://schemas.openxmlformats.org/officeDocument/2006/relationships" name="Loans Receivable and Allowanc_6" sheetId="68" state="visible" r:id="rId68"/>
    <sheet xmlns:r="http://schemas.openxmlformats.org/officeDocument/2006/relationships" name="Loans Receivable and Allowanc_7" sheetId="69" state="visible" r:id="rId69"/>
    <sheet xmlns:r="http://schemas.openxmlformats.org/officeDocument/2006/relationships" name="Loans Receivable and Allowanc_8" sheetId="70" state="visible" r:id="rId70"/>
    <sheet xmlns:r="http://schemas.openxmlformats.org/officeDocument/2006/relationships" name="Loans Receivable and Allowanc_9" sheetId="71" state="visible" r:id="rId71"/>
    <sheet xmlns:r="http://schemas.openxmlformats.org/officeDocument/2006/relationships" name="Loans Receivable and Allowan_10" sheetId="72" state="visible" r:id="rId72"/>
    <sheet xmlns:r="http://schemas.openxmlformats.org/officeDocument/2006/relationships" name="Loans Receivable and Allowan_11" sheetId="73" state="visible" r:id="rId73"/>
    <sheet xmlns:r="http://schemas.openxmlformats.org/officeDocument/2006/relationships" name="Loans Receivable and Allowan_12" sheetId="74" state="visible" r:id="rId74"/>
    <sheet xmlns:r="http://schemas.openxmlformats.org/officeDocument/2006/relationships" name="Loans Receivable and Allowan_13" sheetId="75" state="visible" r:id="rId75"/>
    <sheet xmlns:r="http://schemas.openxmlformats.org/officeDocument/2006/relationships" name="Loans Receivable and Allowan_14" sheetId="76" state="visible" r:id="rId76"/>
    <sheet xmlns:r="http://schemas.openxmlformats.org/officeDocument/2006/relationships" name="Loans Receivable and Allowan_15" sheetId="77" state="visible" r:id="rId77"/>
    <sheet xmlns:r="http://schemas.openxmlformats.org/officeDocument/2006/relationships" name="Bank Premises and Equipment - C" sheetId="78" state="visible" r:id="rId78"/>
    <sheet xmlns:r="http://schemas.openxmlformats.org/officeDocument/2006/relationships" name="Bank Premises and Equipment - N" sheetId="79" state="visible" r:id="rId79"/>
    <sheet xmlns:r="http://schemas.openxmlformats.org/officeDocument/2006/relationships" name="Bank Premises and Equipment - F" sheetId="80" state="visible" r:id="rId80"/>
    <sheet xmlns:r="http://schemas.openxmlformats.org/officeDocument/2006/relationships" name="Deposits - Components of Deposi" sheetId="81" state="visible" r:id="rId81"/>
    <sheet xmlns:r="http://schemas.openxmlformats.org/officeDocument/2006/relationships" name="Deposits - Schedule of Time Dep" sheetId="82" state="visible" r:id="rId82"/>
    <sheet xmlns:r="http://schemas.openxmlformats.org/officeDocument/2006/relationships" name="Deposits - Narrative (Detail)" sheetId="83" state="visible" r:id="rId83"/>
    <sheet xmlns:r="http://schemas.openxmlformats.org/officeDocument/2006/relationships" name="Borrowings - Short Term Borrowi" sheetId="84" state="visible" r:id="rId84"/>
    <sheet xmlns:r="http://schemas.openxmlformats.org/officeDocument/2006/relationships" name="Borrowings - Summary of Bancorp" sheetId="85" state="visible" r:id="rId85"/>
    <sheet xmlns:r="http://schemas.openxmlformats.org/officeDocument/2006/relationships" name="Borrowings - Narrative (Detail)" sheetId="86" state="visible" r:id="rId86"/>
    <sheet xmlns:r="http://schemas.openxmlformats.org/officeDocument/2006/relationships" name="Shareholders' Equity - Narrativ" sheetId="87" state="visible" r:id="rId87"/>
    <sheet xmlns:r="http://schemas.openxmlformats.org/officeDocument/2006/relationships" name="Employee Benefit Plans - Narrat" sheetId="88" state="visible" r:id="rId88"/>
    <sheet xmlns:r="http://schemas.openxmlformats.org/officeDocument/2006/relationships" name="Share-Based Compensation Plan_2" sheetId="89" state="visible" r:id="rId89"/>
    <sheet xmlns:r="http://schemas.openxmlformats.org/officeDocument/2006/relationships" name="Share-Based Compensation Plan_3" sheetId="90" state="visible" r:id="rId90"/>
    <sheet xmlns:r="http://schemas.openxmlformats.org/officeDocument/2006/relationships" name="Share-Based Compensation Plan_4" sheetId="91" state="visible" r:id="rId91"/>
    <sheet xmlns:r="http://schemas.openxmlformats.org/officeDocument/2006/relationships" name="Share-Based Compensation Plan_5" sheetId="92" state="visible" r:id="rId92"/>
    <sheet xmlns:r="http://schemas.openxmlformats.org/officeDocument/2006/relationships" name="Share-Based Compensation Plan_6" sheetId="93" state="visible" r:id="rId93"/>
    <sheet xmlns:r="http://schemas.openxmlformats.org/officeDocument/2006/relationships" name="Income Taxes - Components of In" sheetId="94" state="visible" r:id="rId94"/>
    <sheet xmlns:r="http://schemas.openxmlformats.org/officeDocument/2006/relationships" name="Income Taxes - Narrative (Detai" sheetId="95" state="visible" r:id="rId95"/>
    <sheet xmlns:r="http://schemas.openxmlformats.org/officeDocument/2006/relationships" name="Income Taxes - Schedule of Inco" sheetId="96" state="visible" r:id="rId96"/>
    <sheet xmlns:r="http://schemas.openxmlformats.org/officeDocument/2006/relationships" name="Income Taxes - Components of Ne" sheetId="97" state="visible" r:id="rId97"/>
    <sheet xmlns:r="http://schemas.openxmlformats.org/officeDocument/2006/relationships" name="Transactions with Executive O_3" sheetId="98" state="visible" r:id="rId98"/>
    <sheet xmlns:r="http://schemas.openxmlformats.org/officeDocument/2006/relationships" name="Transactions with Executive O_4" sheetId="99" state="visible" r:id="rId99"/>
    <sheet xmlns:r="http://schemas.openxmlformats.org/officeDocument/2006/relationships" name="Financial Instruments with Of_3" sheetId="100" state="visible" r:id="rId100"/>
    <sheet xmlns:r="http://schemas.openxmlformats.org/officeDocument/2006/relationships" name="Regulatory Matters - Summary of" sheetId="101" state="visible" r:id="rId101"/>
    <sheet xmlns:r="http://schemas.openxmlformats.org/officeDocument/2006/relationships" name="Regulatory Matters - Narrative " sheetId="102" state="visible" r:id="rId102"/>
    <sheet xmlns:r="http://schemas.openxmlformats.org/officeDocument/2006/relationships" name="Disclosures about Fair Value _3" sheetId="103" state="visible" r:id="rId103"/>
    <sheet xmlns:r="http://schemas.openxmlformats.org/officeDocument/2006/relationships" name="Disclosures about Fair Value _4" sheetId="104" state="visible" r:id="rId104"/>
    <sheet xmlns:r="http://schemas.openxmlformats.org/officeDocument/2006/relationships" name="Disclosures about Fair Value _5" sheetId="105" state="visible" r:id="rId105"/>
    <sheet xmlns:r="http://schemas.openxmlformats.org/officeDocument/2006/relationships" name="Disclosures about Fair Value _6" sheetId="106" state="visible" r:id="rId106"/>
    <sheet xmlns:r="http://schemas.openxmlformats.org/officeDocument/2006/relationships" name="Disclosures about Fair Value _7" sheetId="107" state="visible" r:id="rId107"/>
    <sheet xmlns:r="http://schemas.openxmlformats.org/officeDocument/2006/relationships" name="Derivative Instruments And He_3" sheetId="108" state="visible" r:id="rId108"/>
    <sheet xmlns:r="http://schemas.openxmlformats.org/officeDocument/2006/relationships" name="Derivative Instruments and He_4" sheetId="109" state="visible" r:id="rId109"/>
    <sheet xmlns:r="http://schemas.openxmlformats.org/officeDocument/2006/relationships" name="Derivative Instruments and He_5" sheetId="110" state="visible" r:id="rId110"/>
    <sheet xmlns:r="http://schemas.openxmlformats.org/officeDocument/2006/relationships" name="Derivative Instruments and He_6" sheetId="111" state="visible" r:id="rId111"/>
    <sheet xmlns:r="http://schemas.openxmlformats.org/officeDocument/2006/relationships" name="Derivative Instruments and He_7" sheetId="112" state="visible" r:id="rId112"/>
    <sheet xmlns:r="http://schemas.openxmlformats.org/officeDocument/2006/relationships" name="Condensed Financial Statement_3" sheetId="113" state="visible" r:id="rId113"/>
    <sheet xmlns:r="http://schemas.openxmlformats.org/officeDocument/2006/relationships" name="Condensed Financial Statement_4" sheetId="114" state="visible" r:id="rId114"/>
    <sheet xmlns:r="http://schemas.openxmlformats.org/officeDocument/2006/relationships" name="Condensed Financial Statement_5" sheetId="115" state="visible" r:id="rId115"/>
    <sheet xmlns:r="http://schemas.openxmlformats.org/officeDocument/2006/relationships" name="Selected Quarterly Financial _3" sheetId="116" state="visible" r:id="rId116"/>
    <sheet xmlns:r="http://schemas.openxmlformats.org/officeDocument/2006/relationships" name="Business Segments (Details)" sheetId="117" state="visible" r:id="rId117"/>
    <sheet xmlns:r="http://schemas.openxmlformats.org/officeDocument/2006/relationships" name="Non-Interest Revenue - Narrativ" sheetId="118" state="visible" r:id="rId118"/>
    <sheet xmlns:r="http://schemas.openxmlformats.org/officeDocument/2006/relationships" name="Non-Interest Revenue - Non-Inte" sheetId="119" state="visible" r:id="rId119"/>
  </sheets>
  <definedNames/>
  <calcPr calcId="124519" fullCalcOnLoad="1"/>
</workbook>
</file>

<file path=xl/sharedStrings.xml><?xml version="1.0" encoding="utf-8"?>
<sst xmlns="http://schemas.openxmlformats.org/spreadsheetml/2006/main" uniqueCount="1575">
  <si>
    <t>Document and Entity Information - USD ($)</t>
  </si>
  <si>
    <t>12 Months Ended</t>
  </si>
  <si>
    <t>Dec. 31, 2018</t>
  </si>
  <si>
    <t>Feb. 22, 2019</t>
  </si>
  <si>
    <t>Jun. 30, 2018</t>
  </si>
  <si>
    <t>Document And Entity Information [Abstract]</t>
  </si>
  <si>
    <t>Entity Registrant Name</t>
  </si>
  <si>
    <t>Customers Bancorp, Inc.</t>
  </si>
  <si>
    <t>Entity Central Index Key</t>
  </si>
  <si>
    <t>Trading Symbol</t>
  </si>
  <si>
    <t>CUBI</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Emerging Growth Company</t>
  </si>
  <si>
    <t>Entity Small Business</t>
  </si>
  <si>
    <t>Entity Shell Company</t>
  </si>
  <si>
    <t>Entity Public Float</t>
  </si>
  <si>
    <t>Consolidated Balance Sheets - USD ($) $ in Thousands</t>
  </si>
  <si>
    <t>Dec. 31, 2017</t>
  </si>
  <si>
    <t>ASSETS</t>
  </si>
  <si>
    <t>Cash and due from banks</t>
  </si>
  <si>
    <t>Interest earning deposits</t>
  </si>
  <si>
    <t>Cash and cash equivalents</t>
  </si>
  <si>
    <t>Investment securities available for sale, at fair value</t>
  </si>
  <si>
    <t>Loans held for sale (includes $1,507 and $1,886, respectively, at fair value)</t>
  </si>
  <si>
    <t>Loans receivable, mortgage warehouse, at fair value</t>
  </si>
  <si>
    <t>Loans receivable</t>
  </si>
  <si>
    <t>Allowance for loan losses</t>
  </si>
  <si>
    <t>Total loans receivable, net of allowance for loan losses</t>
  </si>
  <si>
    <t>FHLB, Federal Reserve Bank, and other restricted stock</t>
  </si>
  <si>
    <t>Accrued interest receivable</t>
  </si>
  <si>
    <t>Bank premises and equipment, net</t>
  </si>
  <si>
    <t>Bank-owned life insurance</t>
  </si>
  <si>
    <t>Other real estate owned</t>
  </si>
  <si>
    <t>Goodwill and other intangibles</t>
  </si>
  <si>
    <t>Other assets</t>
  </si>
  <si>
    <t>Total assets</t>
  </si>
  <si>
    <t>Deposits:</t>
  </si>
  <si>
    <t>Demand, non-interest bearing</t>
  </si>
  <si>
    <t>Interest bearing</t>
  </si>
  <si>
    <t>Total deposits</t>
  </si>
  <si>
    <t>Federal funds purchased</t>
  </si>
  <si>
    <t>FHLB advances</t>
  </si>
  <si>
    <t>Other borrowings</t>
  </si>
  <si>
    <t>Subordinated debt</t>
  </si>
  <si>
    <t>Accrued interest payable and other liabilities</t>
  </si>
  <si>
    <t>Total liabilities</t>
  </si>
  <si>
    <t>Commitments and contingencies (NOTE 16)</t>
  </si>
  <si>
    <t xml:space="preserve"> </t>
  </si>
  <si>
    <t>Shareholders’ equity:</t>
  </si>
  <si>
    <t>Preferred stock, par value $1.00 per share; liquidation preference $25.00 per share; 100,000,000 shares authorized, 9,000,000 shares issued and outstanding as of December 31, 2018 and 2017</t>
  </si>
  <si>
    <t>Common stock, par value $1.00 per share; 200,000,000 shares authorized; 32,252,488 and 31,912,763 shares issued as of December 31, 2018 and 2017; 31,003,028 and 31,382,503 shares outstanding as of December 31, 2018 and 2017</t>
  </si>
  <si>
    <t>Additional paid in capital</t>
  </si>
  <si>
    <t>Retained earnings</t>
  </si>
  <si>
    <t>Accumulated other comprehensive loss, net</t>
  </si>
  <si>
    <t>Treasury stock, at cost (1,249,460 and 530,260 shares as of December 31, 2018 and 2017)</t>
  </si>
  <si>
    <t>Total shareholders’ equity</t>
  </si>
  <si>
    <t>Total liabilities and shareholders’ equity</t>
  </si>
  <si>
    <t>Consolidated Balance Sheets (Parenthetical) - USD ($) $ in Thousands</t>
  </si>
  <si>
    <t>Statement of Financial Position [Abstract]</t>
  </si>
  <si>
    <t>Loans held for sale at fair value</t>
  </si>
  <si>
    <t>Preferred stock, par value (usd per share)</t>
  </si>
  <si>
    <t>Preferred stock, liquidation preferenc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 USD ($) $ in Thousands</t>
  </si>
  <si>
    <t>Dec. 31, 2016</t>
  </si>
  <si>
    <t>Interest income:</t>
  </si>
  <si>
    <t>Loans</t>
  </si>
  <si>
    <t>Investment 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Mortgage warehouse transactional fees</t>
  </si>
  <si>
    <t>Commercial lease income</t>
  </si>
  <si>
    <t>Gains on sale of SBA and other loans</t>
  </si>
  <si>
    <t>Mortgage banking income</t>
  </si>
  <si>
    <t>Impairment loss on investment securities</t>
  </si>
  <si>
    <t>Gain (loss) on sale of investment securities</t>
  </si>
  <si>
    <t>Total non-interest income</t>
  </si>
  <si>
    <t>Non-interest expense:</t>
  </si>
  <si>
    <t>Salaries and employee benefits</t>
  </si>
  <si>
    <t>Technology, communication and bank operations</t>
  </si>
  <si>
    <t>Professional services</t>
  </si>
  <si>
    <t>Occupancy</t>
  </si>
  <si>
    <t>FDIC assessments, non-income taxes, and regulatory fees</t>
  </si>
  <si>
    <t>Provision for operating losses</t>
  </si>
  <si>
    <t>Merger and acquisition related expenses</t>
  </si>
  <si>
    <t>Commercial lease depreciation</t>
  </si>
  <si>
    <t>Advertising and promotion</t>
  </si>
  <si>
    <t>Loan workout</t>
  </si>
  <si>
    <t>Total non-interest expense</t>
  </si>
  <si>
    <t>Income before income tax expense</t>
  </si>
  <si>
    <t>Income tax expense</t>
  </si>
  <si>
    <t>Net income</t>
  </si>
  <si>
    <t>Preferred stock dividends</t>
  </si>
  <si>
    <t>Net income available to common shareholders</t>
  </si>
  <si>
    <t>Basic earnings per common share (usd per share)</t>
  </si>
  <si>
    <t>Diluted earnings per common share (usd per share)</t>
  </si>
  <si>
    <t>Interchange and card revenue</t>
  </si>
  <si>
    <t>Revenue from contracts with customers</t>
  </si>
  <si>
    <t>Deposit fees</t>
  </si>
  <si>
    <t>Consolidated Statements of Comprehensive Income - USD ($) $ in Thousands</t>
  </si>
  <si>
    <t>Statement of Comprehensive Income [Abstract]</t>
  </si>
  <si>
    <t>Unrealized gains (losses) on available-for-sale securities:</t>
  </si>
  <si>
    <t>Unrealized (losses) gains arising during the period</t>
  </si>
  <si>
    <t>Income tax effect</t>
  </si>
  <si>
    <t>Reclassification adjustments for losses (gains) included in net income</t>
  </si>
  <si>
    <t>Net unrealized (losses) gains on available-for-sale securities</t>
  </si>
  <si>
    <t>Unrealized gains (losses) on cash flow hedges:</t>
  </si>
  <si>
    <t>Unrealized gains (losses) arising during the period</t>
  </si>
  <si>
    <t>Reclassification adjustment for (gains) losses included in net income</t>
  </si>
  <si>
    <t>Net unrealized (losses) gains on cash flow hedges</t>
  </si>
  <si>
    <t>Other comprehensive (loss) income, net of income tax effect</t>
  </si>
  <si>
    <t>Comprehensive income</t>
  </si>
  <si>
    <t>Consolidated Statements of Changes in Shareholders' Equity - USD ($) $ in Thousands</t>
  </si>
  <si>
    <t>Total</t>
  </si>
  <si>
    <t>Preferred Stock</t>
  </si>
  <si>
    <t>Common Stock</t>
  </si>
  <si>
    <t>Additional Paid in Capital</t>
  </si>
  <si>
    <t>Retained Earnings</t>
  </si>
  <si>
    <t>Accumulated Other Comprehensive Income (Loss)</t>
  </si>
  <si>
    <t>Treasury Stock</t>
  </si>
  <si>
    <t>Preferred StockPreferred Stock</t>
  </si>
  <si>
    <t>Common StockCommon Stock</t>
  </si>
  <si>
    <t>Common StockAdditional Paid in Capital</t>
  </si>
  <si>
    <t>Beginning balance at Dec. 31, 2015</t>
  </si>
  <si>
    <t>Beginning balance, preferred stock (shares) at Dec. 31, 2015</t>
  </si>
  <si>
    <t>Beginning balance, common stock (shares) at Dec. 31, 2015</t>
  </si>
  <si>
    <t>Increase (Decrease) in Stockholders' Equity [Roll Forward]</t>
  </si>
  <si>
    <t>Other comprehensive income (loss)</t>
  </si>
  <si>
    <t>Issuance of stock, net of offering costs</t>
  </si>
  <si>
    <t>Issuance of stock, net of offering costs (shares)</t>
  </si>
  <si>
    <t>Share-based compensation expense</t>
  </si>
  <si>
    <t>Exercise of warrants</t>
  </si>
  <si>
    <t>Exercise of warrants (shares)</t>
  </si>
  <si>
    <t>Issuance of common stock under share-based-compensation arrangements</t>
  </si>
  <si>
    <t>Issuance of common stock under share-based-compensation arrangements (shares)</t>
  </si>
  <si>
    <t>Repurchase of shares (shares)</t>
  </si>
  <si>
    <t>Ending balance at Dec. 31, 2016</t>
  </si>
  <si>
    <t>Ending balance, preferred stock (shares) at Dec. 31, 2016</t>
  </si>
  <si>
    <t>Ending balance, common stock (shares) at Dec. 31, 2016</t>
  </si>
  <si>
    <t>Ending balance at Dec. 31, 2017</t>
  </si>
  <si>
    <t>Ending balance, preferred stock (shares) at Dec. 31, 2017</t>
  </si>
  <si>
    <t>Ending balance, common stock (shares) at Dec. 31, 2017</t>
  </si>
  <si>
    <t>Repurchase of shares</t>
  </si>
  <si>
    <t>Ending balance at Dec. 31, 2018</t>
  </si>
  <si>
    <t>Ending balance, preferred stock (shares) at Dec. 31, 2018</t>
  </si>
  <si>
    <t>Ending balance, common stock (shares) at Dec. 31, 2018</t>
  </si>
  <si>
    <t>Cumulative effect adjustment | Accounting Standards Update 2018-02</t>
  </si>
  <si>
    <t>Cumulative effect adjustment | Accounting Standards Update 2016-01</t>
  </si>
  <si>
    <t>Consolidated Statements of Changes in Shareholders' Equity (Parenthetical) $ in Thousands</t>
  </si>
  <si>
    <t>Dec. 31, 2016USD ($)</t>
  </si>
  <si>
    <t>Offering costs</t>
  </si>
  <si>
    <t>Consolidated Statements of Cash Flows - USD ($) $ in Thousands</t>
  </si>
  <si>
    <t>Cash Flows from Operating Activities</t>
  </si>
  <si>
    <t>Adjustments to reconcile net income to net cash provided by operating activities:</t>
  </si>
  <si>
    <t>Provision for loan losses, net of change to FDIC receivable and clawback liability</t>
  </si>
  <si>
    <t>Depreciation and amortization</t>
  </si>
  <si>
    <t>Deferred taxes</t>
  </si>
  <si>
    <t>Net amortization of investment securities premiums and discounts</t>
  </si>
  <si>
    <t>Unrealized loss recognized on equity securities</t>
  </si>
  <si>
    <t>Loss (gain) on sale of investment securities</t>
  </si>
  <si>
    <t>Gain on sale of SBA and other loans</t>
  </si>
  <si>
    <t>Origination of loans held for sale</t>
  </si>
  <si>
    <t>Proceeds from the sale of loans held for sale</t>
  </si>
  <si>
    <t>Decrease in FDIC loss sharing receivable net of clawback liability</t>
  </si>
  <si>
    <t>Amortization of fair value discounts and premiums</t>
  </si>
  <si>
    <t>Net loss on sales of other real estate owned</t>
  </si>
  <si>
    <t>Valuation and other adjustments to other real estate owned</t>
  </si>
  <si>
    <t>Earnings on investment in bank-owned life insurance</t>
  </si>
  <si>
    <t>Increase in accrued interest receivable and other assets</t>
  </si>
  <si>
    <t>Increase (decrease) in accrued interest payable and other liabilities</t>
  </si>
  <si>
    <t>Net Cash Provided by Operating Activities</t>
  </si>
  <si>
    <t>Cash Flows from Investing Activities</t>
  </si>
  <si>
    <t>Purchases of investment securities available for sale</t>
  </si>
  <si>
    <t>Proceeds from maturities, calls and principal repayments on investment securities available for sale</t>
  </si>
  <si>
    <t>Proceeds from sales of investment securities available for sale</t>
  </si>
  <si>
    <t>Origination of mortgage warehouse loans</t>
  </si>
  <si>
    <t>Proceeds from repayments of mortgage warehouse loans</t>
  </si>
  <si>
    <t>Net decrease (increase) in loans</t>
  </si>
  <si>
    <t>Purchase of loans</t>
  </si>
  <si>
    <t>Proceeds from sale of loans</t>
  </si>
  <si>
    <t>Purchases of bank-owned life insurance</t>
  </si>
  <si>
    <t>Proceeds from bank-owned life insurance</t>
  </si>
  <si>
    <t>Net proceeds from (purchases of) FHLB, Federal Reserve Bank, and other restricted stock</t>
  </si>
  <si>
    <t>Payments to the FDIC on loss sharing agreements</t>
  </si>
  <si>
    <t>Purchases of leased assets under operating leases</t>
  </si>
  <si>
    <t>Purchases of bank premises and equipment</t>
  </si>
  <si>
    <t>Proceeds from sales of other real estate owned</t>
  </si>
  <si>
    <t>Acquisition and purchase of intangible assets</t>
  </si>
  <si>
    <t>Net Cash Used in Investing Activities</t>
  </si>
  <si>
    <t>Cash Flows from Financing Activities</t>
  </si>
  <si>
    <t>Net increase (decrease) in deposits</t>
  </si>
  <si>
    <t>Net (decrease) increase in short-term borrowed funds from the FHLB</t>
  </si>
  <si>
    <t>Net increase in federal funds purchased</t>
  </si>
  <si>
    <t>Proceeds from long-term FHLB borrowings</t>
  </si>
  <si>
    <t>Repayments of long-term debt</t>
  </si>
  <si>
    <t>Proceeds from issuance of long-term debt</t>
  </si>
  <si>
    <t>Net proceeds from issuance of preferred stock</t>
  </si>
  <si>
    <t>Preferred stock dividends paid</t>
  </si>
  <si>
    <t>Exercise and redemption of warrants</t>
  </si>
  <si>
    <t>Purchase of treasury stock</t>
  </si>
  <si>
    <t>Payment of employee taxes withheld from share-based awards</t>
  </si>
  <si>
    <t>Net proceeds from issuance of common stock</t>
  </si>
  <si>
    <t>Net Cash (Used in) Provided by Financing Activities</t>
  </si>
  <si>
    <t>Net (Decrease) Increase in Cash and Cash Equivalents</t>
  </si>
  <si>
    <t>Cash and Cash Equivalents – Beginning</t>
  </si>
  <si>
    <t>Cash and Cash Equivalents – Ending</t>
  </si>
  <si>
    <t>Supplementary Cash Flow Information</t>
  </si>
  <si>
    <t>Interest paid</t>
  </si>
  <si>
    <t>Income taxes paid</t>
  </si>
  <si>
    <t>Non-cash Items:</t>
  </si>
  <si>
    <t>Transfer of loans to other real estate owned</t>
  </si>
  <si>
    <t>Transfer of loans from held for investment to held for sale</t>
  </si>
  <si>
    <t>Transfer of loans from held for sale to held for investment</t>
  </si>
  <si>
    <t>Description of the Business</t>
  </si>
  <si>
    <t>Organization, Consolidation and Presentation of Financial Statements [Abstract]</t>
  </si>
  <si>
    <t>DESCRIPTION OF THE BUSINESS Customers Bancorp, Inc. (the “Bancorp” or “Customers Bancorp”) is a bank holding company engaged in banking activities through its wholly owned subsidiary, Customers Bank (the “Bank”), collectively referred to as “Customers” herein. The consolidated financial statements have been prepared in conformity with accounting principles generally accepted in the United States (“U.S. GAAP”) and pursuant to the rules and regulations of the Securities and Exchange Commission (“SEC”). Customers Bancorp, Inc. and its wholly owned subsidiaries, Customers Bank, and non-bank subsidiaries, serve residents and businesses in Southeastern Pennsylvania (Bucks, Berks, Chester, Philadelphia and Delaware Counties); Rye Brook, New York (Westchester County); Hamilton, New Jersey (Mercer County); Boston, Massachusetts; Providence, Rhode Island; Portsmouth, New Hampshire (Rockingham County); Manhattan and Melville, New York; Washington D.C.; Chicago, Illinois; and nationally for certain loan and deposit products. The Bank has 13 full-service branches and provides commercial banking products, primarily loans and deposits. In addition, Customers Bank also administratively supports loan and other financial products, including equipment finance leases, to customers through its limited-purpose offices in Boston, Massachusetts; Providence, Rhode Island; Portsmouth, New Hampshire; Manhattan and Melville, New York; Philadelphia, Pennsylvania; Washington D.C.; and Chicago, Illinois. The Bank also provides liquidity to residential mortgage originators nationwide through commercial loans to mortgage companies. Through BankMobile, a division of Customers Bank, Customers offers state of the art high tech digital banking services to consumers, students, and the "under banked" nationwide, along with "Banking as a Service" offerings with white label partners. Customers Bank is subject to regulation of the Pennsylvania Department of Banking and Securities and the Federal Reserve Bank and is periodically examined by those regulatory authorities. Customers Bancorp has made certain equity investments through its wholly owned subsidiaries CB Green Ventures Pte Ltd. and CUBI India Ventures Pte Ltd.</t>
  </si>
  <si>
    <t>Significant Accounting Policies and Basis of Presentation</t>
  </si>
  <si>
    <t>Accounting Policies [Abstract]</t>
  </si>
  <si>
    <t>SIGNIFICANT ACCOUNTING POLICIES AND BASIS OF PRESENTATION Basis of Presentation The accounting and reporting policies of Customers Bancorp, Inc. and subsidiaries are in conformity with U.S. GAAP and predominant practices of the banking industry. The preparation of financial statements requires management to make estimates and assumptions that affect the reported balance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credit deterioration and expected cash flows of purchased-credit-impaired loans, valuation of deferred tax assets, OTTI losses on securities, fair values of financial instruments, fair value of share-based compensation awards and annual goodwill and intangible asset impairment analysis. Principles of Consolidation The accompanying consolidated financial statements include the accounts of the parent company and its wholly owned subsidiaries, including Customers Bank, CB Green Ventures Pte Ltd. and CUBI India Ventures Pte Ltd., as well as Customers Bank's wholly owned subsidiaries, BankMobile Technologies, Inc., Customers Commercial Finance, LLC and Devon Service PA LLC. All significant intercompany balances and transactions have been eliminated in consolidation. 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o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ommercial mortgage warehouse loans are classified as held for investment and presented at "Loans receivable, mortgage warehouse, at fair value" on the consolidated balance sheets and the cash flow activities associated with these commercial mortgage warehouse lending activities are reported as investing activities on the consolidated statements of cash flows. Restrictions on Cash and Amounts due from Banks Customers Bank is required to maintain average balances at a certain level of cash and amounts on deposit with the Federal Reserve Bank. Customers Bank generally maintains balances in excess of the required levels at the Federal Reserve Bank. At December 31, 2018 and 2017 , these required reserve balances were $58.4 million and $164.7 million , respectively. Business Combinations Business combinations are accounted for by applying the acquisition method in accordance with ASC 805, Business Combinations . Under the acquisition method, identifiable assets acquired and liabilities assumed are measured at their fair value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 Investment Securities Customers acquires securities, largely mortgage-backed securities and corporate notes, to effectively utilize cash and capital and to generate earnings. Security transactions are recorded as of the trade date. Debt securities are classified at the time of acquisition as available for sale, HTM or trading, and their classification determines the accounting as follows: Available for sale : Investment securities classified as available for sale are those debt securities that Customers intends to hold for an indefinite period of time but not necessarily to maturity. Investment securities available for sale are carried at fair value. Unrealized gains or losses are reported as increases or decreases in AOCI, net of the related deferred tax effect. Realized gains or losses, determined on the basis of the cost of the specific securities sold, are included in earnings and recorded on the trade date. Premiums and discounts are recognized in interest income using the interest method over the terms of the securities. Held to maturity : Investment securities classified as HTM are those debt securities that Customers has both the intent and ability to hold to maturity regardless of changes in market conditions, liquidity needs, or changes in general economic conditions. These securities are carried at cost, adjusted for the amortization of premiums and accretion of discounts, computed by a method which approximates the interest method over the terms of the securities. There were no securities classified as HTM as of December 31, 2018 and 2017 . Equity securities: Equity securities are carried at their fair value, with changes in fair value reported in income beginning in 2018. Equity securities without readily determinable fair values are carried at cost, minus impairment, if any, plus or minus changes resulting from observable price changes in orderly transactions for identical or similar investments. For years ended December 31, 2017 and prior, equity securities were classified as available for sale and carried at fair value, with unrealized gains or losses reported as increases or decreases in AOCI, net of the related deferred tax effect. For available-for-sale and held-to-maturity debt securities, management periodically assesses whether the securities are other than temporarily impaired. OTTI means that management believes a security’s decline in fair value below its amortized cost basis is due to factors that could include the issuer’s inability to pay interest or dividends, its potential for default and/or other factors. When a held-to-maturity or available-for-sale debt security is assessed for OTTI, management has to first consider (a) whether Customers intends to sell the security, and (b) whether it is more likely than not that Customers will be required to sell the security prior to recovery of its amortized cost basis. If one of these circumstances applies to a security, an OTTI loss is recognized in the consolidated statements of income equal to the full amount of the decline in fair value below the amortized cost basis. If neither of these circumstances applies to a security, but Customers does not expect to recover the entire amortized cost basis, an OTTI has occurred that must be separated into two categories for debt securities: (a) the amount related to a credit loss and (b) the amount related to other factors. In determining the amount of OTTI attributable to credit loss, management compares the present value of cash flows expected to be collected to the amortized cost basis of the security. The portion of the total OTTI attributed to a credit loss is recognized in earnings (as the difference between the fair value and the present value of the estimated cash flows expected to be collected), while the amount related to all other factors is recognized in AOCI. The total OTTI loss is presented in the statement of income, less the portion recognized in AOCI. When a debt security becomes other-than-temporarily impaired, its amortized cost basis is reduced to reflect the portion of the total impairment related to credit loss. On January 1, 2018, Customers adopted the new accounting standard for financial instruments, which requires equity securities to be measured at fair value, except those accounted for under the equity method of accounting, with changes in fair value recognized in earnings in the period in which they occur and will no longer be deferred in AOCI. The adoption of this guidance resulted in an $1.0 million increase to beginning retained earnings and a $1.0 million decrease to beginning AOCI. Loan Accounting Framewor k The accounting for a loan depends on management’s strategy for the loan and on whether the loan was credit impaired at the date of acquisition. The Bank accounts for loans based on the following categories: • Loans held for sale, • Loans at fair value, • Loans receivable and • Purchased loans. The discussion that follows describes the accounting for loans in these categories. Loans Held for Sale and Loans at Fair Value Loans originated or acquired by Customers with the intent to sell them in the secondary market are carried either at the lower of cost or fair value, determined in the aggregate, or at fair value, depending upon an election made at the time the loan is originat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acquired with the intent to sell may subsequently be designated as held for sale. These loans are transferred to the held-for-sale portfolio at the lower of amortized cost or fair value. When the recorded investment of the loan exceeds its fair value at the date of transfer to the held-for-sale portfolio, the excess will be recognized as a charge against the allowance for loan losses to the extent the loan's reduction in fair value has already been provided for in the allowance for loan losses. Any subsequent lower of cost or fair value adjustments are recognized as a valuation allowance with charges recognized in non-interest income. Loans originated or acquir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An allowance for loan losses is not maintained on loans designated as held for sale or reported at fair value. Loans Receivable - Mortgage Warehouse, at Fair Value Certain mortgage warehouse lending transactions subject to master repurchase agreements are designated as loans receivable, mortgage warehouse and reported at fair value based on an election made to account for the loans at fair value. Pursuant to these agreements, Customers funds the pipelines for these mortgage lenders by sending payments directly to the closing agents for funded loans and receives proceeds directly from third party investors when the loans are sold into the secondary market. Commercial warehouse mortgage loans are classified as held for investment and presented as "Loans receivable, mortgage warehouse, at fair value" on the consolidated balance sheets. An allowance for loan losses is not maintained on loans reported at fair value. Loans Receivable Loans receivable that management has the intent and ability to hold for the foreseeable future or until maturity or payoff are reported at their outstanding unpaid principal balances, net of an allowance for loan losses and any deferred fees. Interest income is accrued on the unpaid principal balance. Loan origination fees, net of certain direct origination costs, are deferred and recognized as an adjustment of the yield (interest income) of the related loans using the level-yield method without anticipating prepayments. Customers is generally amortizing these amounts over the contractual life of the loans. The accrual of interest is generally discontinued when the contractual payment of principal or interest has become 90 days past due or when management has doubts about further collectibility of principal or interest, even though the loan is currently performing. A loan may remain on accrual status if it is in the process of collection and is well secured. When a loan is placed on non-accrual status, unpaid accrued interest previously credited to income is reversed. Interest received on non-accrual loans is generally applied against principal until all principal has been recovered. Thereafter, payments are recognized as interest income until all unpaid amounts have been received. Generally, loans are restored to accrual status when the obligation is brought current and has performed in accordance with the contractual terms for a minimum of six months , and the ultimate collectibility of the total contractual principal and interest is no longer in doubt. Purchased Loans Customers believes that the varying circumstances under which it purchases loans and the diverse credit quality of loans purchased should drive the decision as to whether loans in a portfolio should be deemed to be PCI loans. Therefore, loan purchases are evaluated on a case-by-case basis to determine the appropriate accounting treatment. Loans acquired that do not have evidence of credit deterioration at the purchase date are accounted for in accordance with ASC 310-20, Nonrefundable Fees and Other Costs, and loans acquired with evidence of credit deterioration since origination and for which it is probable that all contractually required payments will not be collected are accounted for in accordance with ASC 310-30, Loans and Debt Securities Acquired with Deteriorated Credit Quality. Loans that are purchased that do not have evidence of credit deterioration Purchased performing loans are initially recorded at fair value and include credit and interest rate marks associated with acquisition accounting adjustments. Purchase premiums or discounts are subsequently amortized or accret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Loans that are purchased that have evidence of credit deterioration since origination and for which it is probable that all contractually required payments will not be collected For these types of loan purchases, evidence of deteriorated credit quality may include past-due and non-accrual status, borrower credit scores and recent loan-to-value percentages. The fair value of loans with evidence of credit deterioration is recorded net of a nonaccretable difference and accretable yield. The difference between contractually required payments at acquisition and the cash flows expected to be collected at acquisition is the nonaccretable difference that is not included in the carrying amount of acquired loans. Subsequent to acquisition, estimates of cash flows expected to be collected are updated each reporting period based on updated assumptions regarding default rates, loss severities and other factors that are reflective of current market conditions. Subsequent decreases in expected cash flows will generally result in a provision for loan losses. Subsequent increases in expected cash flows will result in a reversal of the provision for loan losses to the extent of prior charges or a reclassification of the difference from nonaccretable to accretable with a positive impact on accretion of interest income in future periods. Further, any excess of cash flows expected at acquisition over the estimated fair value is referred to as the accretable yield and is recognized in interest income over the remaining life of the loan when there is a reasonable expectation about the amount and timing of those cash flows. PCI loans acquired in the same fiscal quarter may be aggregated into one or more pools, provided that the loans have similar risk characteristics. A pool is then accounted for as a single asset with a single composite interest rate and an aggregate expectation of cash flows. On a quarterly basis, Customers re-estimates the total cash flows (both principal and interest) expected to be collected over the remaining life of each pool. These estimates incorporate assumptions regarding default rates, loss severities, the amounts and timing of prepayments and other factors that reflect the then-current market conditions. If the timing and/or amounts of expected cash flows on PCI loans are determined not to be reasonably estimable, no interest is accreted, and the loans are reported as non-accrual loans; however, when the timing and amounts of expected cash flows for PCI loans are reasonably estimable, interest is accreted, and the loans are reported as performing loans. Allowance for Loan Losses The allowance for loan losses is established as losses that are estimated to have occurred and are recognized through provisions for loan losses. Loans deemed to be uncollectible are charged against the allowance for loan losses, and subsequent recoveries, if any, are credited to the allowance for loan losses. The allowance for loan losses is maintained at a level considered appropriate to absorb probable incurred loan losses inherent in the loan portfolio as of the reporting date. Customers segments its loan portfolio into groups of loans with similar risk characteristics for purposes of estimating the allowance for loan losses. Customers' loan groups include multi-family, commercial and industrial, owner and non-owner occupied commercial real estate, construction, residential real estate, manufactured housing, other consumer and PCI loans. SBA loans are further segmented. Customers also further segments its residential real estate portfolio into two classes based upon certain risk characteristics: first-mortgage loans and home equity loans and lines of credit. The remaining loan groups are also considered classes for purposes of monitoring and assessing credit quality based on certain risk characteristics. Additionally, within each loan group the acquired loans that are accounted for under ASC 310-10 are further segmented. The total allowance for loan losses consists of an allowance for impaired loans, a general allowance for losses and may also include residual non-specific reserve amounts. The allowance for loan losses is maintained at a level considered adequate to provide for losses that are estimated to have been incurred. Management performs a quarterly assessment of the adequacy of the allowance for loan losses, which is based on Customers' past loan loss experience, known and inherent risks in the portfolio, adverse situations that may affect the borrower’s ability to repay, the estimated value of any underlying collateral, composition of the loan portfolio, current economic conditions, peer and industry data and other relevant factors. This evaluation is inherently subjective as it requires material estimates that may be susceptible to significant revision as more information becomes available. Customers' current methodology for determining the allowance for loan losses is based on historical loss rates, peer and industry data, current economic conditions, risk ratings, allowances on loans identified as impaired and other qualitative adjustments as considered appropriate. The impaired-loan component of the allowance for loan losses generally relates to loans for which it is probable that Customers will be unable to collect all amounts due according to the contractual terms of the loan agreements. Customers analyzes certain loans in its portfolio for impairment in accordance with ASC 310-10-35. Customers' impaired loans generally include loans that have been (i) placed on non-accrual, (ii) restructured in a TDR, regardless of their payment status and (iii) charged-off to their net realizable value. For such loans, an allowance is established when the (i) discounted cash flows, (ii) collateral value or (iii) the impaired loan estimated fair value is lower than the carrying value of the loan. The general component of the allowance for loan losses covers groups of loans by loan class, including commercial loans not considered impaired, as well as smaller balance homogeneous loans, such as residential real estate, home equity loans, home equity lines of credit and other consumer loans. These pools of loans are evaluated for loss exposure based upon industry, peer or Customers' historical loss rates for each of these groups of loans. After determining the appropriate historical loss rate for each group of loans, management considers current qualitative or environmental factors that are likely to cause estimated credit losses as of the evaluation date to differ from the historical loss experience. The overall effect of these factors is recorded as an adjustment that, as appropriate, increases or decreases the historical loss rate applied to the loan group. The qualitative factors that management generally considers include the following: • National, regional and local economic and business conditions, including review of changes in the unemployment rate;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Changes in the values of collateral for collateral dependent loans; • Changes in the quality of the loan review system; • Experience, ability and depth of lending management and staff; and • Other external factors, such as changes in the legal, regulatory or competitive environment. A residual reserve may be maintained to cover uncertainties that could affect management’s estimate of probable losses. The residual reserve amount reflects the margin of imprecision inherent in the underlying assumptions used in the methodologies for estimating credit losses in the loan portfolio. The discussion that follows describes Customers' underwriting policies for its primary lending activities and its credit monitoring and charge-off practices. Commercial and industrial loans are underwritten after evaluating historical and projected profitability and cash flow to determine the borrower’s ability to repay its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s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Other consumer loans consist of loans to individuals originated through Customers' retail network or through purchases and are typically secured by personal property or are unsecured. Consumer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identify credit risks, and the general reserves are established based on the expected net charge-offs, adjusted for qualitative factors. Charge-offs on commercial and industrial, construction, multi-family and commercial real estate loans are recorded when management estimates that there are insufficient cash flows to repay the contractual loan obligation based upon financial information available and valuation of the underlying collateral. Shortfalls in the underlying collateral value for loan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Accordingly, Customers may charge-off a loan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a guarantee on a frequency established as the circumstances and conditions of the borrower warrant. Customers records charge-offs for residential real estate, consumer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market the property and the volatile market conditions. In such cases, Customers may abandon its junior mortgage and charge-off the loan balance in full. Estimates of cash flows expected to be collected for PCI loans are updated each reporting period. If Customers estimates decreases in expected cash flows to be collected after acquisition, Customers charges the provision for loan losses and establishes an allowance for loan losses. Credit Quality Factors Commercial and industrial, multi-family, commercial real estate and construction loan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other consumer loans are evaluated primarily based on payment activity of the loan. Risk ratings are not established for residential real estate, home equity loans, manufactured housing loans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factor ratings refer to NOTE 7 – LOANS RECEIVABLE AND ALLOWANCE FOR LOAN LOSSES. Impaired Loans A loan is generally considered impaired when, based on current information and events, it is probable that Customers will be unable to collect all amounts due according to the contractual terms of the loan agreement. Customers' impaired loans generally include loans that have been (i) placed on non-accrual, (ii) restructured in a TDR, regardless of their payment status and (iii) charged-off to their net realizable val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by-loan basis for commercial and construction loans by the present value of expected future cash flows discounted at the loan’s original effective interest rate, the loan’s obtainable market price or the fair value of the collateral if the loan is collateral dependent. The fair value of the collateral is measured based on the value of the collateral securing the loans, less estimated costs to liquidate the collateral. Collateral may be in the form of real estate or business assets including equipment, inventory and accounts receivable. The vast majority of Customers' collateral is real estate. The value of real estate collateral is determined utilizing an income or market valuation approach based on an appraisal conducted by an independent, third-party licensed appraiser using observable market data. The value of business equipment is based upon an outside appraisal if deemed significant or the net book value on the applicable business’ financial statements if not considered significant, using observable market data. Similarly, values for inventory and accounts receivable collateral are based on financial statement balances or aging reports. Goodwill and Other Intangible Assets Goodwill represents the excess of the purchase price over the identifiable net assets of businesses acquired through business combinations accounted for under the acquisition method. Other intangible assets represent purchased assets that lack physical substance but can be distinguished from goodwill because of contractual o</t>
  </si>
  <si>
    <t>Earnings Per Share</t>
  </si>
  <si>
    <t>Earnings Per Share [Abstract]</t>
  </si>
  <si>
    <t>EARNINGS PER SHARE The following are the components and results of Customers' earnings per common share calculations for the periods presented. For the Years Ended December 31, 2018 2017 2016 (amounts in thousands, except share and per share data) Net income available to common shareholders $ 57,236 $ 64,378 $ 69,187 Weighted-average number of common shares outstanding – basic 31,570,118 30,659,320 27,596,020 Share-based compensation plans 658,739 1,917,451 2,221,517 Warrants 4,241 19,906 196,113 Weighted-average number of common shares – diluted 32,233,098 32,596,677 30,013,650 Basic earnings per common share $ 1.81 $ 2.10 $ 2.51 Diluted earnings per common share 1.78 1.97 2.31 The following is a summary of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For the Years Ended December 31, 2018 2017 2016 Anti-dilutive securities: Share-based compensation plans 1,138,251 1,059,225 894,720 Warrants — — 52,242 Total anti-dilutive securities 1,138,251 1,059,225 946,962</t>
  </si>
  <si>
    <t>Changes In Accumulated Other Comprehensive Income (Loss) By Component</t>
  </si>
  <si>
    <t>Equity [Abstract]</t>
  </si>
  <si>
    <t>Changes in Accumulated Other Comprehensive Income (Loss) By Component</t>
  </si>
  <si>
    <t>CHANGES IN ACCUMULATED OTHER COMPREHENSIVE INCOME (LOSS) BY COMPONENT The following table presents the changes in accumulated other comprehensive income (loss) by component for the years ended December 31, 2018 and 2017 . All amounts are presented net of tax. Amounts in parentheses indicate reductions to AOCI. Available-for-Sale Securities (amounts in thousands) Unrealized Gains (Losses) Foreign Currency Items Total Unrealized Gains (Losses) Unrealized Gains (Losses) on Cash Flow Hedges Total Balance, December 31, 20 16 $ (2,681 ) $ — $ (2,681 ) $ (2,211 ) $ (4,892 ) Current period: Other comprehensive income before reclassifications 7,800 88 7,888 406 8,294 Amounts reclassified from accumulated other comprehensive income to net income (1) (5,368 ) — (5,368 ) 1,607 (3,761 ) Net current-period other comprehensive income 2,432 88 2,520 2,013 4,533 Balance, December 31, 2017 (249 ) 88 (161 ) (198 ) (359 ) Reclassification of the income tax effects of the Tax Cuts and Jobs Act (2) (256 ) — (256 ) (42 ) (298 ) Reclassification of the of net unrealized gains on equity securities (2) (953 ) (88 ) (1,041 ) — (1,041 ) Balance after reclassification adjustments on January 1, 2018 (1,458 ) — (1,458 ) (240 ) (1,698 ) Current period: Other comprehensive income (loss) before reclassifications (34,091 ) — (34,091 ) 1,477 (32,614 ) Amounts reclassified from accumulated other comprehensive income (loss) to net income (1) 13,808 — 13,808 (2,159 ) 11,649 Net current-period other comprehensive income (loss) (20,283 ) — (20,283 ) (682 ) (20,965 ) Balance, December 31, 2018 $ (21,741 ) $ — $ (21,741 ) $ (922 ) $ (22,663 ) (1) Reclassification amounts for available-for-sale debt securities are reported as gain or loss on sale of investment securities on the consolidated statements of income. During the years ended December 31, 2018 and 2017 , reclassification amounts of $18.7 million ( $13.8 million net of taxes), and $8.8 million ( $5.4 million net of taxes) were reported as loss and gains on sale of investment securities on the consolidated statements of income, respectively. Impairment losses recorded during the year ended December 31, 2017 were not previously deferred in accumulated other comprehensive income (loss) because Customers decided to sell the securities as of December 31, 2016. Reclassification amounts for cash flow hedges are reported as either interest expense on FHLB advances on the consolidated statements of income or other non-interest income on the consolidated statements of income for gains recognized from the discontinuance of cash flow hedge accounting for certain interest rate swaps. During the year ended December 31, 2018 , a reclassification amount of $95 thousand ( $70 thousand net of taxes) was reported as a reduction to interest expense on FHLB advances on the consolidated statements of income. A reclassification amount of $2.8 million ( $2.1 million net of taxes) was reported as other non-interest income on the consolidated statements of income from the discontinuance of cash flow hedge accounting for certain interest rate swaps. During the year ended December 31, 2017, a reclassification amount of $2.6 million ( $1.6 million net of taxes) was reported as interest expense on FHLB advances on the consolidated statements of income. (2) Amounts reclassified from accumulated other comprehensive income (loss) on January 1, 2018 as a result of the adoption of ASU 2018-02 and ASU 2016-01 resulted in a decrease in accumulated other comprehensive income of $1.3 million and a corresponding increase in retained earnings for the same amount. See NOTE 2 - SIGNIFICANT ACCOUNTING POLICIES AND BASIS OF PRESENTATION for more information.</t>
  </si>
  <si>
    <t>Investment Securities</t>
  </si>
  <si>
    <t>Investments, Debt and Equity Securities [Abstract]</t>
  </si>
  <si>
    <t>INVESTMENT SECURITIES The amortized cost and approximate fair value of investment securities as of December 31, 2018 and 2017 , are summarized as follows: December 31, 2018 Amortized Cost Gross Unrealized Gains Gross Unrealized Losses Fair Value (amounts in thousands) Available-for-sale debt securities Agency-guaranteed residential mortgage-backed securities $ 311,267 $ — $ (5,893 ) $ 305,374 Corporate notes (1) 381,407 920 (24,407 ) 357,920 Available-for-sale debt securities $ 692,674 $ 920 $ (30,300 ) 663,294 Equity securities (2) 1,718 Total investment securities, at fair value $ 665,012 (1) Includes corporate securities issued by other bank holding companies. (2) Includes equity securities issued by a foreign entity that are being measured at fair value with changes in fair value recognized directly in earnings effective January 1, 2018 as a result of adopting ASU 2016-01, Recognition and Measurement of Financial Assets and Financial Liabilities (see NOTE 2 - SIGNIFICANT ACCOUNTING POLICIES AND BASIS OF PRESENTATION for additional information related to the adoption of this new standard). December 31, 2017 Amortized Cost Gross Unrealized Gains Gross Unrealized Losses Fair Value (amounts in thousands) Available-for-sale securities Agency-guaranteed residential mortgage-backed securities $ 186,221 $ 36 $ (2,799 ) $ 183,458 Agency-guaranteed commercial real estate mortgage-backed securities 238,809 432 (769 ) 238,472 Corporate notes (1) 44,959 1,130 — 46,089 Equity securities (2) 2,311 1,041 — 3,352 Total available-for-sale securities, at fair value $ 472,300 $ 2,639 $ (3,568 ) $ 471,371 (1) Includes subordinated debt issued by other bank holding companies. (2) Includes equity securities issued by a foreign entity. The following table shows proceeds from the sale of available-for-sale securities, gross gains and gross losses on those sales of securities: For the Years Ended December 31, 2018 2017 2016 (amounts in thousands) Proceeds from sale of available-for-sale securities $ 476,182 $ 769,203 $ 2,852 Gross gains $ — $ 8,808 $ 26 Gross losses (18,659 ) (8 ) (1 ) Net (losses) gains $ (18,659 ) $ 8,800 $ 25 These (losses)/gains were determined using the specific identification method and were reported as (loss) gain on sale of investment securities included in non-interest income on the consolidated statements of income. The following table shows available-for-sale debt securities by stated maturity. Debt securities backed by mortgages have expected maturities that differ from contractual maturities because borrowers have the right to call or prepay and are, therefore, classified separately with no specific maturity date: December 31, 2018 Available for Sale Amortized Cost Fair Value (amounts in thousands) Due in one year or less $ — $ — Due after one year through five years — — Due after five years through ten years 329,096 308,578 Due after ten years 52,311 49,342 Agency-guaranteed residential mortgage-backed securities 311,267 305,374 Total available-for-sale debt securities $ 692,674 $ 663,294 Gross unrealized losses and fair value of Customers' available-for-sale debt securities aggregated by investment category and length of time that individual securities have been in a continuous unrealized loss position at December 31, 2018 and 2017 were as follows: December 31, 2018 Less than 12 months 12 months or more Total Fair Value Unrealized Losses Fair Value Unrealized Losses Fair Value Unrealized Losses (amounts in thousands) Available-for-sale debt securities Agency-guaranteed residential mortgage-backed securities $ 305,374 $ (5,893 ) $ — $ — $ 305,374 $ (5,893 ) Corporate notes (1) 310,036 (24,407 ) — — 310,036 (24,407 ) Total $ 615,410 $ (30,300 ) $ — $ — $ 615,410 $ (30,300 ) (1) Includes corporate securities issued by other bank holding companies. December 31, 2017 Less than 12 months 12 months or more Total Fair Value Unrealized Losses Fair Value Unrealized Losses Fair Value Unrealized Losses (amounts in thousands) Available-for-sale debt securities Agency-guaranteed residential mortgage-backed securities $ 104,861 $ (656 ) $ 66,579 $ (2,143 ) $ 171,440 $ (2,799 ) Agency-guaranteed commercial mortgage-backed securities 115,970 (740 ) 6,151 (29 ) 122,121 (769 ) Total $ 220,831 $ (1,396 ) $ 72,730 $ (2,172 ) $ 293,561 $ (3,568 ) At December 31, 2018 , there were twenty-six available-for-sale debt securities with unrealized losses in the less-than-twelve-month category and no available-for-sale debt securities with unrealized losses in the twelve-month-or-more category. The unrealized losses on the mortgage-backed securities are guaranteed by government-sponsored entities and primarily relate to changes in market interest rates. The unrealized losses on the corporate notes relate to securities with no company specific concentration. The unrealized losses were due to an upward shift in interest rates that resulted in a negative impact on the respective notes' fair value. All amounts related to the mortgage-backed securities and the corporate notes are expected to be recovered when market prices recover or at maturity. Customers does not intend to sell these securities, and it is not more likely than not that Customers will be required to sell the securities before recovery of the amortized cost basis. During the year ended December 31, 2017 , Customers recorded OTTI losses of $12.9 million related to its equity holdings in Religare Enterprises, Ltd. ("Religare") for the full amount of the decline in fair value from the cost basis established at December 31, 2016 through September 30, 2017, because Customers no longer has the intent to hold these securities until a recovery in fair value. At December 31, 2017 , the fair value of the Religare equity securities was $3.4 million which resulted in an unrealized gain of $1.0 million being recognized in AOCI with no adjustment for deferred taxes as Customers did not have a tax strategy in place capable of generating sufficient capital gains to utilize any capital losses resulting from the Religare investment. At December 31, 2018 , Customers continues to not have a tax strategy in place capable of generating sufficient capital gains to utilize any capital losses resulting from the Religare impairment. As described in NOTE 2 - SIGNIFICANT ACCOUNTING POLICIES AND BASIS OF PRESENTATION, the adoption of ASU 2016-01, Recognition and Measurement of Financial Assets and Financial Liabilities , on January 1, 2018 resulted in a cumulative effect adjustment to Customers' consolidated balance sheet with a $1.0 million reduction in AOCI and a corresponding increase in retained earnings related to the December 31, 2017 unrealized gain on the Religare equity securities. In accordance with the new accounting guidance, changes in the fair value of the Religare equity securities since adoption are recorded directly in earnings, which resulted in an unrealized loss of $1.6 million being recognized in other non-interest income in the accompanying consolidated statements of income for the year ended December 31, 2018 . At December 31, 2018 , the fair value of the Religare equity securities was $1.7 million . At December 31, 2018 and 2017 , Customers Bank had pledged investment securities with fair values aggregating to $23.0 million and $16.9 million , respectively, as collateral against its borrowings primarily with the FHLB and an unused line of credit with another financial institution. These counterparties do not have the ability to sell or repledge these securities. At December 31, 2018 , and 2017 , no securities holdings of any one issuer, other than the U.S. Government and its agencies, amounted to greater than 10% of shareholder's equity.</t>
  </si>
  <si>
    <t>Loans Held for Sale</t>
  </si>
  <si>
    <t>Receivables Held-for-sale [Abstract]</t>
  </si>
  <si>
    <t>LOANS HELD FOR SALE The composition of loans held for sale as of December 31, 2018 and 2017 , was as follows: December 31, 2018 2017 (amounts in thousands) Commercial loans: Multi-family loans, at lower of cost or fair value $ — $ 144,191 Total commercial loans held for sale — 144,191 Consumer loans: Residential mortgage loans, at fair value 1,507 1,886 Loans held for sale $ 1,507 $ 146,077 Effective March 31, 2018, Customers Bank transferred $129.7 million of multi-family loans from loans held for sale to loans receivable (held for investment) because the Bank no longer has the intent to sell these loans. Customers Bank transferred these loans at their carrying value, which approximated their fair value at the time of transfer. Effective June 30, 2017, Customers Bank transferred $150.6 million of multi-family loans from loans receivable (held for investment) to loans held for sale. Customers Bank transferred these loans at their carrying value, which was lower than the estimated fair value at the time of transfer. At December 31, 2017, the carrying value of these loans approximates their fair value. Accordingly, a lower of cost or fair value adjustment was not recorded as of December 31, 2017. See NOTE 2 – SIGNIFICANT ACCOUNTING POLICIES AND BASIS OF PRESENTATION for more information on the reclassification of loans previously reported as held for sale.</t>
  </si>
  <si>
    <t>Loans Receivable and Allowance for Loan Losses</t>
  </si>
  <si>
    <t>Receivables [Abstract]</t>
  </si>
  <si>
    <t>LOANS RECEIVABLE AND ALLOWANCE FOR LOAN LOSSES The following table presents loans receivable as of December 31, 2018 and 2017 : December 31, 2018 2017 (amounts in thousands) Loans receivable, mortgage warehouse, at fair value $ 1,405,420 $ 1,793,408 Loans receivable: Commercial: Multi-family 3,285,297 3,502,381 Commercial and industrial (including owner occupied commercial real estate) 1,951,277 1,633,818 Commercial real estate non-owner occupied 1,125,106 1,218,719 Construction 56,491 85,393 Total commercial loans receivable 6,418,171 6,440,311 Consumer: Residential real estate 566,561 234,090 Manufactured housing 79,731 90,227 Other 74,035 3,547 Total consumer loans receivable 720,327 327,864 Loans receivable 7,138,498 6,768,175 Deferred (fees) costs and unamortized (discounts) premiums, net (424 ) 83 Allowance for loan losses (39,972 ) (38,015 ) Total loans receivable, net of allowance for loan losses $ 8,503,522 $ 8,523,651 Customers' total loans receivable portfolio includes loans receivable which are reported at fair value based on an election made to account for these loans at fair value and loans receivable which are predominately reported at their outstanding unpaid principal balance, net of charge-offs and deferred costs and fees and unamortized premiums and discounts and are evaluated for impairment. Loans receivable, mortgage warehouse, at fair value: Mortgage warehouse loans consist of commercial loans to mortgage companies. These mortgage warehouse lending transactions are subject to master repurchase agreements. As a result of the contractual provisions, for accounting purposes control of the underlying mortgage loan has not transferred and the rewards and risks of the mortgage loans are not assumed by Customers. The mortgage warehouse loans receivable are designated as loans held for investment and reported at fair value based on an election made to account for the loans at fair value. Pursuant to the agreements, Customers funds the pipelines for these mortgage lenders by sending payments directly to the closing agents for funded mortgage loans and receives proceeds directly from third party investors when the underlying mortgage loans are sold into the secondary market. The fair value of the mortgage warehouse loans is estimated as the amount of cash initially advanced to fund the mortgage, plus accrued interest and fees, as specified in the respective agreements. The interest rates on these loans are variable, and the lending transactions are short-term, with an average life of 23 days from purchase to sale. The primary goal of these lending transactions is to provide liquidity to mortgage companies. At December 31, 2018 and 2017 , all of Customers' commercial mortgage warehouse loans were current in terms of payment. As these loans are reported at their fair value, they do not have an allowance for loan loss and are therefore excluded from allowance for loan losses related disclosures. Loans receivable: The following tables summarize loans receivable by loan type and performance status as of December 31, 2018 and 2017 : December 31, 2018 30-89 Days Past Due (1) 90 Days or More Past Due (1) Total Past Due (1) Non- Accrual Current (2) Purchased-Credit-Impaired Loans (3) Total Loans (4) (amounts in thousands) Multi-family $ — $ — $ — $ 1,155 $ 3,282,452 $ 1,690 $ 3,285,297 Commercial and industrial 1,914 — 1,914 17,764 1,353,586 536 1,373,800 Commercial real estate owner occupied 193 — 193 1,037 567,809 8,438 577,477 Commercial real estate non-owner occupied 1,190 — 1,190 129 1,119,443 4,344 1,125,106 Construction — — — — 56,491 — 56,491 Residential real estate 5,940 — 5,940 5,605 550,679 4,337 566,561 Manufactured housing (5) 3,926 2,188 6,114 1,693 69,916 2,008 79,731 Other consumer 200 — 200 111 73,503 221 74,035 Total $ 13,363 $ 2,188 $ 15,551 $ 27,494 $ 7,073,879 $ 21,574 $ 7,138,498 December 31, 2017 30-89 Days Past Due (1) 90 Days or More Past Due (1) Total Past Due (1) Non- Accrual Current (2) Purchased-Credit-Impaired Loans (3) Total Loans (4) (amounts in thousands) Multi-family $ 4,900 $ — $ 4,900 $ — $ 3,495,600 $ 1,881 $ 3,502,381 Commercial and industrial 103 — 103 17,392 1,130,831 764 1,149,090 Commercial real estate owner occupied 202 — 202 1,453 472,501 10,572 484,728 Commercial real estate non-owner occupied 93 — 93 160 1,213,216 5,250 1,218,719 Construction — — — — 85,393 — 85,393 Residential real estate 7,628 — 7,628 5,420 215,361 5,681 234,090 Manufactured housing (5) 4,028 2,743 6,771 1,959 78,946 2,551 90,227 Other consumer 116 — 116 31 3,184 216 3,547 Total $ 17,070 $ 2,743 $ 19,813 $ 26,415 $ 6,695,032 $ 26,915 $ 6,768,175 (1) Includes past-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Due to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pported by cash reserves held at the Bank that are used to fund past-due payments when the loan becomes 90 days or more delinquent. Subsequent purchases are subject to varying provisions in the event of borrowers’ delinquencies. As of December 31, 2018 and 2017 , the Bank had $0.2 million and $0.3 million , respectively, of residential real estate held in OREO. As of December 31, 2018 and 2017 , the Bank had initiated foreclosure proceedings on $2.1 million and $1.6 million , respectively, in loans secured by residential real estate. Allowance for loan losses: The changes in the allowance for loan losses for the years ended December 31, 2018 and 2017 , and the loans and allowance for loan losses by loan type based on impairment-evaluation method are presented in the tables below. Twelve months ended December 31, 2018 Multi-family Commercial and Industrial Commercial Real Estate Owner Occupied Commercial Real Estate Non-Owner Occupied Construction Residential Real Estate Manufactured Housing Other Consumer Total (amounts in thousands) Ending Balance, $ 12,168 $ 10,918 $ 3,232 $ 7,437 $ 979 $ 2,929 $ 180 $ 172 $ 38,015 Charge-offs — (1,722 ) (747 ) — — (466 ) — (1,822 ) (4,757 ) Recoveries — 403 326 5 241 76 — 21 1,072 Provision for loan losses (706 ) 2,546 509 (1,349 ) (596 ) 1,115 (35 ) 4,158 5,642 Ending Balance, $ 11,462 $ 12,145 $ 3,320 $ 6,093 $ 624 $ 3,654 $ 145 $ 2,529 $ 39,972 As of December 31, 2018 Loans: Individually evaluated for impairment $ 1,155 $ 17,828 $ 1,069 $ 129 $ — $ 8,631 $ 10,195 $ 111 $ 39,118 Collectively evaluated for impairment 3,282,452 1,355,436 567,970 1,120,633 56,491 553,593 67,528 73,703 7,077,806 Loans acquired with credit deterioration 1,690 536 8,438 4,344 — 4,337 2,008 221 21,574 Total loans receivable $ 3,285,297 $ 1,373,800 $ 577,477 $ 1,125,106 $ 56,491 $ 566,561 $ 79,731 $ 74,035 $ 7,138,498 Allowance for loan losses: Individually evaluated for impairment $ 539 $ 261 $ 1 $ — $ — $ 41 $ 3 $ — $ 845 Collectively evaluated for impairment 10,923 11,516 3,319 4,161 624 3,227 89 2,390 36,249 Loans acquired with credit deterioration — 368 — 1,932 — 386 53 139 2,878 Allowance for loan losses $ 11,462 $ 12,145 $ 3,320 $ 6,093 $ 624 $ 3,654 $ 145 $ 2,529 $ 39,972 Twelve months ended December 31, 2017 Multi-family Commercial and Industrial Commercial Real Estate Owner Occupied Commercial Real Estate Non-Owner Occupied Construction Residential Real Estate Manufactured Housing Other Consumer Total (amounts in thousands) Ending Balance, $ 11,602 $ 11,050 $ 2,183 $ 7,894 $ 840 $ 3,342 $ 286 $ 118 $ 37,315 Charge-offs — (4,157 ) (731 ) (486 ) — (415 ) — (1,338 ) (7,127 ) Recoveries — 676 9 — 164 72 — 138 1,059 Provision for loan losses 566 3,349 1,771 29 (25 ) (70 ) (106 ) 1,254 6,768 Ending Balance, $ 12,168 $ 10,918 $ 3,232 $ 7,437 $ 979 $ 2,929 $ 180 $ 172 $ 38,015 Loans: Individually evaluated for impairment $ — $ 17,461 $ 1,448 $ 160 $ — $ 9,247 $ 10,089 $ 30 $ 38,435 Collectively evaluated for impairment 3,500,500 1,130,865 472,708 1,213,309 85,393 219,162 77,587 3,301 6,702,825 Loans acquired with credit deterioration 1,881 764 10,572 5,250 — 5,681 2,551 216 26,915 Total loans receivable $ 3,502,381 $ 1,149,090 $ 484,728 $ 1,218,719 $ 85,393 $ 234,090 $ 90,227 $ 3,547 $ 6,768,175 Allowance for loan losses: Individually evaluated for impairment $ — $ 650 $ 642 $ — $ — $ 155 $ 4 $ — $ 1,451 Collectively evaluated for impairment 12,168 9,804 2,580 4,630 979 2,177 82 117 32,537 Loans acquired with credit deterioration — 464 10 2,807 — 597 94 55 4,027 Allowance for loan losses $ 12,168 $ 10,918 $ 3,232 $ 7,437 $ 979 $ 2,929 $ 180 $ 172 $ 38,015 Certain manufactured housing loans were purchased in August 2010. A portion of the purchase price may be used to reimburse the Bank under the specified terms in the purchase agreement for defaults of the underlying borrower and other specified items. At December 31, 2018 and 2017 , funds available for reimbursement, if necessary, were $0.5 million and $0.6 million , respectively. Each quarter, these funds are evaluated to determine if they would be sufficient to absorb the probable incurred losses within the manufactured housing portfolio. Impaired Loans - Individually Evaluated for Impairment The following tables present the recorded investment (net of charge-offs), unpaid principal balance and related allowance by loan type for impaired loans that were individually evaluated for impairment as of December 31, 2018 and 2017 , and the average recorded investment and interest income recognized for the years ended December 31, 2018 , 2017 and 2016 . Purchased-credit-impaired loans are considered to be performing and are not included in the tables below. December 31, 2018 Twelve Months Ended, Recorded Investment Net of Charge Offs Unpaid Principal Balance Related Allowance Average Recorded Investment Interest Income Recognized (amounts in thousands) With no related allowance recorded: Multi-family $ — $ — $ — $ 537 $ 8 Commercial and industrial 13,660 15,263 — 8,831 673 Commercial real estate owner occupied 1,037 1,766 — 776 19 Commercial real estate non-owner occupied 129 241 — 645 48 Residential real estate 4,842 5,128 — 4,129 151 Manufactured housing 10,027 10,027 — 10,015 561 Other consumer 111 111 — 89 1 With an allowance recorded: Multi-family 1,155 1,155 539 231 37 Commercial and industrial 4,168 4,351 261 6,504 25 Commercial real estate owner occupied 32 32 1 443 3 Residential real estate 3,789 3,789 41 4,566 131 Manufactured housing 168 168 3 214 14 Total $ 39,118 $ 42,031 $ 845 $ 36,980 $ 1,671 December 31, 2017 Twelve Months Ended, Twelve Months Ended, Recorded Investment Net of Charge Offs Unpaid Principal Balance Related Allowance Average Recorded Investment Interest Income Recognized Average Recorded Investment Interest Income Recognized (amounts in thousands) With no related allowance recorded: Multi-family $ — $ — $ — $ — $ — $ 964 $ 53 Commercial and industrial 9,138 9,287 — 8,865 214 15,424 804 Commercial real estate owner occupied 806 806 — 1,439 70 7,963 426 Commercial real estate non-owner occupied 160 272 — 898 2 5,265 155 Residential real estate 3,628 3,801 — 4,617 24 4,567 120 Manufactured housing 9,865 9,865 — 10,003 558 8,961 465 Other consumer 30 30 — 51 — 47 — With an allowance recorded: Multi-family — — — — — 232 — Commercial and industrial 8,323 8,506 650 5,984 230 7,028 436 Commercial real estate owner occupied 642 642 642 882 — 173 — Commercial real estate non-owner occupied — — — — — 380 — Residential real estate 5,619 5,656 155 3,307 187 395 — Manufactured housing 224 224 4 131 8 — — Other consumer — — — — — 29 — Total $ 38,435 $ 39,089 $ 1,451 $ 36,177 $ 1,293 $ 51,428 $ 2,459 Troubled Debt Restructurings At December 31, 2018 , 2017 and 2016 , there were $19.2 million , $20.4 million and $16.4 million , respectively, in loans reported as TDRs. TDRs are reported as impaired loans in the calendar year of their restructuring and are evaluated to determine whether they should be placed on non-accrual status. In subsequent years, a TDR may be returned to accrual status if it satisfies a minimum performance requirement of six months , however, it will remain classified as impaired. Generally, the Bank requires sustained performance for nine months before returning a TDR to accrual status. Modifications of PCI loans that are accounted for within loan pools in accordance with the accounting standards for PCI loans do not result in the removal of these loans from the pool even if the modifications would otherwise be considered a TDR. Accordingly, as each pool is accounted for as a single asset with a single composite interest rate and an aggregate expectation of cash flows, modifications of loans within such pools are not considered TDRs. The following table presents total TDRs based on loan type and accrual status at December 31, 2018 , 2017 , and 2016 . Nonaccrual TDRs are included in the reported amount of total non-accrual loans. December 31, 2018 2017 2016 Accruing TDRs Nonaccrual TDRs Total Accruing TDRs Nonaccrual TDRs Total Accruing TDRs Nonaccrual TDRs Total (amounts in thousands) Commercial and industrial $ 64 $ 5,273 $ 5,337 $ 63 $ 5,939 $ 6,002 $ 73 $ 146 $ 219 Commercial real estate owner occupied 32 — 32 — — — 12 — 12 Commercial real estate non-owner occupied — — — — — — — 1,945 1,945 Residential real estate 3,026 667 3,693 3,828 703 4,531 4,012 707 4,719 Manufactured housing 8,502 1,620 10,122 8,130 1,766 9,896 7,429 2,072 9,501 Other consumer — 12 12 — — — — — — Total TDRs $ 11,624 $ 7,572 $ 19,196 $ 12,021 $ 8,408 $ 20,429 $ 11,526 $ 4,870 $ 16,396 The following table presents loans modified in a TDR by type of concession for the years ended December 31, 2018 , 2017 and 2016 . There were no modifications that involved forgiveness of debt for the years ended December 31, 2018 , 2017 and 2016 . For the Years Ended December 31, 2018 2017 2016 Number of Loans Recorded Investment Number of Loans Recorded Investment Number of Loans Recorded Investment (dollars in thousands) Extensions of maturity 2 $ 60 5 $ 6,497 3 $ 1,995 Interest-rate reductions 39 1,615 35 1,574 61 4,621 Total 41 $ 1,675 40 $ 8,071 64 $ 6,616 The following table provides, by loan type, the number of loans modified in TDRs and the related recorded investment for the years ended December 31, 2018 , 2017 and 2016 . For the Years Ended December 31, 2018 2017 2016 Number of Loans Recorded Investment Number of Loans Recorded Investment Number of Loans Recorded Investment (dollars in thousands) Commercial and industrial — $ — 4 $ 6,437 1 $ 76 Commercial real estate non-owner occupied — — — — 1 1,844 Residential real estate 2 352 — — 4 2,410 Manufactured housing 38 1,310 36 1,634 58 2,286 Other consumer 1 13 — — — — Total loans 41 $ 1,675 40 $ 8,071 64 $ 6,616 As of December 31, 2018 and 2017 , except for one commercial and industrial loan with an outstanding commitment of $1.5 million and $2.1 million , respectively, there were no other commitments to lend additional funds to debtors whose loans have been modified in TDRs. There were no commitments to lend additional funds to debtors whose terms were modified in TDRs at December 31, 2016 . As of December 31, 2018 , four manufactured housing loans totaling $0.1 million that were modified in TDRs within the past twelve months that defaulted on payments. As of December 31, 2017 , five manufactured housing loans totaling $0.2 million that were modified in TDRs within the past twelve months that defaulted on payments. As of December 31, 2016 , eight manufactured housing loans totaling $0.2 million , one commercial real estate non-owner occupied loan of $1.8 million and one residential real estate loan of $0.1 million that were modified in TDRs within the past twelve months defaulted on payments. Loans modified in TDRs are evaluated for impairment. The nature and extent of impairment of TDRs, including those which have experienced a subsequent default, is considered in the determination of an appropriate level of allowance for loan losses. For the year ended December 31, 2018 , there were no allowances recorded as a result of TDR modifications. For the year ended December 31, 2017 , there was one allowance resulting from TDR modifications totaling $1 thousand for one manufactured housing loan. There were no allowances recorded as a result of TDR modifications during 2016 . Purchased-Credit-Impaired Loans The changes in accretable yield related to PCI loans for the years ended December 31, 2018 , 2017 and 2016 , were as follows: For the Years Ended December 31, 2018 2017 2016 (amounts in thousands) Accretable yield balance, beginning of period $ 7,825 $ 10,202 $ 12,947 Accretion to interest income (1,455 ) (1,673 ) (3,760 ) Reclassification from nonaccretable difference and disposals, net (192 ) (704 ) 1,015 Accretable yield balance, end of period $ 6,178 $ 7,825 $ 10,202 Allowance for Loan Losses and the FDIC Loss Sharing Receivable and Clawback Liability In 2010, Customers acquired certain loans pursuant to FDIC-assisted transactions in which losses from resolution of the nonperforming loans were eligible for partial reimbursement by the FDIC. Subsequent to the purchase date, the expected cash flows on the covered loans were subject to evaluation. Decreases in the present value of expected cash flows on the covered loans were recognized by increasing the allowance for loan losses with a related charge to the provision for loan losses. At the same time, the FDIC loss sharing receivable balance was increased reflecting an estimated future collection from the FDIC, which was recorded as a reduction to the provision for loan losses. If the expected cash flows on the covered loans increased such that a previously recorded impairment could be reversed, Customers recorded a reduction in the allowance for loan losses (with a related credit to the provision for loan losses) accompanied by a reduction in the FDIC loss sharing receivable balance (with a related charge to the provision for loan losses). Increases in expected cash flows on covered loans and decreases in expected cash flows from the FDIC loss sharing receivable, when there were no previously recorded impairments, were considered together and recognized over the remaining life of the loans as interest income. Decreases in the valuations of OREO covered by the loss sharing agreements were recorded net of the estimated FDIC receivable as an increase to OREO expense (a component of non-interest expense). As part of the FDIC loss sharing agreements, Customers also assumed a potential liability to be paid within 45 days subsequent to the maturity or termination of the loss sharing agreements that was contingent upon actual losses incurred over the life of the agreements relative to the expected losses and the consideration paid upon acquisition of the failed institutions. Due to cash receipts on the covered assets in excess of the original expectations of the FDIC, Customers anticipated that it would be required to pay an amount to the FDIC at the end of the loss sharing agreements. Customers presented the FDIC Loss Sharing Receivable, net of the Clawback liability on the consolidated balance sheets. In the event the Clawback liability exceeded the FDIC Loss Sharing Receivable balance, the net liability amount was presented in "Accrued interest payable and other liabilities" on the consolidated balance sheets. On July 11, 2016, Customers entered into an agreement to terminate all existing rights and obligations pursuant to the loss sharing agreements with the FDIC. In connection with the termination agreement, Customers paid the FDIC $1.4 million as final payment under these agreements. The negotiated settlement amount was based on net losses incurred on the covered assets through September 30, 2015, adjusted for cash payments to and cash receipts from the FDIC as part of the December 31, 2015 and March 31, 2016 certifications. Consequently, loans and OREO previously reported as covered assets pursuant to the loss sharing agreements were no longer presented as covered assets as of June 30, 2016. The following table presents changes in the allowance for loans losses and the FDIC loss sharing receivable, including the effect of the estimated Clawback liability for the years ended December 31, 2018 , 2017 and 2016 . Allowance for Loan Losses For the Years Ended December 31, 2018 2017 2016 (amounts in thousands) Ending balance as of December 31, $ 38,015 $ 37,315 $ 35,647 Provision for loan losses (1) 5,642 6,768 3,330 Charge-offs (4,757 ) (7,127 ) (4,405 ) Recoveries 1,072 1,059 2,743 Ending balance as of December 31, $ 39,972 $ 38,015 $ 37,315 FDIC Loss Sharing Receivable For the Years Ended December 31, 2018 2017 2016 (amounts in thousands) Ending balance as of December 31, $ — $ — $ (2,083 ) Increased estimated cash flows (2) — — 289 Other activity, net (a) — — (255 ) Cash payments to the FDIC — — 2,049 Ending balance as of December 31, $ — $ — $ — (1) Provision for loan losses $ 5,642 $ 6,768 $ 3,330 (2) Effect attributable to FDIC loss sharing agreements — — (289 ) Net amount reported as provision for loan losses $ 5,642 $ 6,768 $ 3,041 (a) Includes external costs, such as legal fees, real estate taxes and appraisal expenses, that qualified for reimbursement under the loss sharing agreements. Credit Quality Indicators The allowance for loan losses represents management's estimate of probable losses in Customers' loans receivable portfolio, excluding commercial mortgage warehouse loans carried under the fair value option. Multi-family, commercial and industrial,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loans, manufactured housing and other consumer loans are evaluated based on the payment activity of the loan. To facilitate the monitoring of credit quality within the multi-family, commercial and industrial, owner occupied commercial real estate, non-owner occupied commercial real estate, and construction loan portfolios, and for purposes of analyzing historical loss rates used in the determination of the allowance for loan losses for the respective loan portfolios,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The risk rating grades are defined as follows: “1” – Pass / Excellent Loan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rated 2 are those for which the borrower has a strong financial condition, balance sheet, operations, cash flow, debt capacity and coverage with ratios better than industry norms. The borrowers of these loans exhibit a limited leverage position, are virtually immune to local economies, and are in stable growing industries. The management team is well respected, and the company has ready access to public markets. “3” – Pass / Strong Loans rated 3 are those loans for which the borrowers have above average financial condition and flexibility; more than satisfactory debt service coverage; balance sheet and operating ratios are consistent with or better than industry peers; operate in industries with little risk; move in diversified markets; and are experienced and competent in their industry. These borrowers’ access to capital markets is limited mostly to private sources, often secured, but the borrower typically has access to a wide range of refinancing alternatives. “4” – Pass / Good Loans rated 4 have a sound primary and secondary source of repayment. The borrower may have access to alternative sources of financing, but sources are not as widely available as they are to a higher-grade borrower. These loans carry a normal level of risk with very low loss exposure. The borrower has the ability to perform according to the terms of the credit facility. The margins of cash flow coverage are satisfactory but vulnerable to more rapid deterioration than the higher-quality loans. “5” – Satisfactory Loans rated 5 are extended to borrowers who are consider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rated 7 are credit facilities that may have potential developing weaknesses and deserve extra attention from the account manager and other management personnel. In the event potential weaknesses are not corrected or mitigated, deterioration in the ability of the borrower to repay the debt in the future may occur. This grade is not assigned to loans that bear certain peculiar risks normally associated with the type of financing involved, unless circumstances have caused the risk to increase to a level higher than would have been acceptable when the credit was originally approved. Loans where significant actual, not potential, weaknesses or problems are clearly evident are graded in the category below. “8” – Substandard Loans are rated 8 when the loans are inadequately protected by the current sound worth and payment capacity of the obligor or of the collateral pledged, if any. Loans so classified must have a well-defined weakness or weaknesses that jeopardize the liquidation of the debt and are characterized by the distinct possibility that the company will sustain some loss if the weaknesses are not corrected. “9” – Doubtful The Bank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considered uncollectible and of such little value that their continuance as an active asset is not warranted. Amounts classified as loss are immediately charged off.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receivable as of December 31, 2018 and 2017 . December 31, 2018 Multi-family Commercial and Industrial Commercial Real Estate Owner Occupied Commercial Real Estate Non-Owner Occupied Construction Residential Real Estate Manufactured Housing Other Consumer Total (3) (amounts in thousands) Pass/Satisfactory $ 3,201,822 $ 1,306,466 $ 562,639 $ 1,054,493 $ 56,491 $ — $ — $ — $ 6,181,911 Special Mention 55,696 30,551 9,730 30,203 — — — — 126,180 Substandard 27,779 36,783 5,108 40,410 — — — — 110,080 Performing (1) — — — — — 555,016 71,924 73,724 700,664 Non-performing (2) — — — — — 11,545 7,807 311 19,663 Total $ 3,285,297 $ 1,373,800 $ 577,477 $ 1,125,106 $ 56,491 $ 566,561 $ 79,731 $ 74,035 $ 7,138,498 December 31, 2017 Multi-family Commercial and Industrial Commercial Real Estate Owner Occupied Commercial Real Estate Non-Owner Occupied Construction Residential Real Estate Manufactured Housing Other Consumer Total (3) (amounts in thousands) Pass/Satisfactory $ 3,438,554 $ 1,118,889 $ 471,826 $ 1,185,933 $ 85,393 $ — $ — $ — $ 6,300,595 Special Mention 53,873 7,652 5,987 31,767 — — — — 99,279 Substandard 9,954 22,549 6,915 1,019 — — — — 40,437 Performing (1) — — — — — 221,042 81,497 3,400 305,939 Non-performing (2) — — — — — 13,048 8,730 147 21,925 Total $ 3,502,381 $ 1,149,090 $ 484,728 $ 1,218,719 $ 85,393 $ 234,090 $ 90,227 $ 3,547 $ 6,768,175 (1) Includes residential real estate, manufactured housing, and other consumer loans not subject to risk ratings. (2) Includes residential real estate, manufactured housing, and other consumer loans that are past due and still accruing interest or on nonaccrual status. (3) Excludes commercial mortgage warehouse loans carried under the fair value option. Loan Purchases and Sales Purchases and sales of loans were as follows for the years ended December 31, 2018, 2017 and 2016: For the Years Ended December 31, 2018 2017 2016 (amounts in thousands) Purchases (1) Residential real estate $ 368,402 $ 264,090 $ — Other consumer 30,066 — — Total $ 398,468 $ 264,090 $ — Sales (2) Multi-family $ (54,638 ) $ (226,831 ) $ — Commercial and industrial (3) (32,263 ) (19,974 ) (23,731 ) Commercial real estate owner occupied (3) (20,218 ) (19,813 ) (15,342 ) Residential real estate — (191,574 ) — Other consumer — — — Total $ (107,119 ) $ (458,192 ) $ (39,073 ) (1) The purchase price was 99.9% and 99.4% of loans outstanding for the years ended December 31, 2018 and 2017 , respectively. There were no loan purchases during the year ended December 31, 2016 . (2) Loan sales resulted in a net gain of $3.3 million , $4.2 million and $3.7 million for the years ended December 31, 2018 , 2017 and 2016 , respectively. (3) Primarily sales of SBA loans. N</t>
  </si>
  <si>
    <t>Bank Premises and Equipment</t>
  </si>
  <si>
    <t>Property, Plant and Equipment [Abstract]</t>
  </si>
  <si>
    <t>BANK PREMISES AND EQUIPMENT The components of bank premises and equipment as of December 31, 2018 and 2017 , were as follows: December 31, Expected Useful Life 2018 2017 (amounts in thousands) Leasehold improvements 3 to 25 years $ 14,080 $ 14,028 Furniture, fixtures and equipment 5 to 10 years 7,110 6,447 IT equipment 3 to 5 years 8,645 8,002 Automobiles 3 to 5 years 455 506 30,290 28,983 Accumulated depreciation and amortization (19,227 ) (17,028 ) Total $ 11,063 $ 11,955 Depreciation expense and amortization of leasehold improvements, which are included on the consolidated statements of income in occupancy expenses, were $2.7 million , $2.8 million and $2.5 million for the years ended December 31, 2018 , 2017 and 2016 , respectively. Future minimum rental commitments pursuant to non-cancelable leases as of December 31, 2018 , were as follows: December 31, 2018 (amounts in thousands) 2019 $ 5,577 2020 5,135 2021 4,513 2022 3,885 2023 2,856 Thereafter 4,699 Total minimum payments $ 26,665 Rent expense was approximately $5.8 million , $5.2 million and $4.7 million for the years ended December 31, 2018 , 2017 and 2016 , respectively. A majority of the leases provide for the payment of taxes, maintenance, insurance and certain other expenses applicable to the leased premises. Many of the leases contain extension provisions and escalation clauses. These leases are generally renewable and may, in certain cases, contain renewal provisions and options to expand and contract space and terminate the leases at predetermined contractual dates. In addition, escalation clauses may exist, which are tied to a predetermined rate or may change based on a specified percentage increase or the Consumer Price Index.</t>
  </si>
  <si>
    <t>Banking and Thrift [Abstract]</t>
  </si>
  <si>
    <t>DEPOSITS The components of deposits at December 31, 2018 and 2017 , were as follows: December 31, 2018 2017 (amounts in thousands) Demand, non-interest bearing $ 1,122,171 $ 1,052,115 Demand, interest bearing 803,948 523,848 Savings, including money market deposit accounts 3,481,936 3,318,486 Time, $100,000 and over 792,370 1,284,855 Time, other 941,811 620,838 Total deposits $ 7,142,236 $ 6,800,142 The scheduled maturities for time deposits at December 31, 2018 , were as follows: December 31, 2018 (amounts in thousands) 2019 $ 1,459,919 2020 172,903 2021 81,148 2022 17,147 2023 3,064 Total time deposits $ 1,734,181 Time deposits greater than $250,000 totaled $0.5 billion and $0.8 billion at December 31, 2018 and 2017 , respectively. Included in the savings and MMDA balances above were $556.5 million and $654.8 million of brokered money market deposits at December 31, 2018 and 2017 , respectively. Also included in time, other balances above were $800.2 million and $504.3 million of brokered time deposits, respectively, at December 31, 2018 and 2017 . Demand deposit overdrafts reclassified as loans were $3.4 million and $2.0 million at December 31, 2018 and 2017 , respectively.</t>
  </si>
  <si>
    <t>Borrowings</t>
  </si>
  <si>
    <t>Debt Disclosure [Abstract]</t>
  </si>
  <si>
    <t>BORROWINGS Short-term debt Short-term debt at December 31, 2018 and 2017 , was as follows: December 31, 2018 2017 Amount Rate Amount Rate (amounts in thousands) FHLB advances $ 1,248,070 2.62 % $ 1,611,860 1.47 % Federal funds purchased 187,000 2.60 % 155,000 1.50 % Total short-term debt $ 1,435,070 $ 1,766,860 The following is a summary of additional information relating to Customers' short-term debt: December 31, 2018 2017 2016 (amounts in thousands) FHLB advances Maximum outstanding at any month end $ 2,622,165 $ 2,283,250 $ 1,697,800 Average balance during the year 1,526,180 1,415,755 965,293 Weighted-average interest rate during the year 2.05 % 1.44 % 0.95 % Federal funds purchased Maximum outstanding at any month end 195,000 238,000 137,000 Average balance during the year 156,652 163,466 84,514 Weighted-average interest rate during the year 1.92 % 1.19 % 0.58 % At December 31, 2018 and 2017 , Customers Bank had aggregate availability under federal funds lines totaling $522.0 million and $310.0 million , respectively. Long-term debt FHLB advances Customers had a total maximum borrowing capacity with the FHLB of $4.1 billion and with the FRB of $102.5 million at December 31, 2018 . Customers had a total maximum borrowing capacity with the FHLB of $4.3 billion and with the FRB of $142.5 million at December 31, 2017 . Amounts can be borrowed as short-term or long-term. As of December 31, 2018 and 2017 , advances under these arrangements were secured by certain assets, which included qualifying loans of Customers Bank of $5.2 billion and $5.5 billion , respectively. Senior notes In July 2018, the 6.375% senior notes with an aggregate principal amount of $63.3 million issued by Customers Bancorp in July and August 2013 matured and were paid in full. In June 2017, Customers Bancorp issued $100 million of senior notes at 99.775% of face value. The price to purchasers represents a yield-to-maturity of 4.0% on the fixed coupon rate of 3.95% . The senior notes mature in June 2022. The net proceeds to Customers Bancorp after deducting the underwriting discount and offering expenses were $98.6 million . The net proceeds were contributed to Customers Bank for purposes of its working capital needs and the funding of its organic growth. On June 26, 2014, Customers Bancorp closed a private placement transaction in which it issued $25.0 million of 4.625% senior notes that will mature in June 2019. Interest is paid semi-annually in arrears in June and December. Subordinated debt On June 26, 2014, Customers Bank closed a private-placement transaction in which it issued $110.0 million of fixed-to-floating rate subordinated notes due in 2029. The subordinated notes bear interest at an annual fixed rate of 6.125% until June 26, 2024, and interest is paid semiannually. From June 26, 2024, the subordinated notes will bear an annual interest rate equal to three-month LIBOR plus 344.3 basis points until maturity on June 26, 2029. Customers Bank has the ability to call the subordinated notes, in whole or in part, at a redemption price equal to 100% of the principal balance at certain times on or after June 26, 2024. The subordinated notes qualify as Tier 2 capital for regulatory capital purposes.</t>
  </si>
  <si>
    <t>Shareholders' Equity</t>
  </si>
  <si>
    <t>SHAREHOLDERS’ EQUITY Common Stock During 2018 and 2017, Customers Bancorp did not issue any shares of its common stock pursuant to public offerings. During 2016, Customers Bancorp issued shares of its common stock pursuant to the following public offerings: On November 9, 2016, Customers Bancorp issued 2,415,000 shares of common stock at a price to the public of $25.00 per share as part of an underwritten public offering. Customers received proceeds of $58.3 million from the offering, after deducting offering costs. On August 11, 2016, Customers Bancorp entered into an At Market Issuance Sales Agreement with FBR Capital Markets &amp; Co., Keefe, Bruyette &amp; Woods, Inc. and Maxim Group LLC. Customers Bancorp has authorized the sale, at its discretion, of shares of its common stock, in an aggregate offering amount up to $50 million under the Sales Agreement. Customers issued 219,386 shares in connection with this Sales Agreement during 2016 receiving proceeds of $5.5 million , net of offering costs. The net proceeds from the common stock offerings was used for general corporate purposes, which included working capital and the funding of organic growth at Customers Bank. In November 2013, Customers Bancorp announced that its Board of Directors had authorized a stock repurchase plan in which it could acquire up to 5% of its current outstanding shares at prices not to exceed a 20% premium over the then current book value. In December 2018, Customers Bancorp announced that its Board of Directors amended the terms of the November 2013 stock repurchase plan to allow purchases to be made at prices not to exceed the book value per share of Customers' common stock measured as of September 30, 2018. The repurchase program may be suspended, modified or discontinued at any time, and the Bancorp has no obligation to repurchase any amount of its common stock under the program. In December 2018, Customers Bancorp repurchased 719,200 shares of its common stock at a weighted average price of $18.04 . There was no stock repurchased during 2017 or 2016. At December 31, 2018 , there were no warrants outstanding to purchase shares of Customers Bancorp’s common stock. At December 31, 2017 , there were 35,187 warrants outstanding to purchase shares of Customers Bancorp’s common stock at a price of $21.38 . Preferred Stock Customers Bancorp currently has four series of preferred stock outstanding. During 2018 and 2017, Customers Bancorp did not issue any preferred stock. Preferred stock issued during 2016 included the following: On September 16, 2016, Customers Bancorp issued 3,400,000 shares of Series F Preferred Stock par value $1.00 per share, at a price of $25.00 per share in a public offering. Dividends on the Series F Preferred Stock accrue and are payable quarterly in arrears, at a fixed rate per annum equal to 6.00% from the original issue date to, but excluding, December 15, 2021, and thereafter at a floating rate per annum equal to three-month LIBOR on the related dividend determination date plus a spread of 4.762% per annum. Customers received proceeds of $82.2 million from the offering, after deducting offering costs. On April 28, 2016, Customers Bancorp issued 2,300,000 shares of Series E Preferred Stock par value $1.00 per share, at a price of $25.00 per share in a public offering. Dividends on the Series E Preferred Stock accrue and are payable quarterly in arrears, at a fixed rate per annum equal to 6.45% from the original issue date to, but excluding, June 15, 2021, and thereafter at a floating rate per annum equal to three-month LIBOR on the related dividend determination date plus a spread of 5.14% per annum. Customers received proceeds of $55.6 million from the offering, after deducting offering costs. On January 29, 2016, Customers Bancorp issued 1,000,000 shares of Series D Preferred Stock par value $1.00 per share, at a price of $25.00 per share in a public offering. Dividends on the Series D Preferred Stock accrue and are payable quarterly in arrears, at a fixed rate per annum equal to 6.50% from the original issue date to, but excluding, March 15, 2021, and thereafter at a floating rate per annum equal to three-month LIBOR on the related dividend determination date plus a spread of 5.09% per annum. Customers received proceeds of $24.1 million from the offering, after deducting offering costs. Preferred stock issued during 2015 included the following: On May 18, 2015, Customers Bancorp issued 2,300,000 shares of Series C Preferred Stock par value $1.00 per share, at a price of $25.00 per share in a public offering. Dividends on the Series C Preferred Stock accrue and are payable quarterly in arrears, at a fixed rate per annum equal to 7.00% from the original issue date to, but excluding, June 15, 2020, and thereafter at a floating rate per annum equal to three-month LIBOR on the related dividend determination date plus a spread of 5.30% per annum. Customers received proceeds of $55.6 million from the offering, after deducting offering costs. The net proceeds from the preferred stock offerings were used for general corporate purposes, which included working capital and the funding of organic growth at Customers Bank. Dividends on the Series C, Series D, Series E and Series F Preferred Stock are not cumulative. If Customers Bancorp's board of directors or a duly authorized committee of the board does not declare a dividend on the Series C, Series D, Series E and Series F Preferred Stock in respect of a dividend period, then no dividend shall be deemed to have accrued for such dividend period, be payable on the applicable dividend payment date, or be cumulative, and Customers Bancorp will have no obligation to pay any dividend for that dividend period, whether or not the board of directors or a duly authorized committee of the board declares a dividend on the Series C, Series D, Series E, and Series F Preferred Stock for any future dividend period. The Series C, Series D, Series E and Series F Preferred Stock have no stated maturity, are not subject to any mandatory redemption, sinking fund or other similar provisions and will remain outstanding unless redeemed at Customers Bancorp's option. Customers Bancorp may redeem the Series C, Series D, Series E and Series F Preferred Stock at its option, at a redemption price equal to $25.00 per share, plus any declared and unpaid dividends (without regard to any undeclared dividends), (i) in whole or in part, from time to time, on any dividend payment date on or after June 15, 2020, for the Series C Preferred Stock, March 15, 2021, for the Series D Preferred Stock, June 15, 2021, for the Series E Preferred Stock and December 15, 2021, for the Series F Preferred Stock and or (ii) in whole but not in part, within 90 days following the occurrence of a regulatory capital treatment event. Any redemption of the Series C, Series D, Series E and Series F Preferred Stock is subject to prior approval of the Federal Reserve Board. The Series C, Series D, Series E and Series F Preferred Stock qualify as Tier 1 capital under regulatory capital guidelines. Except in limited circumstances, the Series C, Series D, Series E and Series F Preferred Stock do not have any voting rights. Preferred stock dividends paid during 2018 included the following: On December 17, 2018, Customers made the following dividend payments to preferred shareholders of record as of November 30, 2018: • a cash dividend on its Series C Preferred Stock of $0.4375 per share; • a cash dividend on its Series D Preferred Stock of $0.40625 per share; • a cash dividend on its Series E Preferred Stock of $0.403125 per share; and • a cash dividend on its Series F Preferred Stock of $0.375 per share. On September 17, 2018, Customers made the following dividend payments to preferred shareholders of record as of August 31, 2018: • a cash dividend on its Series C Preferred Stock of $0.4375 per share; • a cash dividend on its Series D Preferred Stock of $0.40625 per share; • a cash dividend on its Series E Preferred Stock of $0.403125 per share; and • a cash dividend on its Series F Preferred Stock of $0.375 per share. On June 15, 2018, Customers made the following dividend payments to preferred shareholders of record as of May 31, 2018: • a cash dividend on its Series C Preferred Stock of $0.4375 per share; • a cash dividend on its Series D Preferred Stock of $0.40625 per share; • a cash dividend on its Series E Preferred Stock of $0.403125 per share; and • a cash dividend on its Series F Preferred Stock of $0.375 per share. On March 15, 2018, Customers made the following dividend payments to preferred shareholders of record as of February 28, 2018: • a cash dividend on its Series C Preferred Stock of $0.4375 per share; • a cash dividend on its Series D Preferred Stock of $0.40625 per share; • a cash dividend on its Series E Preferred Stock of $0.403125 per share; and • a cash dividend on its Series F Preferred Stock of $0.375 per share. Preferred stock dividends paid during 2017 included the following: On December 15, 2017, Customers made the following dividend payments to preferred shareholders of record as of November 30, 2017: • a cash dividend on its Series C Preferred Stock of $0.4375 per share; • a cash dividend on its Series D Preferred Stock of $0.40625 per share; • a cash dividend on its Series E Preferred Stock of $0.403125 per share; and • a cash dividend on its Series F Preferred Stock of $0.375 per share. On September 15, 2017, Customers made the following dividend payments to preferred shareholders of record as of August 31, 2017: • a cash dividend on its Series C Preferred Stock of $0.4375 per share; • a cash dividend on its Series D Preferred Stock of $0.40625 per share; • a cash dividend on its Series E Preferred Stock of $0.403125 per share; and • a cash dividend on its Series F Preferred Stock of $0.375 per share. On June 15, 2017, Customers made the following dividend payments to preferred shareholders of record as of May 31, 2017: • a cash dividend on its Series C Preferred Stock of $0.4375 per share; • a cash dividend on its Series D Preferred Stock of $0.40625 per share; • a cash dividend on its Series E Preferred Stock of $0.403125 per share; and • a cash dividend on its Series F Preferred Stock of $0.375 per share. On March 15, 2017, Customers made the following dividend payments to preferred shareholders of record as of February 28, 2017: • a cash dividend on its Series C Preferred Stock of $0.4375 per share; • a cash dividend on its Series D Preferred Stock of $0.40625 per share; • a cash dividend on its Series E Preferred Stock of $0.403125 per share; and • a cash dividend on its Series F Preferred Stock of $0.375 per share. Preferred stock dividends paid during 2016 included the following: On December 15, 2016, Customers made the following dividend payments to preferred shareholders of record as of November 30, 2016: • a cash dividend on its Series C Preferred Stock of $0.4375 per share; • a cash dividend on its Series D Preferred Stock of $0.40625 per share; • a cash dividend on its Series E Preferred Stock of $0.403125 per share; and • a cash dividend on its Series F Preferred Stock of $0.370833 per share. On September 15, 2016, Customers made the following dividend payments to preferred shareholders of record as of August 31, 2016: • a cash dividend on its Series C Preferred Stock of $0.4375 per share; • a cash dividend on its Series D Preferred Stock of $0.40625 per share; and • a cash dividend on its Series E Preferred Stock of $0.403125 per share. On June 15, 2016, Customers made the following dividend payments to preferred shareholders of record as of May 31, 2016: • a cash dividend on its Series C Preferred Stock of $0.4375 per share; • a cash dividend on its Series D Preferred Stock of $0.40625 per share; and • a cash dividend on its Series E Preferred Stock of $0.210521 per share. On March 15, 2016, Customers made the following dividend payments to preferred shareholders of record as of February 29, 2016: • a cash dividend on its Series C Preferred Stock of $0.4375 per share and • a cash dividend on its Series D Preferred Stock of $0.2076 per share.</t>
  </si>
  <si>
    <t>Employee Benefit Plans</t>
  </si>
  <si>
    <t>Retirement Benefits [Abstract]</t>
  </si>
  <si>
    <t>EMPLOYEE BENEFIT PLANS 401(k) Plan Customers has a 401(k) profit sharing plan whereby eligible team members may contribute amounts up to the annual IRS statutory contribution limit. Customers provides a matching contribution equal to 50% of the first 6% of the contribution made by the team member. Employer contributions for the years ended December 31, 2018 , 2017 and 2016 , were $2.1 million , $1.9 million , and $1.6 million , respectively. Supplemental Executive Retirement Plan Customers entered into a SERP with its Chairman and CEO that provides annual retirement benefits for a 15 -year period upon the later of his reaching the age of 65 or when he terminates employment. The SERP is a defined-contribution type of deferred-compensation arrangement that is designed to provide a target annual retirement benefit of $300,000 per year for 15 years starting at age 65 , based on an assumed constant rate of return of 7% per year. The level of retirement benefit is not guaranteed by Customers, and the ultimate retirement benefit can be less than or greater than the target. Customers funds its obligations under the SERP with the increase in cash surrender value of a life insurance policy on the life of the Chairman and CEO which it owns. The present value of the amount owed as of December 31, 2018 and 2017 was $4.3 million and $4.6 million , respectively, and was included in other liabilities.</t>
  </si>
  <si>
    <t>Share-Based Compensation Plans</t>
  </si>
  <si>
    <t>Disclosure of Compensation Related Costs, Share-based Payments [Abstract]</t>
  </si>
  <si>
    <t>SHARE-BASED COMPENSATION PLANS Summary During 2010, the shareholders of Customers Bancorp approved the 2010 Plan, and during 2012, the shareholders of Customers Bancorp approved the 2004 Plan. The purpose of these plans is to promote the success and enhance the value of Customers Bancorp by linking the personal interests of the members of the Board of Directors, team members, officers and executives of Customers to those of the shareholders of Customers and by providing such individuals with an incentive for outstanding performance in order to generate superior returns to shareholders of Customers. The 2010 Plan and 2004 Plan are intended to provide flexibility to Customers in its ability to motivate, attract and retain the services of members of the Board of Directors, team members, officers and executives of Customers. Stock options and restricted stock units normally vest on the third or fifth anniversary of the grant date provided the grantee remains employed by Customers or continues to serve on the Board. With respect to certain stock options granted under the 2010 Plan, vested options shall be exercisable only when Customers' fully diluted tangible book value will have increased by 50% from the date of grant. Share-based awards generally provide for accelerated vesting if there is a change in control (as defined in the Plans). No stock options may be exercisable for more than 10 years from the date of grant. The 2010 and 2004 Plans are administered by the Compensation Committee of the Board of Directors. The 2010 Plan provides exclusively for the grant of stock options, some or all of which may be structured to qualify as Incentive Stock Options, to team members, officers and executives. The maximum number of shares of common stock which may be issued under the 2010 Plan is 3,666,667 shares. The 2004 Plan provides for the grant of options, some or all of which may be structured to qualify as Incentive Stock Options if granted to team members, stock appreciation rights, restricted stock, restricted stock units and unrestricted stock to team members, officers, executives and members of the Board of Directors. The maximum number of shares of common stock which may be issued under the 2004 Plan is 2,750,000 shares. At December 31, 2018 , the aggregate number of shares of common stock available for grant under these plans was 1,311,743 shares. On January 1, 2011, Customers initiated a BRRP. This is a restricted stock unit plan. Team members eligible to participate in the BRRP include the CEO and other senior management and highly compensated team members as determined by the Compensation Committee at its sole discretion. Under the BRRP, a participant may elect to defer not less than 25% , nor more than 50% , of his or her bonus payable with respect to each year of participation. Shares of common stock having a value equal to the portion of the bonus deferred by a participant are allocated to an annual deferral account, and a matching amount equal to an identical number of shares of common stock is also allocated to the annual deferral account. A participant becomes 100% vested in the annual deferral account on the fifth anniversary date of the initial funding of the account, provided he or she remains continuously employed by Customers from the date of funding to the anniversary date. Vesting is accelerated in the event of involuntary termination other than for cause, retirement at or after age 65 , death, termination on account of disability or a change in control of Customers. Participants were first eligible to make elections under the BRRP with respect to their bonuses for 2011, which were payable in first quarter 2012. The BRRP does not provide for a specific number of shares to be reserved; by its terms, the award of restricted stock units under this plan is limited by the amount of cash bonuses paid to the participants in the plan. At December 31, 2018 , non-vested restricted stock units outstanding under this plan totaled 254,976 . Share-based-compensation expense relating to stock options and restricted stock units is recognized on a straight-line basis over the vesting periods of the awards and is a component of salaries and employee benefits expense. Total share-based- compensation expense for 2018 , 2017 and 2016 , was $8.6 million , $6.1 million and $6.2 million , respectively. At December 31, 2018 , there was $20.4 million of unrecognized compensation cost related to all non-vested share-based- compensation awards. This cost is expected to be recognized through December 2023 . In 2014, the shareholders of Customers Bancorp approved the 2014 ESPP. The ESPP is intended to encourage team member participation in the ownership and economic progress of Customers. This plan is intended to qualify as an ESPP within the meaning of the Internal Revenue Code and is administered by the Compensation Committee of the Board of Directors. Under the ESPP, team members may elect to purchase shares of Customers' common stock through payroll deduction. Because the purchase price under the plan is 85% of the fair market value of a share of common stock on the first day of each quarterly subscription period (a 15% discount to the market price), Customers' ESPP is considered to be a compensatory plan under current accounting guidance. Therefore, the entire amount of the discount is recognizable compensation expense. ESPP expense for 2018 , 2017 and 2016 was $141 thousand , $132 thousand , and $103 thousand , respectively. Stock Options Customers estimated the fair value of each option on the date of grant generally using the Black-Scholes option pricing model. The risk-free interest rate was based upon the zero-coupon Treasury rates in effect on the grant date of the options based on the expected life of the option. Expected volatility was based upon limited historical information because Customers' common stock has only been traded since February 2012. Expected life was management’s estimate which took into consideration the vesting requirement, generally three or five years. During 2018 , options to purchase an aggregate of 10,000 shares of Customers Bancorp voting common stock were granted to certain officers and team members. The exercise price for the options granted was equal to the closing price of Customers Bancorp's voting common stock on the date of grant. The options issued are subject to a three -year waterfall vesting and expire after ten years. The following table presents the weighted-average assumptions used and the resulting weighted-average fair value of each option granted for the periods presented. 2018 2017 2016 Weighted-average risk-free interest rate 2.87 % 2.35 % 1.84 % Expected dividend yield — % — % — % Weighted-average expected volatility 25.47 % 25.05 % 23.39 % Weighted-average expected life (in years) 7.00 7.00 7.00 Weighted-average fair value of each option granted $ 10.05 $ 8.68 $ 7.61 The following table summarizes stock option activity for the year ended December 31, 2018 : Number of Shares Weighted- Average Exercise Price Weighted- Average Remaining Contractual Term in Years Aggregate Intrinsic Value (dollars in thousands, except weighted-average exercise price) Outstanding, December 31, 2017 2,718,694 $ 21.52 Granted 10,000 29.48 Exercised (197,918 ) 14.06 $ 3,123 Forfeited (10,250 ) 21.96 Outstanding, December 31, 2018 2,520,526 $ 22.13 6.40 $ 2,311 Exercisable at December 31, 2018 849,303 $ 16.29 3.68 $ 2,276 Cash received from the exercise of the stock options during the year ended December 31, 2018 was $2.8 million . The tax benefit realized for the tax deductions from option exercises totaled $0.7 million in 2018 . A summary of the status of Customers' non-vested options at December 31, 2018 , and changes during the year ended December 31, 2018 , is as follows: Options Weighted- Average exercise price Non-vested at December 31, 2017 2,621,731 $ 21.85 Granted 10,000 29.48 Vested (950,258 ) 16.22 Forfeited (10,250 ) 21.96 Non-vested at December 31, 2018 1,671,223 25.10 Restricted Stock Units The fair value of restricted stock units granted under the 2004 Plan is generally determined based on the closing market price of Customers' common stock on the date of grant. The fair value of restricted stock units granted under the BRRP is measured as of the date on which such portion of the bonus would have been paid had the deferral not been elected. Beginning in 2018, the Compensation Committee recommended and the Board of Directors approved a new compensation plan which incorporates performance metrics into the restricted stock awards for certain of Customers' key officers. Specifically, 40% of the restricted stock units granted as long term incentive compensation will vest ratably over three years. The remaining 60% will vest upon Customers meeting certain performance metrics, including total shareholder return, return on average common equity, and average NPAs to total assets over a three-year period relative to the performance of its peer group. The performance conditions are considered probable. There were 433,614 restricted stock units granted during the year ended December 31, 2018 . Of the aggregate restricted stock units granted, 17,373 were granted under the BRRP and are subject to five -year cliff vesting. The remaining 416,241 units were granted under the 2004 Plan and are subject to either a three -year waterfall vesting (with one third of the amount vesting annually) or a three-year cliff vesting, with 31,257 of those units also subject to the performance metrics described above. The table below presents the status of the restricted stock units at December 31, 2018 , and changes during the year ended December 31, 2018 : Restricted Stock Units Weighted- Average Grant- Date Fair Value Outstanding and unvested at December 31, 2017 590,036 $ 24.74 Granted 433,614 23.63 Vested (97,414 ) 25.66 Forfeited (41,577 ) 27.05 Outstanding and unvested at December 31, 2018 884,659 23.99 Customers has a policy that permits its directors to elect to receive shares of common stock in lieu of their cash retainers. During the year ended December 31, 2018 , Customers issued 37,377 shares of common stock with a fair value of $1.0 million to the directors as compensation for their services. The fair values were generally determined based on the closing price of the common stock the day before the shares were issued.</t>
  </si>
  <si>
    <t>Income Taxes</t>
  </si>
  <si>
    <t>Income Tax Disclosure [Abstract]</t>
  </si>
  <si>
    <t>INCOME TAXES The components of income tax expense were as follows: For the Years Ended December 31, 2018 2017 2016 (amounts in thousands) Current $ 10,056 $ 29,924 $ 48,472 Deferred 9,303 15,118 (2,579 ) Income tax expense $ 19,359 $ 45,042 $ 45,893 Effective tax rates differ from the federal statutory rate of 21% at December 31, 2018 , and at 35% at December 31, 2017 and 2016 , which was applied to income before income tax expense, due to the following: For the Years Ended December 31, 2018 2017 2016 Amount % of pretax income Amount % of pretax income Amount % of pretax income (amounts in thousands) Federal income tax at statutory rate $ 19,121 21.00 % $ 43,357 35.00 % $ 43,608 35.00 % State income tax, net of federal benefit 4,067 4.47 3,835 3.10 4,548 3.65 Tax-exempt interest, net of disallowance (360 ) (0.40 ) (381 ) (0.31 ) (237 ) (0.19 ) Bank-owned life insurance (1,547 ) (1.70 ) (2,675 ) (2.16 ) (1,716 ) (1.38 ) Equity-based compensation (547 ) (0.60 ) (10,741 ) (8.67 ) (3,659 ) (2.94 ) Non-deductible executive compensation 230 0.25 654 0.53 — — Unrecorded basis difference in foreign subsidiaries 343 0.38 4,527 3.65 2,830 2.27 Enactment of federal tax reform (21 ) (0.02 ) 5,505 4.44 — — Other (1,927 ) (2.12 ) 961 0.78 519 0.42 Effective income tax rate $ 19,359 21.26 % $ 45,042 36.36 % $ 45,893 36.83 % Customers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Customers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tax position is recognized if it is more likely than not, based on the technical merits, that the tax position will be realized or sustained upon examination. The term more likely than not means a likelihood of more than 50 percent ; the terms examined and upon examination also include resolution of the related appeals or litigation proces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At December 31, 2018 and 2017 , Customers had no ASC 740-10 unrecognized tax benefits. Customers does not expect the total amount of unrecognized tax benefits to significantly increase within the next twelve months. Customers recognizes interest and penalties on unrecognized tax benefits in other expense. Realization of deferred tax assets is dependent upon the generation of future taxable income or the existence of sufficient taxable income within the carry-back period. A valuation allowance is provided when it is more likely than not that some portion of the deferred tax assets will not be realized. In assessing the need for a valuation allowance, management considers the scheduled reversal of the deferred tax liabilities, the level of historical taxable income and the projected future taxable income over the periods in which the temporary differences comprising the deferred tax assets will be deductible. Based on its assessment, management determined that no valuation allowance was necessary at December 31, 2018 and 2017 . On December 22, 2017, H.R.1, commonly known as the Tax Cuts and Jobs Act, was signed into law. The Tax Act includes many provisions that affected Customers' income tax expenses, including reducing its corporate federal tax rate from 35% to 21% effective January 1, 2018. As a result of the rate reduction, Customers was required to re-measure, through income tax expense in the period of enactment, its deferred tax assets and liabilities using the enacted rate at which Customers expected them to be recovered or settled. The re-measurement of the net deferred tax asset resulted in additional income tax expense of $5.5 million during fourth quarter 2017. Also on December 22, 2017, the SEC released SAB 118 to address any uncertainty or diversity of views in practice in accounting for the income tax effects of the Tax Act in situations where a registrant does not have the necessary information available, prepared or analyzed in reasonable detail to complete this accounting in the reporting period that includes the enactment date. SAB 118 allowed for a measurement period not to extend beyond one year from the Tax Act’s enactment date to complete the necessary accounting. Customers recorded provisional amounts of deferred income taxes using reasonable estimates in three areas where information necessary to complete the accounting was not available, prepared or analyzed as follows: (i) the deferred tax liability for temporary differences between the tax and financial reporting bases of fixed assets principally due to the accelerated depreciation under the Tax Act which allowed for full expensing of qualified property purchased and placed in service after September 27, 2017; (ii) the deferred tax asset for temporary differences associated with accrued compensation was awaiting final determinations of amounts that were paid and deducted on the 2017 income tax returns and (iii) the deferred tax liability for temporary differences associated with equity investments in partnerships were awaiting receipt of Schedules K-1 from outside preparers, which was necessary to determine the 2017 tax impact from these investments. In a fourth area, Customers made no adjustments to deferred tax assets representing future deductions for accrued compensation that were subject to new limitations under Internal Revenue Code Section 162(m) which, generally, limits the annual deduction for certain compensation paid to certain team members to $1 million . There was uncertainty in applying the newly enacted rules to existing contracts, and Customers was seeking further clarifications before completing its analysis. Customers completed the calculations for the provisional items with the completion of the 2017 tax returns and completed the analysis of the Section 162(m) rules after further guidance was issued. The impact of the completed calculations to the re-measurement of the deferred taxes resulted in an immaterial change and the analysis of the 162(m) rules resulted in no adjustment. Deferred income taxes reflect temporary differences in the recognition of revenue and expenses for tax reporting and financial statement purposes, principally because certain items are recognized in different periods for financial reporting and tax return purposes. The following represents Customers' deferred tax asset and liabilities as December 31, 2018 and 2017 : December 31, 2018 2017 (amounts in thousands) Deferred tax assets Allowance for loan losses $ 10,449 $ 9,738 Net unrealized losses on securities 7,639 512 OREO write-downs 91 748 Non-accrual interest 539 515 Net operating losses 1,212 1,199 Deferred compensation 1,129 1,181 Equity-based compensation 4,049 2,748 Cash flow hedge 324 84 Incentive compensation 1,056 634 Net deferred loan fees 671 47 Other 3,028 2,215 Total deferred tax assets 30,187 19,621 Deferred tax liabilities Fair value adjustments on acquisitions (569 ) (618 ) Bank premises and equipment (884 ) (986 ) Lease adjustments (17,786 ) (4,899 ) Other (746 ) (980 ) Total deferred tax liabilities (19,985 ) (7,483 ) Net deferred tax asset $ 10,202 $ 12,138 Customers had approximately $5.2 million of federal and state net operating loss carryovers subject to the annual limitation under Internal Revenue code Section 382 at December 31, 2018, that begin to expire in 2027. Customers also has state net operating loss carryovers for some states that begin to expire in 2037. Customers is subject to U.S. federal income tax as well as income tax in various state and local taxing jurisdictions. Generally, Customers is no longer subject to examination by federal, state, and local taxing authorities for years prior to the year ended December 31, 2015.</t>
  </si>
  <si>
    <t>Transactions with Executive Officers, Directors, and Principal Shareholders</t>
  </si>
  <si>
    <t>Related Party Transactions [Abstract]</t>
  </si>
  <si>
    <t>TRANSACTIONS WITH EXECUTIVE OFFICERS, DIRECTORS AND PRINCIPAL SHAREHOLDERS Customers has had, and may be expected to have in the future, banking transactions in the ordinary course of business with its executive officers, directors, principal shareholders, their immediate families and affiliated companies (commonly referred to as related parties). The activity relating to loans to such persons was as follows: For the Years Ended December 31, 2018 2017 2016 (amounts in thousands) Balance as of December 31, $ — $ 238 $ 220 Additions 27 99 1,160 Repayments (22 ) (337 ) (1,142 ) Balance as of December 31, $ 5 $ — $ 238 As of December 31, 2018 and 2017 , Customers Bank had an outstanding commitment to a related party to provide a letter of credit in the amount of $0.5 million . As of December 31, 2017 , Customers Bank had an outstanding commitment to one of its related parties to provide short-term commercial real estate financing, subject to certain terms and conditions, not to exceed $8.0 million . Some current directors, nominees for director and executive officers of Customers and entities or organizations in which they were executive officers or the equivalent or owners of more than 10% of the equity, were customers of and had transactions with or involving Customers in the ordinary course of business during the fiscal year ended December 31, 2018 . None of these transactions involved amounts in excess of 5% of Customers' gross revenues during 2018 , nor was Customers indebted to any of the foregoing persons or entities in an aggregate amount in excess of 5% of Customers' total assets at December 31, 2018 . Additional transactions with such persons and entities may be expected to take place in the ordinary course of business in the future. At December 31, 2018 and 2017 , Customers had approximately $15.3 million and $10.6 million , respectively, in deposits from related parties, including directors and certain executive officers.</t>
  </si>
  <si>
    <t>Financial Instruments with Off-Balance-Sheet Risk</t>
  </si>
  <si>
    <t>Commitments and Contingencies Disclosure [Abstract]</t>
  </si>
  <si>
    <t>FINANCIAL INSTRUMENTS WITH OFF-BALANCE SHEET RISK Customers is involved with financial instruments and other commitments with off-balance sheet risks. Financial instruments with off-balance sheet risks are incurred in the normal course of business to meet the financing needs of the Bank's customers. These financial instruments include commitments to extend credit, including unused portions of lines of credit and standby letters of credit. Those instruments involve, to varying degrees, elements of credit risk in excess of the amount recognized on the balance sheets. With commitments to extend credit, exposures to credit loss in the event of non-performance by the other party to the financial instrument is represented by the contractual amount of those instruments. The same credit policies are used in making commitments and conditional obligations as for on-balance sheet instruments. Since they involve credit risk similar to extending a loan, commitments to extend credit are subject to the Bank’s credit policy and other underwriting standards. As of December 31, 2018 and 2017 , the following off-balance sheet commitments, financial instruments and other arrangements were outstanding: December 31, 2018 2017 (amounts in thousands) Commitments to fund loans $ 345,608 $ 333,874 Unfunded commitments to fund mortgage warehouse loans 1,537,900 1,567,139 Unfunded commitments under lines of credit and credit cards 867,131 485,345 Letters of credit 55,659 39,890 Other unused commitments 4,822 6,679 Commitments to fund loans, unfunded commitments to fund mortgage warehouse loans, unfunded commitments under lines of credit letters of credit and credit cards are agreements to extend credit to or for the benefit of a customer in the ordinary course of the Bank's business. Commitments to fund loans and unfunded commitments under lines of credit may be obligations of the Bank as long as there is no violation of any condition established in the contract. Because many of the commitments are expected to expire without being drawn upon, the total commitment amounts do not necessarily represent future cash requirements. Commitments generally have fixed expiration dates or other termination clauses and may require payment of a fee. The Bank evaluates each customer’s creditworthiness on a case-by-case basis. The amount of collateral obtained, if the Bank deems it necessary upon extension of credit, is based upon management’s credit evaluation. Collateral held varies but may include personal or commercial real estate, accounts receivable, inventory and equipment. Mortgage warehouse loan commitments are agreements to fund the pipelines of mortgage banking businesses from closing of individual mortgage loans until their sale into the secondary market. Most of the individual mortgage loans are insured or guaranteed by the U.S. government through one of its programs such as FHA, VA, or are conventional loans eligible for sale to Fannie Mae and Freddie Mac. These commitments generally fluctuate monthly based on changes in interest rates, refinance activity, new home sales and laws and regulation. Outstanding letters of credit written are conditional commitments issued by the Bank to guarantee the performance of a customer to a third party. Letters of credit may obligate the Bank to fund draws under those letters of credit whether or not a customer continues to meet the conditions of the extension of credit. The credit risk involved in issuing letters of credit is essentially the same as that involved in extending loan facilities to customers. The current amount of the liabilities as of December 31, 2018 and 2017 for guarantees under standby letters of credit issued was not material.</t>
  </si>
  <si>
    <t>Regulatory Matters</t>
  </si>
  <si>
    <t>REGULATORY MATTERS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December 31, 2018 and 2017 ,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amounts in thousands) Amount Ratio Amount Ratio Amount Ratio Amount Ratio December 31, 2018 Common equity Tier 1 (to risk-weighted assets) Customers Bancorp, Inc. $ 745,795 8.964 % $ 374,388 4.500 % N/A N/A $ 530,384 6.375 % Customers Bank $ 1,066,121 12.822 % $ 374,160 4.500 % $ 540,453 6.500 % $ 530,059 6.375 % Tier 1 capital (to risk-weighted assets) Customers Bancorp, Inc. $ 963,266 11.578 % $ 499,185 6.000 % N/A N/A $ 655,180 7.875 % Customers Bank $ 1,066,121 12.822 % $ 498,879 6.000 % $ 665,173 8.000 % $ 654,779 7.875 % Total capital (to risk-weighted assets) Customers Bancorp, Inc. $ 1,081,962 13.005 % $ 665,580 8.000 % N/A N/A $ 821,575 9.875 % Customers Bank $ 1,215,522 14.619 % $ 665,173 8.000 % $ 831,466 10.000 % $ 821,072 9.875 % Tier 1 capital (to average assets) Customers Bancorp, Inc. $ 963,266 9.665 % $ 398,668 4.000 % N/A N/A $ 398,668 4.000 % Customers Bank $ 1,066,121 10.699 % $ 398,570 4.000 % $ 498,212 5.000 % $ 398,570 4.000 % December 31, 2017 Common equity Tier 1 (to risk-weighted assets) Customers Bancorp, Inc. $ 689,494 8.805 % $ 352,368 4.500 % N/A N/A $ 450,248 5.750 % Customers Bank $ 1,023,564 13.081 % $ 352,122 4.500 % $ 508,621 6.500 % $ 449,934 5.750 % Tier 1 capital (to risk-weighted assets) Customers Bancorp, Inc. $ 906,963 11.583 % $ 469,824 6.000 % N/A N/A $ 567,704 7.250 % Customers Bank $ 1,023,564 13.081 % $ 469,496 6.000 % $ 625,994 8.000 % $ 567,307 7.250 % Total capital (to risk-weighted assets) Customers Bancorp, Inc. $ 1,021,601 13.047 % $ 626,432 8.000 % N/A N/A $ 724,313 9.250 % Customers Bank $ 1,170,666 14.961 % $ 625,994 8.000 % $ 782,493 10.000 % $ 723,806 9.250 % Tier 1 capital (to average assets) Customers Bancorp, Inc. $ 906,963 8.937 % $ 405,949 4.000 % N/A N/A $ 405,949 4.000 % Customers Bank $ 1,023,564 10.092 % $ 405,701 4.000 % $ 507,126 5.000 % $ 405,701 4.000 % The Basel III risk-based capital rules adopted effective January 1, 2015, require that banks and holding companies maintain a "capital conservation buffer" of 250 basis points in excess of the "minimum capital ratio" or certain elective distributions would be limited. The minimum capital ratio is equal to the prompt corrective action adequately capitalized threshold ratio. The capital conservation buffer is being phased in over four years beginning on January 1, 2016 , with a maximum buffer of 0.625% of risk-weighted assets for 2016, 1.25% for 2017, 1.875% for 2018, and 2.5% for 2019 and thereafter. Effective January 1, 2018, the capital level required to avoid limitation on elective distributions applicable to the Bancorp and the Bank were as follows: (i) a common equity Tier 1 risk-based capital ratio of 6.375% ; (ii) a Tier 1 risk-based capital ratio of 7.875% and (iii) a Total risk-based capital ratio of 9.875% . Failure to maintain the required capital conservation buffer will result in limitations on elective distributions, including capital distributions and discretionary bonuses to executive officers.</t>
  </si>
  <si>
    <t>Disclosures about Fair Value of Financial Instruments</t>
  </si>
  <si>
    <t>Fair Value Disclosures [Abstract]</t>
  </si>
  <si>
    <t>DISCLOSURES ABOUT FAIR VALUE OF FINANCIAL INSTRUMENTS Customers uses fair value measurements to record fair value adjustments to certain assets and liabilities and to disclose the fair value of its financial instruments. FASB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However, many of these instruments lack an available trading market as characterized by a willing buyer and willing seller engaging in an exchange transaction. For fair value disclosure purposes, Customers utilized certain fair value measurement criteria under the FASB AS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i.e.,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December 31, 2018 and 2017 : Financial Instruments Recorded at Fair Value on a Recurring Basis Investment securities: The fair values of equity securities and available-for-sale debt securities are determined by obtaining quoted market prices on nationally recognized and foreign securities exchanges (Level 1),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externally developed models that use unobservable inputs due to limited or no market activity of the instrument (Level 3). These assets are classified as Level 1, 2 or 3 fair values, based upon the lowest level of input that is significant to the fair value measurements. Loans held for sale - Consumer residential mortgage loans (fair value option): Customers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receivable - Commercial mortgage warehouse loans (fair value option): The fair value of commercial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expected to be recognized since at inception of the transaction the underlying loans have already been sold to an approved investor. Additionally, the interest rate is variable, and the transaction is short-term, with an average life of 23 days from purchase to sale. These assets are classified as Level 2 fair values, based upon the lowest level of input that is significant to the fair value measurements. Derivatives (Assets and Liabilities): The fair values of interest rate swaps and credit derivatives are determined using models that incorporate readily observable market data into a market standard methodology. This methodology nets the discounted future cash receipts and the discounted expected cash payments. The discounted variable cash payments are based on expectations of future interest rates derived from observable market interest rate curves. In addition, fair value is adjusted for the effect of nonperformance risk by incorporating credit valuation adjustments for the Bank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The Bank generally uses commitments on hand from third-party investors to estimate an exit price and adjusts for the probability of the commitment being exercised based on the Bank'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Financial Instruments Recorded at Fair Value on a Nonrecurring Basis Impaired loans: Impaired loans are those loans that are accounted for under ASC 310, Receivables, in which the Bank has measured impairment generally based on the fair value of the loan’s collateral or discounted cash flow analysis. Fair value is generally determined based upon independent third-party appraisals of the properties that collateralize the loans or discounted cash flows based upon the expected proceeds. These assets are generally classified as Level 3 fair values, based upon the lowest level of input that is significant to the fair value measurements. The estimated fair values of Customers’ financial instruments at December 31, 2018 and 2017 were as follows: Carrying Amount Estimated Fair Value Fair Value Measurements at December 31, 2018 Quoted Prices in Active Markets for Identical Assets (Level 1) Significant Other Observable Inputs (Level 2) Significant Unobservable Inputs (Level 3) (amounts in thousands) Assets Cash and cash equivalents $ 62,135 $ 62,135 $ 62,135 $ — $ — Debt securities, available for sale 663,294 663,294 — 663,294 — Equity securities 1,718 1,718 1,718 — — Loans held for sale 1,507 1,507 — 1,507 — Total loans receivable, net of allowance for loan losses 8,503,522 8,481,128 — 1,405,420 7,075,708 FHLB, Federal Reserve Bank and other restricted stock 89,685 89,685 — 89,685 — Derivatives 14,693 14,693 — 14,624 69 Liabilities Deposits $ 7,142,236 $ 7,136,009 $ 5,408,055 $ 1,727,954 $ — Federal funds purchased 187,000 187,000 187,000 — — FHLB advances 1,248,070 1,248,046 998,070 249,976 — Other borrowings 123,871 121,718 — 121,718 — Subordinated debt 108,977 110,550 — 110,550 — Derivatives 16,286 16,286 — 16,286 — Carrying Amount Estimated Fair Value Fair Value Measurements at December 31, 2017 Quoted Prices in Active Markets for Identical Assets (Level 1) Significant Other Observable Inputs (Level 2) Significant Unobservable Inputs (Level 3) (amounts in thousands) Assets Cash and cash equivalents $ 146,323 $ 146,323 $ 146,323 $ — $ — Investment securities, available for sale 471,371 471,371 3,352 468,019 — Loans held for sale 146,077 146,251 — 1,886 144,365 Total loans receivable, net of allowance for loan losses 8,523,651 8,470,171 — 1,793,408 6,676,763 FHLB, Federal Reserve Bank, and other restricted stock 105,918 105,918 — 105,918 — Derivatives 9,752 9,752 — 9,692 60 Liabilities Deposits $ 6,800,142 $ 6,796,095 $ 4,894,449 $ 1,901,646 $ — Federal funds purchased 155,000 155,000 155,000 — — FHLB advances 1,611,860 1,611,603 881,860 729,743 — Other borrowings 186,497 193,557 65,072 128,485 — Subordinated debt 108,880 115,775 — 115,775 — Derivatives 10,074 10,074 — 10,074 — For financial assets and liabilities measured at fair value on a recurring and non-recurring basis, the fair value measurements by level within the fair value hierarchy used at December 31, 2018 and 2017 , were as follows: December 31, 2018 Fair Value Measurements at the End of the Reporting Period Using Quoted Prices in Active Markets for Identical Assets Significant Other Observable Inputs Significant Unobservable Inputs Total (amounts in thousands) Measured at Fair Value on a Recurring Basis Assets Available-for-sale securities Agency-guaranteed residential mortgage-backed securities $ — $ 305,374 $ — $ 305,374 Corporate notes — 357,920 — 357,920 Equity securities 1,718 — — 1,718 Derivatives — 14,624 69 14,693 Loans held for sale – fair value option — 1,507 — 1,507 Loans receivable, mortgage warehouse – fair value option — 1,405,420 — 1,405,420 Total assets - recurring fair value measurements $ 1,718 $ 2,084,845 $ 69 $ 2,086,632 Liabilities Derivatives $ — $ 16,286 $ — $ 16,286 Measured at Fair Value on a Nonrecurring Basis Assets Impaired loans, net of specific reserves of $845 $ — $ — $ 10,876 $ 10,876 Other real estate owned — — 621 621 Total assets - nonrecurring fair value measurements $ — $ — $ 11,497 $ 11,497 December 31, 2017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183,458 $ — $ 183,458 Agency-guaranteed commercial mortgage-backed securities — 238,472 — 238,472 Corporate notes — 46,089 — 46,089 Equity securities 3,352 — — 3,352 Derivatives — 9,692 60 9,752 Loans held for sale – fair value option — 1,886 — 1,886 Loans receivable, mortgage warehouse – fair value option — 1,793,408 — 1,793,408 Total assets - recurring fair value measurements $ 3,352 $ 2,273,005 $ 60 $ 2,276,417 Liabilities Derivatives $ — $ 10,074 $ — $ 10,074 Measured at Fair Value on a Nonrecurring Basis Assets Impaired loans, net of specific reserves of $1,451 $ — $ — $ 13,902 $ 13,902 Other real estate owned — — 1,449 1,449 Total assets - nonrecurring fair value measurements $ — $ — $ 15,351 $ 15,351 The changes in Level 3 assets and liabilities measured at fair value on a recurring basis at December 31, 2018 and 2017 , are summarized as follows in the tables below. Additional information about residential mortgage loan commitments can be found in NOTE 19 — DERIVATIVE INSTRUMENTS AND HEDGING ACTIVITIES. For the Years Ended December 31, 2018 2017 Residential Mortgage Loan Commitments (amounts in thousands) Balance at December 31, $ 60 $ 45 Issuances 407 360 Settlements (398 ) (345 ) Balance at December 31, $ 69 $ 60 There were no transfers between levels during the years ended December 31, 2018 and 2017 . The following table summarizes financial assets and financial liabilities measured at fair value as of December 31, 2018 and 2017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ecember 31, 2018 Fair Value Estimate Valuation Technique Unobservable Input Range (Weighted (dollars in thousands) Impaired loans - real estate $ 10,260 Collateral appraisal (1) Liquidation expenses (2) 8% - 8% Impaired loans - Commercial &amp; Industrial 616 Business asset valuation (3) Business asset valuation adjustments (4) 8% - 50% Other real estate owned 621 Collateral appraisal (1) Liquidation expenses (2) 8% - 8% Residential mortgage loan commitments 69 Adjusted market bid Pull-through rate 90% - 90% Quantitative Information about Level 3 Fair Value Measurements December 31, 2017 Fair Value Estimate Valuation Technique Unobservable Input Range (Weighted (dollars in thousands) Impaired loans $ 13,902 Collateral appraisal (1) Liquidation expenses (2) 8% - 8% Other real estate owned 1,449 Collateral appraisal (1) Liquidation expenses (2) 8% - 8% Residential mortgage loan commitments 60 Adjusted market bid Pull-through rate 90% - 90% (1) Obtained from approved independent appraisers. Appraisals are current and in compliance with credit policy. The Bank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si>
  <si>
    <t>Derivative Instruments and Hedging Activities</t>
  </si>
  <si>
    <t>Derivative Instruments and Hedging Activities Disclosure [Abstract]</t>
  </si>
  <si>
    <t>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Rate Risk Customers’ objectives in using interest-rate derivatives are to add stability to interest expense and to manage exposure to interest rate movements. To accomplish this objective, Customers sometimes uses interest rate swaps as part of its interest-rate-risk management strategy. Interest-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are recorded in AOCI and subsequently reclassified into earnings in the period that the hedged forecasted transaction affects earnings. To date, such derivatives were used to hedge the variable cash flows associated with the forecasted issuances of debt. Customers discontinues cash flow hedge accounting if it is probable the forecasted hedged transactions will not occur in the initially identified time period. At such time, the associated gains and losses deferred in AOCI are reclassified immediately into earnings and any subsequent changes in the fair value of such derivatives are recognized directly in earnings. During the year ended December 31, 2018 , Customers recognized gains of $4.8 million in other non-interest income on discontinued cash flow hedge accounting for and subsequent termination of three interest rate swaps with notional amounts totaling $500 million . Amounts reported in AOCI related to derivatives will be reclassified to interest expense as interest payments are made on Customers’ variable-rate debt. Customers expects to reclassify $0.2 million from AOCI as a reduction to interest expense during the next 12 months. Customers is hedging its exposure to the variability in future cash flows for forecasted transactions over a maximum period of 30 months (excluding forecasted transactions related to the payment of variable interest on existing financial instruments). At December 31, 2018 , Customers had six outstanding interest rate derivatives with notional amounts totaling $ 750.0 million that were designated as cash flow hedges of interest-rate risk. At December 31, 2017 , Customers had nine outstanding interest rate derivatives with notional amounts totaling $550.0 million that were designated as cash flow hedges of interest-rate risk. The hedges expire between January 2019 and July 2021. Derivatives Not Designated as Hedging Instruments Customers executes interest rate swaps with commercial banking customers to facilitate their respective risk management strategies (typically the loan customers will swap a floating-rate loan for a fixed-rate loan). The customer interest rate swaps are simultaneously offset by interest rate swaps that Customers executes with a third party in order to minimize interest-rate risk exposure resulting from such transactions. As the interest rate swaps associated with this program do not meet the hedge accounting requirements, changes in the fair value of both the customer swaps and the offsetting third-party market swaps are recognized directly in earnings. At December 31, 2018 , Customers had 98 interest rate swaps with an aggregate notional amount of $ 1.0 billion related to this program. At December 31, 2017 , Customers had 76 interest rate swaps with an aggregate notional amount of $ 800.5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 The residential mortgage loan commitments that relate to the origination of mortgage loans that will be held for sale are considered derivative instruments under applicable accounting guidance and are reported at fair value, with changes in fair value recorded directly in earnings. At December 31, 2018 and 2017 , Customers had an outstanding notional balance of residential mortgage loan commitments of $ 3.6 million and $ 2.7 million ,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ported directly in earnings. At December 31, 2018 and 2017 , Customers had outstanding notional balances of credit derivatives of $94.9 million and $80.5 million , respectively. Fair Value of Derivative Instruments on the Balance Sheet The following table presents the fair value of Customers’ derivative financial instruments as well as their presentation on the consolidated balance sheets at December 31, 2018 and 2017 . December 31, 2018 Derivative Assets Derivative Liabilities Balance Sheet Location Fair Value Balance Sheet Location Fair Value (amounts in thousands) Derivatives designated as cash flow hedges Interest rate swaps Other assets $ 256 Other liabilities $ 1,502 Total $ 256 $ 1,502 Derivatives not designated as hedging instruments Interest rate swaps Other assets $ 14,300 Other liabilities $ 14,730 Credit contracts Other assets 68 Other liabilities 54 Residential mortgage loan commitments Other assets 69 Other liabilities — Total $ 14,437 $ 14,784 December 31, 2017 Derivative Assets Derivative Liabilities Balance Sheet Location Fair Value Balance Sheet Location Fair Value (amounts in thousands) Derivatives designated as cash flow hedges Interest rate swaps Other assets $ 816 Other liabilities $ 1,140 Total $ 816 $ 1,140 Derivatives not designated as hedging instruments Interest rate swaps Other assets $ 8,776 Other liabilities $ 8,897 Credit contracts Other assets 100 Other liabilities 37 Residential mortgage loan commitments Other assets 60 Other liabilities — Total $ 8,936 $ 8,934 Effect of Derivative Instruments on Comprehensive Income The following table presents the effect of Customers' derivative financial instruments on comprehensive income for the years ended December 31, 2018 , 2017 and 2016 . For the Year Ended December 31, 2018 Income Statement Location Amount of Income Recognized in Earnings (amounts in thousands) Derivatives not designated as hedging instruments Interest rate swaps (1) Other non-interest income $ 3,409 Credit contracts Other non-interest income 127 Residential mortgage loan commitments Mortgage banking income 9 Total $ 3,545 (1) Includes income recognized from the termination of interest rate swaps. For the Year Ended December 31, 2017 Income Statement Location Amount of Income Recognized in Earnings (amounts in thousands) Derivatives not designated as hedging instruments Interest rate swaps Other non-interest income $ 604 Credit contracts Other non-interest income 171 Residential mortgage loan commitments Mortgage banking income 15 Total $ 790 For the Year Ended December 31, 2016 Income Statement Location Amount of Income Recognized in Earnings (amounts in thousands) Derivatives not designated as hedging instruments Interest rate swaps Other non-interest income $ 2,955 Credit contracts Other non-interest income 163 Residential mortgage loan commitments Mortgage banking income — Total $ 3,118 For the Year Ended December 31, 2018 Amount of Gain (Loss) Recognized in OCI on Derivatives (1) Location of Gain (Loss) Reclassified from Accumulated OCI into Income Amount of Gain (Loss) Reclassified from Accumulated OCI into Income (amounts in thousands) Derivatives in cash flow hedging relationships: Interest rate swaps $ 1,477 Interest expense $ 95 Other non-interest income (2) 2,822 $ 2,917 (1) Amounts presented are net of taxes. See Note 4 - CHANGES IN ACCUMULATED OTHER COMPREHENSIVE INCOME (LOSS) for the total effect on other comprehensive income (loss) from derivatives designated as cash flow hedges. (2) Includes income recognized from the termination of interest rate swaps. For the Year Ended December 31, 2017 Location of Gain Amount of Gain (Loss) Amount of Gain (Loss) (Loss) Reclassified Reclassified from Recognized in OCI on from Accumulated Accumulated OCI into Derivatives (1) OCI into Income Income (amounts in thousands) Derivative in cash flow hedging relationship: Interest rate swaps $ 406 Interest expense $ (2,634 ) (1) Amounts presented are net of taxes. See Note 4 - CHANGES IN ACCUMULATED OTHER COMPREHENSIVE INCOME (LOSS) for the total effect on other comprehensive income (loss) from derivatives designated as cash flow hedges. For the Year Ended December 31, 2016 Location of Gain Amount of Gain (Loss) Amount of Gain (Loss) (Loss) Reclassified Reclassified from Recognized in OCI on from Accumulated Accumulated OCI into Derivatives (1) OCI into Income Income (amounts in thousands) Derivative in cash flow hedging relationship: Interest rate swaps $ (629 ) Interest expense $ (1,946 ) (1) Amounts presented are net of taxes. See Note 4 - CHANGES IN ACCUMULATED OTHER COMPREHENSIVE INCOME (LOSS) for the total effect on other comprehensive income (loss) from derivatives designated as cash flow hedges.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December 31, 2018 , the fair value of derivatives in a net liability position (which includes accrued interest but excludes any adjustment for nonperformance-risk) related to these agreements was $ 2.6 million . In addition, Customers has collateral posting thresholds with certain of these counterparties and at December 31, 2018 , had posted $ 0.7 million of cash as collateral. Customers records cash posted as collateral as a reduction in the outstanding balance of cash and cash equivalents and an increase in the balance of other assets. Disclosures about Offsetting Assets and Liabilities The following tables present derivative instruments that are subject to enforceable master netting arrangements. Customer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Customers has not made a policy election to offset its derivative positions. Offsetting of Financial Assets and Derivative Assets at December 31, 2018 Gross Amounts Not Offset in the Consolidated Balance Sheet Gross Amount of Recognized Assets Gross Amounts Offset in the Consolidated Balance Sheet Net Amounts of Assets Presented in the Consolidated Balance Sheet Financial Instruments Cash Collateral Received Net Amount (amounts in thousands) Description Interest rate swap derivatives with institutional counterparties $ 7,529 $ — $ 7,529 $ — $ 1,860 $ 5,669 Offsetting of Financial Assets and Derivative Assets at December 31, 2017 Gross Amounts Not Offset in the Consolidated Balance Sheet Gross Amount of Recognized Assets Gross Amounts Offset in the Consolidated Balance Sheet Net Amounts of Assets Presented in the Consolidated Balance Sheet Financial Instruments Cash Collateral Received Net Amount (amounts in thousands) Description Interest rate swap derivatives with institutional counterparties $ 5,930 $ — $ 5,930 $ — $ 5,070 $ 860 Offsetting of Financial Liabilities and Derivative Liabilities at December 31, 2018 Gross Amounts Not Offset in the Consolidated Balance Sheet Gross Amount of Recognized Liabilities Gross Amounts Offset in the Consolidated Balance Sheet Net Amounts of Liabilities Presented in the Consolidated Balance Sheet Financial Instruments Cash Collateral Pledged Net Amount (amounts in thousands) Description Interest rate swap derivatives with institutional counterparties $ 9,077 $ — $ 9,077 $ — $ 702 $ 8,375 Offsetting of Financial Liabilities and Derivative Liabilities at December 31, 2017 Gross Amount of Recognized Liabilities Gross Amounts Offset in the Consolidated Balance Sheet Net Amounts of Liabilities Presented in the Consolidated Balance Sheet Financial Instruments Cash Collateral Pledged Net Amount (amounts in thousands) Description Interest rate swap derivatives with institutional counterparties $ 5,058 $ — $ 5,058 $ — $ 4,872 $ 186</t>
  </si>
  <si>
    <t>Condensed Financial Statements of Parent Company</t>
  </si>
  <si>
    <t>Condensed Financial Information Disclosure [Abstract]</t>
  </si>
  <si>
    <t>CONDENSED FINANCIAL STATEMENTS OF PARENT COMPANY The following tables present the condensed financial statements for Customers Bancorp, Inc. (parent company only) as of December 31, 2018 and 2017 , and for the years ended December 31, 2018 , 2017 and 2016 . Balance Sheets December 31, 2018 2017 (amounts in thousands) Assets Cash in subsidiary bank $ 16,684 $ 67,231 Investments in and receivables due from subsidiaries 1,061,389 1,039,883 Other assets 3,417 3,160 Total assets $ 1,081,490 $ 1,110,274 Liabilities and Shareholders' equity Borrowings $ 123,871 $ 186,497 Other liabilities 803 2,813 Total liabilities 124,674 189,310 Shareholders' equity 956,816 920,964 Total Liabilities and Shareholders' Equity $ 1,081,490 $ 1,110,274 Income and Comprehensive Income Statements For the Years Ended December 31, 2018 2017 2016 (amounts in thousands) Operating income: Other, including dividends from Bank $ 45,422 $ 38,200 $ 25,400 Total operating income 45,422 38,200 25,400 Operating expense: Interest 8,178 7,984 5,854 Other 1,722 1,742 4,570 Total operating expense 9,900 9,726 10,424 Income before taxes and undistributed income of subsidiaries 35,522 28,474 14,976 Income tax benefit 2,335 3,620 3,961 Income before undistributed income of subsidiaries 37,857 32,094 18,937 Equity in undistributed income of subsidiaries 33,838 46,743 59,765 Net income 71,695 78,837 78,702 Preferred stock dividends 14,459 14,459 9,515 Net income available to common shareholders 57,236 64,378 69,187 Comprehensive income $ 50,730 $ 83,370 $ 81,794 Statements of Cash Flows For the Years Ended December 31, (amounts in thousands) 2018 2017 2016 Cash Flows from Operating Activities: Net income $ 71,695 $ 78,837 $ 78,702 Adjustments to reconcile net income to net cash provided by operating activities: Equity in undistributed earnings of subsidiaries, net of dividends received from Bank (33,838 ) (46,743 ) (59,765 ) Loss on sale of available for sale investment securities — — 1 (Increase) decrease in other assets (256 ) 7,624 (7,721 ) (Decrease) increase in other liabilities (251 ) (1,322 ) 54 Net Cash Provided By Operating Activities 37,350 38,396 11,271 Cash Flows from Investing Activities: Proceeds from sales of investment securities available for sale — — 4 Payments for investments in and advances to subsidiaries (29 ) (98,725 ) (230,872 ) Net Cash Used in Investing Activities (29 ) (98,725 ) (230,868 ) Cash Flows from Financing Activities: Proceeds from issuance of common stock 3,585 2,716 70,985 Proceeds from issuance of preferred stock — — 161,902 (Repayment of) proceeds from issuance of long-term debt (63,250 ) 98,564 — Exercise and redemption of warrants 112 1,059 1,532 Purchase of common stock - repurchase program (12,976 ) — — Payments of employee taxes withheld from share-based awards (880 ) (14,761 ) (5,897 ) Preferred stock dividends paid (14,459 ) (14,459 ) (9,051 ) Net Cash (Used in) Provided by Financing Activities (87,868 ) 73,119 219,471 Net (Decrease) Increase in Cash and Cash Equivalents (50,547 ) 12,790 (126 ) Cash and Cash Equivalents - Beginning 67,231 54,441 54,567 Cash and Cash Equivalents - Ending $ 16,684 $ 67,231 $ 54,441</t>
  </si>
  <si>
    <t>Selected Quarterly Financial Data</t>
  </si>
  <si>
    <t>Quarterly Financial Information Disclosure [Abstract]</t>
  </si>
  <si>
    <t>Selected Quarterly Financial Data (Unaudited)</t>
  </si>
  <si>
    <t>SELECTED QUARTERLY FINANCIAL DATA (UNAUDITED) The following table presents selected quarterly data for the years ended December 31, 2018 and 2017 . 2018 Quarter Ended December 31 September 30 June 30 March 31 (amounts in thousands, except per share data) Interest income $ 103,303 $ 110,045 $ 107,639 $ 96,964 Interest expense 41,779 46,044 40,317 31,933 Net interest income 61,524 64,001 67,322 65,031 Provision for loan losses 1,385 2,924 (784 ) 2,117 Non-interest income (1) 19,877 2,084 16,127 20,910 Non-interest expenses 57,045 57,104 53,750 52,280 Income before income taxes 22,971 6,057 30,483 31,544 Provision for income taxes 5,109 28 6,820 7,402 Net income 17,862 6,029 23,663 24,142 Preferred stock dividends 3,615 3,615 3,615 3,615 Net income available to common shareholders $ 14,247 $ 2,414 $ 20,048 $ 20,527 Earnings per common share: Basic earnings per common share $ 0.45 $ 0.08 $ 0.64 $ 0.65 Diluted earnings per common share $ 0.44 $ 0.07 $ 0.62 $ 0.64 (1) The quarter ended September 30, 2018 included an $18.7 million loss on sale of investment securities. 2017 Quarter Ended December 31 September 30 June 30 March 31 (amounts in thousands, except per share data) Interest income $ 97,619 $ 98,285 $ 93,852 $ 83,094 Interest expense 29,319 30,266 25,246 20,676 Net interest income 68,300 68,019 68,606 62,418 Provision for loan losses 831 2,352 535 3,050 Non-interest income 19,740 18,026 18,391 22,754 Non-interest expenses 54,788 61,040 50,413 49,366 Income before income taxes 32,421 22,653 36,049 32,756 Provision for income taxes 10,806 14,899 12,327 7,009 Net income 21,615 7,754 23,722 25,747 Preferred stock dividends 3,615 3,615 3,615 3,615 Net income available to common shareholders $ 18,000 $ 4,139 $ 20,107 $ 22,132 Earnings per common share: Basic earnings per common share $ 0.58 $ 0.13 $ 0.66 $ 0.73 Diluted earnings per common share $ 0.55 $ 0.13 $ 0.62 $ 0.67</t>
  </si>
  <si>
    <t>Business Segments</t>
  </si>
  <si>
    <t>Segment Reporting [Abstract]</t>
  </si>
  <si>
    <t>BUSINESS SEGMENTS Customers' segment financial reporting reflects the manner in which its chief operating decision makers allocate resources and assess performance. Management has determined that Customers' operations consist of two reportable segments - Customers Bank Business Banking and BankMobile. Each segment generates revenues, manages risk and offers distinct products and services to targeted customers through different delivery channels. The strategy, marketing and analysis of these segments vary considerably. The Customers Bank Business Banking segment is delivered predominately to commercial customers in Southeastern Pennsylvania, New York, New Jersey, Massachusetts, Rhode Island, New Hampshire, Washington D.C., and Illinois through a single-point-of-contact business model and provides liquidity to residential mortgage originators nationwide through commercial loans to mortgage companies. Lending and deposit gathering activities are focused primarily on privately held businesses, high-net-worth families, selected commercial real estate lending, commercial mortgage companies and equipment finance. Revenues are generated primarily through net interest income (the difference between interest earned on loans, investments and other interest earning assets and interest paid on deposits and other borrowed funds) and other non-interest income, such as mortgage warehouse transactional fees and BOLI. The BankMobile segment provides state-of-the-art high-tech digital banking and disbursement services to consumers, students and the "under banked" nationwide, along with "Banking as a Service" offerings with white label partners. BankMobile is a full-service banking platform that is accessible to customers anywhere and anytime through the customer's smartphone or other web-enabled device. Revenues are currently being generated primarily through interchange and card revenue, deposit and wire transfer fees and university fees. The majority of revenue and expenses for BankMobile are related to the segment's operation of the ongoing business acquired through the Disbursement business acquisition and costs associated with the development of white label products for its partners. The following tables present the operating results for Customers' reportable business segments for the years ended December 31, 2018 , 2017 and 2016 . The segment financial results include directly attributable revenues and expenses. Consistent with the presentation of segment results to Customers' chief operating decision makers, overhead costs and preferred stock dividends are assigned to the Customers Bank Business Banking segment. The tax benefit assigned to BankMobile was based on an estimated effective tax rate of 24.56% , 37.67% and 38.00% for the years ended December 31, 2018, 2017 and 2016 , respectively. For the Year Ended December 31, 2018 (amounts in thousands) Customers Bank Business Banking BankMobile Consolidated Interest income (1) $ 400,948 $ 17,003 $ 417,951 Interest expense 159,674 400 160,074 Net interest income 241,274 16,603 257,877 Provision for loan losses 2,928 2,714 5,642 Non-interest income 17,499 41,499 58,998 Non-interest expense 146,946 73,233 220,179 Income (loss) before income taxes 108,899 (17,845 ) 91,054 Income tax expense (benefit) 23,742 (4,383 ) 19,359 Net income (loss) 85,157 (13,462 ) 71,695 Preferred stock dividends 14,459 — 14,459 Net income (loss) available to common shareholders $ 70,698 $ (13,462 ) $ 57,236 Goodwill and other intangibles $ 3,629 $ 12,870 $ 16,499 Total assets $ 9,688,146 $ 145,279 $ 9,833,425 Total deposits $ 6,766,378 $ 375,858 $ 7,142,236 Total non-deposit liabilities $ 1,719,225 $ 15,148 $ 1,734,373 For the Year Ended December 31, 2017 (amounts in thousands) Customers Bank Business Banking BankMobile Consolidated Interest income (1) $ 359,931 $ 12,919 $ 372,850 Interest expense 105,438 69 105,507 Net interest income 254,493 12,850 267,343 Provision for loan losses 5,638 1,130 6,768 Non-interest income 24,788 54,122 78,910 Non-interest expense 128,604 87,002 215,606 Income (loss) before income taxes 145,039 (21,160 ) 123,879 Income tax expense (benefit) 53,013 (7,971 ) 45,042 Net income (loss) 92,026 (13,189 ) 78,837 Preferred stock dividends 14,459 — 14,459 Net income (loss) available to common shareholders $ 77,567 $ (13,189 ) $ 64,378 Goodwill and other intangibles $ 3,630 $ 12,665 $ 16,295 Total assets $ 9,769,996 $ 69,559 $ 9,839,555 Total deposits $ 6,400,310 $ 399,832 $ 6,800,142 Total non-deposit liabilities $ 2,106,919 $ 11,530 $ 2,118,449 (1) Amounts reported include funds transfer pricing of $15.7 million and $12.9 million , respectively, for the years ended December 31, 2018 and 2017 , credited to BankMobile for the value provided to the Customers Bank Business Banking segment for the net use of low/no-cost deposits. For the Year Ended December 31, 2016 (amounts in thousands) Customers Bank Business Banking BankMobile Consolidated Interest income (1) $ 315,643 $ 6,896 $ 322,539 Interest expense 73,004 38 73,042 Net interest income 242,639 6,858 249,497 Provision for loan losses 2,246 795 3,041 Non-interest income 23,165 33,205 56,370 Non-interest expense 130,394 47,837 178,231 Income (loss) before income taxes 133,164 (8,569 ) 124,595 Income tax expense (benefit) 49,149 (3,256 ) 45,893 Net income (loss) 84,015 (5,313 ) 78,702 Preferred stock dividends 9,515 — 9,515 Net income (loss) available to common shareholders $ 74,500 $ (5,313 ) $ 69,187 Goodwill and other intangibles $ 3,639 $ 13,982 $ 17,621 Total assets $ 9,303,465 $ 79,271 $ 9,382,736 Total deposits $ 6,846,980 $ 456,795 $ 7,303,775 Total non-deposit liabilities $ 1,195,087 $ 28,002 $ 1,223,089 (1) Amounts reported include funds transfer pricing of $6.9 million for the year ended December 31, 2016, credited to BankMobile for the value provided to the Customers Bank Business Banking segment for the net use of low/no-cost deposits.</t>
  </si>
  <si>
    <t>Non-Interest Revenue</t>
  </si>
  <si>
    <t>Revenue from Contract with Customer [Abstract]</t>
  </si>
  <si>
    <t>NON-INTEREST REVENUES As provided in NOTE 2 - SIGNIFICANT ACCOUNTING POLICIES AND BASIS OF PRESENTATION, Customers' adoption of ASU 2014-09, Revenue from Contracts with Customers (ASC 606), on January 1, 2018, did not have a significant impact to Customers' consolidated financial statements and, as such, a cumulative effect adjustment to beginning retained earnings was not necessary. Customers determined that its debit and prepaid card interchange income, previously reported on a gross basis for periods prior to adoption, will need to be presented on a net basis under ASC 606. Results for reporting periods beginning after January 1, 2018 are presented under ASC 606, while prior period amounts were not adjusted and continue to be reported in accordance with the previous accounting guidance under ASC 605. Debit and prepaid card interchange expense for the years ended December 31, 2018 , 2017 , and 2016 amounted to $5.5 million , $5.9 million , and $1.3 million , respectively. In addition, as part of the enhanced disclosure requirements under the new guidance, Customers is presenting disaggregated revenue by business segment, nature of the revenue stream, and the pattern or timing of revenue recognition. The accounting treatment for interest-related revenues is covered under ASC 310 and is out of the scope of ASC 606. The following tables present Customers' non-interest revenues affected by ASC 606 by business segment for the years ended December 31, 2018 , 2017 , and 2016 : For the Year Ended December 31, 2018 (amounts in thousands) Customers Bank Business Banking BankMobile Consolidated Revenue from contracts with customers: Revenue recognized at point in time: Interchange and card revenue $ 794 $ 29,901 $ 30,695 Deposit fees 1,277 6,547 7,824 University fees - card and disbursement fees — 1,039 1,039 Total revenue recognized at point in time 2,071 37,487 39,558 Revenue recognized over time: University fees - subscription revenue — 3,681 3,681 Total revenue recognized over time — 3,681 3,681 Total revenue from contracts with customers $ 2,071 $ 41,168 $ 43,239 For the Year Ended December 31, 2017 (amounts in thousands) Customers Bank Business Banking BankMobile Consolidated Revenue from contracts with customers: Revenue recognized at point in time: Interchange and card revenue $ 782 $ 40,727 $ 41,509 Deposit fees 1,190 8,849 10,039 University fees - card and disbursement fees — 1,141 1,141 Total revenue recognized at point in time 1,972 50,717 52,689 Revenue recognized over time: University fees - subscription revenue — 3,272 3,272 Total revenue recognized over time — 3,272 3,272 Total revenue from contracts with customers $ 1,972 $ 53,989 $ 55,961 For the Year Ended December 31, 2016 (amounts in thousands) Customers Bank Business Banking BankMobile Consolidated Revenue from contracts with customers: Revenue recognized at point in time: Interchange and card revenue $ 620 $ 24,061 $ 24,681 Deposit fees 1,140 6,927 8,067 University fees - card and disbursement fees — 581 581 Total revenue recognized at point in time 1,760 31,569 33,329 Revenue recognized over time: University fees - subscription revenue — 1,567 1,567 Total revenue recognized over time — 1,567 1,567 Total revenue from contracts with customers $ 1,760 $ 33,136 $ 34,896 The following is a discussion of revenues within the scope of ASC 606: Card revenue Card revenue primarily relates to debit and prepaid card fees earned from interchange and ATM fees. Interchange fees are earned whenever Customers' issued debit and prepaid cards are processed through card payment networks. Interchange fees are recognized concurrent with the processing of the debit or prepaid card transaction. Deposit fees Deposit fees relate to service charges on deposit accounts for transaction-based, account maintenance and overdraft services. Transaction-based fees, which include services such as stop-payment charges, wire transfer fees, cashier and money order fees are recognized at the time the transaction is executed. Account maintenance fees, which relate primarily to monthly maintenance and account analysis fees, are earned on a monthly basis representing the period over which Customers satisfies its performance obligation. Overdraft fees are recognized at the point in time that the overdraft occurs. Service charges on deposit accounts are withdrawn from the depositor's account balance. The revenues recognized at a point in time primarily consist of contracts with no specified terms, but which may be terminated at any time by the customer without penalty. Due to the transactional nature and indefinite term of these agreements, there were no related contract balances that were recorded for these revenue streams on Customers' consolidated balance sheets as of December 31, 2018 and 2017. University fees University fees represent revenues from higher education institutions and are generated from fees charged for the services provided. For higher education institution clients, Customers, through BankMobile, facilitates the distribution of financial aid and other refunds to students, while simultaneously enhancing the ability of the higher education institutions to comply with the federal regulations applicable to financial aid transactions. For these services, higher education institution clients are charged an annual subscription fee and/or per-transaction fee (e.g., new card, card replacement fees) for certain transactions. The annual subscription fee is recognized ratably over the period of service and the transaction fees are recognized when the transaction is completed. BankMobile also enters into long-term (generally three or five -year initial term) contracts with higher education institutions to provide these refund management disbursement services. Deferred revenue consists of amounts billed to or received from clients prior to the performance of services. The deferred revenues are earned over the service period on a straight-line basis. As of December 31, 2018 and 2017, Customers recorded deferred revenue of $2.2 million and $2.0 million , respectively, related to these university subscription contracts. At December 31, 2018 and 2017, Customers had accounts receivable of $1.4 million and $1.1 million , respectively, related to the university fee arrangements.</t>
  </si>
  <si>
    <t>Significant Accounting Policies and Basis of Presentation (Policies)</t>
  </si>
  <si>
    <t>Basis of Presentation</t>
  </si>
  <si>
    <t>Basis of Presentation The accounting and reporting policies of Customers Bancorp, Inc. and subsidiaries are in conformity with U.S. GAAP and predominant practices of the banking industry. The preparation of financial statements requires management to make estimates and assumptions that affect the reported balance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credit deterioration and expected cash flows of purchased-credit-impaired loans, valuation of deferred tax assets, OTTI losses on securities, fair values of financial instruments, fair value of share-based compensation awards and annual goodwill and intangible asset impairment analysis.</t>
  </si>
  <si>
    <t>Principles of Consolidation</t>
  </si>
  <si>
    <t>Principles of Consolidation The accompanying consolidated financial statements include the accounts of the parent company and its wholly owned subsidiaries, including Customers Bank, CB Green Ventures Pte Ltd. and CUBI India Ventures Pte Ltd., as well as Customers Bank's wholly owned subsidiaries, BankMobile Technologies, Inc., Customers Commercial Finance, LLC and Devon Service PA LLC. All significant intercompany balances and transactions have been eliminated in consolidation.</t>
  </si>
  <si>
    <t>Cash and Cash Equivalents and Statements of Cash Flows</t>
  </si>
  <si>
    <t>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o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ommercial mortgage warehouse loans are classified as held for investment and presented at "Loans receivable, mortgage warehouse, at fair value" on the consolidated balance sheets and the cash flow activities associated with these commercial mortgage warehouse lending activities are reported as investing activities on the consolidated statements of cash flows.</t>
  </si>
  <si>
    <t>Restrictions on Cash and Amounts due from Banks</t>
  </si>
  <si>
    <t>Restrictions on Cash and Amounts due from Banks Customers Bank is required to maintain average balances at a certain level of cash and amounts on deposit with the Federal Reserve Bank.</t>
  </si>
  <si>
    <t>Business Combinations</t>
  </si>
  <si>
    <t>Business Combinations Business combinations are accounted for by applying the acquisition method in accordance with ASC 805, Business Combinations . Under the acquisition method, identifiable assets acquired and liabilities assumed are measured at their fair value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t>
  </si>
  <si>
    <t>Investment Securities Customers acquires securities, largely mortgage-backed securities and corporate notes, to effectively utilize cash and capital and to generate earnings. Security transactions are recorded as of the trade date. Debt securities are classified at the time of acquisition as available for sale, HTM or trading, and their classification determines the accounting as follows: Available for sale : Investment securities classified as available for sale are those debt securities that Customers intends to hold for an indefinite period of time but not necessarily to maturity. Investment securities available for sale are carried at fair value. Unrealized gains or losses are reported as increases or decreases in AOCI, net of the related deferred tax effect. Realized gains or losses, determined on the basis of the cost of the specific securities sold, are included in earnings and recorded on the trade date. Premiums and discounts are recognized in interest income using the interest method over the terms of the securities. Held to maturity : Investment securities classified as HTM are those debt securities that Customers has both the intent and ability to hold to maturity regardless of changes in market conditions, liquidity needs, or changes in general economic conditions. These securities are carried at cost, adjusted for the amortization of premiums and accretion of discounts, computed by a method which approximates the interest method over the terms of the securities. There were no securities classified as HTM as of December 31, 2018 and 2017 . Equity securities: Equity securities are carried at their fair value, with changes in fair value reported in income beginning in 2018. Equity securities without readily determinable fair values are carried at cost, minus impairment, if any, plus or minus changes resulting from observable price changes in orderly transactions for identical or similar investments. For years ended December 31, 2017 and prior, equity securities were classified as available for sale and carried at fair value, with unrealized gains or losses reported as increases or decreases in AOCI, net of the related deferred tax effect. For available-for-sale and held-to-maturity debt securities, management periodically assesses whether the securities are other than temporarily impaired. OTTI means that management believes a security’s decline in fair value below its amortized cost basis is due to factors that could include the issuer’s inability to pay interest or dividends, its potential for default and/or other factors. When a held-to-maturity or available-for-sale debt security is assessed for OTTI, management has to first consider (a) whether Customers intends to sell the security, and (b) whether it is more likely than not that Customers will be required to sell the security prior to recovery of its amortized cost basis. If one of these circumstances applies to a security, an OTTI loss is recognized in the consolidated statements of income equal to the full amount of the decline in fair value below the amortized cost basis. If neither of these circumstances applies to a security, but Customers does not expect to recover the entire amortized cost basis, an OTTI has occurred that must be separated into two categories for debt securities: (a) the amount related to a credit loss and (b) the amount related to other factors. In determining the amount of OTTI attributable to credit loss, management compares the present value of cash flows expected to be collected to the amortized cost basis of the security. The portion of the total OTTI attributed to a credit loss is recognized in earnings (as the difference between the fair value and the present value of the estimated cash flows expected to be collected), while the amount related to all other factors is recognized in AOCI. The total OTTI loss is presented in the statement of income, less the portion recognized in AOCI. When a debt security becomes other-than-temporarily impaired, its amortized cost basis is reduced to reflect the portion of the total impairment related to credit loss. On January 1, 2018, Customers adopted the new accounting standard for financial instruments, which requires equity securities to be measured at fair value, except those accounted for under the equity method of accounting, with changes in fair value recognized in earnings in the period in which they occur and will no longer be deferred in AOCI. The adoption of this guidance resulted in an $1.0 million increase to beginning retained earnings and a $1.0 million decrease to beginning AOCI.</t>
  </si>
  <si>
    <t>Loan Accounting Framework</t>
  </si>
  <si>
    <t>Loan Accounting Framewor k The accounting for a loan depends on management’s strategy for the loan and on whether the loan was credit impaired at the date of acquisition. The Bank accounts for loans based on the following categories: • Loans held for sale, • Loans at fair value, • Loans receivable and • Purchased loans. The discussion that follows describes the accounting for loans in these categories.</t>
  </si>
  <si>
    <t>Loans Held for Sale and Loans at Fair Value</t>
  </si>
  <si>
    <t>Loans Held for Sale and Loans at Fair Value Loans originated or acquired by Customers with the intent to sell them in the secondary market are carried either at the lower of cost or fair value, determined in the aggregate, or at fair value, depending upon an election made at the time the loan is originat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acquired with the intent to sell may subsequently be designated as held for sale. These loans are transferred to the held-for-sale portfolio at the lower of amortized cost or fair value. When the recorded investment of the loan exceeds its fair value at the date of transfer to the held-for-sale portfolio, the excess will be recognized as a charge against the allowance for loan losses to the extent the loan's reduction in fair value has already been provided for in the allowance for loan losses. Any subsequent lower of cost or fair value adjustments are recognized as a valuation allowance with charges recognized in non-interest income. Loans originated or acquir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An allowance for loan losses is not maintained on loans designated as held for sale or reported at fair value. Loans Receivable - Mortgage Warehouse, at Fair Value Certain mortgage warehouse lending transactions subject to master repurchase agreements are designated as loans receivable, mortgage warehouse and reported at fair value based on an election made to account for the loans at fair value. Pursuant to these agreements, Customers funds the pipelines for these mortgage lenders by sending payments directly to the closing agents for funded loans and receives proceeds directly from third party investors when the loans are sold into the secondary market. Commercial warehouse mortgage loans are classified as held for investment and presented as "Loans receivable, mortgage warehouse, at fair value" on the consolidated balance sheets. An allowance for loan losses is not maintained on loans reported at fair value.</t>
  </si>
  <si>
    <t>Loans Receivable</t>
  </si>
  <si>
    <t>Loans Receivable Loans receivable that management has the intent and ability to hold for the foreseeable future or until maturity or payoff are reported at their outstanding unpaid principal balances, net of an allowance for loan losses and any deferred fees. Interest income is accrued on the unpaid principal balance. Loan origination fees, net of certain direct origination costs, are deferred and recognized as an adjustment of the yield (interest income) of the related loans using the level-yield method without anticipating prepayments. Customers is generally amortizing these amounts over the contractual life of the loans. The accrual of interest is generally discontinued when the contractual payment of principal or interest has become 90 days past due or when management has doubts about further collectibility of principal or interest, even though the loan is currently performing. A loan may remain on accrual status if it is in the process of collection and is well secured. When a loan is placed on non-accrual status, unpaid accrued interest previously credited to income is reversed. Interest received on non-accrual loans is generally applied against principal until all principal has been recovered. Thereafter, payments are recognized as interest income until all unpaid amounts have been received. Generally, loans are restored to accrual status when the obligation is brought current and has performed in accordance with the contractual terms for a minimum of six months , and the ultimate collectibility of the total contractual principal and interest is no longer in doubt.</t>
  </si>
  <si>
    <t>Purchased Loans</t>
  </si>
  <si>
    <t>Purchased Loans Customers believes that the varying circumstances under which it purchases loans and the diverse credit quality of loans purchased should drive the decision as to whether loans in a portfolio should be deemed to be PCI loans. Therefore, loan purchases are evaluated on a case-by-case basis to determine the appropriate accounting treatment. Loans acquired that do not have evidence of credit deterioration at the purchase date are accounted for in accordance with ASC 310-20, Nonrefundable Fees and Other Costs, and loans acquired with evidence of credit deterioration since origination and for which it is probable that all contractually required payments will not be collected are accounted for in accordance with ASC 310-30, Loans and Debt Securities Acquired with Deteriorated Credit Quality. Loans that are purchased that do not have evidence of credit deterioration Purchased performing loans are initially recorded at fair value and include credit and interest rate marks associated with acquisition accounting adjustments. Purchase premiums or discounts are subsequently amortized or accret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Loans that are purchased that have evidence of credit deterioration since origination and for which it is probable that all contractually required payments will not be collected For these types of loan purchases, evidence of deteriorated credit quality may include past-due and non-accrual status, borrower credit scores and recent loan-to-value percentages. The fair value of loans with evidence of credit deterioration is recorded net of a nonaccretable difference and accretable yield. The difference between contractually required payments at acquisition and the cash flows expected to be collected at acquisition is the nonaccretable difference that is not included in the carrying amount of acquired loans. Subsequent to acquisition, estimates of cash flows expected to be collected are updated each reporting period based on updated assumptions regarding default rates, loss severities and other factors that are reflective of current market conditions. Subsequent decreases in expected cash flows will generally result in a provision for loan losses. Subsequent increases in expected cash flows will result in a reversal of the provision for loan losses to the extent of prior charges or a reclassification of the difference from nonaccretable to accretable with a positive impact on accretion of interest income in future periods. Further, any excess of cash flows expected at acquisition over the estimated fair value is referred to as the accretable yield and is recognized in interest income over the remaining life of the loan when there is a reasonable expectation about the amount and timing of those cash flows. PCI loans acquired in the same fiscal quarter may be aggregated into one or more pools, provided that the loans have similar risk characteristics. A pool is then accounted for as a single asset with a single composite interest rate and an aggregate expectation of cash flows. On a quarterly basis, Customers re-estimates the total cash flows (both principal and interest) expected to be collected over the remaining life of each pool. These estimates incorporate assumptions regarding default rates, loss severities, the amounts and timing of prepayments and other factors that reflect the then-current market conditions. If the timing and/or amounts of expected cash flows on PCI loans are determined not to be reasonably estimable, no interest is accreted, and the loans are reported as non-accrual loans; however, when the timing and amounts of expected cash flows for PCI loans are reasonably estimable, interest is accreted, and the loans are reported as performing loans.</t>
  </si>
  <si>
    <t>Allowance for Loan Losses</t>
  </si>
  <si>
    <t>Allowance for Loan Losses The allowance for loan losses is established as losses that are estimated to have occurred and are recognized through provisions for loan losses. Loans deemed to be uncollectible are charged against the allowance for loan losses, and subsequent recoveries, if any, are credited to the allowance for loan losses. The allowance for loan losses is maintained at a level considered appropriate to absorb probable incurred loan losses inherent in the loan portfolio as of the reporting date. Customers segments its loan portfolio into groups of loans with similar risk characteristics for purposes of estimating the allowance for loan losses. Customers' loan groups include multi-family, commercial and industrial, owner and non-owner occupied commercial real estate, construction, residential real estate, manufactured housing, other consumer and PCI loans. SBA loans are further segmented. Customers also further segments its residential real estate portfolio into two classes based upon certain risk characteristics: first-mortgage loans and home equity loans and lines of credit. The remaining loan groups are also considered classes for purposes of monitoring and assessing credit quality based on certain risk characteristics. Additionally, within each loan group the acquired loans that are accounted for under ASC 310-10 are further segmented. The total allowance for loan losses consists of an allowance for impaired loans, a general allowance for losses and may also include residual non-specific reserve amounts. The allowance for loan losses is maintained at a level considered adequate to provide for losses that are estimated to have been incurred. Management performs a quarterly assessment of the adequacy of the allowance for loan losses, which is based on Customers' past loan loss experience, known and inherent risks in the portfolio, adverse situations that may affect the borrower’s ability to repay, the estimated value of any underlying collateral, composition of the loan portfolio, current economic conditions, peer and industry data and other relevant factors. This evaluation is inherently subjective as it requires material estimates that may be susceptible to significant revision as more information becomes available. Customers' current methodology for determining the allowance for loan losses is based on historical loss rates, peer and industry data, current economic conditions, risk ratings, allowances on loans identified as impaired and other qualitative adjustments as considered appropriate. The impaired-loan component of the allowance for loan losses generally relates to loans for which it is probable that Customers will be unable to collect all amounts due according to the contractual terms of the loan agreements. Customers analyzes certain loans in its portfolio for impairment in accordance with ASC 310-10-35. Customers' impaired loans generally include loans that have been (i) placed on non-accrual, (ii) restructured in a TDR, regardless of their payment status and (iii) charged-off to their net realizable value. For such loans, an allowance is established when the (i) discounted cash flows, (ii) collateral value or (iii) the impaired loan estimated fair value is lower than the carrying value of the loan. The general component of the allowance for loan losses covers groups of loans by loan class, including commercial loans not considered impaired, as well as smaller balance homogeneous loans, such as residential real estate, home equity loans, home equity lines of credit and other consumer loans. These pools of loans are evaluated for loss exposure based upon industry, peer or Customers' historical loss rates for each of these groups of loans. After determining the appropriate historical loss rate for each group of loans, management considers current qualitative or environmental factors that are likely to cause estimated credit losses as of the evaluation date to differ from the historical loss experience. The overall effect of these factors is recorded as an adjustment that, as appropriate, increases or decreases the historical loss rate applied to the loan group. The qualitative factors that management generally considers include the following: • National, regional and local economic and business conditions, including review of changes in the unemployment rate;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Changes in the values of collateral for collateral dependent loans; • Changes in the quality of the loan review system; • Experience, ability and depth of lending management and staff; and • Other external factors, such as changes in the legal, regulatory or competitive environment. A residual reserve may be maintained to cover uncertainties that could affect management’s estimate of probable losses. The residual reserve amount reflects the margin of imprecision inherent in the underlying assumptions used in the methodologies for estimating credit losses in the loan portfolio. The discussion that follows describes Customers' underwriting policies for its primary lending activities and its credit monitoring and charge-off practices. Commercial and industrial loans are underwritten after evaluating historical and projected profitability and cash flow to determine the borrower’s ability to repay its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s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Other consumer loans consist of loans to individuals originated through Customers' retail network or through purchases and are typically secured by personal property or are unsecured. Consumer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identify credit risks, and the general reserves are established based on the expected net charge-offs, adjusted for qualitative factors. Charge-offs on commercial and industrial, construction, multi-family and commercial real estate loans are recorded when management estimates that there are insufficient cash flows to repay the contractual loan obligation based upon financial information available and valuation of the underlying collateral. Shortfalls in the underlying collateral value for loan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Accordingly, Customers may charge-off a loan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a guarantee on a frequency established as the circumstances and conditions of the borrower warrant. Customers records charge-offs for residential real estate, consumer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market the property and the volatile market conditions. In such cases, Customers may abandon its junior mortgage and charge-off the loan balance in full. Estimates of cash flows expected to be collected for PCI loans are updated each reporting period. If Customers estimates decreases in expected cash flows to be collected after acquisition, Customers charges the provision for loan losses and establishes an allowance for loan losses. Credit Quality Factors Commercial and industrial, multi-family, commercial real estate and construction loan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other consumer loans are evaluated primarily based on payment activity of the loan. Risk ratings are not established for residential real estate, home equity loans, manufactured housing loans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factor ratings refer to NOTE 7 – LOANS RECEIVABLE AND ALLOWANCE FOR LOAN LOSSES. Impaired Loans A loan is generally considered impaired when, based on current information and events, it is probable that Customers will be unable to collect all amounts due according to the contractual terms of the loan agreement. Customers' impaired loans generally include loans that have been (i) placed on non-accrual, (ii) restructured in a TDR, regardless of their payment status and (iii) charged-off to their net realizable val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by-loan basis for commercial and construction loans by the present value of expected future cash flows discounted at the loan’s original effective interest rate, the loan’s obtainable market price or the fair value of the collateral if the loan is collateral dependent. The fair value of the collateral is measured based on the value of the collateral securing the loans, less estimated costs to liquidate the collateral. Collateral may be in the form of real estate or business assets including equipment, inventory and accounts receivable. The vast majority of Customers' collateral is real estate. The value of real estate collateral is determined utilizing an income or market valuation approach based on an appraisal conducted by an independent, third-party licensed appraiser using observable market data. The value of business equipment is based upon an outside appraisal if deemed significant or the net book value on the applicable business’ financial statements if not considered significant, using observable market data. Similarly, values for inventory and accounts receivable collateral are based on financial statement balances or aging reports.</t>
  </si>
  <si>
    <t>Goodwill and Other Intangible Assets</t>
  </si>
  <si>
    <t xml:space="preserve">Goodwill and Other Intangible Assets Goodwill represents the excess of the purchase price over the identifiable net assets of businesses acquired through business combinations accounted for under the acquisition method. Other intangible assets represent purchased assets that lack physical substance but can be distinguished from goodwill because of contractual or other legal rights. Intangible assets that have finite lives, such as customer and university relationships and non-compete agreements, are amortized over their estimated useful lives and are subject to impairment testing. Goodwill and other intangible assets are reviewed for impairment annually as of October 31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one-step impairment test is applied to goodwill at all reporting units. Customers applies a qualitative assessment for its reporting units to determine if the one-step quantitative impairment test is necessary. Intangible assets subject to amortization are reviewed for impairment under ASC 360 which requires that a long-lived asset or asset group be tested for recoverability whenever events or changes in circumstances indicate that the carrying value may not be recoverable. The carrying value of a long-lived asset is not recoverable if it exceeds the sum of the undiscounted cash flows expected to result from the use and eventual disposition of the asset. As part of its qualitative assessment, Customers reviewed regional and national trends in current and expected economic conditions, examining indicators such as GDP growth, interest rates and unemployment rates. Customers also considered its own historical performance, expectations of future performance and other trends specific to the banking industry. Based on its qualitative assessment, Customers determined that there was no evidence of impairment on the balance of goodwill and other intangible assets. </t>
  </si>
  <si>
    <t xml:space="preserve">FHLB, Federal Reserve Bank and other restricted stock FHLB, Federal Reserve Bank and other restricted stock represents required investment in the capital stock of the FHLB, the Federal Reserve Bank and Atlantic Community Bankers Bank and is carried at cost. </t>
  </si>
  <si>
    <t>Other Real Estate Owned</t>
  </si>
  <si>
    <t>Other Real Estate Owned Real estate properties acquired through, or in lieu of, loan foreclosure are initially recorded at fair value less estimated costs to sell at the date of foreclosure, establishing a new cost basis. After foreclosure, valuations are periodically performed by third-party appraisers, and the real estate is carried at the lower of its carrying amount or fair value less estimated costs to sell. Any declines in the fair value of the real estate properties below the initial cost basis are recorded through a valuation allowance. Increases in the fair value of the real estate properties net of estimated selling costs will reverse the valuation allowance but only up to the costs basis which was established at the initial measurement date. Revenue and expenses from operations and changes in the valuation allowance are included in earnings.</t>
  </si>
  <si>
    <t>Bank-Owned Life Insurance</t>
  </si>
  <si>
    <t>Bank-Owned Life Insurance Bank-owned life insurance policies insure the lives of officers of Customers and name Customers as beneficiary. Non-interest income is generated tax free (subject to certain limitations) from the increase in value of the policies’ underlying investments made by the insurance company. Cash proceeds received from the settlement of the bank-owned life insurance policies are tax-free and can be used to partially offset costs associated with employee compensation and benefit programs.</t>
  </si>
  <si>
    <t>Bank Premises and Equipment Bank premises and equipment are recorded at cost less accumulated depreciation and amortization. Depreciation and amortization is computed on the straight-line method over the estimated useful lives of the related assets. Leasehold improvements are amortized over the shorter of the term of the lease or estimated useful life, unless extension of the lease term is reasonably assured.</t>
  </si>
  <si>
    <t>Operating Leases</t>
  </si>
  <si>
    <t>Operating Leases Leased assets under operating leases are carried at amortized cost net of accumulated depreciation and any impairment charges. The depreciation expense of the leased assets is recognized on a straight-line basis over the contractual term of the leases up to their expected residual value. The expected residual value and, accordingly, the monthly depreciation expense, may change throughout the term of the lease. Operating lease rental income for leased assets is recognized in other non-interest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equipment. During 2018, Customers leased various types of equipment to customers within its commercial and industrial loan portfolio. The net carrying value of the leased assets was $54.5 million and $21.7 million , which included accumulated depreciation of $4.8 million and $0.5 million , as of December 31, 2018 and 2017, respectively, and is presented in other assets in Customers’ consolidated balance sheets. As of December 31, 2018, the leases have a weighted-average term of 4.6 years.</t>
  </si>
  <si>
    <t>Treasury Stock Common stock purchased for treasury is recorded at cost.</t>
  </si>
  <si>
    <t>Income Taxes Customers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Customers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tax position is recognized if it is more likely than not, based on the technical merits, that the tax position will be realized or sustained upon examination. The term more likely than not means a likelihood of more than 50 percent ; the term upon examination includes resolution of the related appeals or litigation process.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n assessing the realizability of federal or stat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Based on the level of historical taxable income and projections for future taxable income over the periods in which the deferred tax assets are deductible as well as available tax planning strategies, management believes it is more likely than not that Customers will realize the benefits of these deferred tax assets. On December 22, 2017, the Tax Act was enacted into law. The Tax Act contained several key tax provisions including the reduction in the corporate federal tax rate from 35% to 21% effective January 1, 2018. As a result, Customers was required to re-measure, through income tax expense, its deferred tax assets and liabilities using the enacted rate at which it expected them to be recovered or settled. In December 2017, the SEC issued SAB 118, Income Tax Accounting Implications of the Tax Cuts and Jobs Act , which allowed companies to record provisional amounts during a measurement period not to extend beyond one year of the enactment date. See NOTE 14 - INCOME TAXES for additional information.</t>
  </si>
  <si>
    <t>Share-Based Compensation</t>
  </si>
  <si>
    <t>Share-Based Compensation Customers has four active share-based compensation plans. Share-based-compensation accounting guidance requires that the compensation cost relating to share-based-payment transactions be recognized in earnings. The cost is measured based on the grant-date fair value of the equity instruments issued. The Black-Scholes model is used to estimate the fair value of stock options, while the closing market price of Customers’ common stock on the date of grant is generally used for restricted stock awards. Compensation cost for all share-based awards is calculated and recognized over the team member's service period, generally defined as the vesting period. For performance-based awards, compensation cost is recognized over the vesting period as long as it remains probable that the performance conditions will be met. If the service or performance conditions are not met, Customers reverses previously recorded compensation expense upon forfeiture. Customers' accounting policy election is to recognize forfeitures as they occur. In 2014, the shareholders of Customers Bancorp approved an ESPP. Because the purchase price under the plan is 85% (a 15% discount to the market price) of the fair market value of a share of common stock on the first day of each quarterly subscription period, the plan is considered to be a compensatory plan under current accounting guidance. Therefore, the entire amount of the discount is recognizable compensation expense. See NOTE 13 - SHARE-BASED COMPENSATION for additional information.</t>
  </si>
  <si>
    <t>Transfers of Financial Assets</t>
  </si>
  <si>
    <t>Transfers of Financial Assets Transfers of financial assets, including loan participations sold, are accounted for as sales when control over the assets has been surrendered (settlement date). Control over transferred assets is generally considered to have been surrendered when (i) the assets have been isolated from Customers, (ii) the transferee obtains the right (free of conditions that constrain it from taking advantage of that right) to pledge or exchange the transferred assets, and (iii) Customers does not maintain effective control over the transferred assets through an agreement to repurchase them before their maturity. If the sale criteria are met, the transferred financial assets are removed from Customers' balance sheet, and a gain or loss on sale is recognized. If the sale criteria are not met, the transfer is recorded as a secured borrowing with the assets remaining on Customers' balance sheet, and the proceeds received from the transaction recognized as a liability.</t>
  </si>
  <si>
    <t>Segment Information</t>
  </si>
  <si>
    <t>Segment Information In connection with the acquisition of the Disbursement business from Higher One and the combination of that business with the BankMobile technology platform late in second quarter 2016, Customers' chief operating decision makers began allocating resources and assessing performance for two distinct business segments, "Customers Bank Business Banking" and "BankMobile." The Customers Bank Business Banking segment is delivered predominately to commercial customers in Southeastern Pennsylvania, New York, New Jersey, Massachusetts, Rhode Island, New Hampshire, Washington D.C., and Illinois through a single point of contact business model and provides liquidity to residential mortgage originators nationwide through commercial loans to mortgage companies. The BankMobile segment provides state-of-the-art high-tech digital banking and disbursement services to consumers, students and the "under banked" nationwide, along with "Banking as a Service" offerings with existing and potential white label partners. BankMobile, as a division of Customers Bank, is a full service bank that is accessible to customers anywhere and anytime through the customer's smartphone or other web-enabled device. Prior to third quarter 2016, Customers operated in one business segment, “Community Banking.” Additional information regarding reportable segments can be found in NOTE 22 - BUSINESS SEGMENTS.</t>
  </si>
  <si>
    <t>Derivative Instruments and Hedging</t>
  </si>
  <si>
    <t>Derivative Instruments and Hedging ASC 815, Derivatives and Hedging , provides the disclosure requirements for derivatives and hedging activities with the intent to provide users of financial statements with an enhanced understanding of: (i) how and why an entity uses derivative instruments, (ii) how the entity accounts for derivative instruments and the related hedged items and (c) how derivative instruments and the related hedged items affect an entity’s financial position, financial performance and cash flows. Further, qualitative disclosures are required that explain the objectives and strategies for using derivatives, as well as quantitative disclosures about the fair value and gains and losses on derivative instruments, and disclosures about credit-risk-related contingent features in derivative instruments. As required by ASC 815, Customers records all derivatives on the balance sheet at fair value. The accounting for changes in the fair value of derivatives depends on the intended use of the derivative, whether Customers has elected to designate a derivative in a hedging relationship and apply hedge accounting and whether the hedging relationship has satisfied the criteria necessary to apply hedge accounting. Derivatives designated and qualifying as hedges of the exposure to changes in the fair value of an asset, liability or firm commitment attributable to a particular risk, such as interest-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Customers may enter into derivative contracts that are intended to economically hedge certain of its risks; even though hedge accounting does not apply, or Customers elects not to apply hedge accounting. Prior to first quarter 2014, none of Customers' financial derivatives were designated in qualifying hedge relationships in accordance with the applicable accounting guidance. As such, all changes in fair value of the financial derivatives were recognized directly in earnings. Beginning in March 2014, Customers entered into pay-fixed interest-rate swaps to hedge the variable cash flows associated with the forecasted issuance of debt. Customers documented and designated these interest-rate swaps as cash flow hedges. The effective portion of changes in the fair value of financial derivatives designated and qualifying as cash flow hedges is recorded in AOCI and is subsequently reclassified into earnings in the period in which the hedged forecasted transaction affects earnings. The ineffective portion of the change in fair value of the financial derivatives is recognized directly to interest expense. Amounts reported in AOCI related to financial derivatives will be reclassified to interest expense as interest payments are made on Customers' variable-rate debt. As of December 31, 2018 , Customers had six financial derivatives designated in qualifying cash flow hedge relationships with a notional aggregate balance of $750.0 million . As of December 31, 2017, Customers had nine financial derivatives designated in qualifying cash flow hedge relationships with a notional aggregate balance of $550.0 million . Customers has also purchased and sold credit derivatives to either hedge or participate in the performance risk associated with some of its counterparties. These derivatives were not designated in hedge relationships for accounting purposes and are being recorded at their fair value, with fair value changes recorded directly in earnings. At December 31, 2018 and 2017, Customers had an outstanding notional balance of credit derivatives of $94.9 million and $80.5 million , respectively. In accordance with the FASB’s fair value measurement guidance, Customers made an accounting policy election to measure the credit risk of its derivative financial instruments that are subject to master netting agreements on a net basis by counterparty portfolio. See NOTE 19 - DERIVATIVE INSTRUMENTS for additional information.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t>
  </si>
  <si>
    <t>Comprehensive Income</t>
  </si>
  <si>
    <t>Comprehensive Income (Loss) Comprehensive income (loss) consists of net income (loss) and other comprehensive income (loss). Other comprehensive income (loss) includes changes in unrealized gains and losses on debt securities available for sale arising during the period and reclassification adjustments for realized gains and losses on debt securities available for sale included in net income. Other comprehensive income (loss) also includes the effective portion of changes in fair value of financial derivatives designated and qualifying as cash flow hedges. Cash flow hedge amounts classified as comprehensive income are subsequently reclassified into earnings in the period that the hedged forecasted transaction affects earnings.</t>
  </si>
  <si>
    <t>Earnings per Share</t>
  </si>
  <si>
    <t>Earnings per Share Basic EPS represents net income available to common shareholders divided by the weighted-average number of common shares outstanding during the period. Diluted EPS includes all potentially dilutive common shares outstanding during the period. Potential common shares that may be issued related to outstanding stock options, restricted stock units and warrants are determined using the treasury stock method.</t>
  </si>
  <si>
    <t>Loss Contingencies</t>
  </si>
  <si>
    <t>Loss Contingencies Loss contingencies, including claims and legal, regulatory and governmental actions and proceedings arise in the ordinary course of business. In accordance with applicable accounting guidance, Customers establishes an accrued liability when those matters present loss contingencies that are both probable and estimable. In such cases, there may be an exposure to loss in excess of any amounts accrued. As a matter develops, Customers, in conjunction with any outside counsel handling the matter, evaluates on an ongoing basis whether such matter presents a loss contingency that is probable and estimable. Once the loss contingency is deemed to be both probable and estimable, Customers will establish an accrued liability and record a corresponding amount of litigation-related expense. Customers continues to monitor the matter for further developments that could affect the amount of the accrued liability that has been previously established. Management does not believe there are any such matters that will have a material effect on the consolidated financial statements that are not currently accrued for</t>
  </si>
  <si>
    <t>Collaborative Arrangement</t>
  </si>
  <si>
    <t>Collaborative Arrangements In the normal course of business, Customers may enter into collaborative arrangements primarily to develop and commercialize banking products to their partners' customers. Collaborative arrangements are contractual agreements with third parties that involve a joint operating activity where both Customers and the collaborating partner are active participants in the activity and are exposed to the significant risks and rewards of the activity. Collaborative activities typically include research and development, technology, product development, marketing, and day-to-day operations of the banking product. These arrangements often require the sharing of revenues and expense. Net interest income, non-interest income, and non-interest expenses incurred pursuant to these arrangements are reported net of any payments due to or amounts due from Customers' collaboration partners. Reimbursement of non-interest expenses are allocated to other non-interest expense and are recognized at the time the collaborative party becomes obligated to pay. Each collaboration is unique in nature. For the years ended December 31, 2018 and 2017, Customers recognized $8.4 million and $2.4 million , respectively, in expense reimbursements from collaborative arrangements. There were no such reimbursements during the year ended December 31, 2016. There was no revenue sharing with partners during the years ended December 31, 2018, 2017, and 2016.</t>
  </si>
  <si>
    <t>Recently Issued Accounting Standards and Updates</t>
  </si>
  <si>
    <t>Recently Issued Accounting Standards Accounting Standards Adopted in 2018 Since January 1, 2018, Customers has adopted the following FASB Accounting Standard Updates (“ASUs”), none of which had a material impact to Customers’ consolidated financial statements: Standard Summary of guidance Effects on Financial Statements ASU 2018-13, Fair Value (Topic 820): Changes to the Disclosure Requirements for Fair Value Measurement Issued August 2018  Eliminates disclosure requirements for the amount of and reasons for transfers between Level 1 and Level 2 of the fair value hierarchy, the policy for timing of transfers between levels, and the valuation processes for Level 3 fair value measurements.  Clarifies that the measurement uncertainty disclosure is to communicate information about the uncertainty in measurement as of the reporting date.  Expands disclosures to include unrealized gains and losses for the period included in OCI for recurring Level 3 fair value measurements held at the end of the reporting period and the range and weighted average of significant unobservable inputs used to develop Level 3 fair value measurements.  Certain amendments are applied prospectively and retrospectively.  Effective for fiscal year beginning after December 15, 2019 and interim periods within those fiscal years. Early adoption permitted.  Customers early adopted on September 30, 2018.  The adoption did not have a significant impact on Customers' financial condition, results of operations and consolidated financial statements. ASU 2018-03, Technical Corrections and Improvements to Financial Instruments-Overall (Subtopic 825-10) Issued February 2018  Clarifies certain aspects of the guidance issued in ASU 2016-01 including: the ability to irrevocably elect to change the measurement approach for equity securities measured using the practical expedient (at cost plus or minus observable transactions less impairment) to a fair value method in accordance with ASC 820, Fair Value Measurement.  Provides clarification that if an observable transaction occurs for such securities, the adjustment is as of the observable transaction date.  Effective July 1, 2018 on a prospective basis with early adoption permitted.  Customers adopted on July 1, 2018 on a prospective basis.  The adoption did not have a significant impact on Customers' financial condition, results of operations and consolidated financial statements as Customers currently does not have any significant equity securities without readily determinable fair values. ASU 2018-02, Reclassification of Certain Tax Effects from Accumulated Other Comprehensive Income/(Loss) Issued February 2018  Allows for reclassification from AOCI to retained earnings for stranded tax effects resulting from the 2017 Tax Cut and Jobs Act.  Requires an entity to disclose whether it has elected to reclassify stranded tax effects from AOCI to retained earnings and its policy for releasing income tax effects from AOCI.  Effective for fiscal years beginning after December 15, 2018 and interim periods within those fiscal years. Early adoption is permitted.  Customers early adopted on January 1, 2018.  The adoption resulted in the reclassification of $0.3 million in stranded tax effects in Customers' AOCI related to net unrealized losses on its available-for-sale debt securities and cash flow hedges.  The adoption did not have a significant impact on Customers' financial condition, results of operations and consolidated financial statements. Accounting Standards Adopted in 2018 (continued) Standard Summary of guidance Effects on Financial Statements ASU 2017-12, Targeted Improvements to Accounting for Hedging Activities Issued August 2017  Aligns the entity's risk management activities and financial reporting for hedging relationships.  Amends the existing hedge accounting model and expands an entity's ability to hedge nonfinancial and financial risk components and reduce complexity in fair value hedges of interest-rate risk.  Eliminates the requirement to separately measure and report hedge ineffectiveness and generally requires the entire change in the fair value of a hedging instrument to be presented in the same income statement line item as the hedge item.  Changes certain documentation and assessment requirements and modifies the accounting for components excluded from the assessment of hedge effectiveness.  Effective for fiscal years beginning after December 15, 2018. Early adoption is permitted.  In October 2018, the FASB issued ASU 2018-16 “Derivatives and Hedging (Topic 815): Inclusion of the SOFR OIS Rate as a Benchmark Interest Rate for Hedge Accounting Purposes," which permits the OIS rate based on SOFR as a U.S. benchmark interest rate for hedge accounting purposes.  Customers early adopted on January 1, 2018.  With the early adoption, Customers is able to pursue additional hedging strategies including the ability to apply fair value hedge accounting to a specified pool of assets by excluding the portion of the hedged items related to prepayments, defaults and other events.  These additional hedging strategies will allow Customers to better align the accounting and financial reporting of its hedging activities with the economic objectives thereby reducing the earnings volatility resulting from these hedging activities.  The adoption did not have a significant impact on Customers' financial condition, results of operations and consolidated financial statements. ASU 2017-09, Compensation - Stock Compensation: Scope of Modification Accounting Issued May 2017  Clarifies when to account for a change to the terms or conditions of a share-based-payment award as a modification in ASC 718.  Provides that modification accounting is only required if the fair value, vesting conditions, or the classification of the award as equity or a liability changes as a result of the change in terms or conditions.  Effective January 1, 2018 on a prospective basis for awards modified on or after the adoption date.  Customers adopted on January 1, 2018.  The adoption did not have a significant impact on Customers' financial condition, results of operations and consolidated financial statements. ASU 2017-05, Clarifying the Scope of Asset Derecognition Guidance and Accounting for Partial Sales of Nonfinancial Assets Issued February 2017  Clarifies the scope and application of the accounting guidance on the sale of nonfinancial assets to non-customers, including partial sales.  Clarifies that if substantially all of the fair value of the assets that are promised to the counterparty in a contract is concentrated in nonfinancial assets, then all of the financial assets promised to the counterparty are in substance nonfinancial assets within the scope of Subtopic 610-20.  Effective January 1, 2018 on a prospective basis.  Customers adopted on January 1, 2018.  The adoption did not have a significant impact on Customers' financial condition, results of operations and consolidated financial statements. ASU 2017-01, Clarifying the Definition of a Business Issued January 2017  Narrows the definition of a business and clarifies that to be considered a business, the fair value of gross assets acquired (or disposed of) should not be concentrated in a single identifiable asset or a group of similar identifiable assets.  Also clarifies that in order to be considered a business, an acquisition would have to include an input and a substantive process that together will significantly contribute to the ability to create an output.  Effective January 1, 2018 on a prospective basis.  Customers adopted on January 1, 2018.  The adoption did not have a significant impact on Customers' financial condition, results of operations and consolidated financial statements. ASU 2016-18, Statement of Cash Flows: Restricted Cash Issued November 2016  Requires inclusion of restricted cash in cash and cash equivalents when reconciling the beginning-of-period total amounts shown on the statement of cash flows.  Effective January 1, 2018 and requires retrospective application to all periods presented.  Customers adopted on January 1, 2018.  The adoption did not result in any significant impact on Customers' financial condition, results of operations and consolidated financial statements, including its consolidated statement of cash flows, and therefore did not result in a retrospective application. Accounting Standards Adopted in 2018 (continued) Standard Summary of guidance Effects on Financial Statements ASU 2016-16, Income Taxes (Topic 740): Intra-Entity Transfers of Assets Other Than Inventory Issued October 2016  Requires an entity to recognize the income tax consequences of an intra-entity transfer of an asset other than inventory when the transfer occurs.  Eliminates the current exception for all intra-entity transfers of an asset other than inventory that requires deferral of the tax effects until the asset is sold to a third party or otherwise recovered through use.  Effective January 1, 2018 on a modified retrospective basis.  Customers adopted on January 1, 2018.  The adoption of the ASU did not have a significant impact on Customers' financial condition, results of operations and consolidated financial statements. ASU 2016-15, Statement of Cash Flow: Classification of Certain Cash Receipts and Cash Payments Issued August 2016  Aims to reduce the existing diversity in practice with regards to the classification of the following specific items in the statement of cash flows: 1. Cash payments for debt prepayment or debt extinguishment costs should be classified as a financing activity. 2. Cash paid by an acquirer soon after a business combination for the settlement of a contingent consideration liability recognized at the acquisition date will be classified in investing activities. 3. Cash proceeds received from the settlement of insurance claims will be classified on the basis of the related insurance coverage (i.e., the nature of the loss). 4. Cash proceeds received from the settlement of bank-owned life insurance policies will be classified as cash inflows from investing activities. 5. A transferor's beneficial interest obtained in a securitization of financial assets will be disclosed as a non-cash activity, and cash received from beneficial interests will be classified in investing activities.  Effective January 1, 2018 and requires retrospective application to all periods presented.  Customers adopted on January 1, 2018.  The adoption did not result in any significant impact on Customers' financial condition, results of operations and consolidated financial statements, including its consolidated statement of cash flows, and therefore it did not result in a retrospective application. ASU 2016-04, Liabilities - Extinguishment of Liabilities: Recognition of Breakage for Certain Prepaid Stored-Value Products Issued March 2016  Requires issuers of prepaid stored-value products (such as gift cards, telecommunication cards, and traveler's checks), to derecognize the financial liability related to those products for breakage. Breakage is the value of prepaid stored-value products that is not redeemed by consumers for goods, services or cash.  The amendments in this ASU provide a narrow scope exception to the guidance in Subtopic 405-20 to require that breakage be accounted for consistent with the breakage guidance in Topic 606.  Effective January 1, 2018 on a modified retrospective basis.  Customers adopted on January 1, 2018.  The adoption of this ASU did not have a significant impact on Customers' financial condition, results of operations and consolidated financial statements. Accounting Standards Adopted in 2018 (continued) Standard Summary of guidance Effects on Financial Statements ASU 2016-01, Recognition and Measurement of Financial Assets and Financial Liabilities Issued January 2016  Requires equity investments with certain exceptions to be measured at fair value with changes in fair value recognized in net income.  Simplifies the impairment assessment of equity investments without readily determinable fair values by requiring a qualitative assessment to identify impairment.  Eliminates the requirement for public entities to disclose the methods and significant assumptions used to estimate the fair value that is required to be disclosed for financial instruments measured at amortized cost on the balance sheet.  Requires public business entities to use the exit price notion when measuring the fair value of financial instruments for disclosure purposes.  Requires an entity to present separately in OCI the portion of the change in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on the balance sheet or in the accompanying notes to the financial statements.  Clarifies that an entity should evaluate the need for a valuation allowance on a deferred tax asset related to available-for-sale securities.  Effective January 1, 2018 on a modified retrospective basis.  Customers adopted on January 1, 2018 using a modified retrospective approach.  The adoption of this ASU resulted in a cumulative-effect adjustment that resulted in a $1.0 million reduction in AOCI and a corresponding increase in retained earnings for the same amount.  The $1.0 million represented the net unrealized gain on Customers' investment in Religare equity securities at December 31, 2017, as disclosed in NOTE 5 - INVESTMENT SECURITIES.  Customers also refined its calculation to determine the fair value of its held-for- investment loan portfolio for disclosure purposes using an exit price notion as part of adopting this ASU. The refined calculation did not have a significant impact on Customers' fair value disclosures. ASU 2014-09, Revenue from Contracts with Customers (Topic 606) Issued May 2014  Supersedes the revenue recognition requirements in ASC 605.  Requires an entity to recognize revenue for the transfer of promised goods or services to customers in an amount that reflects the consideration to which the entity expects to be entitled in exchange for those goods or services.  The amendment includes a five-step process to assist an entity in achieving the main principle(s) of revenue recognition under ASC 605.  Reframed the structure of the indicators of when an entity is acting as an agent and focused on evidence that an entity is acting as the principal or agent in a revenue transaction.  Requires additional qualitative and quantitative disclosures relating to the nature, amount, timing and uncertainty of revenue and cash flows arising from contracts with customers.  Effective January 1 , 2018 and can either be applied retrospectively to each prior reporting period presented or as a cumulative effect adjustment as of the date of adoption (modified retrospective approach).  Customers adopted on January 1, 2018 on a modified retrospective basis.  Because the ASU does not apply to revenue associated with leases and financial instruments (including loans and securities), Customers concluded that the new guidance did not have a material impact on the elements of its consolidated statements of operations most closely associated with leases and financial instruments (such as interest income, interest expense and securities gains or losses).  Customers has identified its deposit-related fees, service charges, debit and prepaid card interchange income and university fees to be within the scope of the standard.  Customers has also completed its review of the related contracts and its evaluation of certain costs related to these revenue streams and determined that its debit and prepaid card interchange income, previously reported on a gross basis for periods prior to adoption, will need to be presented on a net basis under this ASU, as Customers is the agent.  The adoption of this ASU did not have a significant impact on Customers' financial condition, results of operations and consolidated financial statements. Additional discussion related to the adoption and the required quantitative and qualitative disclosures are included in NOTE 23 - NON-INTEREST REVENUES. Accounting Standards Adopted on January 1, 2019 Standard Summary of guidance Effects on Financial Statements ASU 2018-07, Compensation - Stock Compensation (Topic 718): Improvements to Non-employee Share-Based Payment Accounting Issued June 2018  Expands the scope of Topic 718, Compensation - Stock Compensation, which currently only includes share-based payments issued to employees, to also include share-based payments issued to non-employees for goods and services.  Applies to all share-based payment transactions in which a grantor acquires goods or services from non-employees to be used or consumed in a grantor's own operations by issuing share-based payment awards.  With the amended guidance from ASU 2018-07, non-employees share-based payments are measured with an estimate of the fair value of the equity the business is obligated to issue at the grant date (the date that the business and the stock award recipient agree to the terms of the award).  Compensation would be recognized in the same period and in the same manner as if the entity had paid cash for goods or services instead of stock.  Effective for fiscal years, and interim periods within those fiscal years, beginning after December 15, 2018, with early adoption permitted.  Customers adopted this ASU on January 1, 2019. The adoption of this ASU did not have a significant impact on Customers' financial condition, results of operations and consolidated financial statements. ASU 2017-11, Accounting for Certain Financial Instruments with Down Round Features Issued July 2017  Changes the classification analysis of certain equity-linked financial instruments (or embedded features) with down round features. 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would no longer be accounted for as a derivative liability at fair value as a result of the existence of a down round feature.  For freestanding equity-classified financial instruments, the amendments require entities to recognize the effect of the down round feature when it is triggered. That effect is treated as a dividend and as a reduction of net income available to common shareholders in basic EPS.  Effective for fiscal years, and interim periods within those fiscal years, beginning after December 15, 2018, with early adoption permitted.  Customers adopted this ASU on January 1, 2019. The adoption of this ASU did not have a significant impact on Customers' financial condition, results of operations and consolidated financial statements. ASU 2017-08, Receivables-Nonrefundable Fees and Other Costs: Premium Amortization on Purchased Callable Debt Securities Issued March 2017  Requires that premiums for certain callable debt securities held be amortized to their earliest call date.  Effective for Customers beginning after December 15, 2018, with early adoption permitted.  Adoption of this new guidance must be applied on a modified retrospective approach.  Customers adopted this ASU on January 1, 2019. The adoption of this ASU did not have a significant impact on Customers' financial condition, results of operations and consolidated financial statements. Accounting Standards Adopted on January 1, 2019 (continued) Standard Summary of guidance Effects on Financial Statements ASU 2016-02, Leases Issued February 2016  Supersedes the current lease accounting guidance for both lessees and lessors under ASC 840, Leases.  From the lessee's perspective, the new standard establishes a ROU model that requires a lessee to record a ROU asset and a lease liability on the balance sheet for all leases with terms longer than 12 months.  Leases will be classified as either finance or operating, with classification affecting the pattern of expense recognition in the income statement for lessees.  This ASU will require lessors to account for leases using an approach that is substantially similar to the existing guidance for sales-type, direct financing leases and operating leases.  Effective beginning after December 15, 2018 with early adoption permitted.  In July 2018, the FASB issued ASU 2018-11 “Leases (Topic 842): Targeted Improvements,” which provides lessees the option to apply the new leasing standard to all open leases as of the adoption date. Prior to this ASU issuance, a modified retrospective transition approach was required.  In December 2018, the FASB issued ASU 2018-20 "Leases (Topic 842): Narrow-Scope Improvements for Lessors," which provides lessors a policy election to not evaluate whether certain sales taxes and other similar taxes are lessor costs or lessee costs. Additionally, the update requires certain lessors to exclude from variable payments lessor costs paid by lessees directly to third parties.  Customers adopted this ASU on January 1, 2019.  Customers recognized a lease liability and a corresponding ROU asset of approximately $25 million at January 1, 2019. The increase in assets is expected to lower Customers' regulatory capital ratios by approximately four basis points.  Customers does not expect material changes to the recognition of operating lease expense in its consolidated statements of income.  Customers adopted certain practical expedients available under the new guidance, which will not require it to (1) reassess whether any expired or existing contracts contain leases, (2) reassess the lease classification for any expired or existing leases, (3) reassess initial direct costs for any existing leases, and (4) evaluate whether certain sales taxes and other similar taxes are lessor costs. Additionally, Customers elected to apply the new lease guidance at the adoption date, rather than at the beginning of the earliest period presented and will continue to present the comparative periods under Topic 840. Customers did not adopt the hindsight practical expedient. Accounting Standards Issued But Not Yet Adopted Standard Summary of guidance Effects on Financial Statements ASU 2018-18, Collaborative Arrangements (Topic 808): Clarifying the Interaction Between Topic 808 and Topic 606 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 Adds unit-of-account guidance in Topic 808 to align with the guidance in Topic 606 when an entity is assessing whether the collaborative arrangement or a part of the arrangement is within scope of Topic 606. 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 Effective for fiscal year beginning after December 15, 2019 and interim periods within those fiscal years. Early adoption permitted.  Customers is currently evaluating the expected impact of this ASU on its financial condition, results of operations and consolidated financial statements. ASU 2018-15, Internal-Use Software (Subtopic 350-40): Accounting for Implementation Costs Incurred in a Cloud Computing Arrangement That Is a Service Contract Issued August 2018  Clarifies that service contracts with hosting arrangements must follow internal-use software guidance Subtopic 350-40 when determining which implementation costs to capitalize as an asset related to the service contract and which costs to expense.  Also clarifies that capitalized implementation costs of a hosting arrangement that is a service contract are to be amortized over the term of the hosting arrangement, which includes the noncancelable period of the arrangement plus options to extend the arrangement if reasonably certain to exercise.  Clarifies that existing impairment guidance in Subtopic 350-40 must be applied to the capitalized implementation costs as if they were long-lived assets.  Applied either retrospectively or prospectively to all implementation costs incurred after the date of adoption.  Effective for fiscal year beginning after December 15, 2019 and interim periods within those fiscal years. Early adoption permitted.  Customers is currently evaluating the expected impact of this ASU on its financial condition, results of operations and consolidated financial statements. Standard Summary of guidance Effects on Financial Statements ASU 2016-13, Financial Instruments - Credit Losses: Measurement of Credit Losses on Financial Instruments Issued June 2016  Requires an entity to utilize a new impairment model known as the current expected credit loss model to estimate lifetime expected credit loss and record an allowance that, when deducted from the amortized cost basis of the financial asset (including HTM securities), presents the net amount expected to be collected on the financial asset.  Replaces today's "incurred loss" approach and is expected to result in earlier recognition of credit losses.  For available-for-sale debt securities, entities will be required to record allowances for credit losses rather than reduce the carrying amount, as they do today under the OTTI model, and will be allowed to reverse previously established allowances in the event the credit of the issuer improves.  Simplifies the accounting model for PCI debt securities and loans.  Effective beginning after December 15, 2019 with early adoption permitted.  Adoption can be applied through a cumulative-effect adjustment to retained earnings as of the beginning of the first reporting period in which the guidance is adopted.  Customers has established a company-wide, cross-discipline governance structure, which provides implementation oversight and continues evaluating the impact of this ASU and reviewing the loss modeling requirements consistent with lifetime expected loss estimates.  Customers has selected a third-party vendor to assist in the implementation process of its new model, which will include different assumptions used in calculating credit losses, such as estimating losses over the estimated life of a financial asset and will consider expected future changes in macroeconomic conditions.  Customers continues to evaluate data requirements, methodologies, and forecasting options to utilize within the new model. Additionally, Customers is evaluating how to properly segment its loan portfolio.  Customers has completed preliminary runs of the new model and continues to evaluate the results as it prepares to run two methodologies parallel in 2019.  The adoption of this ASU may result in an increase to Customers' allowance for loan losses which will depend upon the nature and characteristics of Customers' loan portfolio at the adoption date, as well as the macroeconomic conditions and forecasts at that date.  Customers does not intend to early adopt this new guidance.</t>
  </si>
  <si>
    <t>Fair Value Measurement</t>
  </si>
  <si>
    <t>Customers uses fair value measurements to record fair value adjustments to certain assets and liabilities and to disclose the fair value of its financial instruments. FASB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However, many of these instruments lack an available trading market as characterized by a willing buyer and willing seller engaging in an exchange transaction. For fair value disclosure purposes, Customers utilized certain fair value measurement criteria under the FASB AS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i.e.,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t>
  </si>
  <si>
    <t>Significant Accounting Policies and Basis of Presentation Tables (Tables)</t>
  </si>
  <si>
    <t>Future Minimum Rental Commitments under Non-Cancelable Leases</t>
  </si>
  <si>
    <t>The following table presents the future lease nonresidual rental payments due from customers for equipment on operating leases: December 31, 2018 (amounts in thousands) 2019 $ 8,347 2020 9,735 2021 8,810 2022 5,815 2023 3,663 Thereafter 2,518 Total minimum payments $ 38,888 Future minimum rental commitments pursuant to non-cancelable leases as of December 31, 2018 , were as follows: December 31, 2018 (amounts in thousands) 2019 $ 5,577 2020 5,135 2021 4,513 2022 3,885 2023 2,856 Thereafter 4,699 Total minimum payments $ 26,665</t>
  </si>
  <si>
    <t>Earnings Per Share (Tables)</t>
  </si>
  <si>
    <t>Components of Earnings Per Share</t>
  </si>
  <si>
    <t>The following are the components and results of Customers' earnings per common share calculations for the periods presented. For the Years Ended December 31, 2018 2017 2016 (amounts in thousands, except share and per share data) Net income available to common shareholders $ 57,236 $ 64,378 $ 69,187 Weighted-average number of common shares outstanding – basic 31,570,118 30,659,320 27,596,020 Share-based compensation plans 658,739 1,917,451 2,221,517 Warrants 4,241 19,906 196,113 Weighted-average number of common shares – diluted 32,233,098 32,596,677 30,013,650 Basic earnings per common share $ 1.81 $ 2.10 $ 2.51 Diluted earnings per common share 1.78 1.97 2.31</t>
  </si>
  <si>
    <t>Anti-dilutive Securities Excluded from Computation of Earnings Per Share</t>
  </si>
  <si>
    <t>The following is a summary of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For the Years Ended December 31, 2018 2017 2016 Anti-dilutive securities: Share-based compensation plans 1,138,251 1,059,225 894,720 Warrants — — 52,242 Total anti-dilutive securities 1,138,251 1,059,225 946,962</t>
  </si>
  <si>
    <t>Changes In Accumulated Other Comprehensive Income (Loss) By Component (Tables)</t>
  </si>
  <si>
    <t>Schedule of Accumulated Other Comprehensive Income (Loss)</t>
  </si>
  <si>
    <t>The following table presents the changes in accumulated other comprehensive income (loss) by component for the years ended December 31, 2018 and 2017 . All amounts are presented net of tax. Amounts in parentheses indicate reductions to AOCI. Available-for-Sale Securities (amounts in thousands) Unrealized Gains (Losses) Foreign Currency Items Total Unrealized Gains (Losses) Unrealized Gains (Losses) on Cash Flow Hedges Total Balance, December 31, 20 16 $ (2,681 ) $ — $ (2,681 ) $ (2,211 ) $ (4,892 ) Current period: Other comprehensive income before reclassifications 7,800 88 7,888 406 8,294 Amounts reclassified from accumulated other comprehensive income to net income (1) (5,368 ) — (5,368 ) 1,607 (3,761 ) Net current-period other comprehensive income 2,432 88 2,520 2,013 4,533 Balance, December 31, 2017 (249 ) 88 (161 ) (198 ) (359 ) Reclassification of the income tax effects of the Tax Cuts and Jobs Act (2) (256 ) — (256 ) (42 ) (298 ) Reclassification of the of net unrealized gains on equity securities (2) (953 ) (88 ) (1,041 ) — (1,041 ) Balance after reclassification adjustments on January 1, 2018 (1,458 ) — (1,458 ) (240 ) (1,698 ) Current period: Other comprehensive income (loss) before reclassifications (34,091 ) — (34,091 ) 1,477 (32,614 ) Amounts reclassified from accumulated other comprehensive income (loss) to net income (1) 13,808 — 13,808 (2,159 ) 11,649 Net current-period other comprehensive income (loss) (20,283 ) — (20,283 ) (682 ) (20,965 ) Balance, December 31, 2018 $ (21,741 ) $ — $ (21,741 ) $ (922 ) $ (22,663 ) (1) Reclassification amounts for available-for-sale debt securities are reported as gain or loss on sale of investment securities on the consolidated statements of income. During the years ended December 31, 2018 and 2017 , reclassification amounts of $18.7 million ( $13.8 million net of taxes), and $8.8 million ( $5.4 million net of taxes) were reported as loss and gains on sale of investment securities on the consolidated statements of income, respectively. Impairment losses recorded during the year ended December 31, 2017 were not previously deferred in accumulated other comprehensive income (loss) because Customers decided to sell the securities as of December 31, 2016. Reclassification amounts for cash flow hedges are reported as either interest expense on FHLB advances on the consolidated statements of income or other non-interest income on the consolidated statements of income for gains recognized from the discontinuance of cash flow hedge accounting for certain interest rate swaps. During the year ended December 31, 2018 , a reclassification amount of $95 thousand ( $70 thousand net of taxes) was reported as a reduction to interest expense on FHLB advances on the consolidated statements of income. A reclassification amount of $2.8 million ( $2.1 million net of taxes) was reported as other non-interest income on the consolidated statements of income from the discontinuance of cash flow hedge accounting for certain interest rate swaps. During the year ended December 31, 2017, a reclassification amount of $2.6 million ( $1.6 million net of taxes) was reported as interest expense on FHLB advances on the consolidated statements of income. (2) Amounts reclassified from accumulated other comprehensive income (loss) on January 1, 2018 as a result of the adoption of ASU 2018-02 and ASU 2016-01 resulted in a decrease in accumulated other comprehensive income of $1.3 million and a corresponding increase in retained earnings for the same amount. See NOTE 2 - SIGNIFICANT ACCOUNTING POLICIES AND BASIS OF PRESENTATION for more information.</t>
  </si>
  <si>
    <t>Investment Securities (Tables)</t>
  </si>
  <si>
    <t>Summary of Amortized Cost and Approximate Fair Value of Investment Securities</t>
  </si>
  <si>
    <t>The amortized cost and approximate fair value of investment securities as of December 31, 2018 and 2017 , are summarized as follows: December 31, 2018 Amortized Cost Gross Unrealized Gains Gross Unrealized Losses Fair Value (amounts in thousands) Available-for-sale debt securities Agency-guaranteed residential mortgage-backed securities $ 311,267 $ — $ (5,893 ) $ 305,374 Corporate notes (1) 381,407 920 (24,407 ) 357,920 Available-for-sale debt securities $ 692,674 $ 920 $ (30,300 ) 663,294 Equity securities (2) 1,718 Total investment securities, at fair value $ 665,012 (1) Includes corporate securities issued by other bank holding companies. (2) Includes equity securities issued by a foreign entity that are being measured at fair value with changes in fair value recognized directly in earnings effective January 1, 2018 as a result of adopting ASU 2016-01, Recognition and Measurement of Financial Assets and Financial Liabilities (see NOTE 2 - SIGNIFICANT ACCOUNTING POLICIES AND BASIS OF PRESENTATION for additional information related to the adoption of this new standard). December 31, 2017 Amortized Cost Gross Unrealized Gains Gross Unrealized Losses Fair Value (amounts in thousands) Available-for-sale securities Agency-guaranteed residential mortgage-backed securities $ 186,221 $ 36 $ (2,799 ) $ 183,458 Agency-guaranteed commercial real estate mortgage-backed securities 238,809 432 (769 ) 238,472 Corporate notes (1) 44,959 1,130 — 46,089 Equity securities (2) 2,311 1,041 — 3,352 Total available-for-sale securities, at fair value $ 472,300 $ 2,639 $ (3,568 ) $ 471,371 (1) Includes subordinated debt issued by other bank holding companies. (2) Includes equity securities issued by a foreign entity.</t>
  </si>
  <si>
    <t>Statement of Proceeds from Sale of Available for Sale Investment Securities</t>
  </si>
  <si>
    <t>The following table shows proceeds from the sale of available-for-sale securities, gross gains and gross losses on those sales of securities: For the Years Ended December 31, 2018 2017 2016 (amounts in thousands) Proceeds from sale of available-for-sale securities $ 476,182 $ 769,203 $ 2,852 Gross gains $ — $ 8,808 $ 26 Gross losses (18,659 ) (8 ) (1 ) Net (losses) gains $ (18,659 ) $ 8,800 $ 25</t>
  </si>
  <si>
    <t>Summary of Investment Securities by Stated Maturity</t>
  </si>
  <si>
    <t>The following table shows available-for-sale debt securities by stated maturity. Debt securities backed by mortgages have expected maturities that differ from contractual maturities because borrowers have the right to call or prepay and are, therefore, classified separately with no specific maturity date: December 31, 2018 Available for Sale Amortized Cost Fair Value (amounts in thousands) Due in one year or less $ — $ — Due after one year through five years — — Due after five years through ten years 329,096 308,578 Due after ten years 52,311 49,342 Agency-guaranteed residential mortgage-backed securities 311,267 305,374 Total available-for-sale debt securities $ 692,674 $ 663,294</t>
  </si>
  <si>
    <t>Gross Unrealized Losses and Fair Value, Aggregated by Investment Category</t>
  </si>
  <si>
    <t>Gross unrealized losses and fair value of Customers' available-for-sale debt securities aggregated by investment category and length of time that individual securities have been in a continuous unrealized loss position at December 31, 2018 and 2017 were as follows: December 31, 2018 Less than 12 months 12 months or more Total Fair Value Unrealized Losses Fair Value Unrealized Losses Fair Value Unrealized Losses (amounts in thousands) Available-for-sale debt securities Agency-guaranteed residential mortgage-backed securities $ 305,374 $ (5,893 ) $ — $ — $ 305,374 $ (5,893 ) Corporate notes (1) 310,036 (24,407 ) — — 310,036 (24,407 ) Total $ 615,410 $ (30,300 ) $ — $ — $ 615,410 $ (30,300 ) (1) Includes corporate securities issued by other bank holding companies. December 31, 2017 Less than 12 months 12 months or more Total Fair Value Unrealized Losses Fair Value Unrealized Losses Fair Value Unrealized Losses (amounts in thousands) Available-for-sale debt securities Agency-guaranteed residential mortgage-backed securities $ 104,861 $ (656 ) $ 66,579 $ (2,143 ) $ 171,440 $ (2,799 ) Agency-guaranteed commercial mortgage-backed securities 115,970 (740 ) 6,151 (29 ) 122,121 (769 ) Total $ 220,831 $ (1,396 ) $ 72,730 $ (2,172 ) $ 293,561 $ (3,568 )</t>
  </si>
  <si>
    <t>Loans Held for Sale (Tables)</t>
  </si>
  <si>
    <t>Composition of Loans Held for Sale</t>
  </si>
  <si>
    <t>The composition of loans held for sale as of December 31, 2018 and 2017 , was as follows: December 31, 2018 2017 (amounts in thousands) Commercial loans: Multi-family loans, at lower of cost or fair value $ — $ 144,191 Total commercial loans held for sale — 144,191 Consumer loans: Residential mortgage loans, at fair value 1,507 1,886 Loans held for sale $ 1,507 $ 146,077</t>
  </si>
  <si>
    <t>Loans Receivable and Allowance for Loan Losses (Tables)</t>
  </si>
  <si>
    <t>Schedule of Loans Receivable</t>
  </si>
  <si>
    <t>The following table presents loans receivable as of December 31, 2018 and 2017 : December 31, 2018 2017 (amounts in thousands) Loans receivable, mortgage warehouse, at fair value $ 1,405,420 $ 1,793,408 Loans receivable: Commercial: Multi-family 3,285,297 3,502,381 Commercial and industrial (including owner occupied commercial real estate) 1,951,277 1,633,818 Commercial real estate non-owner occupied 1,125,106 1,218,719 Construction 56,491 85,393 Total commercial loans receivable 6,418,171 6,440,311 Consumer: Residential real estate 566,561 234,090 Manufactured housing 79,731 90,227 Other 74,035 3,547 Total consumer loans receivable 720,327 327,864 Loans receivable 7,138,498 6,768,175 Deferred (fees) costs and unamortized (discounts) premiums, net (424 ) 83 Allowance for loan losses (39,972 ) (38,015 ) Total loans receivable, net of allowance for loan losses $ 8,503,522 $ 8,523,651</t>
  </si>
  <si>
    <t>Loans Receivable by Class and Performance Status</t>
  </si>
  <si>
    <t>The following tables summarize loans receivable by loan type and performance status as of December 31, 2018 and 2017 : December 31, 2018 30-89 Days Past Due (1) 90 Days or More Past Due (1) Total Past Due (1) Non- Accrual Current (2) Purchased-Credit-Impaired Loans (3) Total Loans (4) (amounts in thousands) Multi-family $ — $ — $ — $ 1,155 $ 3,282,452 $ 1,690 $ 3,285,297 Commercial and industrial 1,914 — 1,914 17,764 1,353,586 536 1,373,800 Commercial real estate owner occupied 193 — 193 1,037 567,809 8,438 577,477 Commercial real estate non-owner occupied 1,190 — 1,190 129 1,119,443 4,344 1,125,106 Construction — — — — 56,491 — 56,491 Residential real estate 5,940 — 5,940 5,605 550,679 4,337 566,561 Manufactured housing (5) 3,926 2,188 6,114 1,693 69,916 2,008 79,731 Other consumer 200 — 200 111 73,503 221 74,035 Total $ 13,363 $ 2,188 $ 15,551 $ 27,494 $ 7,073,879 $ 21,574 $ 7,138,498 December 31, 2017 30-89 Days Past Due (1) 90 Days or More Past Due (1) Total Past Due (1) Non- Accrual Current (2) Purchased-Credit-Impaired Loans (3) Total Loans (4) (amounts in thousands) Multi-family $ 4,900 $ — $ 4,900 $ — $ 3,495,600 $ 1,881 $ 3,502,381 Commercial and industrial 103 — 103 17,392 1,130,831 764 1,149,090 Commercial real estate owner occupied 202 — 202 1,453 472,501 10,572 484,728 Commercial real estate non-owner occupied 93 — 93 160 1,213,216 5,250 1,218,719 Construction — — — — 85,393 — 85,393 Residential real estate 7,628 — 7,628 5,420 215,361 5,681 234,090 Manufactured housing (5) 4,028 2,743 6,771 1,959 78,946 2,551 90,227 Other consumer 116 — 116 31 3,184 216 3,547 Total $ 17,070 $ 2,743 $ 19,813 $ 26,415 $ 6,695,032 $ 26,915 $ 6,768,175 (1) Includes past-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Due to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pported by cash reserves held at the Bank that are used to fund past-due payments when the loan becomes 90 days or more delinquent. Subsequent purchases are subject to varying provisions in the event of borrowers’ delinquencies.</t>
  </si>
  <si>
    <t>Schedule of Allowance for Loan Losses</t>
  </si>
  <si>
    <t>The changes in the allowance for loan losses for the years ended December 31, 2018 and 2017 , and the loans and allowance for loan losses by loan type based on impairment-evaluation method are presented in the tables below. Twelve months ended December 31, 2018 Multi-family Commercial and Industrial Commercial Real Estate Owner Occupied Commercial Real Estate Non-Owner Occupied Construction Residential Real Estate Manufactured Housing Other Consumer Total (amounts in thousands) Ending Balance, $ 12,168 $ 10,918 $ 3,232 $ 7,437 $ 979 $ 2,929 $ 180 $ 172 $ 38,015 Charge-offs — (1,722 ) (747 ) — — (466 ) — (1,822 ) (4,757 ) Recoveries — 403 326 5 241 76 — 21 1,072 Provision for loan losses (706 ) 2,546 509 (1,349 ) (596 ) 1,115 (35 ) 4,158 5,642 Ending Balance, $ 11,462 $ 12,145 $ 3,320 $ 6,093 $ 624 $ 3,654 $ 145 $ 2,529 $ 39,972 As of December 31, 2018 Loans: Individually evaluated for impairment $ 1,155 $ 17,828 $ 1,069 $ 129 $ — $ 8,631 $ 10,195 $ 111 $ 39,118 Collectively evaluated for impairment 3,282,452 1,355,436 567,970 1,120,633 56,491 553,593 67,528 73,703 7,077,806 Loans acquired with credit deterioration 1,690 536 8,438 4,344 — 4,337 2,008 221 21,574 Total loans receivable $ 3,285,297 $ 1,373,800 $ 577,477 $ 1,125,106 $ 56,491 $ 566,561 $ 79,731 $ 74,035 $ 7,138,498 Allowance for loan losses: Individually evaluated for impairment $ 539 $ 261 $ 1 $ — $ — $ 41 $ 3 $ — $ 845 Collectively evaluated for impairment 10,923 11,516 3,319 4,161 624 3,227 89 2,390 36,249 Loans acquired with credit deterioration — 368 — 1,932 — 386 53 139 2,878 Allowance for loan losses $ 11,462 $ 12,145 $ 3,320 $ 6,093 $ 624 $ 3,654 $ 145 $ 2,529 $ 39,972 Twelve months ended December 31, 2017 Multi-family Commercial and Industrial Commercial Real Estate Owner Occupied Commercial Real Estate Non-Owner Occupied Construction Residential Real Estate Manufactured Housing Other Consumer Total (amounts in thousands) Ending Balance, $ 11,602 $ 11,050 $ 2,183 $ 7,894 $ 840 $ 3,342 $ 286 $ 118 $ 37,315 Charge-offs — (4,157 ) (731 ) (486 ) — (415 ) — (1,338 ) (7,127 ) Recoveries — 676 9 — 164 72 — 138 1,059 Provision for loan losses 566 3,349 1,771 29 (25 ) (70 ) (106 ) 1,254 6,768 Ending Balance, $ 12,168 $ 10,918 $ 3,232 $ 7,437 $ 979 $ 2,929 $ 180 $ 172 $ 38,015 Loans: Individually evaluated for impairment $ — $ 17,461 $ 1,448 $ 160 $ — $ 9,247 $ 10,089 $ 30 $ 38,435 Collectively evaluated for impairment 3,500,500 1,130,865 472,708 1,213,309 85,393 219,162 77,587 3,301 6,702,825 Loans acquired with credit deterioration 1,881 764 10,572 5,250 — 5,681 2,551 216 26,915 Total loans receivable $ 3,502,381 $ 1,149,090 $ 484,728 $ 1,218,719 $ 85,393 $ 234,090 $ 90,227 $ 3,547 $ 6,768,175 Allowance for loan losses: Individually evaluated for impairment $ — $ 650 $ 642 $ — $ — $ 155 $ 4 $ — $ 1,451 Collectively evaluated for impairment 12,168 9,804 2,580 4,630 979 2,177 82 117 32,537 Loans acquired with credit deterioration — 464 10 2,807 — 597 94 55 4,027 Allowance for loan losses $ 12,168 $ 10,918 $ 3,232 $ 7,437 $ 979 $ 2,929 $ 180 $ 172 $ 38,015</t>
  </si>
  <si>
    <t>Summary of Impaired Loans</t>
  </si>
  <si>
    <t>Purchased-credit-impaired loans are considered to be performing and are not included in the tables below. December 31, 2018 Twelve Months Ended, Recorded Investment Net of Charge Offs Unpaid Principal Balance Related Allowance Average Recorded Investment Interest Income Recognized (amounts in thousands) With no related allowance recorded: Multi-family $ — $ — $ — $ 537 $ 8 Commercial and industrial 13,660 15,263 — 8,831 673 Commercial real estate owner occupied 1,037 1,766 — 776 19 Commercial real estate non-owner occupied 129 241 — 645 48 Residential real estate 4,842 5,128 — 4,129 151 Manufactured housing 10,027 10,027 — 10,015 561 Other consumer 111 111 — 89 1 With an allowance recorded: Multi-family 1,155 1,155 539 231 37 Commercial and industrial 4,168 4,351 261 6,504 25 Commercial real estate owner occupied 32 32 1 443 3 Residential real estate 3,789 3,789 41 4,566 131 Manufactured housing 168 168 3 214 14 Total $ 39,118 $ 42,031 $ 845 $ 36,980 $ 1,671 December 31, 2017 Twelve Months Ended, Twelve Months Ended, Recorded Investment Net of Charge Offs Unpaid Principal Balance Related Allowance Average Recorded Investment Interest Income Recognized Average Recorded Investment Interest Income Recognized (amounts in thousands) With no related allowance recorded: Multi-family $ — $ — $ — $ — $ — $ 964 $ 53 Commercial and industrial 9,138 9,287 — 8,865 214 15,424 804 Commercial real estate owner occupied 806 806 — 1,439 70 7,963 426 Commercial real estate non-owner occupied 160 272 — 898 2 5,265 155 Residential real estate 3,628 3,801 — 4,617 24 4,567 120 Manufactured housing 9,865 9,865 — 10,003 558 8,961 465 Other consumer 30 30 — 51 — 47 — With an allowance recorded: Multi-family — — — — — 232 — Commercial and industrial 8,323 8,506 650 5,984 230 7,028 436 Commercial real estate owner occupied 642 642 642 882 — 173 — Commercial real estate non-owner occupied — — — — — 380 — Residential real estate 5,619 5,656 155 3,307 187 395 — Manufactured housing 224 224 4 131 8 — — Other consumer — — — — — 29 — Total $ 38,435 $ 39,089 $ 1,451 $ 36,177 $ 1,293 $ 51,428 $ 2,459</t>
  </si>
  <si>
    <t>Schedule of Total TDRs Based on Loan Type and Accrual Status [Policy Text Block]</t>
  </si>
  <si>
    <t>The following table presents total TDRs based on loan type and accrual status at December 31, 2018 , 2017 , and 2016 . Nonaccrual TDRs are included in the reported amount of total non-accrual loans. December 31, 2018 2017 2016 Accruing TDRs Nonaccrual TDRs Total Accruing TDRs Nonaccrual TDRs Total Accruing TDRs Nonaccrual TDRs Total (amounts in thousands) Commercial and industrial $ 64 $ 5,273 $ 5,337 $ 63 $ 5,939 $ 6,002 $ 73 $ 146 $ 219 Commercial real estate owner occupied 32 — 32 — — — 12 — 12 Commercial real estate non-owner occupied — — — — — — — 1,945 1,945 Residential real estate 3,026 667 3,693 3,828 703 4,531 4,012 707 4,719 Manufactured housing 8,502 1,620 10,122 8,130 1,766 9,896 7,429 2,072 9,501 Other consumer — 12 12 — — — — — — Total TDRs $ 11,624 $ 7,572 $ 19,196 $ 12,021 $ 8,408 $ 20,429 $ 11,526 $ 4,870 $ 16,396</t>
  </si>
  <si>
    <t>Analysis of Loans Modified in Troubled Debt Restructuring by Type of Concession</t>
  </si>
  <si>
    <t>The following table presents loans modified in a TDR by type of concession for the years ended December 31, 2018 , 2017 and 2016 . There were no modifications that involved forgiveness of debt for the years ended December 31, 2018 , 2017 and 2016 . For the Years Ended December 31, 2018 2017 2016 Number of Loans Recorded Investment Number of Loans Recorded Investment Number of Loans Recorded Investment (dollars in thousands) Extensions of maturity 2 $ 60 5 $ 6,497 3 $ 1,995 Interest-rate reductions 39 1,615 35 1,574 61 4,621 Total 41 $ 1,675 40 $ 8,071 64 $ 6,616</t>
  </si>
  <si>
    <t>Summary of Loans and Leases Modified in Troubled Debt Restructurings and Recorded Investments</t>
  </si>
  <si>
    <t>The following table provides, by loan type, the number of loans modified in TDRs and the related recorded investment for the years ended December 31, 2018 , 2017 and 2016 . For the Years Ended December 31, 2018 2017 2016 Number of Loans Recorded Investment Number of Loans Recorded Investment Number of Loans Recorded Investment (dollars in thousands) Commercial and industrial — $ — 4 $ 6,437 1 $ 76 Commercial real estate non-owner occupied — — — — 1 1,844 Residential real estate 2 352 — — 4 2,410 Manufactured housing 38 1,310 36 1,634 58 2,286 Other consumer 1 13 — — — — Total loans 41 $ 1,675 40 $ 8,071 64 $ 6,616</t>
  </si>
  <si>
    <t>Changes in Accretable Discount Related to Purchased Credit Impaired Loans</t>
  </si>
  <si>
    <t>The changes in accretable yield related to PCI loans for the years ended December 31, 2018 , 2017 and 2016 , were as follows: For the Years Ended December 31, 2018 2017 2016 (amounts in thousands) Accretable yield balance, beginning of period $ 7,825 $ 10,202 $ 12,947 Accretion to interest income (1,455 ) (1,673 ) (3,760 ) Reclassification from nonaccretable difference and disposals, net (192 ) (704 ) 1,015 Accretable yield balance, end of period $ 6,178 $ 7,825 $ 10,202</t>
  </si>
  <si>
    <t>Schedule of Changes in Allowance for Loans Losses</t>
  </si>
  <si>
    <t>The following table presents changes in the allowance for loans losses and the FDIC loss sharing receivable, including the effect of the estimated Clawback liability for the years ended December 31, 2018 , 2017 and 2016 . Allowance for Loan Losses For the Years Ended December 31, 2018 2017 2016 (amounts in thousands) Ending balance as of December 31, $ 38,015 $ 37,315 $ 35,647 Provision for loan losses (1) 5,642 6,768 3,330 Charge-offs (4,757 ) (7,127 ) (4,405 ) Recoveries 1,072 1,059 2,743 Ending balance as of December 31, $ 39,972 $ 38,015 $ 37,315</t>
  </si>
  <si>
    <t>Schedule of FDIC Loss Sharing Receivable</t>
  </si>
  <si>
    <t xml:space="preserve"> FDIC Loss Sharing Receivable For the Years Ended December 31, 2018 2017 2016 (amounts in thousands) Ending balance as of December 31, $ — $ — $ (2,083 ) Increased estimated cash flows (2) — — 289 Other activity, net (a) — — (255 ) Cash payments to the FDIC — — 2,049 Ending balance as of December 31, $ — $ — $ — (1) Provision for loan losses $ 5,642 $ 6,768 $ 3,330 (2) Effect attributable to FDIC loss sharing agreements — — (289 ) Net amount reported as provision for loan losses $ 5,642 $ 6,768 $ 3,041 (a) Includes external costs, such as legal fees, real estate taxes and appraisal expenses, that qualified for reimbursement under the loss sharing agreements.</t>
  </si>
  <si>
    <t>Credit Quality Tables</t>
  </si>
  <si>
    <t>The following tables present the credit ratings of loans receivable as of December 31, 2018 and 2017 . December 31, 2018 Multi-family Commercial and Industrial Commercial Real Estate Owner Occupied Commercial Real Estate Non-Owner Occupied Construction Residential Real Estate Manufactured Housing Other Consumer Total (3) (amounts in thousands) Pass/Satisfactory $ 3,201,822 $ 1,306,466 $ 562,639 $ 1,054,493 $ 56,491 $ — $ — $ — $ 6,181,911 Special Mention 55,696 30,551 9,730 30,203 — — — — 126,180 Substandard 27,779 36,783 5,108 40,410 — — — — 110,080 Performing (1) — — — — — 555,016 71,924 73,724 700,664 Non-performing (2) — — — — — 11,545 7,807 311 19,663 Total $ 3,285,297 $ 1,373,800 $ 577,477 $ 1,125,106 $ 56,491 $ 566,561 $ 79,731 $ 74,035 $ 7,138,498 December 31, 2017 Multi-family Commercial and Industrial Commercial Real Estate Owner Occupied Commercial Real Estate Non-Owner Occupied Construction Residential Real Estate Manufactured Housing Other Consumer Total (3) (amounts in thousands) Pass/Satisfactory $ 3,438,554 $ 1,118,889 $ 471,826 $ 1,185,933 $ 85,393 $ — $ — $ — $ 6,300,595 Special Mention 53,873 7,652 5,987 31,767 — — — — 99,279 Substandard 9,954 22,549 6,915 1,019 — — — — 40,437 Performing (1) — — — — — 221,042 81,497 3,400 305,939 Non-performing (2) — — — — — 13,048 8,730 147 21,925 Total $ 3,502,381 $ 1,149,090 $ 484,728 $ 1,218,719 $ 85,393 $ 234,090 $ 90,227 $ 3,547 $ 6,768,175</t>
  </si>
  <si>
    <t>Schedule of Loan Purchases and Sales</t>
  </si>
  <si>
    <t>Purchases and sales of loans were as follows for the years ended December 31, 2018, 2017 and 2016: For the Years Ended December 31, 2018 2017 2016 (amounts in thousands) Purchases (1) Residential real estate $ 368,402 $ 264,090 $ — Other consumer 30,066 — — Total $ 398,468 $ 264,090 $ — Sales (2) Multi-family $ (54,638 ) $ (226,831 ) $ — Commercial and industrial (3) (32,263 ) (19,974 ) (23,731 ) Commercial real estate owner occupied (3) (20,218 ) (19,813 ) (15,342 ) Residential real estate — (191,574 ) — Other consumer — — — Total $ (107,119 ) $ (458,192 ) $ (39,073 ) (1) The purchase price was 99.9% and 99.4% of loans outstanding for the years ended December 31, 2018 and 2017 , respectively. There were no loan purchases during the year ended December 31, 2016 . (2) Loan sales resulted in a net gain of $3.3 million , $4.2 million and $3.7 million for the years ended December 31, 2018 , 2017 and 2016 , respectively.</t>
  </si>
  <si>
    <t>Bank Premises and Equipment (Tables)</t>
  </si>
  <si>
    <t>Components of Bank Premises and Equipment</t>
  </si>
  <si>
    <t>The components of bank premises and equipment as of December 31, 2018 and 2017 , were as follows: December 31, Expected Useful Life 2018 2017 (amounts in thousands) Leasehold improvements 3 to 25 years $ 14,080 $ 14,028 Furniture, fixtures and equipment 5 to 10 years 7,110 6,447 IT equipment 3 to 5 years 8,645 8,002 Automobiles 3 to 5 years 455 506 30,290 28,983 Accumulated depreciation and amortization (19,227 ) (17,028 ) Total $ 11,063 $ 11,955</t>
  </si>
  <si>
    <t>Deposits (Tables)</t>
  </si>
  <si>
    <t>Components of Deposits</t>
  </si>
  <si>
    <t>The components of deposits at December 31, 2018 and 2017 , were as follows: December 31, 2018 2017 (amounts in thousands) Demand, non-interest bearing $ 1,122,171 $ 1,052,115 Demand, interest bearing 803,948 523,848 Savings, including money market deposit accounts 3,481,936 3,318,486 Time, $100,000 and over 792,370 1,284,855 Time, other 941,811 620,838 Total deposits $ 7,142,236 $ 6,800,142</t>
  </si>
  <si>
    <t>Schedule of Time Deposit Maturities</t>
  </si>
  <si>
    <t>The scheduled maturities for time deposits at December 31, 2018 , were as follows: December 31, 2018 (amounts in thousands) 2019 $ 1,459,919 2020 172,903 2021 81,148 2022 17,147 2023 3,064 Total time deposits $ 1,734,181</t>
  </si>
  <si>
    <t>Borrowings (Tables)</t>
  </si>
  <si>
    <t>Short Term Borrowings</t>
  </si>
  <si>
    <t xml:space="preserve">Short-term debt at December 31, 2018 and 2017 , was as follows: December 31, 2018 2017 Amount Rate Amount Rate (amounts in thousands) FHLB advances $ 1,248,070 2.62 % $ 1,611,860 1.47 % Federal funds purchased 187,000 2.60 % 155,000 1.50 % Total short-term debt $ 1,435,070 $ 1,766,860 </t>
  </si>
  <si>
    <t>Summary of Bancorps Short Term Borrowings</t>
  </si>
  <si>
    <t>The following is a summary of additional information relating to Customers' short-term debt: December 31, 2018 2017 2016 (amounts in thousands) FHLB advances Maximum outstanding at any month end $ 2,622,165 $ 2,283,250 $ 1,697,800 Average balance during the year 1,526,180 1,415,755 965,293 Weighted-average interest rate during the year 2.05 % 1.44 % 0.95 % Federal funds purchased Maximum outstanding at any month end 195,000 238,000 137,000 Average balance during the year 156,652 163,466 84,514 Weighted-average interest rate during the year 1.92 % 1.19 % 0.58 %</t>
  </si>
  <si>
    <t>Share-Based Compensation Plans (Tables)</t>
  </si>
  <si>
    <t>Statement of Weighted-Average Assumptions Used and Resulting Weighted-Average Fair Value of Option</t>
  </si>
  <si>
    <t>The following table presents the weighted-average assumptions used and the resulting weighted-average fair value of each option granted for the periods presented. 2018 2017 2016 Weighted-average risk-free interest rate 2.87 % 2.35 % 1.84 % Expected dividend yield — % — % — % Weighted-average expected volatility 25.47 % 25.05 % 23.39 % Weighted-average expected life (in years) 7.00 7.00 7.00 Weighted-average fair value of each option granted $ 10.05 $ 8.68 $ 7.61</t>
  </si>
  <si>
    <t>Summary of Stock Option Activity</t>
  </si>
  <si>
    <t>The following table summarizes stock option activity for the year ended December 31, 2018 : Number of Shares Weighted- Average Exercise Price Weighted- Average Remaining Contractual Term in Years Aggregate Intrinsic Value (dollars in thousands, except weighted-average exercise price) Outstanding, December 31, 2017 2,718,694 $ 21.52 Granted 10,000 29.48 Exercised (197,918 ) 14.06 $ 3,123 Forfeited (10,250 ) 21.96 Outstanding, December 31, 2018 2,520,526 $ 22.13 6.40 $ 2,311 Exercisable at December 31, 2018 849,303 $ 16.29 3.68 $ 2,276</t>
  </si>
  <si>
    <t>Summary of Non-Vested Options</t>
  </si>
  <si>
    <t>A summary of the status of Customers' non-vested options at December 31, 2018 , and changes during the year ended December 31, 2018 , is as follows: Options Weighted- Average exercise price Non-vested at December 31, 2017 2,621,731 $ 21.85 Granted 10,000 29.48 Vested (950,258 ) 16.22 Forfeited (10,250 ) 21.96 Non-vested at December 31, 2018 1,671,223 25.10</t>
  </si>
  <si>
    <t>Status of Restricted Stock</t>
  </si>
  <si>
    <t>The table below presents the status of the restricted stock units at December 31, 2018 , and changes during the year ended December 31, 2018 : Restricted Stock Units Weighted- Average Grant- Date Fair Value Outstanding and unvested at December 31, 2017 590,036 $ 24.74 Granted 433,614 23.63 Vested (97,414 ) 25.66 Forfeited (41,577 ) 27.05 Outstanding and unvested at December 31, 2018 884,659 23.99</t>
  </si>
  <si>
    <t>Income Taxes (Tables)</t>
  </si>
  <si>
    <t>Components of Income Tax Expense</t>
  </si>
  <si>
    <t>The components of income tax expense were as follows: For the Years Ended December 31, 2018 2017 2016 (amounts in thousands) Current $ 10,056 $ 29,924 $ 48,472 Deferred 9,303 15,118 (2,579 ) Income tax expense $ 19,359 $ 45,042 $ 45,893</t>
  </si>
  <si>
    <t>Schedule of Income (Loss) Before Income Tax Expense (Benefit)</t>
  </si>
  <si>
    <t>Effective tax rates differ from the federal statutory rate of 21% at December 31, 2018 , and at 35% at December 31, 2017 and 2016 , which was applied to income before income tax expense, due to the following: For the Years Ended December 31, 2018 2017 2016 Amount % of pretax income Amount % of pretax income Amount % of pretax income (amounts in thousands) Federal income tax at statutory rate $ 19,121 21.00 % $ 43,357 35.00 % $ 43,608 35.00 % State income tax, net of federal benefit 4,067 4.47 3,835 3.10 4,548 3.65 Tax-exempt interest, net of disallowance (360 ) (0.40 ) (381 ) (0.31 ) (237 ) (0.19 ) Bank-owned life insurance (1,547 ) (1.70 ) (2,675 ) (2.16 ) (1,716 ) (1.38 ) Equity-based compensation (547 ) (0.60 ) (10,741 ) (8.67 ) (3,659 ) (2.94 ) Non-deductible executive compensation 230 0.25 654 0.53 — — Unrecorded basis difference in foreign subsidiaries 343 0.38 4,527 3.65 2,830 2.27 Enactment of federal tax reform (21 ) (0.02 ) 5,505 4.44 — — Other (1,927 ) (2.12 ) 961 0.78 519 0.42 Effective income tax rate $ 19,359 21.26 % $ 45,042 36.36 % $ 45,893 36.83 %</t>
  </si>
  <si>
    <t>Components of Net Deferred Tax Assets (Liabilities)</t>
  </si>
  <si>
    <t>The following represents Customers' deferred tax asset and liabilities as December 31, 2018 and 2017 : December 31, 2018 2017 (amounts in thousands) Deferred tax assets Allowance for loan losses $ 10,449 $ 9,738 Net unrealized losses on securities 7,639 512 OREO write-downs 91 748 Non-accrual interest 539 515 Net operating losses 1,212 1,199 Deferred compensation 1,129 1,181 Equity-based compensation 4,049 2,748 Cash flow hedge 324 84 Incentive compensation 1,056 634 Net deferred loan fees 671 47 Other 3,028 2,215 Total deferred tax assets 30,187 19,621 Deferred tax liabilities Fair value adjustments on acquisitions (569 ) (618 ) Bank premises and equipment (884 ) (986 ) Lease adjustments (17,786 ) (4,899 ) Other (746 ) (980 ) Total deferred tax liabilities (19,985 ) (7,483 ) Net deferred tax asset $ 10,202 $ 12,138</t>
  </si>
  <si>
    <t>Transactions with Executive Officers, Directors, and Principal Shareholders (Tables)</t>
  </si>
  <si>
    <t>Schedule of Activity Relating to Loans</t>
  </si>
  <si>
    <t>The activity relating to loans to such persons was as follows: For the Years Ended December 31, 2018 2017 2016 (amounts in thousands) Balance as of December 31, $ — $ 238 $ 220 Additions 27 99 1,160 Repayments (22 ) (337 ) (1,142 ) Balance as of December 31, $ 5 $ — $ 238</t>
  </si>
  <si>
    <t>Financial Instruments with Off-Balance-Sheet Risk (Tables)</t>
  </si>
  <si>
    <t>Schedule of Financial Instruments Outstanding Contract Amounts Represent Credit Risk</t>
  </si>
  <si>
    <t>As of December 31, 2018 and 2017 , the following off-balance sheet commitments, financial instruments and other arrangements were outstanding: December 31, 2018 2017 (amounts in thousands) Commitments to fund loans $ 345,608 $ 333,874 Unfunded commitments to fund mortgage warehouse loans 1,537,900 1,567,139 Unfunded commitments under lines of credit and credit cards 867,131 485,345 Letters of credit 55,659 39,890 Other unused commitments 4,822 6,679</t>
  </si>
  <si>
    <t>Regulatory Matters (Tables)</t>
  </si>
  <si>
    <t>Summary of Capital Amounts, Tier 1 Risk Based and Tier 1 Leveraged Ratios</t>
  </si>
  <si>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amounts in thousands) Amount Ratio Amount Ratio Amount Ratio Amount Ratio December 31, 2018 Common equity Tier 1 (to risk-weighted assets) Customers Bancorp, Inc. $ 745,795 8.964 % $ 374,388 4.500 % N/A N/A $ 530,384 6.375 % Customers Bank $ 1,066,121 12.822 % $ 374,160 4.500 % $ 540,453 6.500 % $ 530,059 6.375 % Tier 1 capital (to risk-weighted assets) Customers Bancorp, Inc. $ 963,266 11.578 % $ 499,185 6.000 % N/A N/A $ 655,180 7.875 % Customers Bank $ 1,066,121 12.822 % $ 498,879 6.000 % $ 665,173 8.000 % $ 654,779 7.875 % Total capital (to risk-weighted assets) Customers Bancorp, Inc. $ 1,081,962 13.005 % $ 665,580 8.000 % N/A N/A $ 821,575 9.875 % Customers Bank $ 1,215,522 14.619 % $ 665,173 8.000 % $ 831,466 10.000 % $ 821,072 9.875 % Tier 1 capital (to average assets) Customers Bancorp, Inc. $ 963,266 9.665 % $ 398,668 4.000 % N/A N/A $ 398,668 4.000 % Customers Bank $ 1,066,121 10.699 % $ 398,570 4.000 % $ 498,212 5.000 % $ 398,570 4.000 % December 31, 2017 Common equity Tier 1 (to risk-weighted assets) Customers Bancorp, Inc. $ 689,494 8.805 % $ 352,368 4.500 % N/A N/A $ 450,248 5.750 % Customers Bank $ 1,023,564 13.081 % $ 352,122 4.500 % $ 508,621 6.500 % $ 449,934 5.750 % Tier 1 capital (to risk-weighted assets) Customers Bancorp, Inc. $ 906,963 11.583 % $ 469,824 6.000 % N/A N/A $ 567,704 7.250 % Customers Bank $ 1,023,564 13.081 % $ 469,496 6.000 % $ 625,994 8.000 % $ 567,307 7.250 % Total capital (to risk-weighted assets) Customers Bancorp, Inc. $ 1,021,601 13.047 % $ 626,432 8.000 % N/A N/A $ 724,313 9.250 % Customers Bank $ 1,170,666 14.961 % $ 625,994 8.000 % $ 782,493 10.000 % $ 723,806 9.250 % Tier 1 capital (to average assets) Customers Bancorp, Inc. $ 906,963 8.937 % $ 405,949 4.000 % N/A N/A $ 405,949 4.000 % Customers Bank $ 1,023,564 10.092 % $ 405,701 4.000 % $ 507,126 5.000 % $ 405,701 4.000 %</t>
  </si>
  <si>
    <t>Disclosures about Fair Value of Financial Instruments (Tables)</t>
  </si>
  <si>
    <t>Estimated Fair Values of Financial Instruments</t>
  </si>
  <si>
    <t>The estimated fair values of Customers’ financial instruments at December 31, 2018 and 2017 were as follows: Carrying Amount Estimated Fair Value Fair Value Measurements at December 31, 2018 Quoted Prices in Active Markets for Identical Assets (Level 1) Significant Other Observable Inputs (Level 2) Significant Unobservable Inputs (Level 3) (amounts in thousands) Assets Cash and cash equivalents $ 62,135 $ 62,135 $ 62,135 $ — $ — Debt securities, available for sale 663,294 663,294 — 663,294 — Equity securities 1,718 1,718 1,718 — — Loans held for sale 1,507 1,507 — 1,507 — Total loans receivable, net of allowance for loan losses 8,503,522 8,481,128 — 1,405,420 7,075,708 FHLB, Federal Reserve Bank and other restricted stock 89,685 89,685 — 89,685 — Derivatives 14,693 14,693 — 14,624 69 Liabilities Deposits $ 7,142,236 $ 7,136,009 $ 5,408,055 $ 1,727,954 $ — Federal funds purchased 187,000 187,000 187,000 — — FHLB advances 1,248,070 1,248,046 998,070 249,976 — Other borrowings 123,871 121,718 — 121,718 — Subordinated debt 108,977 110,550 — 110,550 — Derivatives 16,286 16,286 — 16,286 — Carrying Amount Estimated Fair Value Fair Value Measurements at December 31, 2017 Quoted Prices in Active Markets for Identical Assets (Level 1) Significant Other Observable Inputs (Level 2) Significant Unobservable Inputs (Level 3) (amounts in thousands) Assets Cash and cash equivalents $ 146,323 $ 146,323 $ 146,323 $ — $ — Investment securities, available for sale 471,371 471,371 3,352 468,019 — Loans held for sale 146,077 146,251 — 1,886 144,365 Total loans receivable, net of allowance for loan losses 8,523,651 8,470,171 — 1,793,408 6,676,763 FHLB, Federal Reserve Bank, and other restricted stock 105,918 105,918 — 105,918 — Derivatives 9,752 9,752 — 9,692 60 Liabilities Deposits $ 6,800,142 $ 6,796,095 $ 4,894,449 $ 1,901,646 $ — Federal funds purchased 155,000 155,000 155,000 — — FHLB advances 1,611,860 1,611,603 881,860 729,743 — Other borrowings 186,497 193,557 65,072 128,485 — Subordinated debt 108,880 115,775 — 115,775 — Derivatives 10,074 10,074 — 10,074 —</t>
  </si>
  <si>
    <t>Summary of Financial Assets and Liabilities Measured at Fair Value on a Recurring and Non-recurring Basis</t>
  </si>
  <si>
    <t>For financial assets and liabilities measured at fair value on a recurring and non-recurring basis, the fair value measurements by level within the fair value hierarchy used at December 31, 2018 and 2017 , were as follows: December 31, 2018 Fair Value Measurements at the End of the Reporting Period Using Quoted Prices in Active Markets for Identical Assets Significant Other Observable Inputs Significant Unobservable Inputs Total (amounts in thousands) Measured at Fair Value on a Recurring Basis Assets Available-for-sale securities Agency-guaranteed residential mortgage-backed securities $ — $ 305,374 $ — $ 305,374 Corporate notes — 357,920 — 357,920 Equity securities 1,718 — — 1,718 Derivatives — 14,624 69 14,693 Loans held for sale – fair value option — 1,507 — 1,507 Loans receivable, mortgage warehouse – fair value option — 1,405,420 — 1,405,420 Total assets - recurring fair value measurements $ 1,718 $ 2,084,845 $ 69 $ 2,086,632 Liabilities Derivatives $ — $ 16,286 $ — $ 16,286 Measured at Fair Value on a Nonrecurring Basis Assets Impaired loans, net of specific reserves of $845 $ — $ — $ 10,876 $ 10,876 Other real estate owned — — 621 621 Total assets - nonrecurring fair value measurements $ — $ — $ 11,497 $ 11,497 December 31, 2017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183,458 $ — $ 183,458 Agency-guaranteed commercial mortgage-backed securities — 238,472 — 238,472 Corporate notes — 46,089 — 46,089 Equity securities 3,352 — — 3,352 Derivatives — 9,692 60 9,752 Loans held for sale – fair value option — 1,886 — 1,886 Loans receivable, mortgage warehouse – fair value option — 1,793,408 — 1,793,408 Total assets - recurring fair value measurements $ 3,352 $ 2,273,005 $ 60 $ 2,276,417 Liabilities Derivatives $ — $ 10,074 $ — $ 10,074 Measured at Fair Value on a Nonrecurring Basis Assets Impaired loans, net of specific reserves of $1,451 $ — $ — $ 13,902 $ 13,902 Other real estate owned — — 1,449 1,449 Total assets - nonrecurring fair value measurements $ — $ — $ 15,351 $ 15,351</t>
  </si>
  <si>
    <t>Statement of Changes in Level 3 Assets and Liabilities Measured at Fair Value on a Recurring Basis</t>
  </si>
  <si>
    <t>The changes in Level 3 assets and liabilities measured at fair value on a recurring basis at December 31, 2018 and 2017 , are summarized as follows in the tables below. Additional information about residential mortgage loan commitments can be found in NOTE 19 — DERIVATIVE INSTRUMENTS AND HEDGING ACTIVITIES. For the Years Ended December 31, 2018 2017 Residential Mortgage Loan Commitments (amounts in thousands) Balance at December 31, $ 60 $ 45 Issuances 407 360 Settlements (398 ) (345 ) Balance at December 31, $ 69 $ 60</t>
  </si>
  <si>
    <t>Summary of Financial Assets and Financial Liabilities Measured at Fair Value on Recurring and Nonrecurring Basis</t>
  </si>
  <si>
    <t>The following table summarizes financial assets and financial liabilities measured at fair value as of December 31, 2018 and 2017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ecember 31, 2018 Fair Value Estimate Valuation Technique Unobservable Input Range (Weighted (dollars in thousands) Impaired loans - real estate $ 10,260 Collateral appraisal (1) Liquidation expenses (2) 8% - 8% Impaired loans - Commercial &amp; Industrial 616 Business asset valuation (3) Business asset valuation adjustments (4) 8% - 50% Other real estate owned 621 Collateral appraisal (1) Liquidation expenses (2) 8% - 8% Residential mortgage loan commitments 69 Adjusted market bid Pull-through rate 90% - 90% Quantitative Information about Level 3 Fair Value Measurements December 31, 2017 Fair Value Estimate Valuation Technique Unobservable Input Range (Weighted (dollars in thousands) Impaired loans $ 13,902 Collateral appraisal (1) Liquidation expenses (2) 8% - 8% Other real estate owned 1,449 Collateral appraisal (1) Liquidation expenses (2) 8% - 8% Residential mortgage loan commitments 60 Adjusted market bid Pull-through rate 90% - 90% (1) Obtained from approved independent appraisers. Appraisals are current and in compliance with credit policy. The Bank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si>
  <si>
    <t>Derivative Instruments and Hedging Activities (Tables)</t>
  </si>
  <si>
    <t>Fair Value of Derivative Financial Instruments</t>
  </si>
  <si>
    <t>The following table presents the fair value of Customers’ derivative financial instruments as well as their presentation on the consolidated balance sheets at December 31, 2018 and 2017 . December 31, 2018 Derivative Assets Derivative Liabilities Balance Sheet Location Fair Value Balance Sheet Location Fair Value (amounts in thousands) Derivatives designated as cash flow hedges Interest rate swaps Other assets $ 256 Other liabilities $ 1,502 Total $ 256 $ 1,502 Derivatives not designated as hedging instruments Interest rate swaps Other assets $ 14,300 Other liabilities $ 14,730 Credit contracts Other assets 68 Other liabilities 54 Residential mortgage loan commitments Other assets 69 Other liabilities — Total $ 14,437 $ 14,784 December 31, 2017 Derivative Assets Derivative Liabilities Balance Sheet Location Fair Value Balance Sheet Location Fair Value (amounts in thousands) Derivatives designated as cash flow hedges Interest rate swaps Other assets $ 816 Other liabilities $ 1,140 Total $ 816 $ 1,140 Derivatives not designated as hedging instruments Interest rate swaps Other assets $ 8,776 Other liabilities $ 8,897 Credit contracts Other assets 100 Other liabilities 37 Residential mortgage loan commitments Other assets 60 Other liabilities — Total $ 8,936 $ 8,934</t>
  </si>
  <si>
    <t>Effect of Derivative Instruments on Comprehensive Income</t>
  </si>
  <si>
    <t>The following table presents the effect of Customers' derivative financial instruments on comprehensive income for the years ended December 31, 2018 , 2017 and 2016 . For the Year Ended December 31, 2018 Income Statement Location Amount of Income Recognized in Earnings (amounts in thousands) Derivatives not designated as hedging instruments Interest rate swaps (1) Other non-interest income $ 3,409 Credit contracts Other non-interest income 127 Residential mortgage loan commitments Mortgage banking income 9 Total $ 3,545 (1) Includes income recognized from the termination of interest rate swaps. For the Year Ended December 31, 2017 Income Statement Location Amount of Income Recognized in Earnings (amounts in thousands) Derivatives not designated as hedging instruments Interest rate swaps Other non-interest income $ 604 Credit contracts Other non-interest income 171 Residential mortgage loan commitments Mortgage banking income 15 Total $ 790 For the Year Ended December 31, 2016 Income Statement Location Amount of Income Recognized in Earnings (amounts in thousands) Derivatives not designated as hedging instruments Interest rate swaps Other non-interest income $ 2,955 Credit contracts Other non-interest income 163 Residential mortgage loan commitments Mortgage banking income — Total $ 3,118 For the Year Ended December 31, 2018 Amount of Gain (Loss) Recognized in OCI on Derivatives (1) Location of Gain (Loss) Reclassified from Accumulated OCI into Income Amount of Gain (Loss) Reclassified from Accumulated OCI into Income (amounts in thousands) Derivatives in cash flow hedging relationships: Interest rate swaps $ 1,477 Interest expense $ 95 Other non-interest income (2) 2,822 $ 2,917 (1) Amounts presented are net of taxes. See Note 4 - CHANGES IN ACCUMULATED OTHER COMPREHENSIVE INCOME (LOSS) for the total effect on other comprehensive income (loss) from derivatives designated as cash flow hedges. (2) Includes income recognized from the termination of interest rate swaps. For the Year Ended December 31, 2017 Location of Gain Amount of Gain (Loss) Amount of Gain (Loss) (Loss) Reclassified Reclassified from Recognized in OCI on from Accumulated Accumulated OCI into Derivatives (1) OCI into Income Income (amounts in thousands) Derivative in cash flow hedging relationship: Interest rate swaps $ 406 Interest expense $ (2,634 ) (1) Amounts presented are net of taxes. See Note 4 - CHANGES IN ACCUMULATED OTHER COMPREHENSIVE INCOME (LOSS) for the total effect on other comprehensive income (loss) from derivatives designated as cash flow hedges. For the Year Ended December 31, 2016 Location of Gain Amount of Gain (Loss) Amount of Gain (Loss) (Loss) Reclassified Reclassified from Recognized in OCI on from Accumulated Accumulated OCI into Derivatives (1) OCI into Income Income (amounts in thousands) Derivative in cash flow hedging relationship: Interest rate swaps $ (629 ) Interest expense $ (1,946 ) (1) Amounts presented are net of taxes. See Note 4 - CHANGES IN ACCUMULATED OTHER COMPREHENSIVE INCOME (LOSS) for the total effect on other comprehensive income (loss) from derivatives designated as cash flow hedges.</t>
  </si>
  <si>
    <t>Summary of Offsetting of Financial Assets and Derivative Assets</t>
  </si>
  <si>
    <t>The following tables present derivative instruments that are subject to enforceable master netting arrangements. Customer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Customers has not made a policy election to offset its derivative positions. Offsetting of Financial Assets and Derivative Assets at December 31, 2018 Gross Amounts Not Offset in the Consolidated Balance Sheet Gross Amount of Recognized Assets Gross Amounts Offset in the Consolidated Balance Sheet Net Amounts of Assets Presented in the Consolidated Balance Sheet Financial Instruments Cash Collateral Received Net Amount (amounts in thousands) Description Interest rate swap derivatives with institutional counterparties $ 7,529 $ — $ 7,529 $ — $ 1,860 $ 5,669 Offsetting of Financial Assets and Derivative Assets at December 31, 2017 Gross Amounts Not Offset in the Consolidated Balance Sheet Gross Amount of Recognized Assets Gross Amounts Offset in the Consolidated Balance Sheet Net Amounts of Assets Presented in the Consolidated Balance Sheet Financial Instruments Cash Collateral Received Net Amount (amounts in thousands) Description Interest rate swap derivatives with institutional counterparties $ 5,930 $ — $ 5,930 $ — $ 5,070 $ 860</t>
  </si>
  <si>
    <t>Summary of Offsetting of Financial Liabilities and Derivative Liabilities</t>
  </si>
  <si>
    <t xml:space="preserve"> Offsetting of Financial Liabilities and Derivative Liabilities at December 31, 2018 Gross Amounts Not Offset in the Consolidated Balance Sheet Gross Amount of Recognized Liabilities Gross Amounts Offset in the Consolidated Balance Sheet Net Amounts of Liabilities Presented in the Consolidated Balance Sheet Financial Instruments Cash Collateral Pledged Net Amount (amounts in thousands) Description Interest rate swap derivatives with institutional counterparties $ 9,077 $ — $ 9,077 $ — $ 702 $ 8,375 Offsetting of Financial Liabilities and Derivative Liabilities at December 31, 2017 Gross Amount of Recognized Liabilities Gross Amounts Offset in the Consolidated Balance Sheet Net Amounts of Liabilities Presented in the Consolidated Balance Sheet Financial Instruments Cash Collateral Pledged Net Amount (amounts in thousands) Description Interest rate swap derivatives with institutional counterparties $ 5,058 $ — $ 5,058 $ — $ 4,872 $ 186</t>
  </si>
  <si>
    <t>Condensed Financial Statements of Parent Company (Tables)</t>
  </si>
  <si>
    <t>Summary of Condensed Balance Sheets of Parent Company</t>
  </si>
  <si>
    <t>Balance Sheets December 31, 2018 2017 (amounts in thousands) Assets Cash in subsidiary bank $ 16,684 $ 67,231 Investments in and receivables due from subsidiaries 1,061,389 1,039,883 Other assets 3,417 3,160 Total assets $ 1,081,490 $ 1,110,274 Liabilities and Shareholders' equity Borrowings $ 123,871 $ 186,497 Other liabilities 803 2,813 Total liabilities 124,674 189,310 Shareholders' equity 956,816 920,964 Total Liabilities and Shareholders' Equity $ 1,081,490 $ 1,110,274</t>
  </si>
  <si>
    <t>Summary of Condensed Income Statements of Parent Company</t>
  </si>
  <si>
    <t>Income and Comprehensive Income Statements For the Years Ended December 31, 2018 2017 2016 (amounts in thousands) Operating income: Other, including dividends from Bank $ 45,422 $ 38,200 $ 25,400 Total operating income 45,422 38,200 25,400 Operating expense: Interest 8,178 7,984 5,854 Other 1,722 1,742 4,570 Total operating expense 9,900 9,726 10,424 Income before taxes and undistributed income of subsidiaries 35,522 28,474 14,976 Income tax benefit 2,335 3,620 3,961 Income before undistributed income of subsidiaries 37,857 32,094 18,937 Equity in undistributed income of subsidiaries 33,838 46,743 59,765 Net income 71,695 78,837 78,702 Preferred stock dividends 14,459 14,459 9,515 Net income available to common shareholders 57,236 64,378 69,187 Comprehensive income $ 50,730 $ 83,370 $ 81,794</t>
  </si>
  <si>
    <t>Summary of Condensed Statements of Cash Flows of Parent Company</t>
  </si>
  <si>
    <t>Statements of Cash Flows For the Years Ended December 31, (amounts in thousands) 2018 2017 2016 Cash Flows from Operating Activities: Net income $ 71,695 $ 78,837 $ 78,702 Adjustments to reconcile net income to net cash provided by operating activities: Equity in undistributed earnings of subsidiaries, net of dividends received from Bank (33,838 ) (46,743 ) (59,765 ) Loss on sale of available for sale investment securities — — 1 (Increase) decrease in other assets (256 ) 7,624 (7,721 ) (Decrease) increase in other liabilities (251 ) (1,322 ) 54 Net Cash Provided By Operating Activities 37,350 38,396 11,271 Cash Flows from Investing Activities: Proceeds from sales of investment securities available for sale — — 4 Payments for investments in and advances to subsidiaries (29 ) (98,725 ) (230,872 ) Net Cash Used in Investing Activities (29 ) (98,725 ) (230,868 ) Cash Flows from Financing Activities: Proceeds from issuance of common stock 3,585 2,716 70,985 Proceeds from issuance of preferred stock — — 161,902 (Repayment of) proceeds from issuance of long-term debt (63,250 ) 98,564 — Exercise and redemption of warrants 112 1,059 1,532 Purchase of common stock - repurchase program (12,976 ) — — Payments of employee taxes withheld from share-based awards (880 ) (14,761 ) (5,897 ) Preferred stock dividends paid (14,459 ) (14,459 ) (9,051 ) Net Cash (Used in) Provided by Financing Activities (87,868 ) 73,119 219,471 Net (Decrease) Increase in Cash and Cash Equivalents (50,547 ) 12,790 (126 ) Cash and Cash Equivalents - Beginning 67,231 54,441 54,567 Cash and Cash Equivalents - Ending $ 16,684 $ 67,231 $ 54,441</t>
  </si>
  <si>
    <t>Selected Quarterly Financial Data (Unaudited) (Tables)</t>
  </si>
  <si>
    <t>Schedule of Quarterly Financial Information</t>
  </si>
  <si>
    <t>The following table presents selected quarterly data for the years ended December 31, 2018 and 2017 . 2018 Quarter Ended December 31 September 30 June 30 March 31 (amounts in thousands, except per share data) Interest income $ 103,303 $ 110,045 $ 107,639 $ 96,964 Interest expense 41,779 46,044 40,317 31,933 Net interest income 61,524 64,001 67,322 65,031 Provision for loan losses 1,385 2,924 (784 ) 2,117 Non-interest income (1) 19,877 2,084 16,127 20,910 Non-interest expenses 57,045 57,104 53,750 52,280 Income before income taxes 22,971 6,057 30,483 31,544 Provision for income taxes 5,109 28 6,820 7,402 Net income 17,862 6,029 23,663 24,142 Preferred stock dividends 3,615 3,615 3,615 3,615 Net income available to common shareholders $ 14,247 $ 2,414 $ 20,048 $ 20,527 Earnings per common share: Basic earnings per common share $ 0.45 $ 0.08 $ 0.64 $ 0.65 Diluted earnings per common share $ 0.44 $ 0.07 $ 0.62 $ 0.64 (1) The quarter ended September 30, 2018 included an $18.7 million loss on sale of investment securities. 2017 Quarter Ended December 31 September 30 June 30 March 31 (amounts in thousands, except per share data) Interest income $ 97,619 $ 98,285 $ 93,852 $ 83,094 Interest expense 29,319 30,266 25,246 20,676 Net interest income 68,300 68,019 68,606 62,418 Provision for loan losses 831 2,352 535 3,050 Non-interest income 19,740 18,026 18,391 22,754 Non-interest expenses 54,788 61,040 50,413 49,366 Income before income taxes 32,421 22,653 36,049 32,756 Provision for income taxes 10,806 14,899 12,327 7,009 Net income 21,615 7,754 23,722 25,747 Preferred stock dividends 3,615 3,615 3,615 3,615 Net income available to common shareholders $ 18,000 $ 4,139 $ 20,107 $ 22,132 Earnings per common share: Basic earnings per common share $ 0.58 $ 0.13 $ 0.66 $ 0.73 Diluted earnings per common share $ 0.55 $ 0.13 $ 0.62 $ 0.67</t>
  </si>
  <si>
    <t>Business Segments (Tables)</t>
  </si>
  <si>
    <t>Schedule of Segment Reporting Information, by Segment</t>
  </si>
  <si>
    <t>The following tables present the operating results for Customers' reportable business segments for the years ended December 31, 2018 , 2017 and 2016 . The segment financial results include directly attributable revenues and expenses. Consistent with the presentation of segment results to Customers' chief operating decision makers, overhead costs and preferred stock dividends are assigned to the Customers Bank Business Banking segment. The tax benefit assigned to BankMobile was based on an estimated effective tax rate of 24.56% , 37.67% and 38.00% for the years ended December 31, 2018, 2017 and 2016 , respectively. For the Year Ended December 31, 2018 (amounts in thousands) Customers Bank Business Banking BankMobile Consolidated Interest income (1) $ 400,948 $ 17,003 $ 417,951 Interest expense 159,674 400 160,074 Net interest income 241,274 16,603 257,877 Provision for loan losses 2,928 2,714 5,642 Non-interest income 17,499 41,499 58,998 Non-interest expense 146,946 73,233 220,179 Income (loss) before income taxes 108,899 (17,845 ) 91,054 Income tax expense (benefit) 23,742 (4,383 ) 19,359 Net income (loss) 85,157 (13,462 ) 71,695 Preferred stock dividends 14,459 — 14,459 Net income (loss) available to common shareholders $ 70,698 $ (13,462 ) $ 57,236 Goodwill and other intangibles $ 3,629 $ 12,870 $ 16,499 Total assets $ 9,688,146 $ 145,279 $ 9,833,425 Total deposits $ 6,766,378 $ 375,858 $ 7,142,236 Total non-deposit liabilities $ 1,719,225 $ 15,148 $ 1,734,373 For the Year Ended December 31, 2017 (amounts in thousands) Customers Bank Business Banking BankMobile Consolidated Interest income (1) $ 359,931 $ 12,919 $ 372,850 Interest expense 105,438 69 105,507 Net interest income 254,493 12,850 267,343 Provision for loan losses 5,638 1,130 6,768 Non-interest income 24,788 54,122 78,910 Non-interest expense 128,604 87,002 215,606 Income (loss) before income taxes 145,039 (21,160 ) 123,879 Income tax expense (benefit) 53,013 (7,971 ) 45,042 Net income (loss) 92,026 (13,189 ) 78,837 Preferred stock dividends 14,459 — 14,459 Net income (loss) available to common shareholders $ 77,567 $ (13,189 ) $ 64,378 Goodwill and other intangibles $ 3,630 $ 12,665 $ 16,295 Total assets $ 9,769,996 $ 69,559 $ 9,839,555 Total deposits $ 6,400,310 $ 399,832 $ 6,800,142 Total non-deposit liabilities $ 2,106,919 $ 11,530 $ 2,118,449 (1) Amounts reported include funds transfer pricing of $15.7 million and $12.9 million , respectively, for the years ended December 31, 2018 and 2017 , credited to BankMobile for the value provided to the Customers Bank Business Banking segment for the net use of low/no-cost deposits. For the Year Ended December 31, 2016 (amounts in thousands) Customers Bank Business Banking BankMobile Consolidated Interest income (1) $ 315,643 $ 6,896 $ 322,539 Interest expense 73,004 38 73,042 Net interest income 242,639 6,858 249,497 Provision for loan losses 2,246 795 3,041 Non-interest income 23,165 33,205 56,370 Non-interest expense 130,394 47,837 178,231 Income (loss) before income taxes 133,164 (8,569 ) 124,595 Income tax expense (benefit) 49,149 (3,256 ) 45,893 Net income (loss) 84,015 (5,313 ) 78,702 Preferred stock dividends 9,515 — 9,515 Net income (loss) available to common shareholders $ 74,500 $ (5,313 ) $ 69,187 Goodwill and other intangibles $ 3,639 $ 13,982 $ 17,621 Total assets $ 9,303,465 $ 79,271 $ 9,382,736 Total deposits $ 6,846,980 $ 456,795 $ 7,303,775 Total non-deposit liabilities $ 1,195,087 $ 28,002 $ 1,223,089 (1) Amounts reported include funds transfer pricing of $6.9 million for the year ended December 31, 2016, credited to BankMobile for the value provided to the Customers Bank Business Banking segment for the net use of low/no-cost deposits.</t>
  </si>
  <si>
    <t>Non-Interest Revenue (Tables)</t>
  </si>
  <si>
    <t>Disaggregation of Revenue</t>
  </si>
  <si>
    <t>The following tables present Customers' non-interest revenues affected by ASC 606 by business segment for the years ended December 31, 2018 , 2017 , and 2016 : For the Year Ended December 31, 2018 (amounts in thousands) Customers Bank Business Banking BankMobile Consolidated Revenue from contracts with customers: Revenue recognized at point in time: Interchange and card revenue $ 794 $ 29,901 $ 30,695 Deposit fees 1,277 6,547 7,824 University fees - card and disbursement fees — 1,039 1,039 Total revenue recognized at point in time 2,071 37,487 39,558 Revenue recognized over time: University fees - subscription revenue — 3,681 3,681 Total revenue recognized over time — 3,681 3,681 Total revenue from contracts with customers $ 2,071 $ 41,168 $ 43,239 For the Year Ended December 31, 2017 (amounts in thousands) Customers Bank Business Banking BankMobile Consolidated Revenue from contracts with customers: Revenue recognized at point in time: Interchange and card revenue $ 782 $ 40,727 $ 41,509 Deposit fees 1,190 8,849 10,039 University fees - card and disbursement fees — 1,141 1,141 Total revenue recognized at point in time 1,972 50,717 52,689 Revenue recognized over time: University fees - subscription revenue — 3,272 3,272 Total revenue recognized over time — 3,272 3,272 Total revenue from contracts with customers $ 1,972 $ 53,989 $ 55,961 For the Year Ended December 31, 2016 (amounts in thousands) Customers Bank Business Banking BankMobile Consolidated Revenue from contracts with customers: Revenue recognized at point in time: Interchange and card revenue $ 620 $ 24,061 $ 24,681 Deposit fees 1,140 6,927 8,067 University fees - card and disbursement fees — 581 581 Total revenue recognized at point in time 1,760 31,569 33,329 Revenue recognized over time: University fees - subscription revenue — 1,567 1,567 Total revenue recognized over time — 1,567 1,567 Total revenue from contracts with customers $ 1,760 $ 33,136 $ 34,896</t>
  </si>
  <si>
    <t>Schedule of New Accounting Pronouncements and Changes in Accounting Principles</t>
  </si>
  <si>
    <t>Description of the Business - Narrative (Detail)</t>
  </si>
  <si>
    <t>Dec. 31, 2018Branch</t>
  </si>
  <si>
    <t>Number of branches</t>
  </si>
  <si>
    <t>Significant Accounting Policies and Basis of Presentation - Narrative (Detail)</t>
  </si>
  <si>
    <t>Jan. 01, 2018USD ($)</t>
  </si>
  <si>
    <t>Jul. 11, 2016USD ($)</t>
  </si>
  <si>
    <t>Dec. 31, 2016Segment</t>
  </si>
  <si>
    <t>Jun. 30, 2016Segment</t>
  </si>
  <si>
    <t>Dec. 31, 2018USD ($)derivativeSegmentCompensationPlanSwapswap</t>
  </si>
  <si>
    <t>Dec. 31, 2017USD ($)derivativeSwap</t>
  </si>
  <si>
    <t>Dec. 31, 2014</t>
  </si>
  <si>
    <t>Jan. 01, 2019USD ($)</t>
  </si>
  <si>
    <t>Derivative [Line Items]</t>
  </si>
  <si>
    <t>Average reserve balances required to be maintained with federal reserve bank</t>
  </si>
  <si>
    <t>Held to maturity securities</t>
  </si>
  <si>
    <t>Contractual payment of principal duration (days)</t>
  </si>
  <si>
    <t>90 days</t>
  </si>
  <si>
    <t>Contractual terms for loans (months)</t>
  </si>
  <si>
    <t>6 months</t>
  </si>
  <si>
    <t>Payments for termination to FDIC</t>
  </si>
  <si>
    <t>Operating lease, carrying value of assets</t>
  </si>
  <si>
    <t>Operating lease, accumulated depreciation</t>
  </si>
  <si>
    <t>Operating lease, term</t>
  </si>
  <si>
    <t>4 years 7 months 4 days</t>
  </si>
  <si>
    <t>Maximum loan to value ratio</t>
  </si>
  <si>
    <t>80.00%</t>
  </si>
  <si>
    <t>Delinquency period for loan charge-offs (days)</t>
  </si>
  <si>
    <t>120 days</t>
  </si>
  <si>
    <t>Federal Home Loan Bank stock</t>
  </si>
  <si>
    <t>Percentage of tax position will realized or sustained upon examination</t>
  </si>
  <si>
    <t>50.00%</t>
  </si>
  <si>
    <t>Number of share-based compensation plans | CompensationPlan</t>
  </si>
  <si>
    <t>Number of reportable segments (segment) | Segment</t>
  </si>
  <si>
    <t>Collaborative arrangement, expense reimbursement</t>
  </si>
  <si>
    <t>Unrealized gains (losses) on available-for-sale securities</t>
  </si>
  <si>
    <t>Accounting Standards Update 2018-02</t>
  </si>
  <si>
    <t>Cumulative effect adjustment</t>
  </si>
  <si>
    <t>Accounting Standards Update 2016-01</t>
  </si>
  <si>
    <t>Net unrealized gain</t>
  </si>
  <si>
    <t>Cash Flow Hedging | Designated as Hedging Instrument</t>
  </si>
  <si>
    <t>Derivative notional amount</t>
  </si>
  <si>
    <t>Number of interest rate swaps | derivative</t>
  </si>
  <si>
    <t>Interest Rate Swap</t>
  </si>
  <si>
    <t>Number of interest rate swaps | swap</t>
  </si>
  <si>
    <t>Interest Rate Swap | Not Designated as Hedging Instrument</t>
  </si>
  <si>
    <t>Number of interest rate swaps | Swap</t>
  </si>
  <si>
    <t>Interest Rate Swap | Cash Flow Hedging | Designated as Hedging Instrument</t>
  </si>
  <si>
    <t>Credit contracts | Not Designated as Hedging Instrument</t>
  </si>
  <si>
    <t>ESPP</t>
  </si>
  <si>
    <t>Purchase price under employee stock purchase plan (percent)</t>
  </si>
  <si>
    <t>85.00%</t>
  </si>
  <si>
    <t>Purchase price under employee stock purchase plan, discount (percent)</t>
  </si>
  <si>
    <t>15.00%</t>
  </si>
  <si>
    <t>Equity securities</t>
  </si>
  <si>
    <t>Accumulated Other Comprehensive Income (Loss) | Accounting Standards Update 2018-02</t>
  </si>
  <si>
    <t>Accumulated Other Comprehensive Income (Loss) | Accounting Standards Update 2016-01</t>
  </si>
  <si>
    <t>Retained Earnings | Accounting Standards Update 2018-02</t>
  </si>
  <si>
    <t>Retained Earnings | Accounting Standards Update 2016-01</t>
  </si>
  <si>
    <t>Subsequent Event | Accounting Standards Update 2016-02</t>
  </si>
  <si>
    <t>Operating lease, right-of-use asset</t>
  </si>
  <si>
    <t>Operating lease, liability</t>
  </si>
  <si>
    <t>Significant Accounting Policies and Basis of Presentation - Future Lease Nonresidual Rental Payments Due From Customers For Equipment on Operating Leases (Details) $ in Thousands</t>
  </si>
  <si>
    <t>Dec. 31, 2018USD ($)</t>
  </si>
  <si>
    <t>Property, Plant and Equipment [Line Items]</t>
  </si>
  <si>
    <t>Total minimum payments</t>
  </si>
  <si>
    <t>Property, Plant and Equipment</t>
  </si>
  <si>
    <t>Thereafter</t>
  </si>
  <si>
    <t>Earnings Per Share - Components of Earnings Per Share (Detail) - USD ($) $ / shares in Units, $ in Thousands</t>
  </si>
  <si>
    <t>3 Months Ended</t>
  </si>
  <si>
    <t>Sep. 30, 2018</t>
  </si>
  <si>
    <t>Mar. 31, 2018</t>
  </si>
  <si>
    <t>Sep. 30, 2017</t>
  </si>
  <si>
    <t>Jun. 30, 2017</t>
  </si>
  <si>
    <t>Mar. 31, 2017</t>
  </si>
  <si>
    <t>Weighted-average number of common shares outstanding – basic (shares)</t>
  </si>
  <si>
    <t>Share-based compensation plans (shares)</t>
  </si>
  <si>
    <t>Warrants (shares)</t>
  </si>
  <si>
    <t>Weighted-average number of common shares – diluted (shares)</t>
  </si>
  <si>
    <t>Diluted earnings per share (usd per share)</t>
  </si>
  <si>
    <t>Earnings Per Share - Antidilutive Securities (Details) - shares</t>
  </si>
  <si>
    <t>Antidilutive Securities Excluded from Computation of Earnings Per Share [Line Items]</t>
  </si>
  <si>
    <t>Antidilutive securities (shares)</t>
  </si>
  <si>
    <t>Share-based compensation plans</t>
  </si>
  <si>
    <t>Warrants</t>
  </si>
  <si>
    <t>Changes In Accumulated Other Comprehensive Income (Loss) By Component (Details) - USD ($) $ in Thousands</t>
  </si>
  <si>
    <t>Jan. 01, 2018</t>
  </si>
  <si>
    <t>Accumulated Other Comprehensive Income (Loss), Net of Tax [Roll Forward]</t>
  </si>
  <si>
    <t>Beginning balance</t>
  </si>
  <si>
    <t>Ending balance</t>
  </si>
  <si>
    <t>Reclassification, available for sale debt securities, before tax</t>
  </si>
  <si>
    <t>Unrealized gains (losses), available-for-sale securities</t>
  </si>
  <si>
    <t>Balance after reclassification adjustments</t>
  </si>
  <si>
    <t>Other comprehensive income (loss) before reclassifications</t>
  </si>
  <si>
    <t>Amounts reclassified from accumulated other comprehensive income (loss) to net income</t>
  </si>
  <si>
    <t>Net current-period other comprehensive income (loss)</t>
  </si>
  <si>
    <t>Foreign currency items, available-for-sale securities</t>
  </si>
  <si>
    <t>Total unrealized gains (losses), available-for-sale securities</t>
  </si>
  <si>
    <t>Unrealized loss on cash flow hedge</t>
  </si>
  <si>
    <t>Accumulated other comprehensive income (loss)</t>
  </si>
  <si>
    <t>Gain on Investments</t>
  </si>
  <si>
    <t>Reclassification, available for sale debt securities, after tax</t>
  </si>
  <si>
    <t>Interest expense</t>
  </si>
  <si>
    <t>Reclassification, cash flow hedge, before tax</t>
  </si>
  <si>
    <t>Reclassification, cash flow hedge, after tax</t>
  </si>
  <si>
    <t>Non-interest income</t>
  </si>
  <si>
    <t>Accounting Standards Update 2018-02 | Unrealized gains (losses), available-for-sale securities</t>
  </si>
  <si>
    <t>Accounting Standards Update 2018-02 | Foreign currency items, available-for-sale securities</t>
  </si>
  <si>
    <t>Accounting Standards Update 2018-02 | Total unrealized gains (losses), available-for-sale securities</t>
  </si>
  <si>
    <t>Accounting Standards Update 2018-02 | Unrealized loss on cash flow hedge</t>
  </si>
  <si>
    <t>Accounting Standards Update 2018-02 | Accumulated other comprehensive income (loss)</t>
  </si>
  <si>
    <t>Accounting Standards Update 2016-01 | Unrealized gains (losses), available-for-sale securities</t>
  </si>
  <si>
    <t>Accounting Standards Update 2016-01 | Foreign currency items, available-for-sale securities</t>
  </si>
  <si>
    <t>Accounting Standards Update 2016-01 | Total unrealized gains (losses), available-for-sale securities</t>
  </si>
  <si>
    <t>Accounting Standards Update 2016-01 | Unrealized loss on cash flow hedge</t>
  </si>
  <si>
    <t>Accounting Standards Update 2016-01 | Accumulated other comprehensive income (loss)</t>
  </si>
  <si>
    <t>Combined effect of multiple accounting pronouncements on components of shareholders' equity | Accumulated other comprehensive income (loss)</t>
  </si>
  <si>
    <t>Investment Securities - Summary of Amortized Cost and Approximate Fair Value of Investment Securities (Detail) - USD ($) $ in Thousands</t>
  </si>
  <si>
    <t>Debt Securities, Available-for-sale [Line Items]</t>
  </si>
  <si>
    <t>Amortized Cost</t>
  </si>
  <si>
    <t>Gross Unrealized Gains</t>
  </si>
  <si>
    <t>Gross Unrealized Losses</t>
  </si>
  <si>
    <t>Available-for-sale securities, debt securities</t>
  </si>
  <si>
    <t>Investment securities available for sale, fair value</t>
  </si>
  <si>
    <t>Equity Investment securities, at fair value</t>
  </si>
  <si>
    <t>Investment securities, at fair value</t>
  </si>
  <si>
    <t>Agency-guaranteed residential mortgage-backed securities</t>
  </si>
  <si>
    <t>Agency-guaranteed commercial real estate mortgage-backed securities</t>
  </si>
  <si>
    <t>Corporate notes</t>
  </si>
  <si>
    <t>Investment Securities - Statement of Proceeds from Sale of Available for Sale Investment Securities (Detail) - USD ($) $ in Thousands</t>
  </si>
  <si>
    <t>Proceeds from sale of available-for-sale securities</t>
  </si>
  <si>
    <t>Gross gains</t>
  </si>
  <si>
    <t>Gross losses</t>
  </si>
  <si>
    <t>Net (losses) gains</t>
  </si>
  <si>
    <t>Investment Securities - Summary of Investment Securities by Stated Maturity (Detail) $ in Thousands</t>
  </si>
  <si>
    <t>Amortized cost, due in one year or less</t>
  </si>
  <si>
    <t>Amortized cost, due after one year through five years</t>
  </si>
  <si>
    <t>Amortized cost, due after five years through ten years</t>
  </si>
  <si>
    <t>Amortized cost, due after ten years</t>
  </si>
  <si>
    <t>Fair value, due in one year or less</t>
  </si>
  <si>
    <t>Fair value, due after one year through five years</t>
  </si>
  <si>
    <t>Fair value, due after five years through ten years</t>
  </si>
  <si>
    <t>Fair value, due after ten years</t>
  </si>
  <si>
    <t>Total debt securities, fair value</t>
  </si>
  <si>
    <t>Mortgage-backed securities, amortized cost</t>
  </si>
  <si>
    <t>Mortgage-backed securities, fair value</t>
  </si>
  <si>
    <t>Investment Securities - Gross Unrealized Losses and Fair Value, Aggregated by Investment Category (Detail) - USD ($) $ in Thousands</t>
  </si>
  <si>
    <t>Less Than 12 Months, Fair Value</t>
  </si>
  <si>
    <t>Less Than 12 Months, Unrealized Losses</t>
  </si>
  <si>
    <t>12 Months or More, Fair Value</t>
  </si>
  <si>
    <t>12 Months or More, Unrealized Losses</t>
  </si>
  <si>
    <t>Fair Value, Total</t>
  </si>
  <si>
    <t>Unrealized Losses</t>
  </si>
  <si>
    <t>Investment Securities - Narrative (Detail) $ in Thousands</t>
  </si>
  <si>
    <t>Dec. 31, 2018USD ($)Security</t>
  </si>
  <si>
    <t>Dec. 31, 2017USD ($)</t>
  </si>
  <si>
    <t>Number of available-for-sale investment securities in the less than twelve month category (security) | Security</t>
  </si>
  <si>
    <t>Number of available-for-sale investment securities in the twelve month or more category (security) | Security</t>
  </si>
  <si>
    <t>Available-for-sale Securities</t>
  </si>
  <si>
    <t>Deferred tax liabilities, equity investments</t>
  </si>
  <si>
    <t>Equity investment securities, at fair value</t>
  </si>
  <si>
    <t>Pledged investment securities fair value</t>
  </si>
  <si>
    <t>Impairment loss</t>
  </si>
  <si>
    <t>Accounting Standards Update 2016-01 | Accumulated Other Comprehensive Income (Loss)</t>
  </si>
  <si>
    <t>Other Non-interest Income | Equity securities</t>
  </si>
  <si>
    <t>Unrealized loss</t>
  </si>
  <si>
    <t>Loans Held for Sale - Composition of Loans Held for Sale (Detail) - USD ($) $ in Thousands</t>
  </si>
  <si>
    <t>6 Months Ended</t>
  </si>
  <si>
    <t>Multi-family loans, at lower of cost or fair value</t>
  </si>
  <si>
    <t>Total commercial loans held for sale</t>
  </si>
  <si>
    <t>Residential mortgage loans, at fair value</t>
  </si>
  <si>
    <t>Loans held for sale</t>
  </si>
  <si>
    <t>Loans Receivable and Allowance for Loan Losses - Schedule of Loans Receivable (Detail) - USD ($) $ in Thousands</t>
  </si>
  <si>
    <t>Dec. 31, 2015</t>
  </si>
  <si>
    <t>Accounts, Notes, Loans and Financing Receivable [Line Items]</t>
  </si>
  <si>
    <t>Deferred (fees) costs and unamortized (discounts) premiums, net</t>
  </si>
  <si>
    <t>Mortgage Warehouse</t>
  </si>
  <si>
    <t>Multi-family</t>
  </si>
  <si>
    <t>Construction</t>
  </si>
  <si>
    <t>Residential real estate</t>
  </si>
  <si>
    <t>Manufactured housing</t>
  </si>
  <si>
    <t>Commercial</t>
  </si>
  <si>
    <t>Commercial | Multi-family</t>
  </si>
  <si>
    <t>Commercial | Commercial and industrial (including owner occupied commercial real estate)</t>
  </si>
  <si>
    <t>Commercial | Commercial real estate non-owner occupied</t>
  </si>
  <si>
    <t>Commercial | Construction</t>
  </si>
  <si>
    <t>Consumer</t>
  </si>
  <si>
    <t>Consumer | Residential real estate</t>
  </si>
  <si>
    <t>Consumer | Manufactured housing</t>
  </si>
  <si>
    <t>Consumer | Other</t>
  </si>
  <si>
    <t>Loans Receivable and Allowance for Loan Losses - Narrative (Detail)</t>
  </si>
  <si>
    <t>Dec. 31, 2018USD ($)CommitmentLoan</t>
  </si>
  <si>
    <t>Mar. 31, 2014Allowance</t>
  </si>
  <si>
    <t>Dec. 31, 2018USD ($)AllowanceCommitmentLoan</t>
  </si>
  <si>
    <t>Dec. 31, 2017USD ($)AllowanceCommitmentLoan</t>
  </si>
  <si>
    <t>Dec. 31, 2016USD ($)AllowanceCommitmentLoan</t>
  </si>
  <si>
    <t>Financing Receivable, Modifications [Line Items]</t>
  </si>
  <si>
    <t>Loans held for sale, average life from purchase to sale (days)</t>
  </si>
  <si>
    <t>23 days</t>
  </si>
  <si>
    <t>Loans receivable, net of allowance for loan losses, carrying value</t>
  </si>
  <si>
    <t>Available funds for reimbursement</t>
  </si>
  <si>
    <t>Individually evaluated for impairment</t>
  </si>
  <si>
    <t>Troubled debt restructurings loans</t>
  </si>
  <si>
    <t>Minimum performance requirement (months)</t>
  </si>
  <si>
    <t>Sustained performance period (months)</t>
  </si>
  <si>
    <t>Commitments to lend additional funds to debtors | Commitment</t>
  </si>
  <si>
    <t>Number of Loans | Loan</t>
  </si>
  <si>
    <t>TDR modification (allowance) | Allowance</t>
  </si>
  <si>
    <t>Allowance for TDR modification</t>
  </si>
  <si>
    <t>Threshold period to pay potential liability related to FDIC loss sharing agreements</t>
  </si>
  <si>
    <t>45 days</t>
  </si>
  <si>
    <t>Loans held-for-investment, purchase price as a percentage of loans outstanding</t>
  </si>
  <si>
    <t>99.90%</t>
  </si>
  <si>
    <t>99.40%</t>
  </si>
  <si>
    <t>Payments to acquire loans receivable</t>
  </si>
  <si>
    <t>Gain (loss) on sales of loans</t>
  </si>
  <si>
    <t>Commercial and industrial</t>
  </si>
  <si>
    <t>Number of TDR loans that defaulted on payments | Loan</t>
  </si>
  <si>
    <t>Amount of TDR loans that defaulted on payments</t>
  </si>
  <si>
    <t>Commercial real estate non-owner occupied</t>
  </si>
  <si>
    <t>Troubled Debt Restructurings</t>
  </si>
  <si>
    <t>9 months</t>
  </si>
  <si>
    <t>Residential Real Estate</t>
  </si>
  <si>
    <t>Foreclosure loans</t>
  </si>
  <si>
    <t>Commercial and industrial (including owner occupied commercial real estate)</t>
  </si>
  <si>
    <t>Manufactured Housing</t>
  </si>
  <si>
    <t>Federal Home Loan Bank of Pittsburgh</t>
  </si>
  <si>
    <t>Loans pledged as collateral</t>
  </si>
  <si>
    <t>Principal Forgiveness</t>
  </si>
  <si>
    <t>Loans Receivable and Allowance for Loan Losses - Loans by Type and Performance Status (Detail) - USD ($) $ in Thousands</t>
  </si>
  <si>
    <t>Total Past Due Still Accruing</t>
  </si>
  <si>
    <t>Non-Accrual</t>
  </si>
  <si>
    <t>Current</t>
  </si>
  <si>
    <t>Total loans</t>
  </si>
  <si>
    <t>Loans receivable, at amortized cost or lower of cost or market</t>
  </si>
  <si>
    <t>Due days for loan payments (days)</t>
  </si>
  <si>
    <t>30 days</t>
  </si>
  <si>
    <t>Delinquent period (days)</t>
  </si>
  <si>
    <t>30 to 89 Days Past Due</t>
  </si>
  <si>
    <t>90 Days Or More Days Past Due</t>
  </si>
  <si>
    <t>Purchased credit impaired loans</t>
  </si>
  <si>
    <t>Multi-family | 30 to 89 Days Past Due</t>
  </si>
  <si>
    <t>Multi-family | 90 Days Or More Days Past Due</t>
  </si>
  <si>
    <t>Multi-family | Purchased credit impaired loans</t>
  </si>
  <si>
    <t>Commercial and industrial | 30 to 89 Days Past Due</t>
  </si>
  <si>
    <t>Commercial and industrial | 90 Days Or More Days Past Due</t>
  </si>
  <si>
    <t>Commercial and industrial | Purchased credit impaired loans</t>
  </si>
  <si>
    <t>Commercial real estate owner occupied</t>
  </si>
  <si>
    <t>Commercial real estate owner occupied | 30 to 89 Days Past Due</t>
  </si>
  <si>
    <t>Commercial real estate owner occupied | 90 Days Or More Days Past Due</t>
  </si>
  <si>
    <t>Commercial real estate owner occupied | Purchased credit impaired loans</t>
  </si>
  <si>
    <t>Commercial real estate non-owner occupied | 30 to 89 Days Past Due</t>
  </si>
  <si>
    <t>Commercial real estate non-owner occupied | 90 Days Or More Days Past Due</t>
  </si>
  <si>
    <t>Commercial real estate non-owner occupied | Purchased credit impaired loans</t>
  </si>
  <si>
    <t>Construction | 30 to 89 Days Past Due</t>
  </si>
  <si>
    <t>Construction | 90 Days Or More Days Past Due</t>
  </si>
  <si>
    <t>Construction | Purchased credit impaired loans</t>
  </si>
  <si>
    <t>Residential real estate | 30 to 89 Days Past Due</t>
  </si>
  <si>
    <t>Residential real estate | 90 Days Or More Days Past Due</t>
  </si>
  <si>
    <t>Residential real estate | Purchased credit impaired loans</t>
  </si>
  <si>
    <t>Manufactured housing | 30 to 89 Days Past Due</t>
  </si>
  <si>
    <t>Manufactured housing | 90 Days Or More Days Past Due</t>
  </si>
  <si>
    <t>Manufactured housing | Purchased credit impaired loans</t>
  </si>
  <si>
    <t>Other | 30 to 89 Days Past Due</t>
  </si>
  <si>
    <t>Other | 90 Days Or More Days Past Due</t>
  </si>
  <si>
    <t>Other | Purchased credit impaired loans</t>
  </si>
  <si>
    <t>Loans Receivable and Allowance for Loan Losses - Schedule of Allowance for Loan Losses (Detail) - USD ($) $ in Thousands</t>
  </si>
  <si>
    <t>Financing Receivable, Allowance for Credit Losses [Roll Forward]</t>
  </si>
  <si>
    <t>Beginning Balance</t>
  </si>
  <si>
    <t>Charge-offs</t>
  </si>
  <si>
    <t>Recoveries</t>
  </si>
  <si>
    <t>Ending Balance</t>
  </si>
  <si>
    <t>Financing Receivable, Allowance for Credit Loss, Additional Information [Abstract]</t>
  </si>
  <si>
    <t>Collectively evaluated for impairment</t>
  </si>
  <si>
    <t>Allowance for loan losses, individually evaluated for impairment</t>
  </si>
  <si>
    <t>Allowance for loan losses, collectively evaluated for impairment</t>
  </si>
  <si>
    <t>Total allowance for loan losses</t>
  </si>
  <si>
    <t>Loans acquired with credit deterioration</t>
  </si>
  <si>
    <t>Allowance for loan losses, loans acquired with credit deterioration</t>
  </si>
  <si>
    <t>Loans Receivable and Allowance for Loan Losses - Summary of Impaired Loans (Detail) - USD ($) $ in Thousands</t>
  </si>
  <si>
    <t>Financing Receivable, Impaired [Line Items]</t>
  </si>
  <si>
    <t>Recorded investment net of charge offs, total</t>
  </si>
  <si>
    <t>Unpaid principle balance, total</t>
  </si>
  <si>
    <t>Related allowance</t>
  </si>
  <si>
    <t>Average recorded investment, total</t>
  </si>
  <si>
    <t>Interest income recognized, total</t>
  </si>
  <si>
    <t>Recorded investment net of charge offs, with no related allowance recorded</t>
  </si>
  <si>
    <t>Recorded investment net of charge offs,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Loans Receivable and Allowance for Loan Losses - Analysis of Loans Modified in Troubled Debt Restructuring by Type of Concession (Detail) $ in Thousands</t>
  </si>
  <si>
    <t>Dec. 31, 2018USD ($)Loan</t>
  </si>
  <si>
    <t>Dec. 31, 2017USD ($)Loan</t>
  </si>
  <si>
    <t>Dec. 31, 2016USD ($)Loan</t>
  </si>
  <si>
    <t>Recorded Investment | $</t>
  </si>
  <si>
    <t>Extensions of maturity</t>
  </si>
  <si>
    <t>Interest-rate reductions</t>
  </si>
  <si>
    <t>Loans Receivable and Allowance for Loan Losses - Schedule of Accruing and Nonaccrual TDRs (Details) - USD ($) $ in Thousands</t>
  </si>
  <si>
    <t>Recorded Investment</t>
  </si>
  <si>
    <t>Accruing</t>
  </si>
  <si>
    <t>Accruing | Commercial and industrial (including owner occupied commercial real estate)</t>
  </si>
  <si>
    <t>Accruing | Commercial real estate owner occupied</t>
  </si>
  <si>
    <t>Accruing | Commercial real estate non-owner occupied</t>
  </si>
  <si>
    <t>Accruing | Residential real estate</t>
  </si>
  <si>
    <t>Accruing | Manufactured housing</t>
  </si>
  <si>
    <t>Accruing | Other</t>
  </si>
  <si>
    <t>Nonaccruing</t>
  </si>
  <si>
    <t>Nonaccruing | Commercial and industrial (including owner occupied commercial real estate)</t>
  </si>
  <si>
    <t>Nonaccruing | Commercial real estate owner occupied</t>
  </si>
  <si>
    <t>Nonaccruing | Commercial real estate non-owner occupied</t>
  </si>
  <si>
    <t>Nonaccruing | Residential real estate</t>
  </si>
  <si>
    <t>Nonaccruing | Manufactured housing</t>
  </si>
  <si>
    <t>Nonaccruing | Other</t>
  </si>
  <si>
    <t>Total | Commercial and industrial (including owner occupied commercial real estate)</t>
  </si>
  <si>
    <t>Total | Commercial real estate owner occupied</t>
  </si>
  <si>
    <t>Total | Commercial real estate non-owner occupied</t>
  </si>
  <si>
    <t>Total | Residential real estate</t>
  </si>
  <si>
    <t>Total | Manufactured housing</t>
  </si>
  <si>
    <t>Total | Other</t>
  </si>
  <si>
    <t>Loans Receivable and Allowance for Loan Losses - Summary of Loans and Leases Modified in Troubled Debt Restructurings and Recorded Investments (Detail) $ in Thousands</t>
  </si>
  <si>
    <t>Loans Receivable and Allowance for Loan Losses - Changes in Accretable Discount Related to Purchased Credit Impaired Loans (Detail) - USD ($) $ in Thousands</t>
  </si>
  <si>
    <t>Certain Loans Acquired in Transfer Not Accounted for as Debt Securities, Accretable Yield Movement Schedule [Roll Forward]</t>
  </si>
  <si>
    <t>Accretable yield balance, beginning of period</t>
  </si>
  <si>
    <t>Accretion to interest income</t>
  </si>
  <si>
    <t>Reclassification from nonaccretable difference and disposals, net</t>
  </si>
  <si>
    <t>Accretable yield balance, end of period</t>
  </si>
  <si>
    <t>Loans Receivable and Allowance for Loan Losses - Schedule of Changes in Allowance for Loans Losses (Detail) - USD ($) $ in Thousands</t>
  </si>
  <si>
    <t>Allowance for Loan and Lease Losses [Roll Forward]</t>
  </si>
  <si>
    <t>Loans Receivable and Allowance for Loan Losses - Schedule of FDIC Loss Sharing Receivable (Detail) - USD ($) $ in Thousands</t>
  </si>
  <si>
    <t>FDIC Indemnification Asset [Roll Forward]</t>
  </si>
  <si>
    <t>Increased (decreased) estimated cash flows</t>
  </si>
  <si>
    <t>Other activity, net</t>
  </si>
  <si>
    <t>Cash receipts from FDIC</t>
  </si>
  <si>
    <t>Effect attributable to FDIC loss sharing arrangements</t>
  </si>
  <si>
    <t>Net amount reported as provision for loan losses</t>
  </si>
  <si>
    <t>Loans Receivable and Allowance for Loan Losses - Credit Quality Tables for Loans Receivable Portfolio (Detail) - USD ($) $ in Thousands</t>
  </si>
  <si>
    <t>Financing Receivable, Recorded Investment [Line Items]</t>
  </si>
  <si>
    <t>Pass/Satisfactory</t>
  </si>
  <si>
    <t>Special Mention</t>
  </si>
  <si>
    <t>Substandard</t>
  </si>
  <si>
    <t>Performing</t>
  </si>
  <si>
    <t>Nonperforming</t>
  </si>
  <si>
    <t>Multi-family | Pass/Satisfactory</t>
  </si>
  <si>
    <t>Multi-family | Special Mention</t>
  </si>
  <si>
    <t>Multi-family | Substandard</t>
  </si>
  <si>
    <t>Multi-family | Performing</t>
  </si>
  <si>
    <t>Multi-family | Nonperforming</t>
  </si>
  <si>
    <t>Commercial and industrial | Pass/Satisfactory</t>
  </si>
  <si>
    <t>Commercial and industrial | Special Mention</t>
  </si>
  <si>
    <t>Commercial and industrial | Substandard</t>
  </si>
  <si>
    <t>Commercial and industrial | Performing</t>
  </si>
  <si>
    <t>Commercial and industrial | Nonperforming</t>
  </si>
  <si>
    <t>Commercial real estate owner occupied | Pass/Satisfactory</t>
  </si>
  <si>
    <t>Commercial real estate owner occupied | Special Mention</t>
  </si>
  <si>
    <t>Commercial real estate owner occupied | Substandard</t>
  </si>
  <si>
    <t>Commercial real estate owner occupied | Performing</t>
  </si>
  <si>
    <t>Commercial real estate owner occupied | Nonperforming</t>
  </si>
  <si>
    <t>Commercial real estate non-owner occupied | Pass/Satisfactory</t>
  </si>
  <si>
    <t>Commercial real estate non-owner occupied | Special Mention</t>
  </si>
  <si>
    <t>Commercial real estate non-owner occupied | Substandard</t>
  </si>
  <si>
    <t>Commercial real estate non-owner occupied | Performing</t>
  </si>
  <si>
    <t>Commercial real estate non-owner occupied | Nonperforming</t>
  </si>
  <si>
    <t>Construction | Pass/Satisfactory</t>
  </si>
  <si>
    <t>Construction | Special Mention</t>
  </si>
  <si>
    <t>Construction | Substandard</t>
  </si>
  <si>
    <t>Construction | Performing</t>
  </si>
  <si>
    <t>Construction | Nonperforming</t>
  </si>
  <si>
    <t>Residential real estate | Pass/Satisfactory</t>
  </si>
  <si>
    <t>Residential real estate | Special Mention</t>
  </si>
  <si>
    <t>Residential real estate | Substandard</t>
  </si>
  <si>
    <t>Residential real estate | Performing</t>
  </si>
  <si>
    <t>Residential real estate | Nonperforming</t>
  </si>
  <si>
    <t>Manufactured housing | Pass/Satisfactory</t>
  </si>
  <si>
    <t>Manufactured housing | Special Mention</t>
  </si>
  <si>
    <t>Manufactured housing | Substandard</t>
  </si>
  <si>
    <t>Manufactured housing | Performing</t>
  </si>
  <si>
    <t>Manufactured housing | Nonperforming</t>
  </si>
  <si>
    <t>Other | Pass/Satisfactory</t>
  </si>
  <si>
    <t>Other | Special Mention</t>
  </si>
  <si>
    <t>Other | Substandard</t>
  </si>
  <si>
    <t>Other | Performing</t>
  </si>
  <si>
    <t>Other | Nonperforming</t>
  </si>
  <si>
    <t>Loans Receivable and Allowance for Loan Losses - Schedule of Loan Purchases and Sales (Details) - USD ($)</t>
  </si>
  <si>
    <t>Proceeds from sale of loans receivable</t>
  </si>
  <si>
    <t>Bank Premises and Equipment - Components of Bank Premises and Equipment (Detail) - USD ($) $ in Thousands</t>
  </si>
  <si>
    <t>Bank premises and equipment, gross</t>
  </si>
  <si>
    <t>Accumulated depreciation and amortization</t>
  </si>
  <si>
    <t>Leasehold improvements</t>
  </si>
  <si>
    <t>Leasehold improvements | Minimum</t>
  </si>
  <si>
    <t>Expected useful life (years)</t>
  </si>
  <si>
    <t>3 years</t>
  </si>
  <si>
    <t>Leasehold improvements | Maximum</t>
  </si>
  <si>
    <t>25 years</t>
  </si>
  <si>
    <t>Furniture, fixtures and equipment</t>
  </si>
  <si>
    <t>Furniture, fixtures and equipment | Minimum</t>
  </si>
  <si>
    <t>5 years</t>
  </si>
  <si>
    <t>Furniture, fixtures and equipment | Maximum</t>
  </si>
  <si>
    <t>10 years</t>
  </si>
  <si>
    <t>IT equipment</t>
  </si>
  <si>
    <t>IT equipment | Minimum</t>
  </si>
  <si>
    <t>IT equipment | Maximum</t>
  </si>
  <si>
    <t>Automobiles</t>
  </si>
  <si>
    <t>Automobiles | Minimum</t>
  </si>
  <si>
    <t>Automobiles | Maximum</t>
  </si>
  <si>
    <t>Bank Premises and Equipment - Narrative (Detail) - USD ($) $ in Millions</t>
  </si>
  <si>
    <t>Depreciation, occupancy and amortization of leasehold improvement</t>
  </si>
  <si>
    <t>Rent expense</t>
  </si>
  <si>
    <t>Bank Premises and Equipment - Future Minimum Rental Commitments Under Non-Cancelable Leases (Detail) $ in Thousands</t>
  </si>
  <si>
    <t>Leases [Abstract]</t>
  </si>
  <si>
    <t>Deposits - Components of Deposits (Detail) - USD ($) $ in Thousands</t>
  </si>
  <si>
    <t>Deposits, by Component, Alternative [Abstract]</t>
  </si>
  <si>
    <t>Demand, interest bearing</t>
  </si>
  <si>
    <t>Savings, including money market deposit accounts</t>
  </si>
  <si>
    <t>Time, $100,000 and over</t>
  </si>
  <si>
    <t>Time, other</t>
  </si>
  <si>
    <t>Deposits - Schedule of Time Deposit Maturities (Detail) $ in Thousands</t>
  </si>
  <si>
    <t>Time Deposits, Rolling Year Maturity [Abstract]</t>
  </si>
  <si>
    <t>Total time deposits</t>
  </si>
  <si>
    <t>Deposits - Narrative (Detail) - USD ($) $ in Millions</t>
  </si>
  <si>
    <t>Time deposits greater than $250,000</t>
  </si>
  <si>
    <t>Brokered money market deposits</t>
  </si>
  <si>
    <t>Brokered certificates of deposit</t>
  </si>
  <si>
    <t>Demand deposit overdrafts reclassified as loans</t>
  </si>
  <si>
    <t>Borrowings - Short Term Borrowings (Detail) - USD ($) $ in Thousands</t>
  </si>
  <si>
    <t>Total short-term debt</t>
  </si>
  <si>
    <t>FHLB advances, rate</t>
  </si>
  <si>
    <t>2.62%</t>
  </si>
  <si>
    <t>1.47%</t>
  </si>
  <si>
    <t>Federal funds purchased, rate</t>
  </si>
  <si>
    <t>2.60%</t>
  </si>
  <si>
    <t>1.50%</t>
  </si>
  <si>
    <t>Borrowings - Summary of Bancorps Short Term Borrowings (Detail) - USD ($) $ in Thousands</t>
  </si>
  <si>
    <t>FHLB Advances</t>
  </si>
  <si>
    <t>Short-term Debt [Line Items]</t>
  </si>
  <si>
    <t>Maximum outstanding at any month end</t>
  </si>
  <si>
    <t>Average balance during the year</t>
  </si>
  <si>
    <t>Weighted-average interest rate during the year</t>
  </si>
  <si>
    <t>2.05%</t>
  </si>
  <si>
    <t>1.44%</t>
  </si>
  <si>
    <t>0.95%</t>
  </si>
  <si>
    <t>Federal Funds Purchased</t>
  </si>
  <si>
    <t>1.92%</t>
  </si>
  <si>
    <t>1.19%</t>
  </si>
  <si>
    <t>0.58%</t>
  </si>
  <si>
    <t>Borrowings - Narrative (Detail) - USD ($)</t>
  </si>
  <si>
    <t>Jun. 26, 2014</t>
  </si>
  <si>
    <t>Jul. 31, 2018</t>
  </si>
  <si>
    <t>Debt Instrument [Line Items]</t>
  </si>
  <si>
    <t>Total borrowing capacity with the Federal Home Loan Bank</t>
  </si>
  <si>
    <t>Total borrowing capacity with the Federal Reserve Bank of Philadelphia</t>
  </si>
  <si>
    <t>Qualifying Loans</t>
  </si>
  <si>
    <t>Qualifying loans</t>
  </si>
  <si>
    <t>Senior Notes</t>
  </si>
  <si>
    <t>Senior unsecured notes, interest rate</t>
  </si>
  <si>
    <t>3.95%</t>
  </si>
  <si>
    <t>Issue of subordinated term note</t>
  </si>
  <si>
    <t>Face amount, percentage</t>
  </si>
  <si>
    <t>99.775%</t>
  </si>
  <si>
    <t>Interest rate, effective percentage</t>
  </si>
  <si>
    <t>4.00%</t>
  </si>
  <si>
    <t>Proceeds from issuance of debt</t>
  </si>
  <si>
    <t>Subordinated debt, average interest rate for the year</t>
  </si>
  <si>
    <t>4.625%</t>
  </si>
  <si>
    <t>Senior Notes | Senior Notes Due 2018</t>
  </si>
  <si>
    <t>6.375%</t>
  </si>
  <si>
    <t>Senior unsecured notes aggregate amount</t>
  </si>
  <si>
    <t>Senior Subordinated Notes</t>
  </si>
  <si>
    <t>6.125%</t>
  </si>
  <si>
    <t>Subordinated debt, basis spread on variable rate</t>
  </si>
  <si>
    <t>3.443%</t>
  </si>
  <si>
    <t>Redemption price, percent of principal balance</t>
  </si>
  <si>
    <t>100.00%</t>
  </si>
  <si>
    <t>Aggregate availability under federal funds line</t>
  </si>
  <si>
    <t>Shareholders' Equity - Narrative (Detail) $ / shares in Units, $ in Millions</t>
  </si>
  <si>
    <t>Dec. 17, 2018$ / shares</t>
  </si>
  <si>
    <t>Sep. 17, 2018$ / shares</t>
  </si>
  <si>
    <t>Jun. 15, 2018$ / shares</t>
  </si>
  <si>
    <t>Mar. 15, 2018$ / shares</t>
  </si>
  <si>
    <t>Dec. 15, 2017$ / shares</t>
  </si>
  <si>
    <t>Sep. 15, 2017$ / shares</t>
  </si>
  <si>
    <t>Jun. 15, 2017$ / shares</t>
  </si>
  <si>
    <t>Mar. 15, 2017$ / shares</t>
  </si>
  <si>
    <t>Dec. 15, 2016$ / shares</t>
  </si>
  <si>
    <t>Nov. 09, 2016USD ($)$ / sharesshares</t>
  </si>
  <si>
    <t>Sep. 16, 2016USD ($)$ / sharesshares</t>
  </si>
  <si>
    <t>Sep. 15, 2016$ / shares</t>
  </si>
  <si>
    <t>Aug. 11, 2016USD ($)shares</t>
  </si>
  <si>
    <t>Jun. 15, 2016$ / shares</t>
  </si>
  <si>
    <t>Apr. 28, 2016USD ($)$ / sharesshares</t>
  </si>
  <si>
    <t>Mar. 15, 2016$ / shares</t>
  </si>
  <si>
    <t>Jan. 29, 2016USD ($)$ / sharesshares</t>
  </si>
  <si>
    <t>May 18, 2015USD ($)$ / sharesshares</t>
  </si>
  <si>
    <t>Dec. 31, 2018series$ / sharesshares</t>
  </si>
  <si>
    <t>Dec. 31, 2017$ / sharesshares</t>
  </si>
  <si>
    <t>Dec. 31, 2016shares</t>
  </si>
  <si>
    <t>Nov. 30, 2013</t>
  </si>
  <si>
    <t>Capital Unit [Line Items]</t>
  </si>
  <si>
    <t>Percent of outstanding shares authorized for repurchase</t>
  </si>
  <si>
    <t>5.00%</t>
  </si>
  <si>
    <t>Premium percent over current book value</t>
  </si>
  <si>
    <t>20.00%</t>
  </si>
  <si>
    <t>Repurchase of shares (shares) | shares</t>
  </si>
  <si>
    <t>Weighted-average exercise price, outstanding (usd per share)</t>
  </si>
  <si>
    <t>Warrants outstanding to purchase common stock (shares) | shares</t>
  </si>
  <si>
    <t>Number of preferred stock series outstanding | series</t>
  </si>
  <si>
    <t>Minimum</t>
  </si>
  <si>
    <t>Purchase price of common stock (usd per share)</t>
  </si>
  <si>
    <t>Series F Preferred Stock</t>
  </si>
  <si>
    <t>Preferred stock, dividends paid (usd per share)</t>
  </si>
  <si>
    <t>Series E Preferred Stock</t>
  </si>
  <si>
    <t>Series D Preferred Stock</t>
  </si>
  <si>
    <t>Series C Preferred Stock</t>
  </si>
  <si>
    <t>Preferred stock, redemption price (usd per share)</t>
  </si>
  <si>
    <t>Public Stock Offering</t>
  </si>
  <si>
    <t>Number of shares issued in transaction | shares</t>
  </si>
  <si>
    <t>Sale of stock, price per share (usd per share)</t>
  </si>
  <si>
    <t>Consideration received on transaction | $</t>
  </si>
  <si>
    <t>Public Stock Offering | Series F Preferred Stock</t>
  </si>
  <si>
    <t>Preferred stock, fixed dividend rate</t>
  </si>
  <si>
    <t>6.00%</t>
  </si>
  <si>
    <t>Public Stock Offering | Series F Preferred Stock | London Interbank Offered Rate (LIBOR)</t>
  </si>
  <si>
    <t>Preferred stock, floating dividend rate</t>
  </si>
  <si>
    <t>4.762%</t>
  </si>
  <si>
    <t>Public Stock Offering | Series E Preferred Stock</t>
  </si>
  <si>
    <t>6.45%</t>
  </si>
  <si>
    <t>Public Stock Offering | Series E Preferred Stock | London Interbank Offered Rate (LIBOR)</t>
  </si>
  <si>
    <t>5.14%</t>
  </si>
  <si>
    <t>Public Stock Offering | Series D Preferred Stock</t>
  </si>
  <si>
    <t>6.50%</t>
  </si>
  <si>
    <t>Public Stock Offering | Series D Preferred Stock | London Interbank Offered Rate (LIBOR)</t>
  </si>
  <si>
    <t>5.09%</t>
  </si>
  <si>
    <t>Public Stock Offering | Series C Preferred Stock</t>
  </si>
  <si>
    <t>7.00%</t>
  </si>
  <si>
    <t>Public Stock Offering | Series C Preferred Stock | London Interbank Offered Rate (LIBOR)</t>
  </si>
  <si>
    <t>5.30%</t>
  </si>
  <si>
    <t>At Market Issuance Sales Agreement</t>
  </si>
  <si>
    <t>Maximum aggregate offering price | $</t>
  </si>
  <si>
    <t>Employee Benefit Plans - Narrative (Detail)</t>
  </si>
  <si>
    <t>Dec. 31, 2018USD ($)SERP_retirement_age</t>
  </si>
  <si>
    <t>Dec. 31, 2018USD ($)year</t>
  </si>
  <si>
    <t>Employers matching contribution</t>
  </si>
  <si>
    <t>Employees first contribution</t>
  </si>
  <si>
    <t>401(k) profit sharing plan, employers matching contribution amount</t>
  </si>
  <si>
    <t>SERP annual retirement benefits period (years)</t>
  </si>
  <si>
    <t>15 years</t>
  </si>
  <si>
    <t>SERP retirement age</t>
  </si>
  <si>
    <t>SERP target annual retirement benefit</t>
  </si>
  <si>
    <t>SERP annual rate of return</t>
  </si>
  <si>
    <t>SERP present value of the amount owed</t>
  </si>
  <si>
    <t>Share-Based Compensation Plans - Narrative (Detail) $ in Thousands</t>
  </si>
  <si>
    <t>Dec. 31, 2018USD ($)yearshares</t>
  </si>
  <si>
    <t>Share-based Compensation Arrangement by Share-based Payment Award [Line Items]</t>
  </si>
  <si>
    <t>Maximum exercisable period for stock options (years)</t>
  </si>
  <si>
    <t>Participant vested in an annual deferral accounts</t>
  </si>
  <si>
    <t>Involuntary termination age (year) | year</t>
  </si>
  <si>
    <t>Employee stock purchase plan expense | $</t>
  </si>
  <si>
    <t>Nonvested awards, compensation cost not yet recognized | $</t>
  </si>
  <si>
    <t>Cash received from exercise of options | $</t>
  </si>
  <si>
    <t>Restricted stock units, granted as long term incentive compensation (percent)</t>
  </si>
  <si>
    <t>40.00%</t>
  </si>
  <si>
    <t>Restricted stock units, vesting upon meeting certain thresholds (percent)</t>
  </si>
  <si>
    <t>60.00%</t>
  </si>
  <si>
    <t>Director | Common Stock</t>
  </si>
  <si>
    <t>Voting common stock issued (shares)</t>
  </si>
  <si>
    <t>Voting common stock issued | $</t>
  </si>
  <si>
    <t>Stock Options</t>
  </si>
  <si>
    <t>Number of exercisable stock options (shares)</t>
  </si>
  <si>
    <t>Award vesting period (years)</t>
  </si>
  <si>
    <t>Number of shares granted (shares)</t>
  </si>
  <si>
    <t>Options expiration date (years)</t>
  </si>
  <si>
    <t>Tax benefit from exercise of options | $</t>
  </si>
  <si>
    <t>Restricted Stock Units</t>
  </si>
  <si>
    <t>Number of units vested (shares)</t>
  </si>
  <si>
    <t>Number of restricted stock units granted (shares)</t>
  </si>
  <si>
    <t>Restricted stock units vesting percentage per year</t>
  </si>
  <si>
    <t>33.33%</t>
  </si>
  <si>
    <t>Minimum | Stock Options</t>
  </si>
  <si>
    <t>Maximum | Stock Options</t>
  </si>
  <si>
    <t>2010 Plan</t>
  </si>
  <si>
    <t>Fully diluted tangible book value</t>
  </si>
  <si>
    <t>Maximum number of shares that may be issued under 2010 plan (shares)</t>
  </si>
  <si>
    <t>2004 Plan</t>
  </si>
  <si>
    <t>Maximum number of shares that may be issued under 2014 plan (shares)</t>
  </si>
  <si>
    <t>Aggregate number of shares of common stock available for grant (shares)</t>
  </si>
  <si>
    <t>2004 Plan | Restricted Stock Units</t>
  </si>
  <si>
    <t>BRRP</t>
  </si>
  <si>
    <t>Restricted stock units outstanding (shares)</t>
  </si>
  <si>
    <t>BRRP | Restricted Stock Units</t>
  </si>
  <si>
    <t>BRRP | Minimum</t>
  </si>
  <si>
    <t>Receipt deferral percentage under BRRP plan</t>
  </si>
  <si>
    <t>25.00%</t>
  </si>
  <si>
    <t>BRRP | Maximum</t>
  </si>
  <si>
    <t>Cliff | 2004 Plan | Restricted Stock Units</t>
  </si>
  <si>
    <t>Cliff | BRRP | Restricted Stock Units</t>
  </si>
  <si>
    <t>Waterfall | Restricted Stock Units</t>
  </si>
  <si>
    <t>Share-Based Compensation Plans - Statement of Weighted-Average Assumptions Used and Resulting Weighted-Average Fair Value of Option (Detail) - $ / shares</t>
  </si>
  <si>
    <t>Weighted-average risk-free interest rate</t>
  </si>
  <si>
    <t>2.87%</t>
  </si>
  <si>
    <t>2.35%</t>
  </si>
  <si>
    <t>1.84%</t>
  </si>
  <si>
    <t>Expected dividend yield</t>
  </si>
  <si>
    <t>0.00%</t>
  </si>
  <si>
    <t>Weighted-average expected volatility</t>
  </si>
  <si>
    <t>25.47%</t>
  </si>
  <si>
    <t>25.05%</t>
  </si>
  <si>
    <t>23.39%</t>
  </si>
  <si>
    <t>Weighted-average expected life (in years)</t>
  </si>
  <si>
    <t>7 years</t>
  </si>
  <si>
    <t>Weighted-average fair value of each option granted (usd per share)</t>
  </si>
  <si>
    <t>Share-Based Compensation Plans - Summary of Stock Option Activity (Detail) $ / shares in Units, $ in Thousands</t>
  </si>
  <si>
    <t>Dec. 31, 2018USD ($)$ / sharesshares</t>
  </si>
  <si>
    <t>Share-based Compensation Arrangement by Share-based Payment Award, Options, Outstanding, Weighted Average Exercise Price [Abstract]</t>
  </si>
  <si>
    <t>Weighted-average exercise price, outstanding (usd per share), ending balance</t>
  </si>
  <si>
    <t>Share-based Compensation Arrangement by Share-based Payment Award, Options, Outstanding [Roll Forward]</t>
  </si>
  <si>
    <t>Number of shares, outstanding, beginning balance | shares</t>
  </si>
  <si>
    <t>Number of shares, granted | shares</t>
  </si>
  <si>
    <t>Number of shares, exercised | shares</t>
  </si>
  <si>
    <t>Number of shares, forfeited | shares</t>
  </si>
  <si>
    <t>Number of shares, outstanding, ending balance | shares</t>
  </si>
  <si>
    <t>Exercisable at December 31, 2018 | shares</t>
  </si>
  <si>
    <t>Weighted-average exercise price, outstanding (usd per share), beginning balance</t>
  </si>
  <si>
    <t>Weighted-average exercise price, issued (usd per share)</t>
  </si>
  <si>
    <t>Weighted-average exercise price, exercised (usd per share)</t>
  </si>
  <si>
    <t>Weighted-average exercise price, forfeited (usd per share)</t>
  </si>
  <si>
    <t>Weighted-average exercise price, exercisable (usd per share)</t>
  </si>
  <si>
    <t>Share-based Compensation Arrangement by Share-based Payment Award, Options, Additional Disclosures [Abstract]</t>
  </si>
  <si>
    <t>Weighted-average remaining contractual term in years, outstanding (years)</t>
  </si>
  <si>
    <t>6 years 4 months 24 days</t>
  </si>
  <si>
    <t>Weighted-average remaining contractual term in years, exercisable (years)</t>
  </si>
  <si>
    <t>3 years 8 months 5 days</t>
  </si>
  <si>
    <t>Aggregate intrinsic value, exercised | $</t>
  </si>
  <si>
    <t>Aggregate intrinsic value, outstanding | $</t>
  </si>
  <si>
    <t>Aggregate intrinsic value, exercisable | $</t>
  </si>
  <si>
    <t>Share-Based Compensation Plans - Summary of Non-Vested Options (Detail)</t>
  </si>
  <si>
    <t>Dec. 31, 2018$ / sharesshares</t>
  </si>
  <si>
    <t>Non-Vested Options</t>
  </si>
  <si>
    <t>Share-based Compensation Arrangement by Share-based Payment Award, Options, Nonvested, Number of Shares [Roll Forward]</t>
  </si>
  <si>
    <t>Share-based Compensation Arrangement by Share-based Payment Award, Options, Nonvested, Weighted Average Grant Date Fair Value [Abstract]</t>
  </si>
  <si>
    <t>Weighted-average exercise price, outstanding (usd per share), beginning balance | $ / shares</t>
  </si>
  <si>
    <t>Weighted-average exercise price, granted (usd per share) | $ / shares</t>
  </si>
  <si>
    <t>Weighted-average exercise price, forfeited (usd per share) | $ / shares</t>
  </si>
  <si>
    <t>Weighted-average exercise price, outstanding (usd per share), ending balance | $ / shares</t>
  </si>
  <si>
    <t>Vested Options</t>
  </si>
  <si>
    <t>Number of shares, vested | shares</t>
  </si>
  <si>
    <t>Weighted-average exercise price, vested (usd per share) | $ / shares</t>
  </si>
  <si>
    <t>Share-Based Compensation Plans - Status of Restricted Stock (Detail) - Restricted Stock Units</t>
  </si>
  <si>
    <t>Share-based Compensation Arrangement by Share-based Payment Award, Equity Instruments Other than Options, Nonvested, Number of Shares [Roll Forward]</t>
  </si>
  <si>
    <t>Restricted Stock Units, outstanding and unvested, beginning balance | shares</t>
  </si>
  <si>
    <t>Restricted Stock Units, granted | shares</t>
  </si>
  <si>
    <t>Restricted Stock Units, vested | shares</t>
  </si>
  <si>
    <t>Restricted Stock Units, forfeited | shares</t>
  </si>
  <si>
    <t>Restricted Stock Units, outstanding and unvested, ending balance | shares</t>
  </si>
  <si>
    <t>Share-based Compensation Arrangement by Share-based Payment Award, Equity Instruments Other than Options, Nonvested, Weighted Average Grant Date Fair Value [Abstract]</t>
  </si>
  <si>
    <t>Weighted-average grant-date fair value, outstanding and unvested (usd per share), beginning balance | $ / shares</t>
  </si>
  <si>
    <t>Weighted-average grant-date fair value, granted (usd per share) | $ / shares</t>
  </si>
  <si>
    <t>Weighted-average grant-date fair value, vested (usd per share) | $ / shares</t>
  </si>
  <si>
    <t>Weighted-average grant-date fair value, forfeited (usd per share) | $ / shares</t>
  </si>
  <si>
    <t>Weighted-average grant-date fair value, outstanding and unvested (usd per share), ending balance | $ / shares</t>
  </si>
  <si>
    <t>Income Taxes - Components of Income Tax Expense (Detail) - USD ($) $ in Thousands</t>
  </si>
  <si>
    <t>Components of Income Tax Expense (Benefit), Continuing Operations [Abstract]</t>
  </si>
  <si>
    <t>Deferred</t>
  </si>
  <si>
    <t>Income Taxes - Narrative (Detail) - USD ($)</t>
  </si>
  <si>
    <t>Dec. 22, 2017</t>
  </si>
  <si>
    <t>Dec. 21, 2017</t>
  </si>
  <si>
    <t>Income Taxes [Line Items]</t>
  </si>
  <si>
    <t>Federal income tax at statutory rate</t>
  </si>
  <si>
    <t>21.00%</t>
  </si>
  <si>
    <t>35.00%</t>
  </si>
  <si>
    <t>Valuation allowance on deferred tax assets</t>
  </si>
  <si>
    <t>Unrecognized tax benefits</t>
  </si>
  <si>
    <t>Deferred tax asset, provisional income tax expense</t>
  </si>
  <si>
    <t>Annual deduction for compensation paid, maximum</t>
  </si>
  <si>
    <t>Federal</t>
  </si>
  <si>
    <t>Net operating loss carryovers</t>
  </si>
  <si>
    <t>Income Taxes - Schedule of Income (Loss) Before Income Tax Expense (Benefit) (Detail) - USD ($) $ in Thousands</t>
  </si>
  <si>
    <t>Effective Income Tax Rate Reconciliation, Amount [Abstract]</t>
  </si>
  <si>
    <t>Federal income tax at statutory rate, amount</t>
  </si>
  <si>
    <t>State income tax, amount</t>
  </si>
  <si>
    <t>Tax-exempt interest, net of disallowance amount</t>
  </si>
  <si>
    <t>Bank-owned life insurance, amount</t>
  </si>
  <si>
    <t>Equity-based compensation, amount</t>
  </si>
  <si>
    <t>Unrecorded basis difference in foreign subsidiaries, amount</t>
  </si>
  <si>
    <t>Enactment of federal tax reform, amount</t>
  </si>
  <si>
    <t>Other, amount</t>
  </si>
  <si>
    <t>Effective Income Tax Rate Reconciliation, Percent [Abstract]</t>
  </si>
  <si>
    <t>Federal income tax at statutory rate, percentage of pretax income</t>
  </si>
  <si>
    <t>State income tax, percentage of pretax income</t>
  </si>
  <si>
    <t>4.47%</t>
  </si>
  <si>
    <t>3.10%</t>
  </si>
  <si>
    <t>3.65%</t>
  </si>
  <si>
    <t>Tax-exempt interest, net of disallowance percentage of pretax income</t>
  </si>
  <si>
    <t>(0.40%)</t>
  </si>
  <si>
    <t>(0.31%)</t>
  </si>
  <si>
    <t>(0.19%)</t>
  </si>
  <si>
    <t>Bank-owned life insurance, percentage of pretax income</t>
  </si>
  <si>
    <t>(1.70%)</t>
  </si>
  <si>
    <t>(2.16%)</t>
  </si>
  <si>
    <t>(1.38%)</t>
  </si>
  <si>
    <t>Equity-based compensation, percentage of pretax income</t>
  </si>
  <si>
    <t>(0.60%)</t>
  </si>
  <si>
    <t>(8.67%)</t>
  </si>
  <si>
    <t>(2.94%)</t>
  </si>
  <si>
    <t>Unrecorded basis difference in foreign subsidiaries, percentage of pretax income</t>
  </si>
  <si>
    <t>0.38%</t>
  </si>
  <si>
    <t>2.27%</t>
  </si>
  <si>
    <t>Enactment of federal tax reform, percentage of pretax income</t>
  </si>
  <si>
    <t>(0.02%)</t>
  </si>
  <si>
    <t>4.44%</t>
  </si>
  <si>
    <t>Other, percentage of pretax income</t>
  </si>
  <si>
    <t>(2.12%)</t>
  </si>
  <si>
    <t>0.78%</t>
  </si>
  <si>
    <t>0.42%</t>
  </si>
  <si>
    <t>Effective income tax rate, percentage of pretax income</t>
  </si>
  <si>
    <t>21.26%</t>
  </si>
  <si>
    <t>36.36%</t>
  </si>
  <si>
    <t>36.83%</t>
  </si>
  <si>
    <t>Executive Officer</t>
  </si>
  <si>
    <t>0.25%</t>
  </si>
  <si>
    <t>0.53%</t>
  </si>
  <si>
    <t>Income Taxes - Components of Net Deferred Tax Assets (Liabilities) (Detail) - USD ($) $ in Thousands</t>
  </si>
  <si>
    <t>Deferred tax assets</t>
  </si>
  <si>
    <t>Net unrealized losses on securities</t>
  </si>
  <si>
    <t>OREO write-downs</t>
  </si>
  <si>
    <t>Non-accrual interest</t>
  </si>
  <si>
    <t>Net operating losses</t>
  </si>
  <si>
    <t>Deferred compensation</t>
  </si>
  <si>
    <t>Equity-based compensation</t>
  </si>
  <si>
    <t>Cash flow hedge</t>
  </si>
  <si>
    <t>Incentive compensation</t>
  </si>
  <si>
    <t>Net deferred loan fees</t>
  </si>
  <si>
    <t>Total deferred tax assets</t>
  </si>
  <si>
    <t>Deferred tax liabilities</t>
  </si>
  <si>
    <t>Fair value adjustments on acquisitions</t>
  </si>
  <si>
    <t>Bank premises and equipment</t>
  </si>
  <si>
    <t>Lease adjustments</t>
  </si>
  <si>
    <t>Total deferred tax liabilities</t>
  </si>
  <si>
    <t>Net deferred tax asset</t>
  </si>
  <si>
    <t>Transactions with Executive Officers, Directors, and Principal Shareholders - Schedule of Activity Relating to Loans (Detail) - USD ($) $ in Thousands</t>
  </si>
  <si>
    <t>Loans and Leases Receivable, Related Parties [Roll Forward]</t>
  </si>
  <si>
    <t>Balance as of December 31,</t>
  </si>
  <si>
    <t>Additions</t>
  </si>
  <si>
    <t>Repayments</t>
  </si>
  <si>
    <t>Transactions with Executive Officers, Directors, and Principal Shareholders - Narrative (Details) - USD ($) $ in Millions</t>
  </si>
  <si>
    <t>Related Party Transaction [Line Items]</t>
  </si>
  <si>
    <t>Percentage of gross revenue</t>
  </si>
  <si>
    <t>Percentage of aggregate amount of consolidated assets</t>
  </si>
  <si>
    <t>Director</t>
  </si>
  <si>
    <t>Related party deposits</t>
  </si>
  <si>
    <t>Percentage of participation in equity</t>
  </si>
  <si>
    <t>10.00%</t>
  </si>
  <si>
    <t>Letter of Credit | Affiliated Entity</t>
  </si>
  <si>
    <t>Outstanding commitment</t>
  </si>
  <si>
    <t>Unfunded Loan Commitment | Affiliated Entity</t>
  </si>
  <si>
    <t>Commitment to provide short-term commercial real estate financing</t>
  </si>
  <si>
    <t>Financial Instruments with Off-Balance-Sheet Risk - Schedule of Financial Instruments Outstanding Contract Amounts Represent Credit Risk (Detail) - USD ($) $ in Thousands</t>
  </si>
  <si>
    <t>Commitments to fund loans</t>
  </si>
  <si>
    <t>Unfunded commitments to fund mortgage warehouse loans</t>
  </si>
  <si>
    <t>Unfunded commitments under lines of credit and credit cards</t>
  </si>
  <si>
    <t>Letters of credit</t>
  </si>
  <si>
    <t>Other unused commitments</t>
  </si>
  <si>
    <t>Regulatory Matters - Summary of Capital Amounts, Tier 1 Risk Based and Tier 1 Leveraged Ratios (Detail) - USD ($) $ in Thousands</t>
  </si>
  <si>
    <t>Jan. 01, 2016</t>
  </si>
  <si>
    <t>Compliance with Regulatory Capital Requirements under Banking Regulations [Line Items]</t>
  </si>
  <si>
    <t>Common equity Tier 1 (to risk-weighted-assets), actual amount</t>
  </si>
  <si>
    <t>Tier 1 capital (to risk-weighted assets), actual amount</t>
  </si>
  <si>
    <t>Total capital (to risk-weighted assets), actual amount</t>
  </si>
  <si>
    <t>Tier 1 capital (to average assets), actual amount</t>
  </si>
  <si>
    <t>Common equity Tier 1 (to risk-weighted assets), actual ratio</t>
  </si>
  <si>
    <t>8.964%</t>
  </si>
  <si>
    <t>8.805%</t>
  </si>
  <si>
    <t>Tier 1 capital (to risk-weighted assets), actual ratio</t>
  </si>
  <si>
    <t>11.578%</t>
  </si>
  <si>
    <t>11.583%</t>
  </si>
  <si>
    <t>Total capital (to risk-weighted assets), actual ratio</t>
  </si>
  <si>
    <t>13.005%</t>
  </si>
  <si>
    <t>13.047%</t>
  </si>
  <si>
    <t>Tier 1 capital (to average assets), actual ratio</t>
  </si>
  <si>
    <t>9.665%</t>
  </si>
  <si>
    <t>8.937%</t>
  </si>
  <si>
    <t>Common equity Tier 1 (to risk-weighted assets), for capital adequacy purposes amount</t>
  </si>
  <si>
    <t>Tier 1 capital (to risk-weighted assets), for capital adequacy purposes amount</t>
  </si>
  <si>
    <t>Total capital (to risk-weighted assets), for capital adequacy purposes amount</t>
  </si>
  <si>
    <t>Tier 1 capital (to average assets), for capital adequacy purposes amount</t>
  </si>
  <si>
    <t>Common equity Tier 1 (to risk-weighted assets), for capital adequacy purposes ratio</t>
  </si>
  <si>
    <t>4.50%</t>
  </si>
  <si>
    <t>Tier 1 capital (to risk-weighted assets), for capital adequacy purposes ratio</t>
  </si>
  <si>
    <t>7.875%</t>
  </si>
  <si>
    <t>Total capital (to risk-weighted assets), for capital adequacy purposes ratio</t>
  </si>
  <si>
    <t>8.00%</t>
  </si>
  <si>
    <t>9.875%</t>
  </si>
  <si>
    <t>Tier 1 capital (to average assets), for capital adequacy purposes ratio</t>
  </si>
  <si>
    <t>Common equity Tier 1 (to risk-weighted assets), for Basel III amount</t>
  </si>
  <si>
    <t>Tier 1 (to risk-weighted assets), for Basel III amount</t>
  </si>
  <si>
    <t>Total capital (to risk-weighted assets), for Basel III amount</t>
  </si>
  <si>
    <t>Tier 1 capital (to average assets) for Basel III amount</t>
  </si>
  <si>
    <t>Common equity Tier 1 (to risk-weighted assets), for Basel III ratio</t>
  </si>
  <si>
    <t>5.75%</t>
  </si>
  <si>
    <t>Tier 1 capital (to risk-weighted assets), for Basel III ratio</t>
  </si>
  <si>
    <t>7.25%</t>
  </si>
  <si>
    <t>Total capital (to risk-weighted assets), for Basel III ratio</t>
  </si>
  <si>
    <t>9.25%</t>
  </si>
  <si>
    <t>Tier 1 capital (to average assets), for Basel III ratio</t>
  </si>
  <si>
    <t>Customers Bank</t>
  </si>
  <si>
    <t>12.822%</t>
  </si>
  <si>
    <t>13.081%</t>
  </si>
  <si>
    <t>14.619%</t>
  </si>
  <si>
    <t>14.961%</t>
  </si>
  <si>
    <t>10.699%</t>
  </si>
  <si>
    <t>10.092%</t>
  </si>
  <si>
    <t>5.125%</t>
  </si>
  <si>
    <t>6.625%</t>
  </si>
  <si>
    <t>8.625%</t>
  </si>
  <si>
    <t>Common equity Tier 1 (to risk-weighted assets), to be well capitalized under prompt correction action provisions amount</t>
  </si>
  <si>
    <t>Tier 1 capital (to risk-weighted assets), to be well capitalized under prompt corrective action provisions amount</t>
  </si>
  <si>
    <t>Total capital (to risk-weighted assets), to be well capitalized under prompt corrective action provisions amount</t>
  </si>
  <si>
    <t>Tier 1 capital (to average assets), to be well capitalized under prompt corrective action provisions amount</t>
  </si>
  <si>
    <t>Common equity Tier 1 (to risk-weighted assets), to be well capitalized under prompt corrective action provisions ratio</t>
  </si>
  <si>
    <t>Tier 1 capital (to risk-weighted assets), to be well capitalized under prompt corrective action provisions ratio</t>
  </si>
  <si>
    <t>Total capital (to risk-weighted assets), to be well capitalized under prompt corrective action provisions ratio</t>
  </si>
  <si>
    <t>Tier 1 capital (to average assets), to be well capitalized under prompt corrective action provisions ratio</t>
  </si>
  <si>
    <t>Regulatory Matters - Narrative (Details)</t>
  </si>
  <si>
    <t>Jan. 01, 2015</t>
  </si>
  <si>
    <t>Capital conservation buffer, excess of minimum capital ratio</t>
  </si>
  <si>
    <t>2.50%</t>
  </si>
  <si>
    <t>Maximum buffer, percent of risk weighted assets for 2016</t>
  </si>
  <si>
    <t>0.625%</t>
  </si>
  <si>
    <t>Maximum buffer, percent of risk weighted assets for 2017</t>
  </si>
  <si>
    <t>1.25%</t>
  </si>
  <si>
    <t>Maximum buffer, percent of risk weighted assets for 2018</t>
  </si>
  <si>
    <t>1.875%</t>
  </si>
  <si>
    <t>Maximum buffer, percent of risk weighted assets for 2019</t>
  </si>
  <si>
    <t>Disclosures about Fair Value of Financial Instruments - Narrative (Detail) - USD ($)</t>
  </si>
  <si>
    <t>Fair Value, Assets and Liabilities Measured on Recurring and Nonrecurring Basis [Line Items]</t>
  </si>
  <si>
    <t>Disclosures about Fair Value of Financial Instruments - Estimated Fair Values of Financial Instruments (Detail) - USD ($) $ in Thousands</t>
  </si>
  <si>
    <t>Fair Value, Balance Sheet Grouping, Financial Statement Captions [Line Items]</t>
  </si>
  <si>
    <t>Cash and cash equivalents, carrying value</t>
  </si>
  <si>
    <t>Cash and cash equivalents, fair value</t>
  </si>
  <si>
    <t>Debt securities available for sale, at fair value</t>
  </si>
  <si>
    <t>Debt securities, available for sale, fair value</t>
  </si>
  <si>
    <t>Equity securities, carrying amount</t>
  </si>
  <si>
    <t>Equity securities, at fair value</t>
  </si>
  <si>
    <t>Loans held for sale, carrying value</t>
  </si>
  <si>
    <t>Loans held for sale, fair value</t>
  </si>
  <si>
    <t>Loans receivable, net of allowance for loan losses, fair value</t>
  </si>
  <si>
    <t>FHLB, Federal Reserve Bank and other restricted stock, carrying value</t>
  </si>
  <si>
    <t>FHLB, Federal Reserve Bank and other restricted stock, fair value</t>
  </si>
  <si>
    <t>Derivative assets, carrying value</t>
  </si>
  <si>
    <t>Derivative assets, fair value</t>
  </si>
  <si>
    <t>Deposits, carrying value</t>
  </si>
  <si>
    <t>Deposits, fair value</t>
  </si>
  <si>
    <t>Federal funds purchased, carrying value</t>
  </si>
  <si>
    <t>Federal funds purchased, fair value</t>
  </si>
  <si>
    <t>FHLB advances, carrying value</t>
  </si>
  <si>
    <t>FHLB advances, fair value</t>
  </si>
  <si>
    <t>Other borrowings, carrying value</t>
  </si>
  <si>
    <t>Other borrowings, fair value</t>
  </si>
  <si>
    <t>Subordinated debt, carrying value</t>
  </si>
  <si>
    <t>Subordinated debt, fair value</t>
  </si>
  <si>
    <t>Derivative liabilities, carrying value</t>
  </si>
  <si>
    <t>Derivative liabilities, fair value</t>
  </si>
  <si>
    <t>Quoted Prices in Active Markets for Identical Assets (Level 1)</t>
  </si>
  <si>
    <t>Significant Other Observable Inputs (Level 2)</t>
  </si>
  <si>
    <t>Significant Unobservable Inputs (Level 3)</t>
  </si>
  <si>
    <t>Disclosures about Fair Value of Financial Instruments - Summary of Financial Assets and Liabilities Measured at Fair Value on a Recurring and Non-recurring Basis (Detail) - USD ($) $ in Thousands</t>
  </si>
  <si>
    <t>Measured at Fair Value on a Nonrecurring Basis:</t>
  </si>
  <si>
    <t>Impaired loans reserve</t>
  </si>
  <si>
    <t>Impaired loans, net of reserves</t>
  </si>
  <si>
    <t>Fair Value, Measurements, Recurring</t>
  </si>
  <si>
    <t>Assets</t>
  </si>
  <si>
    <t>Assets, Fair Value Disclosure</t>
  </si>
  <si>
    <t>Fair Value, Measurements, Recurring | Derivatives</t>
  </si>
  <si>
    <t>Financial and Nonfinancial Liabilities, Fair Value Disclosure</t>
  </si>
  <si>
    <t>Fair Value, Measurements, Recurring | Loans held for sale – fair value option</t>
  </si>
  <si>
    <t>Fair Value, Measurements, Recurring | Loans receivable, mortgage warehouse – fair value option</t>
  </si>
  <si>
    <t>Fair Value, Measurements, Recurring | Available-for-sale Securities | Agency-guaranteed residential mortgage-backed securities</t>
  </si>
  <si>
    <t>Fair Value, Measurements, Recurring | Available-for-sale Securities | Agency-guaranteed commercial real estate mortgage-backed securities</t>
  </si>
  <si>
    <t>Fair Value, Measurements, Recurring | Available-for-sale Securities | Corporate notes</t>
  </si>
  <si>
    <t>Fair Value, Measurements, Recurring | Available-for-sale Securities | Equity securities</t>
  </si>
  <si>
    <t>Fair Value, Measurements, Recurring | Quoted Prices in Active Markets for Identical Assets (Level 1)</t>
  </si>
  <si>
    <t>Fair Value, Measurements, Recurring | Quoted Prices in Active Markets for Identical Assets (Level 1) | Derivatives</t>
  </si>
  <si>
    <t>Fair Value, Measurements, Recurring | Quoted Prices in Active Markets for Identical Assets (Level 1) | Loans held for sale – fair value option</t>
  </si>
  <si>
    <t>Fair Value, Measurements, Recurring | Quoted Prices in Active Markets for Identical Assets (Level 1) | Loans receivable, mortgage warehouse – fair value option</t>
  </si>
  <si>
    <t>Fair Value, Measurements, Recurring | Quoted Prices in Active Markets for Identical Assets (Level 1) | Available-for-sale Securities | Agency-guaranteed residential mortgage-backed securities</t>
  </si>
  <si>
    <t>Fair Value, Measurements, Recurring | Quoted Prices in Active Markets for Identical Assets (Level 1) | Available-for-sale Securities | Agency-guaranteed commercial real estate mortgage-backed securities</t>
  </si>
  <si>
    <t>Fair Value, Measurements, Recurring | Quoted Prices in Active Markets for Identical Assets (Level 1) | Available-for-sale Securities | Corporate notes</t>
  </si>
  <si>
    <t>Fair Value, Measurements, Recurring | Quoted Prices in Active Markets for Identical Assets (Level 1) | Available-for-sale Securities | Equity securities</t>
  </si>
  <si>
    <t>Fair Value, Measurements, Recurring | Significant Other Observable Inputs (Level 2)</t>
  </si>
  <si>
    <t>Fair Value, Measurements, Recurring | Significant Other Observable Inputs (Level 2) | Derivatives</t>
  </si>
  <si>
    <t>Fair Value, Measurements, Recurring | Significant Other Observable Inputs (Level 2) | Loans held for sale – fair value option</t>
  </si>
  <si>
    <t>Fair Value, Measurements, Recurring | Significant Other Observable Inputs (Level 2) | Loans receivable, mortgage warehouse – fair value option</t>
  </si>
  <si>
    <t>Fair Value, Measurements, Recurring | Significant Other Observable Inputs (Level 2) | Available-for-sale Securities | Agency-guaranteed residential mortgage-backed securities</t>
  </si>
  <si>
    <t>Fair Value, Measurements, Recurring | Significant Other Observable Inputs (Level 2) | Available-for-sale Securities | Agency-guaranteed commercial real estate mortgage-backed securities</t>
  </si>
  <si>
    <t>Fair Value, Measurements, Recurring | Significant Other Observable Inputs (Level 2) | Available-for-sale Securities | Corporate notes</t>
  </si>
  <si>
    <t>Fair Value, Measurements, Recurring | Significant Other Observable Inputs (Level 2) | Available-for-sale Securities | Equity securities</t>
  </si>
  <si>
    <t>Fair Value, Measurements, Recurring | Significant Unobservable Inputs (Level 3)</t>
  </si>
  <si>
    <t>Fair Value, Measurements, Recurring | Significant Unobservable Inputs (Level 3) | Derivatives</t>
  </si>
  <si>
    <t>Fair Value, Measurements, Recurring | Significant Unobservable Inputs (Level 3) | Loans held for sale – fair value option</t>
  </si>
  <si>
    <t>Fair Value, Measurements, Recurring | Significant Unobservable Inputs (Level 3) | Loans receivable, mortgage warehouse – fair value option</t>
  </si>
  <si>
    <t>Fair Value, Measurements, Recurring | Significant Unobservable Inputs (Level 3) | Available-for-sale Securities | Agency-guaranteed residential mortgage-backed securities</t>
  </si>
  <si>
    <t>Fair Value, Measurements, Recurring | Significant Unobservable Inputs (Level 3) | Available-for-sale Securities | Agency-guaranteed commercial real estate mortgage-backed securities</t>
  </si>
  <si>
    <t>Fair Value, Measurements, Recurring | Significant Unobservable Inputs (Level 3) | Available-for-sale Securities | Corporate notes</t>
  </si>
  <si>
    <t>Fair Value, Measurements, Recurring | Significant Unobservable Inputs (Level 3) | Available-for-sale Securities | Equity securities</t>
  </si>
  <si>
    <t>Fair Value, Measurements, Nonrecurring</t>
  </si>
  <si>
    <t>Fair Value, Measurements, Nonrecurring | Impaired loans, net of reserves</t>
  </si>
  <si>
    <t>Fair Value, Measurements, Nonrecurring | Other real estate owned</t>
  </si>
  <si>
    <t>Fair Value, Measurements, Nonrecurring | Quoted Prices in Active Markets for Identical Assets (Level 1)</t>
  </si>
  <si>
    <t>Fair Value, Measurements, Nonrecurring | Quoted Prices in Active Markets for Identical Assets (Level 1) | Impaired loans, net of reserves</t>
  </si>
  <si>
    <t>Fair Value, Measurements, Nonrecurring | Quoted Prices in Active Markets for Identical Assets (Level 1) | Other real estate owned</t>
  </si>
  <si>
    <t>Fair Value, Measurements, Nonrecurring | Significant Other Observable Inputs (Level 2)</t>
  </si>
  <si>
    <t>Fair Value, Measurements, Nonrecurring | Significant Other Observable Inputs (Level 2) | Impaired loans, net of reserves</t>
  </si>
  <si>
    <t>Fair Value, Measurements, Nonrecurring | Significant Other Observable Inputs (Level 2) | Other real estate owned</t>
  </si>
  <si>
    <t>Fair Value, Measurements, Nonrecurring | Significant Unobservable Inputs (Level 3)</t>
  </si>
  <si>
    <t>Fair Value, Measurements, Nonrecurring | Significant Unobservable Inputs (Level 3) | Impaired loans, net of reserves</t>
  </si>
  <si>
    <t>Fair Value, Measurements, Nonrecurring | Significant Unobservable Inputs (Level 3) | Other real estate owned</t>
  </si>
  <si>
    <t>Disclosures about Fair Value of Financial Instruments - Statement of Changes in Level 3 Assets Measured at Fair Value on a Recurring Basis (Detail) - Significant Unobservable Inputs (Level 3) - Residential Mortgage Loan Commitments - USD ($) $ in Thousands</t>
  </si>
  <si>
    <t>Fair Value, Assets Measured on Recurring Basis, Unobservable Input Reconciliation, Calculation [Roll Forward]</t>
  </si>
  <si>
    <t>Balance at December 31,</t>
  </si>
  <si>
    <t>Issuances</t>
  </si>
  <si>
    <t>Settlements</t>
  </si>
  <si>
    <t>Disclosures about Fair Value of Financial Instruments - Summary of Financial Assets and Financial Liabilities Measured at Fair Value (Detail) - USD ($) $ in Thousands</t>
  </si>
  <si>
    <t>Fair Value Estimate</t>
  </si>
  <si>
    <t>Impaired loans - real estate</t>
  </si>
  <si>
    <t>Residential mortgage loan commitments</t>
  </si>
  <si>
    <t>Fair Value Estimate | Collateral Appraisal</t>
  </si>
  <si>
    <t>Fair Value Estimate | Business Asset Valuation</t>
  </si>
  <si>
    <t>Impaired loans, net of reserves | Collateral Appraisal</t>
  </si>
  <si>
    <t>Weighted average</t>
  </si>
  <si>
    <t>Impaired loans, net of reserves | Business Asset Valuation</t>
  </si>
  <si>
    <t>26.00%</t>
  </si>
  <si>
    <t>Other real estate owned | Collateral Appraisal</t>
  </si>
  <si>
    <t>Mortgages | Adjusted market bid</t>
  </si>
  <si>
    <t>Residential mortgage loan commitments pull through rate</t>
  </si>
  <si>
    <t>90.00%</t>
  </si>
  <si>
    <t>Minimum | Impaired loans, net of reserves | Collateral Appraisal</t>
  </si>
  <si>
    <t>Minimum | Impaired loans, net of reserves | Business Asset Valuation</t>
  </si>
  <si>
    <t>Minimum | Other real estate owned | Collateral Appraisal</t>
  </si>
  <si>
    <t>Minimum | Mortgages | Adjusted market bid</t>
  </si>
  <si>
    <t>Maximum | Impaired loans, net of reserves | Collateral Appraisal</t>
  </si>
  <si>
    <t>Maximum | Impaired loans, net of reserves | Business Asset Valuation</t>
  </si>
  <si>
    <t>Maximum | Other real estate owned | Collateral Appraisal</t>
  </si>
  <si>
    <t>Maximum | Mortgages | Adjusted market bid</t>
  </si>
  <si>
    <t>Derivative Instruments And Hedging Activities - Narrative (Detail)</t>
  </si>
  <si>
    <t>Dec. 31, 2018USD ($)derivativeSwapswap</t>
  </si>
  <si>
    <t>Derivative Instruments, Gain (Loss) [Line Items]</t>
  </si>
  <si>
    <t>Reclassification from AOCI to interest expense</t>
  </si>
  <si>
    <t>Period for hedging exposure to the variability in future cash flows for forecasted transactions</t>
  </si>
  <si>
    <t>30 months</t>
  </si>
  <si>
    <t>Assets needed for immediate settlement of derivatives in a net liability position</t>
  </si>
  <si>
    <t>Minimum collateral with counterparties</t>
  </si>
  <si>
    <t>Interest rate swaps</t>
  </si>
  <si>
    <t>Not Designated as Hedging Instrument | Minimum</t>
  </si>
  <si>
    <t>Derivative expiration period</t>
  </si>
  <si>
    <t>Not Designated as Hedging Instrument | Maximum</t>
  </si>
  <si>
    <t>60 days</t>
  </si>
  <si>
    <t>Not Designated as Hedging Instrument | Interest Rate Swap</t>
  </si>
  <si>
    <t>Not Designated as Hedging Instrument | Residential mortgage loan commitments</t>
  </si>
  <si>
    <t>Not Designated as Hedging Instrument | Credit contracts</t>
  </si>
  <si>
    <t>Cash Flow Hedging | Designated as Hedging Instrument | Interest Rate Swap</t>
  </si>
  <si>
    <t>Other Non-interest Income | Not Designated as Hedging Instrument | Interest rate swaps</t>
  </si>
  <si>
    <t>Gain on cash flow hedge ineffectiveness</t>
  </si>
  <si>
    <t>Derivative Instruments and Hedging Activities - Fair Value of Derivative Financial Instruments (Detail) - USD ($) $ in Thousands</t>
  </si>
  <si>
    <t>Fair value, derivative assets</t>
  </si>
  <si>
    <t>Fair value, derivative liabilities</t>
  </si>
  <si>
    <t>Designated as Hedging Instrument | Other assets</t>
  </si>
  <si>
    <t>Designated as Hedging Instrument | Other assets | Interest rate swaps</t>
  </si>
  <si>
    <t>Designated as Hedging Instrument | Other liabilities</t>
  </si>
  <si>
    <t>Designated as Hedging Instrument | Other liabilities | Interest rate swaps</t>
  </si>
  <si>
    <t>Not Designated as Hedging Instrument | Other assets</t>
  </si>
  <si>
    <t>Not Designated as Hedging Instrument | Other assets | Interest rate swaps</t>
  </si>
  <si>
    <t>Not Designated as Hedging Instrument | Other assets | Credit contracts</t>
  </si>
  <si>
    <t>Not Designated as Hedging Instrument | Other assets | Residential mortgage loan commitments</t>
  </si>
  <si>
    <t>Not Designated as Hedging Instrument | Other liabilities</t>
  </si>
  <si>
    <t>Not Designated as Hedging Instrument | Other liabilities | Interest rate swaps</t>
  </si>
  <si>
    <t>Not Designated as Hedging Instrument | Other liabilities | Credit contracts</t>
  </si>
  <si>
    <t>Not Designated as Hedging Instrument | Other liabilities | Residential mortgage loan commitments</t>
  </si>
  <si>
    <t>Derivative Instruments and Hedging Activities - Effect of Derivative Instruments on Comprehensive Income (Detail) - USD ($) $ in Thousands</t>
  </si>
  <si>
    <t>Not Designated as Hedging Instrument</t>
  </si>
  <si>
    <t>Amount of income (loss) recognized in earnings</t>
  </si>
  <si>
    <t>Not Designated as Hedging Instrument | Other non-interest income | Interest Rate Swap</t>
  </si>
  <si>
    <t>Not Designated as Hedging Instrument | Other non-interest income | Credit contracts</t>
  </si>
  <si>
    <t>Not Designated as Hedging Instrument | Mortgage banking income | Residential mortgage loan commitments</t>
  </si>
  <si>
    <t>Designated as Hedging Instrument | Interest Rate Swap | Cash Flow Hedging</t>
  </si>
  <si>
    <t>Amount of gain (loss) reclassified from accumulated OCI into income (effective portion)</t>
  </si>
  <si>
    <t>Designated as Hedging Instrument | Other non-interest income | Interest Rate Swap | Cash Flow Hedging</t>
  </si>
  <si>
    <t>Amount of gain (loss) reclassified from accumulated OCI into income (ineffective portion)</t>
  </si>
  <si>
    <t>Designated as Hedging Instrument | Interest expense | Interest Rate Swap | Cash Flow Hedging</t>
  </si>
  <si>
    <t>Derivative Instruments and Hedging Activities - Summary of Offsetting of Financial Assets and Derivative Assets (Detail) - USD ($) $ in Thousands</t>
  </si>
  <si>
    <t>Offsetting Assets [Line Items]</t>
  </si>
  <si>
    <t>Net Amounts of Assets Presented in the Consolidated Balance Sheet</t>
  </si>
  <si>
    <t>Gross Amount of Recognized Assets</t>
  </si>
  <si>
    <t>Gross Amounts Offset in the Consolidated Balance Sheet</t>
  </si>
  <si>
    <t>Financial Instruments</t>
  </si>
  <si>
    <t>Cash Collateral Received</t>
  </si>
  <si>
    <t>Net Amount</t>
  </si>
  <si>
    <t>Derivative Instruments and Hedging Activities - Summary of Offsetting of Financial Liabilities and Derivative Liabilities (Detail) - USD ($) $ in Thousands</t>
  </si>
  <si>
    <t>Net Amounts of Liabilities Presented in the Consolidated Balance Sheet</t>
  </si>
  <si>
    <t>Gross Amount of Recognized Liabilities</t>
  </si>
  <si>
    <t>Cash Collateral Pledged</t>
  </si>
  <si>
    <t>Condensed Financial Statements of Parent Company - Summary of Condensed Balance Sheets of Parent Company (Detail) - USD ($) $ in Thousands</t>
  </si>
  <si>
    <t>Cash in subsidiary bank</t>
  </si>
  <si>
    <t>LIABILITIES AND SHAREHOLDERS’ EQUITY</t>
  </si>
  <si>
    <t>Shareholders' equity</t>
  </si>
  <si>
    <t>Customers Bancorp</t>
  </si>
  <si>
    <t>Investments in and receivables due from subsidiaries</t>
  </si>
  <si>
    <t>Other liabilities</t>
  </si>
  <si>
    <t>Condensed Financial Statements of Parent Company - Summary of Condensed Income Statements of Parent Company (Detail) - USD ($) $ in Thousands</t>
  </si>
  <si>
    <t>Operating expense:</t>
  </si>
  <si>
    <t>Interest</t>
  </si>
  <si>
    <t>Income tax benefit</t>
  </si>
  <si>
    <t>Operating income:</t>
  </si>
  <si>
    <t>Other, including dividends from Bank</t>
  </si>
  <si>
    <t>Total operating income</t>
  </si>
  <si>
    <t>Total operating expense</t>
  </si>
  <si>
    <t>Income before taxes and undistributed income of subsidiaries</t>
  </si>
  <si>
    <t>Income before undistributed income of subsidiaries</t>
  </si>
  <si>
    <t>Equity in undistributed income of subsidiaries</t>
  </si>
  <si>
    <t>Condensed Financial Statements of Parent Company - Summary of Condensed Statements of Cash Flows of Parent Company (Detail) - USD ($) $ in Thousands</t>
  </si>
  <si>
    <t>Cash Flows from Operating Activities:</t>
  </si>
  <si>
    <t>(Increase) decrease in other assets</t>
  </si>
  <si>
    <t>(Decrease) increase in other liabilities</t>
  </si>
  <si>
    <t>Cash Flows from Investing Activities:</t>
  </si>
  <si>
    <t>Cash Flows from Financing Activities:</t>
  </si>
  <si>
    <t>Proceeds from issuance of common stock</t>
  </si>
  <si>
    <t>(Repayments of) proceeds from issuance of long-term debt</t>
  </si>
  <si>
    <t>Equity in undistributed earnings of subsidiaries, net of dividends received from Bank</t>
  </si>
  <si>
    <t>Payments for investments in and advances to subsidiaries</t>
  </si>
  <si>
    <t>Payments of employee taxes withheld from share-based awards</t>
  </si>
  <si>
    <t>Selected Quarterly Financial Data (Unaudited) - Schedule of Quarterly Financial Information (Detail) - USD ($) $ / shares in Units, $ in Thousands</t>
  </si>
  <si>
    <t>Interest income</t>
  </si>
  <si>
    <t>Non-interest income (1)</t>
  </si>
  <si>
    <t>Non-interest expenses</t>
  </si>
  <si>
    <t>Income before income taxes</t>
  </si>
  <si>
    <t>Provision for income taxes</t>
  </si>
  <si>
    <t>Earnings per common share:</t>
  </si>
  <si>
    <t>Basic earnings per share (usd per share)</t>
  </si>
  <si>
    <t>Loss on sale of investment securities</t>
  </si>
  <si>
    <t>Business Segments (Details) $ in Thousands</t>
  </si>
  <si>
    <t>Sep. 30, 2018USD ($)</t>
  </si>
  <si>
    <t>Jun. 30, 2018USD ($)</t>
  </si>
  <si>
    <t>Mar. 31, 2018USD ($)</t>
  </si>
  <si>
    <t>Sep. 30, 2017USD ($)</t>
  </si>
  <si>
    <t>Jun. 30, 2017USD ($)</t>
  </si>
  <si>
    <t>Mar. 31, 2017USD ($)</t>
  </si>
  <si>
    <t>Dec. 31, 2016USD ($)Segment</t>
  </si>
  <si>
    <t>Dec. 31, 2018USD ($)Segment</t>
  </si>
  <si>
    <t>Segment Reporting Information [Line Items]</t>
  </si>
  <si>
    <t>Effective income tax rate</t>
  </si>
  <si>
    <t>Consolidated</t>
  </si>
  <si>
    <t>Total non-deposit liabilities</t>
  </si>
  <si>
    <t>Operating Segments | Customers Bank Business Banking</t>
  </si>
  <si>
    <t>24.56%</t>
  </si>
  <si>
    <t>37.67%</t>
  </si>
  <si>
    <t>38.00%</t>
  </si>
  <si>
    <t>Operating Segments | BankMobile</t>
  </si>
  <si>
    <t>Segment Reconciling Items</t>
  </si>
  <si>
    <t>Non-Interest Revenue - Narrative (Details) - USD ($) $ in Millions</t>
  </si>
  <si>
    <t>Revenue, Initial Application Period Cumulative Effect Transition [Line Items]</t>
  </si>
  <si>
    <t>Contract with customer, liability</t>
  </si>
  <si>
    <t>Contract with customer, asset</t>
  </si>
  <si>
    <t>Accounting Standards Update 2014-09</t>
  </si>
  <si>
    <t>Minimum | BankMobile</t>
  </si>
  <si>
    <t>Contract with customer, timing of satisfaction of performance obligation and payment</t>
  </si>
  <si>
    <t>P3Y</t>
  </si>
  <si>
    <t>Maximum | BankMobile</t>
  </si>
  <si>
    <t>P5Y</t>
  </si>
  <si>
    <t>Non-Interest Revenue - Non-Interest Revenue by Business (Details) - USD ($) $ in Thousands</t>
  </si>
  <si>
    <t>Disaggregation of Revenue [Line Items]</t>
  </si>
  <si>
    <t>Total revenue from contracts with customers</t>
  </si>
  <si>
    <t>Accounting Standards Update 2014-09 | Transferred at Point in Time</t>
  </si>
  <si>
    <t>University fees - card and disbursement fees</t>
  </si>
  <si>
    <t>Accounting Standards Update 2014-09 | Transferred over Time</t>
  </si>
  <si>
    <t>University fees - subscription revenue</t>
  </si>
  <si>
    <t>Accounting Standards Update 2014-09 | Interchange and card revenue | Transferred at Point in Time</t>
  </si>
  <si>
    <t>Accounting Standards Update 2014-09 | Deposit fees | Transferred at Point in Time</t>
  </si>
  <si>
    <t>Accounting Standards Update 2014-09 | Customers Bank Business Banking</t>
  </si>
  <si>
    <t>Accounting Standards Update 2014-09 | Customers Bank Business Banking | Transferred at Point in Time</t>
  </si>
  <si>
    <t>Accounting Standards Update 2014-09 | Customers Bank Business Banking | Transferred over Time</t>
  </si>
  <si>
    <t>Accounting Standards Update 2014-09 | Customers Bank Business Banking | Interchange and card revenue | Transferred at Point in Time</t>
  </si>
  <si>
    <t>Accounting Standards Update 2014-09 | Customers Bank Business Banking | Deposit fees | Transferred at Point in Time</t>
  </si>
  <si>
    <t>Accounting Standards Update 2014-09 | BankMobile</t>
  </si>
  <si>
    <t>Accounting Standards Update 2014-09 | BankMobile | Transferred at Point in Time</t>
  </si>
  <si>
    <t>Accounting Standards Update 2014-09 | BankMobile | Transferred over Time</t>
  </si>
  <si>
    <t>Accounting Standards Update 2014-09 | BankMobile | Interchange and card revenue | Transferred at Point in Time</t>
  </si>
  <si>
    <t>Accounting Standards Update 2014-09 | BankMobile | Deposit fees | Transferred at Point in Tim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00_);_(&quot;$ &quot;(#,##0.000000)" numFmtId="169"/>
    <numFmt formatCode="#,##0.000000_);(#,##0.000000)" numFmtId="170"/>
    <numFmt formatCode="#,##0.00000_);(#,##0.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88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31080573</v>
      </c>
    </row>
    <row r="15" spans="1:4">
      <c r="A15" s="4" t="s">
        <v>25</v>
      </c>
      <c r="B15" s="4" t="s">
        <v>26</v>
      </c>
    </row>
    <row r="16" spans="1:4">
      <c r="A16" s="4" t="s">
        <v>27</v>
      </c>
      <c r="B16" s="4" t="s">
        <v>26</v>
      </c>
    </row>
    <row r="17" spans="1:4">
      <c r="A17" s="4" t="s">
        <v>28</v>
      </c>
      <c r="B17" s="4" t="s">
        <v>29</v>
      </c>
    </row>
    <row r="18" spans="1:4">
      <c r="A18" s="4" t="s">
        <v>30</v>
      </c>
      <c r="B18" s="4" t="s">
        <v>23</v>
      </c>
    </row>
    <row r="19" spans="1:4">
      <c r="A19" s="4" t="s">
        <v>31</v>
      </c>
      <c r="B19" s="4" t="s">
        <v>23</v>
      </c>
    </row>
    <row r="20" spans="1:4">
      <c r="A20" s="4" t="s">
        <v>32</v>
      </c>
      <c r="B20" s="4" t="s">
        <v>23</v>
      </c>
    </row>
    <row r="21" spans="1:4">
      <c r="A21" s="4" t="s">
        <v>33</v>
      </c>
      <c r="D21" s="6" t="n">
        <v>833232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5</v>
      </c>
    </row>
    <row r="2" spans="1:3">
      <c r="A2" s="3" t="s">
        <v>290</v>
      </c>
    </row>
    <row r="3" spans="1:3">
      <c r="A3" s="4" t="s">
        <v>1246</v>
      </c>
      <c r="B3" s="6" t="n">
        <v>345608</v>
      </c>
      <c r="C3" s="6" t="n">
        <v>333874</v>
      </c>
    </row>
    <row r="4" spans="1:3">
      <c r="A4" s="4" t="s">
        <v>1247</v>
      </c>
      <c r="B4" s="5" t="n">
        <v>1537900</v>
      </c>
      <c r="C4" s="5" t="n">
        <v>1567139</v>
      </c>
    </row>
    <row r="5" spans="1:3">
      <c r="A5" s="4" t="s">
        <v>1248</v>
      </c>
      <c r="B5" s="5" t="n">
        <v>867131</v>
      </c>
      <c r="C5" s="5" t="n">
        <v>485345</v>
      </c>
    </row>
    <row r="6" spans="1:3">
      <c r="A6" s="4" t="s">
        <v>1249</v>
      </c>
      <c r="B6" s="5" t="n">
        <v>55659</v>
      </c>
      <c r="C6" s="5" t="n">
        <v>39890</v>
      </c>
    </row>
    <row r="7" spans="1:3">
      <c r="A7" s="4" t="s">
        <v>1250</v>
      </c>
      <c r="B7" s="6" t="n">
        <v>4822</v>
      </c>
      <c r="C7" s="6" t="n">
        <v>667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1</v>
      </c>
      <c r="B1" s="2" t="s">
        <v>2</v>
      </c>
      <c r="C1" s="2" t="s">
        <v>573</v>
      </c>
      <c r="D1" s="2" t="s">
        <v>35</v>
      </c>
      <c r="E1" s="2" t="s">
        <v>1252</v>
      </c>
    </row>
    <row r="2" spans="1:5">
      <c r="A2" s="4" t="s">
        <v>7</v>
      </c>
    </row>
    <row r="3" spans="1:5">
      <c r="A3" s="3" t="s">
        <v>1253</v>
      </c>
    </row>
    <row r="4" spans="1:5">
      <c r="A4" s="4" t="s">
        <v>1254</v>
      </c>
      <c r="B4" s="6" t="n">
        <v>745795</v>
      </c>
      <c r="D4" s="6" t="n">
        <v>689494</v>
      </c>
    </row>
    <row r="5" spans="1:5">
      <c r="A5" s="4" t="s">
        <v>1255</v>
      </c>
      <c r="B5" s="5" t="n">
        <v>963266</v>
      </c>
      <c r="D5" s="5" t="n">
        <v>906963</v>
      </c>
    </row>
    <row r="6" spans="1:5">
      <c r="A6" s="4" t="s">
        <v>1256</v>
      </c>
      <c r="B6" s="5" t="n">
        <v>1081962</v>
      </c>
      <c r="D6" s="5" t="n">
        <v>1021601</v>
      </c>
    </row>
    <row r="7" spans="1:5">
      <c r="A7" s="4" t="s">
        <v>1257</v>
      </c>
      <c r="B7" s="6" t="n">
        <v>963266</v>
      </c>
      <c r="D7" s="6" t="n">
        <v>906963</v>
      </c>
    </row>
    <row r="8" spans="1:5">
      <c r="A8" s="4" t="s">
        <v>1258</v>
      </c>
      <c r="B8" s="4" t="s">
        <v>1259</v>
      </c>
      <c r="D8" s="4" t="s">
        <v>1260</v>
      </c>
    </row>
    <row r="9" spans="1:5">
      <c r="A9" s="4" t="s">
        <v>1261</v>
      </c>
      <c r="B9" s="4" t="s">
        <v>1262</v>
      </c>
      <c r="D9" s="4" t="s">
        <v>1263</v>
      </c>
    </row>
    <row r="10" spans="1:5">
      <c r="A10" s="4" t="s">
        <v>1264</v>
      </c>
      <c r="B10" s="4" t="s">
        <v>1265</v>
      </c>
      <c r="D10" s="4" t="s">
        <v>1266</v>
      </c>
    </row>
    <row r="11" spans="1:5">
      <c r="A11" s="4" t="s">
        <v>1267</v>
      </c>
      <c r="B11" s="4" t="s">
        <v>1268</v>
      </c>
      <c r="D11" s="4" t="s">
        <v>1269</v>
      </c>
    </row>
    <row r="12" spans="1:5">
      <c r="A12" s="4" t="s">
        <v>1270</v>
      </c>
      <c r="B12" s="6" t="n">
        <v>374388</v>
      </c>
      <c r="D12" s="6" t="n">
        <v>352368</v>
      </c>
    </row>
    <row r="13" spans="1:5">
      <c r="A13" s="4" t="s">
        <v>1271</v>
      </c>
      <c r="B13" s="5" t="n">
        <v>499185</v>
      </c>
      <c r="D13" s="5" t="n">
        <v>469824</v>
      </c>
    </row>
    <row r="14" spans="1:5">
      <c r="A14" s="4" t="s">
        <v>1272</v>
      </c>
      <c r="B14" s="5" t="n">
        <v>665580</v>
      </c>
      <c r="D14" s="5" t="n">
        <v>626432</v>
      </c>
    </row>
    <row r="15" spans="1:5">
      <c r="A15" s="4" t="s">
        <v>1273</v>
      </c>
      <c r="B15" s="6" t="n">
        <v>398668</v>
      </c>
      <c r="D15" s="6" t="n">
        <v>405949</v>
      </c>
    </row>
    <row r="16" spans="1:5">
      <c r="A16" s="4" t="s">
        <v>1274</v>
      </c>
      <c r="B16" s="4" t="s">
        <v>1275</v>
      </c>
      <c r="C16" s="4" t="s">
        <v>955</v>
      </c>
      <c r="D16" s="4" t="s">
        <v>1275</v>
      </c>
    </row>
    <row r="17" spans="1:5">
      <c r="A17" s="4" t="s">
        <v>1276</v>
      </c>
      <c r="B17" s="4" t="s">
        <v>1010</v>
      </c>
      <c r="C17" s="4" t="s">
        <v>1277</v>
      </c>
      <c r="D17" s="4" t="s">
        <v>1010</v>
      </c>
    </row>
    <row r="18" spans="1:5">
      <c r="A18" s="4" t="s">
        <v>1278</v>
      </c>
      <c r="B18" s="4" t="s">
        <v>1279</v>
      </c>
      <c r="C18" s="4" t="s">
        <v>1280</v>
      </c>
      <c r="D18" s="4" t="s">
        <v>1279</v>
      </c>
    </row>
    <row r="19" spans="1:5">
      <c r="A19" s="4" t="s">
        <v>1281</v>
      </c>
      <c r="B19" s="4" t="s">
        <v>950</v>
      </c>
      <c r="D19" s="4" t="s">
        <v>950</v>
      </c>
    </row>
    <row r="20" spans="1:5">
      <c r="A20" s="4" t="s">
        <v>1282</v>
      </c>
      <c r="B20" s="6" t="n">
        <v>530384</v>
      </c>
      <c r="D20" s="6" t="n">
        <v>450248</v>
      </c>
    </row>
    <row r="21" spans="1:5">
      <c r="A21" s="4" t="s">
        <v>1283</v>
      </c>
      <c r="B21" s="5" t="n">
        <v>655180</v>
      </c>
      <c r="D21" s="5" t="n">
        <v>567704</v>
      </c>
    </row>
    <row r="22" spans="1:5">
      <c r="A22" s="4" t="s">
        <v>1284</v>
      </c>
      <c r="B22" s="5" t="n">
        <v>821575</v>
      </c>
      <c r="D22" s="5" t="n">
        <v>724313</v>
      </c>
    </row>
    <row r="23" spans="1:5">
      <c r="A23" s="4" t="s">
        <v>1285</v>
      </c>
      <c r="B23" s="6" t="n">
        <v>398668</v>
      </c>
      <c r="D23" s="6" t="n">
        <v>405949</v>
      </c>
    </row>
    <row r="24" spans="1:5">
      <c r="A24" s="4" t="s">
        <v>1286</v>
      </c>
      <c r="B24" s="4" t="s">
        <v>955</v>
      </c>
      <c r="D24" s="4" t="s">
        <v>1287</v>
      </c>
    </row>
    <row r="25" spans="1:5">
      <c r="A25" s="4" t="s">
        <v>1288</v>
      </c>
      <c r="B25" s="4" t="s">
        <v>1277</v>
      </c>
      <c r="D25" s="4" t="s">
        <v>1289</v>
      </c>
    </row>
    <row r="26" spans="1:5">
      <c r="A26" s="4" t="s">
        <v>1290</v>
      </c>
      <c r="B26" s="4" t="s">
        <v>1280</v>
      </c>
      <c r="D26" s="4" t="s">
        <v>1291</v>
      </c>
    </row>
    <row r="27" spans="1:5">
      <c r="A27" s="4" t="s">
        <v>1292</v>
      </c>
      <c r="B27" s="4" t="s">
        <v>950</v>
      </c>
      <c r="D27" s="4" t="s">
        <v>950</v>
      </c>
    </row>
    <row r="28" spans="1:5">
      <c r="A28" s="4" t="s">
        <v>1293</v>
      </c>
    </row>
    <row r="29" spans="1:5">
      <c r="A29" s="3" t="s">
        <v>1253</v>
      </c>
    </row>
    <row r="30" spans="1:5">
      <c r="A30" s="4" t="s">
        <v>1254</v>
      </c>
      <c r="B30" s="6" t="n">
        <v>1066121</v>
      </c>
      <c r="D30" s="6" t="n">
        <v>1023564</v>
      </c>
    </row>
    <row r="31" spans="1:5">
      <c r="A31" s="4" t="s">
        <v>1255</v>
      </c>
      <c r="B31" s="5" t="n">
        <v>1066121</v>
      </c>
      <c r="D31" s="5" t="n">
        <v>1023564</v>
      </c>
    </row>
    <row r="32" spans="1:5">
      <c r="A32" s="4" t="s">
        <v>1256</v>
      </c>
      <c r="B32" s="5" t="n">
        <v>1215522</v>
      </c>
      <c r="D32" s="5" t="n">
        <v>1170666</v>
      </c>
    </row>
    <row r="33" spans="1:5">
      <c r="A33" s="4" t="s">
        <v>1257</v>
      </c>
      <c r="B33" s="6" t="n">
        <v>1066121</v>
      </c>
      <c r="D33" s="6" t="n">
        <v>1023564</v>
      </c>
    </row>
    <row r="34" spans="1:5">
      <c r="A34" s="4" t="s">
        <v>1258</v>
      </c>
      <c r="B34" s="4" t="s">
        <v>1294</v>
      </c>
      <c r="D34" s="4" t="s">
        <v>1295</v>
      </c>
    </row>
    <row r="35" spans="1:5">
      <c r="A35" s="4" t="s">
        <v>1261</v>
      </c>
      <c r="B35" s="4" t="s">
        <v>1294</v>
      </c>
      <c r="D35" s="4" t="s">
        <v>1295</v>
      </c>
    </row>
    <row r="36" spans="1:5">
      <c r="A36" s="4" t="s">
        <v>1264</v>
      </c>
      <c r="B36" s="4" t="s">
        <v>1296</v>
      </c>
      <c r="D36" s="4" t="s">
        <v>1297</v>
      </c>
    </row>
    <row r="37" spans="1:5">
      <c r="A37" s="4" t="s">
        <v>1267</v>
      </c>
      <c r="B37" s="4" t="s">
        <v>1298</v>
      </c>
      <c r="D37" s="4" t="s">
        <v>1299</v>
      </c>
    </row>
    <row r="38" spans="1:5">
      <c r="A38" s="4" t="s">
        <v>1270</v>
      </c>
      <c r="B38" s="6" t="n">
        <v>374160</v>
      </c>
      <c r="D38" s="6" t="n">
        <v>352122</v>
      </c>
    </row>
    <row r="39" spans="1:5">
      <c r="A39" s="4" t="s">
        <v>1271</v>
      </c>
      <c r="B39" s="5" t="n">
        <v>498879</v>
      </c>
      <c r="D39" s="5" t="n">
        <v>469496</v>
      </c>
    </row>
    <row r="40" spans="1:5">
      <c r="A40" s="4" t="s">
        <v>1272</v>
      </c>
      <c r="B40" s="5" t="n">
        <v>665173</v>
      </c>
      <c r="D40" s="5" t="n">
        <v>625994</v>
      </c>
    </row>
    <row r="41" spans="1:5">
      <c r="A41" s="4" t="s">
        <v>1273</v>
      </c>
      <c r="B41" s="6" t="n">
        <v>398570</v>
      </c>
      <c r="D41" s="6" t="n">
        <v>405701</v>
      </c>
    </row>
    <row r="42" spans="1:5">
      <c r="A42" s="4" t="s">
        <v>1274</v>
      </c>
      <c r="B42" s="4" t="s">
        <v>1275</v>
      </c>
      <c r="D42" s="4" t="s">
        <v>1275</v>
      </c>
      <c r="E42" s="4" t="s">
        <v>1300</v>
      </c>
    </row>
    <row r="43" spans="1:5">
      <c r="A43" s="4" t="s">
        <v>1276</v>
      </c>
      <c r="B43" s="4" t="s">
        <v>1010</v>
      </c>
      <c r="D43" s="4" t="s">
        <v>1010</v>
      </c>
      <c r="E43" s="4" t="s">
        <v>1301</v>
      </c>
    </row>
    <row r="44" spans="1:5">
      <c r="A44" s="4" t="s">
        <v>1278</v>
      </c>
      <c r="B44" s="4" t="s">
        <v>1279</v>
      </c>
      <c r="D44" s="4" t="s">
        <v>1279</v>
      </c>
      <c r="E44" s="4" t="s">
        <v>1302</v>
      </c>
    </row>
    <row r="45" spans="1:5">
      <c r="A45" s="4" t="s">
        <v>1281</v>
      </c>
      <c r="B45" s="4" t="s">
        <v>950</v>
      </c>
      <c r="D45" s="4" t="s">
        <v>950</v>
      </c>
    </row>
    <row r="46" spans="1:5">
      <c r="A46" s="4" t="s">
        <v>1303</v>
      </c>
      <c r="B46" s="6" t="n">
        <v>540453</v>
      </c>
      <c r="D46" s="6" t="n">
        <v>508621</v>
      </c>
    </row>
    <row r="47" spans="1:5">
      <c r="A47" s="4" t="s">
        <v>1304</v>
      </c>
      <c r="B47" s="5" t="n">
        <v>665173</v>
      </c>
      <c r="D47" s="5" t="n">
        <v>625994</v>
      </c>
    </row>
    <row r="48" spans="1:5">
      <c r="A48" s="4" t="s">
        <v>1305</v>
      </c>
      <c r="B48" s="5" t="n">
        <v>831466</v>
      </c>
      <c r="D48" s="5" t="n">
        <v>782493</v>
      </c>
    </row>
    <row r="49" spans="1:5">
      <c r="A49" s="4" t="s">
        <v>1306</v>
      </c>
      <c r="B49" s="6" t="n">
        <v>498212</v>
      </c>
      <c r="D49" s="6" t="n">
        <v>507126</v>
      </c>
    </row>
    <row r="50" spans="1:5">
      <c r="A50" s="4" t="s">
        <v>1307</v>
      </c>
      <c r="B50" s="4" t="s">
        <v>1019</v>
      </c>
      <c r="D50" s="4" t="s">
        <v>1019</v>
      </c>
    </row>
    <row r="51" spans="1:5">
      <c r="A51" s="4" t="s">
        <v>1308</v>
      </c>
      <c r="B51" s="4" t="s">
        <v>1279</v>
      </c>
      <c r="D51" s="4" t="s">
        <v>1279</v>
      </c>
    </row>
    <row r="52" spans="1:5">
      <c r="A52" s="4" t="s">
        <v>1309</v>
      </c>
      <c r="B52" s="4" t="s">
        <v>1240</v>
      </c>
      <c r="D52" s="4" t="s">
        <v>1240</v>
      </c>
    </row>
    <row r="53" spans="1:5">
      <c r="A53" s="4" t="s">
        <v>1310</v>
      </c>
      <c r="B53" s="4" t="s">
        <v>989</v>
      </c>
      <c r="D53" s="4" t="s">
        <v>989</v>
      </c>
    </row>
    <row r="54" spans="1:5">
      <c r="A54" s="4" t="s">
        <v>1282</v>
      </c>
      <c r="B54" s="6" t="n">
        <v>530059</v>
      </c>
      <c r="D54" s="6" t="n">
        <v>449934</v>
      </c>
    </row>
    <row r="55" spans="1:5">
      <c r="A55" s="4" t="s">
        <v>1283</v>
      </c>
      <c r="B55" s="5" t="n">
        <v>654779</v>
      </c>
      <c r="D55" s="5" t="n">
        <v>567307</v>
      </c>
    </row>
    <row r="56" spans="1:5">
      <c r="A56" s="4" t="s">
        <v>1284</v>
      </c>
      <c r="B56" s="5" t="n">
        <v>821072</v>
      </c>
      <c r="D56" s="5" t="n">
        <v>723806</v>
      </c>
    </row>
    <row r="57" spans="1:5">
      <c r="A57" s="4" t="s">
        <v>1285</v>
      </c>
      <c r="B57" s="6" t="n">
        <v>398570</v>
      </c>
      <c r="D57" s="6" t="n">
        <v>405701</v>
      </c>
    </row>
    <row r="58" spans="1:5">
      <c r="A58" s="4" t="s">
        <v>1286</v>
      </c>
      <c r="B58" s="4" t="s">
        <v>955</v>
      </c>
      <c r="D58" s="4" t="s">
        <v>1287</v>
      </c>
    </row>
    <row r="59" spans="1:5">
      <c r="A59" s="4" t="s">
        <v>1288</v>
      </c>
      <c r="B59" s="4" t="s">
        <v>1277</v>
      </c>
      <c r="D59" s="4" t="s">
        <v>1289</v>
      </c>
    </row>
    <row r="60" spans="1:5">
      <c r="A60" s="4" t="s">
        <v>1290</v>
      </c>
      <c r="B60" s="4" t="s">
        <v>1280</v>
      </c>
      <c r="D60" s="4" t="s">
        <v>1291</v>
      </c>
    </row>
    <row r="61" spans="1:5">
      <c r="A61" s="4" t="s">
        <v>1292</v>
      </c>
      <c r="B61" s="4" t="s">
        <v>950</v>
      </c>
      <c r="D61" s="4" t="s">
        <v>95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1</v>
      </c>
      <c r="B1" s="2" t="s">
        <v>2</v>
      </c>
      <c r="C1" s="2" t="s">
        <v>573</v>
      </c>
      <c r="D1" s="2" t="s">
        <v>35</v>
      </c>
      <c r="E1" s="2" t="s">
        <v>1312</v>
      </c>
    </row>
    <row r="2" spans="1:5">
      <c r="A2" s="3" t="s">
        <v>1253</v>
      </c>
    </row>
    <row r="3" spans="1:5">
      <c r="A3" s="4" t="s">
        <v>1313</v>
      </c>
      <c r="E3" s="4" t="s">
        <v>1314</v>
      </c>
    </row>
    <row r="4" spans="1:5">
      <c r="A4" s="4" t="s">
        <v>1315</v>
      </c>
      <c r="B4" s="4" t="s">
        <v>1316</v>
      </c>
    </row>
    <row r="5" spans="1:5">
      <c r="A5" s="4" t="s">
        <v>1317</v>
      </c>
      <c r="B5" s="4" t="s">
        <v>1318</v>
      </c>
    </row>
    <row r="6" spans="1:5">
      <c r="A6" s="4" t="s">
        <v>1319</v>
      </c>
      <c r="B6" s="4" t="s">
        <v>1320</v>
      </c>
    </row>
    <row r="7" spans="1:5">
      <c r="A7" s="4" t="s">
        <v>1321</v>
      </c>
      <c r="B7" s="4" t="s">
        <v>1314</v>
      </c>
    </row>
    <row r="8" spans="1:5">
      <c r="A8" s="4" t="s">
        <v>7</v>
      </c>
    </row>
    <row r="9" spans="1:5">
      <c r="A9" s="3" t="s">
        <v>1253</v>
      </c>
    </row>
    <row r="10" spans="1:5">
      <c r="A10" s="4" t="s">
        <v>1274</v>
      </c>
      <c r="B10" s="4" t="s">
        <v>1275</v>
      </c>
      <c r="C10" s="4" t="s">
        <v>955</v>
      </c>
      <c r="D10" s="4" t="s">
        <v>1275</v>
      </c>
    </row>
    <row r="11" spans="1:5">
      <c r="A11" s="4" t="s">
        <v>1276</v>
      </c>
      <c r="B11" s="4" t="s">
        <v>1010</v>
      </c>
      <c r="C11" s="4" t="s">
        <v>1277</v>
      </c>
      <c r="D11" s="4" t="s">
        <v>1010</v>
      </c>
    </row>
    <row r="12" spans="1:5">
      <c r="A12" s="4" t="s">
        <v>1278</v>
      </c>
      <c r="B12" s="4" t="s">
        <v>1279</v>
      </c>
      <c r="C12" s="4" t="s">
        <v>1280</v>
      </c>
      <c r="D12" s="4" t="s">
        <v>127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322</v>
      </c>
      <c r="B1" s="2" t="s">
        <v>1</v>
      </c>
    </row>
    <row r="2" spans="1:4">
      <c r="B2" s="2" t="s">
        <v>2</v>
      </c>
      <c r="C2" s="2" t="s">
        <v>560</v>
      </c>
      <c r="D2" s="2" t="s">
        <v>936</v>
      </c>
    </row>
    <row r="3" spans="1:4">
      <c r="A3" s="3" t="s">
        <v>1323</v>
      </c>
    </row>
    <row r="4" spans="1:4">
      <c r="A4" s="4" t="s">
        <v>684</v>
      </c>
      <c r="B4" s="4" t="s">
        <v>685</v>
      </c>
    </row>
    <row r="5" spans="1:4">
      <c r="A5" s="4" t="s">
        <v>943</v>
      </c>
    </row>
    <row r="6" spans="1:4">
      <c r="A6" s="3" t="s">
        <v>1323</v>
      </c>
    </row>
    <row r="7" spans="1:4">
      <c r="A7" s="4" t="s">
        <v>956</v>
      </c>
      <c r="C7" s="6" t="n">
        <v>100000000</v>
      </c>
      <c r="D7" s="6" t="n">
        <v>250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4</v>
      </c>
      <c r="B1" s="2" t="s">
        <v>2</v>
      </c>
      <c r="C1" s="2" t="s">
        <v>35</v>
      </c>
      <c r="D1" s="2" t="s">
        <v>89</v>
      </c>
      <c r="E1" s="2" t="s">
        <v>660</v>
      </c>
    </row>
    <row r="2" spans="1:5">
      <c r="A2" s="3" t="s">
        <v>1325</v>
      </c>
    </row>
    <row r="3" spans="1:5">
      <c r="A3" s="4" t="s">
        <v>1326</v>
      </c>
      <c r="B3" s="6" t="n">
        <v>62135</v>
      </c>
      <c r="C3" s="6" t="n">
        <v>146323</v>
      </c>
      <c r="D3" s="6" t="n">
        <v>264709</v>
      </c>
      <c r="E3" s="6" t="n">
        <v>264593</v>
      </c>
    </row>
    <row r="4" spans="1:5">
      <c r="A4" s="4" t="s">
        <v>1327</v>
      </c>
      <c r="B4" s="5" t="n">
        <v>62135</v>
      </c>
      <c r="C4" s="5" t="n">
        <v>146323</v>
      </c>
    </row>
    <row r="5" spans="1:5">
      <c r="A5" s="4" t="s">
        <v>610</v>
      </c>
      <c r="B5" s="5" t="n">
        <v>665012</v>
      </c>
      <c r="C5" s="5" t="n">
        <v>471371</v>
      </c>
    </row>
    <row r="6" spans="1:5">
      <c r="A6" s="4" t="s">
        <v>1328</v>
      </c>
      <c r="B6" s="5" t="n">
        <v>663294</v>
      </c>
    </row>
    <row r="7" spans="1:5">
      <c r="A7" s="4" t="s">
        <v>1329</v>
      </c>
      <c r="B7" s="5" t="n">
        <v>663294</v>
      </c>
      <c r="C7" s="5" t="n">
        <v>471371</v>
      </c>
    </row>
    <row r="8" spans="1:5">
      <c r="A8" s="4" t="s">
        <v>1330</v>
      </c>
      <c r="B8" s="5" t="n">
        <v>1718</v>
      </c>
    </row>
    <row r="9" spans="1:5">
      <c r="A9" s="4" t="s">
        <v>1331</v>
      </c>
      <c r="B9" s="5" t="n">
        <v>1718</v>
      </c>
    </row>
    <row r="10" spans="1:5">
      <c r="A10" s="4" t="s">
        <v>1332</v>
      </c>
      <c r="B10" s="5" t="n">
        <v>1507</v>
      </c>
      <c r="C10" s="5" t="n">
        <v>146077</v>
      </c>
    </row>
    <row r="11" spans="1:5">
      <c r="A11" s="4" t="s">
        <v>1333</v>
      </c>
      <c r="B11" s="5" t="n">
        <v>1507</v>
      </c>
      <c r="C11" s="5" t="n">
        <v>146251</v>
      </c>
    </row>
    <row r="12" spans="1:5">
      <c r="A12" s="4" t="s">
        <v>686</v>
      </c>
      <c r="B12" s="5" t="n">
        <v>8503522</v>
      </c>
      <c r="C12" s="5" t="n">
        <v>8523651</v>
      </c>
    </row>
    <row r="13" spans="1:5">
      <c r="A13" s="4" t="s">
        <v>1334</v>
      </c>
      <c r="B13" s="5" t="n">
        <v>8481128</v>
      </c>
      <c r="C13" s="5" t="n">
        <v>8470171</v>
      </c>
    </row>
    <row r="14" spans="1:5">
      <c r="A14" s="4" t="s">
        <v>1335</v>
      </c>
      <c r="B14" s="5" t="n">
        <v>89685</v>
      </c>
      <c r="C14" s="5" t="n">
        <v>105918</v>
      </c>
    </row>
    <row r="15" spans="1:5">
      <c r="A15" s="4" t="s">
        <v>1336</v>
      </c>
      <c r="B15" s="5" t="n">
        <v>89685</v>
      </c>
      <c r="C15" s="5" t="n">
        <v>105918</v>
      </c>
    </row>
    <row r="16" spans="1:5">
      <c r="A16" s="4" t="s">
        <v>1337</v>
      </c>
      <c r="B16" s="5" t="n">
        <v>14693</v>
      </c>
      <c r="C16" s="5" t="n">
        <v>9752</v>
      </c>
    </row>
    <row r="17" spans="1:5">
      <c r="A17" s="4" t="s">
        <v>1338</v>
      </c>
      <c r="B17" s="5" t="n">
        <v>14693</v>
      </c>
      <c r="C17" s="5" t="n">
        <v>9752</v>
      </c>
    </row>
    <row r="18" spans="1:5">
      <c r="A18" s="4" t="s">
        <v>1339</v>
      </c>
      <c r="B18" s="5" t="n">
        <v>7142236</v>
      </c>
      <c r="C18" s="5" t="n">
        <v>6800142</v>
      </c>
    </row>
    <row r="19" spans="1:5">
      <c r="A19" s="4" t="s">
        <v>1340</v>
      </c>
      <c r="B19" s="5" t="n">
        <v>7136009</v>
      </c>
      <c r="C19" s="5" t="n">
        <v>6796095</v>
      </c>
    </row>
    <row r="20" spans="1:5">
      <c r="A20" s="4" t="s">
        <v>1341</v>
      </c>
      <c r="B20" s="5" t="n">
        <v>187000</v>
      </c>
      <c r="C20" s="5" t="n">
        <v>155000</v>
      </c>
    </row>
    <row r="21" spans="1:5">
      <c r="A21" s="4" t="s">
        <v>1342</v>
      </c>
      <c r="B21" s="5" t="n">
        <v>187000</v>
      </c>
      <c r="C21" s="5" t="n">
        <v>155000</v>
      </c>
    </row>
    <row r="22" spans="1:5">
      <c r="A22" s="4" t="s">
        <v>1343</v>
      </c>
      <c r="B22" s="5" t="n">
        <v>1248070</v>
      </c>
      <c r="C22" s="5" t="n">
        <v>1611860</v>
      </c>
    </row>
    <row r="23" spans="1:5">
      <c r="A23" s="4" t="s">
        <v>1344</v>
      </c>
      <c r="B23" s="5" t="n">
        <v>1248046</v>
      </c>
      <c r="C23" s="5" t="n">
        <v>1611603</v>
      </c>
    </row>
    <row r="24" spans="1:5">
      <c r="A24" s="4" t="s">
        <v>1345</v>
      </c>
      <c r="B24" s="5" t="n">
        <v>123871</v>
      </c>
      <c r="C24" s="5" t="n">
        <v>186497</v>
      </c>
    </row>
    <row r="25" spans="1:5">
      <c r="A25" s="4" t="s">
        <v>1346</v>
      </c>
      <c r="B25" s="5" t="n">
        <v>121718</v>
      </c>
      <c r="C25" s="5" t="n">
        <v>193557</v>
      </c>
    </row>
    <row r="26" spans="1:5">
      <c r="A26" s="4" t="s">
        <v>1347</v>
      </c>
      <c r="B26" s="5" t="n">
        <v>108977</v>
      </c>
      <c r="C26" s="5" t="n">
        <v>108880</v>
      </c>
    </row>
    <row r="27" spans="1:5">
      <c r="A27" s="4" t="s">
        <v>1348</v>
      </c>
      <c r="B27" s="5" t="n">
        <v>110550</v>
      </c>
      <c r="C27" s="5" t="n">
        <v>115775</v>
      </c>
    </row>
    <row r="28" spans="1:5">
      <c r="A28" s="4" t="s">
        <v>1349</v>
      </c>
      <c r="B28" s="5" t="n">
        <v>16286</v>
      </c>
      <c r="C28" s="5" t="n">
        <v>10074</v>
      </c>
    </row>
    <row r="29" spans="1:5">
      <c r="A29" s="4" t="s">
        <v>1350</v>
      </c>
      <c r="B29" s="5" t="n">
        <v>16286</v>
      </c>
      <c r="C29" s="5" t="n">
        <v>10074</v>
      </c>
    </row>
    <row r="30" spans="1:5">
      <c r="A30" s="4" t="s">
        <v>1351</v>
      </c>
    </row>
    <row r="31" spans="1:5">
      <c r="A31" s="3" t="s">
        <v>1325</v>
      </c>
    </row>
    <row r="32" spans="1:5">
      <c r="A32" s="4" t="s">
        <v>1327</v>
      </c>
      <c r="B32" s="5" t="n">
        <v>62135</v>
      </c>
      <c r="C32" s="5" t="n">
        <v>146323</v>
      </c>
    </row>
    <row r="33" spans="1:5">
      <c r="A33" s="4" t="s">
        <v>1329</v>
      </c>
      <c r="B33" s="5" t="n">
        <v>0</v>
      </c>
      <c r="C33" s="5" t="n">
        <v>3352</v>
      </c>
    </row>
    <row r="34" spans="1:5">
      <c r="A34" s="4" t="s">
        <v>1331</v>
      </c>
      <c r="B34" s="5" t="n">
        <v>1718</v>
      </c>
    </row>
    <row r="35" spans="1:5">
      <c r="A35" s="4" t="s">
        <v>1333</v>
      </c>
      <c r="B35" s="5" t="n">
        <v>0</v>
      </c>
      <c r="C35" s="5" t="n">
        <v>0</v>
      </c>
    </row>
    <row r="36" spans="1:5">
      <c r="A36" s="4" t="s">
        <v>1334</v>
      </c>
      <c r="B36" s="5" t="n">
        <v>0</v>
      </c>
      <c r="C36" s="5" t="n">
        <v>0</v>
      </c>
    </row>
    <row r="37" spans="1:5">
      <c r="A37" s="4" t="s">
        <v>1336</v>
      </c>
      <c r="B37" s="5" t="n">
        <v>0</v>
      </c>
      <c r="C37" s="5" t="n">
        <v>0</v>
      </c>
    </row>
    <row r="38" spans="1:5">
      <c r="A38" s="4" t="s">
        <v>1337</v>
      </c>
      <c r="B38" s="5" t="n">
        <v>0</v>
      </c>
      <c r="C38" s="5" t="n">
        <v>0</v>
      </c>
    </row>
    <row r="39" spans="1:5">
      <c r="A39" s="4" t="s">
        <v>1338</v>
      </c>
      <c r="B39" s="5" t="n">
        <v>0</v>
      </c>
      <c r="C39" s="5" t="n">
        <v>0</v>
      </c>
    </row>
    <row r="40" spans="1:5">
      <c r="A40" s="4" t="s">
        <v>1340</v>
      </c>
      <c r="B40" s="5" t="n">
        <v>5408055</v>
      </c>
      <c r="C40" s="5" t="n">
        <v>4894449</v>
      </c>
    </row>
    <row r="41" spans="1:5">
      <c r="A41" s="4" t="s">
        <v>1342</v>
      </c>
      <c r="B41" s="5" t="n">
        <v>187000</v>
      </c>
      <c r="C41" s="5" t="n">
        <v>155000</v>
      </c>
    </row>
    <row r="42" spans="1:5">
      <c r="A42" s="4" t="s">
        <v>1344</v>
      </c>
      <c r="B42" s="5" t="n">
        <v>998070</v>
      </c>
      <c r="C42" s="5" t="n">
        <v>881860</v>
      </c>
    </row>
    <row r="43" spans="1:5">
      <c r="A43" s="4" t="s">
        <v>1346</v>
      </c>
      <c r="B43" s="5" t="n">
        <v>0</v>
      </c>
      <c r="C43" s="5" t="n">
        <v>65072</v>
      </c>
    </row>
    <row r="44" spans="1:5">
      <c r="A44" s="4" t="s">
        <v>1348</v>
      </c>
      <c r="B44" s="5" t="n">
        <v>0</v>
      </c>
      <c r="C44" s="5" t="n">
        <v>0</v>
      </c>
    </row>
    <row r="45" spans="1:5">
      <c r="A45" s="4" t="s">
        <v>1349</v>
      </c>
      <c r="B45" s="5" t="n">
        <v>0</v>
      </c>
      <c r="C45" s="5" t="n">
        <v>0</v>
      </c>
    </row>
    <row r="46" spans="1:5">
      <c r="A46" s="4" t="s">
        <v>1350</v>
      </c>
      <c r="B46" s="5" t="n">
        <v>0</v>
      </c>
      <c r="C46" s="5" t="n">
        <v>0</v>
      </c>
    </row>
    <row r="47" spans="1:5">
      <c r="A47" s="4" t="s">
        <v>1352</v>
      </c>
    </row>
    <row r="48" spans="1:5">
      <c r="A48" s="3" t="s">
        <v>1325</v>
      </c>
    </row>
    <row r="49" spans="1:5">
      <c r="A49" s="4" t="s">
        <v>1327</v>
      </c>
      <c r="B49" s="5" t="n">
        <v>0</v>
      </c>
      <c r="C49" s="5" t="n">
        <v>0</v>
      </c>
    </row>
    <row r="50" spans="1:5">
      <c r="A50" s="4" t="s">
        <v>1329</v>
      </c>
      <c r="B50" s="5" t="n">
        <v>663294</v>
      </c>
      <c r="C50" s="5" t="n">
        <v>468019</v>
      </c>
    </row>
    <row r="51" spans="1:5">
      <c r="A51" s="4" t="s">
        <v>1331</v>
      </c>
      <c r="B51" s="5" t="n">
        <v>0</v>
      </c>
    </row>
    <row r="52" spans="1:5">
      <c r="A52" s="4" t="s">
        <v>1333</v>
      </c>
      <c r="B52" s="5" t="n">
        <v>1507</v>
      </c>
      <c r="C52" s="5" t="n">
        <v>1886</v>
      </c>
    </row>
    <row r="53" spans="1:5">
      <c r="A53" s="4" t="s">
        <v>1334</v>
      </c>
      <c r="B53" s="5" t="n">
        <v>1405420</v>
      </c>
      <c r="C53" s="5" t="n">
        <v>1793408</v>
      </c>
    </row>
    <row r="54" spans="1:5">
      <c r="A54" s="4" t="s">
        <v>1336</v>
      </c>
      <c r="B54" s="5" t="n">
        <v>89685</v>
      </c>
      <c r="C54" s="5" t="n">
        <v>105918</v>
      </c>
    </row>
    <row r="55" spans="1:5">
      <c r="A55" s="4" t="s">
        <v>1337</v>
      </c>
      <c r="B55" s="5" t="n">
        <v>14624</v>
      </c>
      <c r="C55" s="5" t="n">
        <v>9692</v>
      </c>
    </row>
    <row r="56" spans="1:5">
      <c r="A56" s="4" t="s">
        <v>1338</v>
      </c>
      <c r="B56" s="5" t="n">
        <v>14624</v>
      </c>
      <c r="C56" s="5" t="n">
        <v>9692</v>
      </c>
    </row>
    <row r="57" spans="1:5">
      <c r="A57" s="4" t="s">
        <v>1340</v>
      </c>
      <c r="B57" s="5" t="n">
        <v>1727954</v>
      </c>
      <c r="C57" s="5" t="n">
        <v>1901646</v>
      </c>
    </row>
    <row r="58" spans="1:5">
      <c r="A58" s="4" t="s">
        <v>1342</v>
      </c>
      <c r="B58" s="5" t="n">
        <v>0</v>
      </c>
      <c r="C58" s="5" t="n">
        <v>0</v>
      </c>
    </row>
    <row r="59" spans="1:5">
      <c r="A59" s="4" t="s">
        <v>1344</v>
      </c>
      <c r="B59" s="5" t="n">
        <v>249976</v>
      </c>
      <c r="C59" s="5" t="n">
        <v>729743</v>
      </c>
    </row>
    <row r="60" spans="1:5">
      <c r="A60" s="4" t="s">
        <v>1346</v>
      </c>
      <c r="B60" s="5" t="n">
        <v>121718</v>
      </c>
      <c r="C60" s="5" t="n">
        <v>128485</v>
      </c>
    </row>
    <row r="61" spans="1:5">
      <c r="A61" s="4" t="s">
        <v>1348</v>
      </c>
      <c r="B61" s="5" t="n">
        <v>110550</v>
      </c>
      <c r="C61" s="5" t="n">
        <v>115775</v>
      </c>
    </row>
    <row r="62" spans="1:5">
      <c r="A62" s="4" t="s">
        <v>1349</v>
      </c>
      <c r="B62" s="5" t="n">
        <v>16286</v>
      </c>
      <c r="C62" s="5" t="n">
        <v>10074</v>
      </c>
    </row>
    <row r="63" spans="1:5">
      <c r="A63" s="4" t="s">
        <v>1350</v>
      </c>
      <c r="B63" s="5" t="n">
        <v>16286</v>
      </c>
      <c r="C63" s="5" t="n">
        <v>10074</v>
      </c>
    </row>
    <row r="64" spans="1:5">
      <c r="A64" s="4" t="s">
        <v>1353</v>
      </c>
    </row>
    <row r="65" spans="1:5">
      <c r="A65" s="3" t="s">
        <v>1325</v>
      </c>
    </row>
    <row r="66" spans="1:5">
      <c r="A66" s="4" t="s">
        <v>1327</v>
      </c>
      <c r="B66" s="5" t="n">
        <v>0</v>
      </c>
      <c r="C66" s="5" t="n">
        <v>0</v>
      </c>
    </row>
    <row r="67" spans="1:5">
      <c r="A67" s="4" t="s">
        <v>1329</v>
      </c>
      <c r="B67" s="5" t="n">
        <v>0</v>
      </c>
      <c r="C67" s="5" t="n">
        <v>0</v>
      </c>
    </row>
    <row r="68" spans="1:5">
      <c r="A68" s="4" t="s">
        <v>1331</v>
      </c>
      <c r="B68" s="5" t="n">
        <v>0</v>
      </c>
    </row>
    <row r="69" spans="1:5">
      <c r="A69" s="4" t="s">
        <v>1333</v>
      </c>
      <c r="B69" s="5" t="n">
        <v>0</v>
      </c>
      <c r="C69" s="5" t="n">
        <v>144365</v>
      </c>
    </row>
    <row r="70" spans="1:5">
      <c r="A70" s="4" t="s">
        <v>1334</v>
      </c>
      <c r="B70" s="5" t="n">
        <v>7075708</v>
      </c>
      <c r="C70" s="5" t="n">
        <v>6676763</v>
      </c>
    </row>
    <row r="71" spans="1:5">
      <c r="A71" s="4" t="s">
        <v>1336</v>
      </c>
      <c r="B71" s="5" t="n">
        <v>0</v>
      </c>
      <c r="C71" s="5" t="n">
        <v>0</v>
      </c>
    </row>
    <row r="72" spans="1:5">
      <c r="A72" s="4" t="s">
        <v>1337</v>
      </c>
      <c r="B72" s="5" t="n">
        <v>69</v>
      </c>
      <c r="C72" s="5" t="n">
        <v>60</v>
      </c>
    </row>
    <row r="73" spans="1:5">
      <c r="A73" s="4" t="s">
        <v>1338</v>
      </c>
      <c r="B73" s="5" t="n">
        <v>69</v>
      </c>
      <c r="C73" s="5" t="n">
        <v>60</v>
      </c>
    </row>
    <row r="74" spans="1:5">
      <c r="A74" s="4" t="s">
        <v>1340</v>
      </c>
      <c r="B74" s="5" t="n">
        <v>0</v>
      </c>
      <c r="C74" s="5" t="n">
        <v>0</v>
      </c>
    </row>
    <row r="75" spans="1:5">
      <c r="A75" s="4" t="s">
        <v>1342</v>
      </c>
      <c r="B75" s="5" t="n">
        <v>0</v>
      </c>
      <c r="C75" s="5" t="n">
        <v>0</v>
      </c>
    </row>
    <row r="76" spans="1:5">
      <c r="A76" s="4" t="s">
        <v>1344</v>
      </c>
      <c r="B76" s="5" t="n">
        <v>0</v>
      </c>
      <c r="C76" s="5" t="n">
        <v>0</v>
      </c>
    </row>
    <row r="77" spans="1:5">
      <c r="A77" s="4" t="s">
        <v>1346</v>
      </c>
      <c r="B77" s="5" t="n">
        <v>0</v>
      </c>
      <c r="C77" s="5" t="n">
        <v>0</v>
      </c>
    </row>
    <row r="78" spans="1:5">
      <c r="A78" s="4" t="s">
        <v>1348</v>
      </c>
      <c r="B78" s="5" t="n">
        <v>0</v>
      </c>
      <c r="C78" s="5" t="n">
        <v>0</v>
      </c>
    </row>
    <row r="79" spans="1:5">
      <c r="A79" s="4" t="s">
        <v>1349</v>
      </c>
      <c r="B79" s="5" t="n">
        <v>0</v>
      </c>
      <c r="C79" s="5" t="n">
        <v>0</v>
      </c>
    </row>
    <row r="80" spans="1:5">
      <c r="A80" s="4" t="s">
        <v>1350</v>
      </c>
      <c r="B80" s="6" t="n">
        <v>0</v>
      </c>
      <c r="C80"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2</v>
      </c>
      <c r="C1" s="2" t="s">
        <v>35</v>
      </c>
    </row>
    <row r="2" spans="1:3">
      <c r="A2" s="3" t="s">
        <v>1355</v>
      </c>
    </row>
    <row r="3" spans="1:3">
      <c r="A3" s="4" t="s">
        <v>1356</v>
      </c>
      <c r="B3" s="6" t="n">
        <v>845</v>
      </c>
      <c r="C3" s="6" t="n">
        <v>1451</v>
      </c>
    </row>
    <row r="4" spans="1:3">
      <c r="A4" s="4" t="s">
        <v>1357</v>
      </c>
    </row>
    <row r="5" spans="1:3">
      <c r="A5" s="3" t="s">
        <v>1355</v>
      </c>
    </row>
    <row r="6" spans="1:3">
      <c r="A6" s="4" t="s">
        <v>1356</v>
      </c>
      <c r="B6" s="5" t="n">
        <v>845</v>
      </c>
      <c r="C6" s="5" t="n">
        <v>1451</v>
      </c>
    </row>
    <row r="7" spans="1:3">
      <c r="A7" s="4" t="s">
        <v>1358</v>
      </c>
    </row>
    <row r="8" spans="1:3">
      <c r="A8" s="3" t="s">
        <v>1359</v>
      </c>
    </row>
    <row r="9" spans="1:3">
      <c r="A9" s="4" t="s">
        <v>1360</v>
      </c>
      <c r="B9" s="5" t="n">
        <v>2086632</v>
      </c>
      <c r="C9" s="5" t="n">
        <v>2276417</v>
      </c>
    </row>
    <row r="10" spans="1:3">
      <c r="A10" s="4" t="s">
        <v>1361</v>
      </c>
    </row>
    <row r="11" spans="1:3">
      <c r="A11" s="3" t="s">
        <v>1359</v>
      </c>
    </row>
    <row r="12" spans="1:3">
      <c r="A12" s="4" t="s">
        <v>1360</v>
      </c>
      <c r="B12" s="5" t="n">
        <v>14693</v>
      </c>
      <c r="C12" s="5" t="n">
        <v>9752</v>
      </c>
    </row>
    <row r="13" spans="1:3">
      <c r="A13" s="3" t="s">
        <v>1355</v>
      </c>
    </row>
    <row r="14" spans="1:3">
      <c r="A14" s="4" t="s">
        <v>1362</v>
      </c>
      <c r="B14" s="5" t="n">
        <v>16286</v>
      </c>
      <c r="C14" s="5" t="n">
        <v>10074</v>
      </c>
    </row>
    <row r="15" spans="1:3">
      <c r="A15" s="4" t="s">
        <v>1363</v>
      </c>
    </row>
    <row r="16" spans="1:3">
      <c r="A16" s="3" t="s">
        <v>1359</v>
      </c>
    </row>
    <row r="17" spans="1:3">
      <c r="A17" s="4" t="s">
        <v>1360</v>
      </c>
      <c r="B17" s="5" t="n">
        <v>1507</v>
      </c>
      <c r="C17" s="5" t="n">
        <v>1886</v>
      </c>
    </row>
    <row r="18" spans="1:3">
      <c r="A18" s="4" t="s">
        <v>1364</v>
      </c>
    </row>
    <row r="19" spans="1:3">
      <c r="A19" s="3" t="s">
        <v>1359</v>
      </c>
    </row>
    <row r="20" spans="1:3">
      <c r="A20" s="4" t="s">
        <v>1360</v>
      </c>
      <c r="B20" s="5" t="n">
        <v>1405420</v>
      </c>
      <c r="C20" s="5" t="n">
        <v>1793408</v>
      </c>
    </row>
    <row r="21" spans="1:3">
      <c r="A21" s="4" t="s">
        <v>1365</v>
      </c>
    </row>
    <row r="22" spans="1:3">
      <c r="A22" s="3" t="s">
        <v>1359</v>
      </c>
    </row>
    <row r="23" spans="1:3">
      <c r="A23" s="4" t="s">
        <v>1360</v>
      </c>
      <c r="B23" s="5" t="n">
        <v>305374</v>
      </c>
      <c r="C23" s="5" t="n">
        <v>183458</v>
      </c>
    </row>
    <row r="24" spans="1:3">
      <c r="A24" s="4" t="s">
        <v>1366</v>
      </c>
    </row>
    <row r="25" spans="1:3">
      <c r="A25" s="3" t="s">
        <v>1359</v>
      </c>
    </row>
    <row r="26" spans="1:3">
      <c r="A26" s="4" t="s">
        <v>1360</v>
      </c>
      <c r="C26" s="5" t="n">
        <v>238472</v>
      </c>
    </row>
    <row r="27" spans="1:3">
      <c r="A27" s="4" t="s">
        <v>1367</v>
      </c>
    </row>
    <row r="28" spans="1:3">
      <c r="A28" s="3" t="s">
        <v>1359</v>
      </c>
    </row>
    <row r="29" spans="1:3">
      <c r="A29" s="4" t="s">
        <v>1360</v>
      </c>
      <c r="B29" s="5" t="n">
        <v>357920</v>
      </c>
      <c r="C29" s="5" t="n">
        <v>46089</v>
      </c>
    </row>
    <row r="30" spans="1:3">
      <c r="A30" s="4" t="s">
        <v>1368</v>
      </c>
    </row>
    <row r="31" spans="1:3">
      <c r="A31" s="3" t="s">
        <v>1359</v>
      </c>
    </row>
    <row r="32" spans="1:3">
      <c r="A32" s="4" t="s">
        <v>1360</v>
      </c>
      <c r="B32" s="5" t="n">
        <v>1718</v>
      </c>
      <c r="C32" s="5" t="n">
        <v>3352</v>
      </c>
    </row>
    <row r="33" spans="1:3">
      <c r="A33" s="4" t="s">
        <v>1369</v>
      </c>
    </row>
    <row r="34" spans="1:3">
      <c r="A34" s="3" t="s">
        <v>1359</v>
      </c>
    </row>
    <row r="35" spans="1:3">
      <c r="A35" s="4" t="s">
        <v>1360</v>
      </c>
      <c r="B35" s="5" t="n">
        <v>1718</v>
      </c>
      <c r="C35" s="5" t="n">
        <v>3352</v>
      </c>
    </row>
    <row r="36" spans="1:3">
      <c r="A36" s="4" t="s">
        <v>1370</v>
      </c>
    </row>
    <row r="37" spans="1:3">
      <c r="A37" s="3" t="s">
        <v>1359</v>
      </c>
    </row>
    <row r="38" spans="1:3">
      <c r="A38" s="4" t="s">
        <v>1360</v>
      </c>
      <c r="B38" s="5" t="n">
        <v>0</v>
      </c>
      <c r="C38" s="5" t="n">
        <v>0</v>
      </c>
    </row>
    <row r="39" spans="1:3">
      <c r="A39" s="3" t="s">
        <v>1355</v>
      </c>
    </row>
    <row r="40" spans="1:3">
      <c r="A40" s="4" t="s">
        <v>1362</v>
      </c>
      <c r="B40" s="5" t="n">
        <v>0</v>
      </c>
      <c r="C40" s="5" t="n">
        <v>0</v>
      </c>
    </row>
    <row r="41" spans="1:3">
      <c r="A41" s="4" t="s">
        <v>1371</v>
      </c>
    </row>
    <row r="42" spans="1:3">
      <c r="A42" s="3" t="s">
        <v>1359</v>
      </c>
    </row>
    <row r="43" spans="1:3">
      <c r="A43" s="4" t="s">
        <v>1360</v>
      </c>
      <c r="B43" s="5" t="n">
        <v>0</v>
      </c>
      <c r="C43" s="5" t="n">
        <v>0</v>
      </c>
    </row>
    <row r="44" spans="1:3">
      <c r="A44" s="4" t="s">
        <v>1372</v>
      </c>
    </row>
    <row r="45" spans="1:3">
      <c r="A45" s="3" t="s">
        <v>1359</v>
      </c>
    </row>
    <row r="46" spans="1:3">
      <c r="A46" s="4" t="s">
        <v>1360</v>
      </c>
      <c r="B46" s="5" t="n">
        <v>0</v>
      </c>
      <c r="C46" s="5" t="n">
        <v>0</v>
      </c>
    </row>
    <row r="47" spans="1:3">
      <c r="A47" s="4" t="s">
        <v>1373</v>
      </c>
    </row>
    <row r="48" spans="1:3">
      <c r="A48" s="3" t="s">
        <v>1359</v>
      </c>
    </row>
    <row r="49" spans="1:3">
      <c r="A49" s="4" t="s">
        <v>1360</v>
      </c>
      <c r="B49" s="5" t="n">
        <v>0</v>
      </c>
      <c r="C49" s="5" t="n">
        <v>0</v>
      </c>
    </row>
    <row r="50" spans="1:3">
      <c r="A50" s="4" t="s">
        <v>1374</v>
      </c>
    </row>
    <row r="51" spans="1:3">
      <c r="A51" s="3" t="s">
        <v>1359</v>
      </c>
    </row>
    <row r="52" spans="1:3">
      <c r="A52" s="4" t="s">
        <v>1360</v>
      </c>
      <c r="C52" s="5" t="n">
        <v>0</v>
      </c>
    </row>
    <row r="53" spans="1:3">
      <c r="A53" s="4" t="s">
        <v>1375</v>
      </c>
    </row>
    <row r="54" spans="1:3">
      <c r="A54" s="3" t="s">
        <v>1359</v>
      </c>
    </row>
    <row r="55" spans="1:3">
      <c r="A55" s="4" t="s">
        <v>1360</v>
      </c>
      <c r="B55" s="5" t="n">
        <v>0</v>
      </c>
      <c r="C55" s="5" t="n">
        <v>0</v>
      </c>
    </row>
    <row r="56" spans="1:3">
      <c r="A56" s="4" t="s">
        <v>1376</v>
      </c>
    </row>
    <row r="57" spans="1:3">
      <c r="A57" s="3" t="s">
        <v>1359</v>
      </c>
    </row>
    <row r="58" spans="1:3">
      <c r="A58" s="4" t="s">
        <v>1360</v>
      </c>
      <c r="B58" s="5" t="n">
        <v>1718</v>
      </c>
      <c r="C58" s="5" t="n">
        <v>3352</v>
      </c>
    </row>
    <row r="59" spans="1:3">
      <c r="A59" s="4" t="s">
        <v>1377</v>
      </c>
    </row>
    <row r="60" spans="1:3">
      <c r="A60" s="3" t="s">
        <v>1359</v>
      </c>
    </row>
    <row r="61" spans="1:3">
      <c r="A61" s="4" t="s">
        <v>1360</v>
      </c>
      <c r="B61" s="5" t="n">
        <v>2084845</v>
      </c>
      <c r="C61" s="5" t="n">
        <v>2273005</v>
      </c>
    </row>
    <row r="62" spans="1:3">
      <c r="A62" s="4" t="s">
        <v>1378</v>
      </c>
    </row>
    <row r="63" spans="1:3">
      <c r="A63" s="3" t="s">
        <v>1359</v>
      </c>
    </row>
    <row r="64" spans="1:3">
      <c r="A64" s="4" t="s">
        <v>1360</v>
      </c>
      <c r="B64" s="5" t="n">
        <v>14624</v>
      </c>
      <c r="C64" s="5" t="n">
        <v>9692</v>
      </c>
    </row>
    <row r="65" spans="1:3">
      <c r="A65" s="3" t="s">
        <v>1355</v>
      </c>
    </row>
    <row r="66" spans="1:3">
      <c r="A66" s="4" t="s">
        <v>1362</v>
      </c>
      <c r="B66" s="5" t="n">
        <v>16286</v>
      </c>
      <c r="C66" s="5" t="n">
        <v>10074</v>
      </c>
    </row>
    <row r="67" spans="1:3">
      <c r="A67" s="4" t="s">
        <v>1379</v>
      </c>
    </row>
    <row r="68" spans="1:3">
      <c r="A68" s="3" t="s">
        <v>1359</v>
      </c>
    </row>
    <row r="69" spans="1:3">
      <c r="A69" s="4" t="s">
        <v>1360</v>
      </c>
      <c r="B69" s="5" t="n">
        <v>1507</v>
      </c>
      <c r="C69" s="5" t="n">
        <v>1886</v>
      </c>
    </row>
    <row r="70" spans="1:3">
      <c r="A70" s="4" t="s">
        <v>1380</v>
      </c>
    </row>
    <row r="71" spans="1:3">
      <c r="A71" s="3" t="s">
        <v>1359</v>
      </c>
    </row>
    <row r="72" spans="1:3">
      <c r="A72" s="4" t="s">
        <v>1360</v>
      </c>
      <c r="B72" s="5" t="n">
        <v>1405420</v>
      </c>
      <c r="C72" s="5" t="n">
        <v>1793408</v>
      </c>
    </row>
    <row r="73" spans="1:3">
      <c r="A73" s="4" t="s">
        <v>1381</v>
      </c>
    </row>
    <row r="74" spans="1:3">
      <c r="A74" s="3" t="s">
        <v>1359</v>
      </c>
    </row>
    <row r="75" spans="1:3">
      <c r="A75" s="4" t="s">
        <v>1360</v>
      </c>
      <c r="B75" s="5" t="n">
        <v>305374</v>
      </c>
      <c r="C75" s="5" t="n">
        <v>183458</v>
      </c>
    </row>
    <row r="76" spans="1:3">
      <c r="A76" s="4" t="s">
        <v>1382</v>
      </c>
    </row>
    <row r="77" spans="1:3">
      <c r="A77" s="3" t="s">
        <v>1359</v>
      </c>
    </row>
    <row r="78" spans="1:3">
      <c r="A78" s="4" t="s">
        <v>1360</v>
      </c>
      <c r="C78" s="5" t="n">
        <v>238472</v>
      </c>
    </row>
    <row r="79" spans="1:3">
      <c r="A79" s="4" t="s">
        <v>1383</v>
      </c>
    </row>
    <row r="80" spans="1:3">
      <c r="A80" s="3" t="s">
        <v>1359</v>
      </c>
    </row>
    <row r="81" spans="1:3">
      <c r="A81" s="4" t="s">
        <v>1360</v>
      </c>
      <c r="B81" s="5" t="n">
        <v>357920</v>
      </c>
      <c r="C81" s="5" t="n">
        <v>46089</v>
      </c>
    </row>
    <row r="82" spans="1:3">
      <c r="A82" s="4" t="s">
        <v>1384</v>
      </c>
    </row>
    <row r="83" spans="1:3">
      <c r="A83" s="3" t="s">
        <v>1359</v>
      </c>
    </row>
    <row r="84" spans="1:3">
      <c r="A84" s="4" t="s">
        <v>1360</v>
      </c>
      <c r="B84" s="5" t="n">
        <v>0</v>
      </c>
      <c r="C84" s="5" t="n">
        <v>0</v>
      </c>
    </row>
    <row r="85" spans="1:3">
      <c r="A85" s="4" t="s">
        <v>1385</v>
      </c>
    </row>
    <row r="86" spans="1:3">
      <c r="A86" s="3" t="s">
        <v>1359</v>
      </c>
    </row>
    <row r="87" spans="1:3">
      <c r="A87" s="4" t="s">
        <v>1360</v>
      </c>
      <c r="B87" s="5" t="n">
        <v>69</v>
      </c>
      <c r="C87" s="5" t="n">
        <v>60</v>
      </c>
    </row>
    <row r="88" spans="1:3">
      <c r="A88" s="4" t="s">
        <v>1386</v>
      </c>
    </row>
    <row r="89" spans="1:3">
      <c r="A89" s="3" t="s">
        <v>1359</v>
      </c>
    </row>
    <row r="90" spans="1:3">
      <c r="A90" s="4" t="s">
        <v>1360</v>
      </c>
      <c r="B90" s="5" t="n">
        <v>69</v>
      </c>
      <c r="C90" s="5" t="n">
        <v>60</v>
      </c>
    </row>
    <row r="91" spans="1:3">
      <c r="A91" s="3" t="s">
        <v>1355</v>
      </c>
    </row>
    <row r="92" spans="1:3">
      <c r="A92" s="4" t="s">
        <v>1362</v>
      </c>
      <c r="B92" s="5" t="n">
        <v>0</v>
      </c>
      <c r="C92" s="5" t="n">
        <v>0</v>
      </c>
    </row>
    <row r="93" spans="1:3">
      <c r="A93" s="4" t="s">
        <v>1387</v>
      </c>
    </row>
    <row r="94" spans="1:3">
      <c r="A94" s="3" t="s">
        <v>1359</v>
      </c>
    </row>
    <row r="95" spans="1:3">
      <c r="A95" s="4" t="s">
        <v>1360</v>
      </c>
      <c r="B95" s="5" t="n">
        <v>0</v>
      </c>
      <c r="C95" s="5" t="n">
        <v>0</v>
      </c>
    </row>
    <row r="96" spans="1:3">
      <c r="A96" s="4" t="s">
        <v>1388</v>
      </c>
    </row>
    <row r="97" spans="1:3">
      <c r="A97" s="3" t="s">
        <v>1359</v>
      </c>
    </row>
    <row r="98" spans="1:3">
      <c r="A98" s="4" t="s">
        <v>1360</v>
      </c>
      <c r="B98" s="5" t="n">
        <v>0</v>
      </c>
      <c r="C98" s="5" t="n">
        <v>0</v>
      </c>
    </row>
    <row r="99" spans="1:3">
      <c r="A99" s="4" t="s">
        <v>1389</v>
      </c>
    </row>
    <row r="100" spans="1:3">
      <c r="A100" s="3" t="s">
        <v>1359</v>
      </c>
    </row>
    <row r="101" spans="1:3">
      <c r="A101" s="4" t="s">
        <v>1360</v>
      </c>
      <c r="B101" s="5" t="n">
        <v>0</v>
      </c>
      <c r="C101" s="5" t="n">
        <v>0</v>
      </c>
    </row>
    <row r="102" spans="1:3">
      <c r="A102" s="4" t="s">
        <v>1390</v>
      </c>
    </row>
    <row r="103" spans="1:3">
      <c r="A103" s="3" t="s">
        <v>1359</v>
      </c>
    </row>
    <row r="104" spans="1:3">
      <c r="A104" s="4" t="s">
        <v>1360</v>
      </c>
      <c r="C104" s="5" t="n">
        <v>0</v>
      </c>
    </row>
    <row r="105" spans="1:3">
      <c r="A105" s="4" t="s">
        <v>1391</v>
      </c>
    </row>
    <row r="106" spans="1:3">
      <c r="A106" s="3" t="s">
        <v>1359</v>
      </c>
    </row>
    <row r="107" spans="1:3">
      <c r="A107" s="4" t="s">
        <v>1360</v>
      </c>
      <c r="B107" s="5" t="n">
        <v>0</v>
      </c>
      <c r="C107" s="5" t="n">
        <v>0</v>
      </c>
    </row>
    <row r="108" spans="1:3">
      <c r="A108" s="4" t="s">
        <v>1392</v>
      </c>
    </row>
    <row r="109" spans="1:3">
      <c r="A109" s="3" t="s">
        <v>1359</v>
      </c>
    </row>
    <row r="110" spans="1:3">
      <c r="A110" s="4" t="s">
        <v>1360</v>
      </c>
      <c r="B110" s="5" t="n">
        <v>0</v>
      </c>
      <c r="C110" s="5" t="n">
        <v>0</v>
      </c>
    </row>
    <row r="111" spans="1:3">
      <c r="A111" s="4" t="s">
        <v>1393</v>
      </c>
    </row>
    <row r="112" spans="1:3">
      <c r="A112" s="3" t="s">
        <v>1359</v>
      </c>
    </row>
    <row r="113" spans="1:3">
      <c r="A113" s="4" t="s">
        <v>1360</v>
      </c>
      <c r="B113" s="5" t="n">
        <v>11497</v>
      </c>
      <c r="C113" s="5" t="n">
        <v>15351</v>
      </c>
    </row>
    <row r="114" spans="1:3">
      <c r="A114" s="4" t="s">
        <v>1394</v>
      </c>
    </row>
    <row r="115" spans="1:3">
      <c r="A115" s="3" t="s">
        <v>1359</v>
      </c>
    </row>
    <row r="116" spans="1:3">
      <c r="A116" s="4" t="s">
        <v>1360</v>
      </c>
      <c r="B116" s="5" t="n">
        <v>10876</v>
      </c>
      <c r="C116" s="5" t="n">
        <v>13902</v>
      </c>
    </row>
    <row r="117" spans="1:3">
      <c r="A117" s="4" t="s">
        <v>1395</v>
      </c>
    </row>
    <row r="118" spans="1:3">
      <c r="A118" s="3" t="s">
        <v>1359</v>
      </c>
    </row>
    <row r="119" spans="1:3">
      <c r="A119" s="4" t="s">
        <v>1360</v>
      </c>
      <c r="B119" s="5" t="n">
        <v>621</v>
      </c>
      <c r="C119" s="5" t="n">
        <v>1449</v>
      </c>
    </row>
    <row r="120" spans="1:3">
      <c r="A120" s="4" t="s">
        <v>1396</v>
      </c>
    </row>
    <row r="121" spans="1:3">
      <c r="A121" s="3" t="s">
        <v>1359</v>
      </c>
    </row>
    <row r="122" spans="1:3">
      <c r="A122" s="4" t="s">
        <v>1360</v>
      </c>
      <c r="B122" s="5" t="n">
        <v>0</v>
      </c>
      <c r="C122" s="5" t="n">
        <v>0</v>
      </c>
    </row>
    <row r="123" spans="1:3">
      <c r="A123" s="4" t="s">
        <v>1397</v>
      </c>
    </row>
    <row r="124" spans="1:3">
      <c r="A124" s="3" t="s">
        <v>1359</v>
      </c>
    </row>
    <row r="125" spans="1:3">
      <c r="A125" s="4" t="s">
        <v>1360</v>
      </c>
      <c r="B125" s="5" t="n">
        <v>0</v>
      </c>
      <c r="C125" s="5" t="n">
        <v>0</v>
      </c>
    </row>
    <row r="126" spans="1:3">
      <c r="A126" s="4" t="s">
        <v>1398</v>
      </c>
    </row>
    <row r="127" spans="1:3">
      <c r="A127" s="3" t="s">
        <v>1359</v>
      </c>
    </row>
    <row r="128" spans="1:3">
      <c r="A128" s="4" t="s">
        <v>1360</v>
      </c>
      <c r="B128" s="5" t="n">
        <v>0</v>
      </c>
      <c r="C128" s="5" t="n">
        <v>0</v>
      </c>
    </row>
    <row r="129" spans="1:3">
      <c r="A129" s="4" t="s">
        <v>1399</v>
      </c>
    </row>
    <row r="130" spans="1:3">
      <c r="A130" s="3" t="s">
        <v>1359</v>
      </c>
    </row>
    <row r="131" spans="1:3">
      <c r="A131" s="4" t="s">
        <v>1360</v>
      </c>
      <c r="B131" s="5" t="n">
        <v>0</v>
      </c>
      <c r="C131" s="5" t="n">
        <v>0</v>
      </c>
    </row>
    <row r="132" spans="1:3">
      <c r="A132" s="4" t="s">
        <v>1400</v>
      </c>
    </row>
    <row r="133" spans="1:3">
      <c r="A133" s="3" t="s">
        <v>1359</v>
      </c>
    </row>
    <row r="134" spans="1:3">
      <c r="A134" s="4" t="s">
        <v>1360</v>
      </c>
      <c r="B134" s="5" t="n">
        <v>0</v>
      </c>
      <c r="C134" s="5" t="n">
        <v>0</v>
      </c>
    </row>
    <row r="135" spans="1:3">
      <c r="A135" s="4" t="s">
        <v>1401</v>
      </c>
    </row>
    <row r="136" spans="1:3">
      <c r="A136" s="3" t="s">
        <v>1359</v>
      </c>
    </row>
    <row r="137" spans="1:3">
      <c r="A137" s="4" t="s">
        <v>1360</v>
      </c>
      <c r="B137" s="5" t="n">
        <v>0</v>
      </c>
      <c r="C137" s="5" t="n">
        <v>0</v>
      </c>
    </row>
    <row r="138" spans="1:3">
      <c r="A138" s="4" t="s">
        <v>1402</v>
      </c>
    </row>
    <row r="139" spans="1:3">
      <c r="A139" s="3" t="s">
        <v>1359</v>
      </c>
    </row>
    <row r="140" spans="1:3">
      <c r="A140" s="4" t="s">
        <v>1360</v>
      </c>
      <c r="B140" s="5" t="n">
        <v>11497</v>
      </c>
      <c r="C140" s="5" t="n">
        <v>15351</v>
      </c>
    </row>
    <row r="141" spans="1:3">
      <c r="A141" s="4" t="s">
        <v>1403</v>
      </c>
    </row>
    <row r="142" spans="1:3">
      <c r="A142" s="3" t="s">
        <v>1359</v>
      </c>
    </row>
    <row r="143" spans="1:3">
      <c r="A143" s="4" t="s">
        <v>1360</v>
      </c>
      <c r="B143" s="5" t="n">
        <v>10876</v>
      </c>
      <c r="C143" s="5" t="n">
        <v>13902</v>
      </c>
    </row>
    <row r="144" spans="1:3">
      <c r="A144" s="4" t="s">
        <v>1404</v>
      </c>
    </row>
    <row r="145" spans="1:3">
      <c r="A145" s="3" t="s">
        <v>1359</v>
      </c>
    </row>
    <row r="146" spans="1:3">
      <c r="A146" s="4" t="s">
        <v>1360</v>
      </c>
      <c r="B146" s="6" t="n">
        <v>621</v>
      </c>
      <c r="C146" s="6" t="n">
        <v>144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5</v>
      </c>
      <c r="B1" s="2" t="s">
        <v>1</v>
      </c>
    </row>
    <row r="2" spans="1:3">
      <c r="B2" s="2" t="s">
        <v>2</v>
      </c>
      <c r="C2" s="2" t="s">
        <v>35</v>
      </c>
    </row>
    <row r="3" spans="1:3">
      <c r="A3" s="3" t="s">
        <v>1406</v>
      </c>
    </row>
    <row r="4" spans="1:3">
      <c r="A4" s="4" t="s">
        <v>1407</v>
      </c>
      <c r="B4" s="6" t="n">
        <v>60</v>
      </c>
      <c r="C4" s="6" t="n">
        <v>45</v>
      </c>
    </row>
    <row r="5" spans="1:3">
      <c r="A5" s="4" t="s">
        <v>1408</v>
      </c>
      <c r="B5" s="5" t="n">
        <v>407</v>
      </c>
      <c r="C5" s="5" t="n">
        <v>360</v>
      </c>
    </row>
    <row r="6" spans="1:3">
      <c r="A6" s="4" t="s">
        <v>1409</v>
      </c>
      <c r="B6" s="5" t="n">
        <v>-398</v>
      </c>
      <c r="C6" s="5" t="n">
        <v>-345</v>
      </c>
    </row>
    <row r="7" spans="1:3">
      <c r="A7" s="4" t="s">
        <v>1407</v>
      </c>
      <c r="B7" s="6" t="n">
        <v>69</v>
      </c>
      <c r="C7" s="6" t="n">
        <v>6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35</v>
      </c>
    </row>
    <row r="2" spans="1:3">
      <c r="A2" s="3" t="s">
        <v>1323</v>
      </c>
    </row>
    <row r="3" spans="1:3">
      <c r="A3" s="4" t="s">
        <v>50</v>
      </c>
      <c r="B3" s="6" t="n">
        <v>816</v>
      </c>
      <c r="C3" s="6" t="n">
        <v>1726</v>
      </c>
    </row>
    <row r="4" spans="1:3">
      <c r="A4" s="4" t="s">
        <v>1411</v>
      </c>
    </row>
    <row r="5" spans="1:3">
      <c r="A5" s="3" t="s">
        <v>1323</v>
      </c>
    </row>
    <row r="6" spans="1:3">
      <c r="A6" s="4" t="s">
        <v>1412</v>
      </c>
      <c r="C6" s="5" t="n">
        <v>13902</v>
      </c>
    </row>
    <row r="7" spans="1:3">
      <c r="A7" s="4" t="s">
        <v>50</v>
      </c>
      <c r="C7" s="5" t="n">
        <v>1449</v>
      </c>
    </row>
    <row r="8" spans="1:3">
      <c r="A8" s="4" t="s">
        <v>1413</v>
      </c>
      <c r="B8" s="5" t="n">
        <v>69</v>
      </c>
      <c r="C8" s="6" t="n">
        <v>60</v>
      </c>
    </row>
    <row r="9" spans="1:3">
      <c r="A9" s="4" t="s">
        <v>1414</v>
      </c>
    </row>
    <row r="10" spans="1:3">
      <c r="A10" s="3" t="s">
        <v>1323</v>
      </c>
    </row>
    <row r="11" spans="1:3">
      <c r="A11" s="4" t="s">
        <v>1412</v>
      </c>
      <c r="B11" s="5" t="n">
        <v>10260</v>
      </c>
    </row>
    <row r="12" spans="1:3">
      <c r="A12" s="4" t="s">
        <v>50</v>
      </c>
      <c r="B12" s="5" t="n">
        <v>621</v>
      </c>
    </row>
    <row r="13" spans="1:3">
      <c r="A13" s="4" t="s">
        <v>1415</v>
      </c>
    </row>
    <row r="14" spans="1:3">
      <c r="A14" s="3" t="s">
        <v>1323</v>
      </c>
    </row>
    <row r="15" spans="1:3">
      <c r="A15" s="4" t="s">
        <v>1412</v>
      </c>
      <c r="B15" s="6" t="n">
        <v>616</v>
      </c>
    </row>
    <row r="16" spans="1:3">
      <c r="A16" s="4" t="s">
        <v>1416</v>
      </c>
    </row>
    <row r="17" spans="1:3">
      <c r="A17" s="3" t="s">
        <v>1323</v>
      </c>
    </row>
    <row r="18" spans="1:3">
      <c r="A18" s="4" t="s">
        <v>1417</v>
      </c>
      <c r="B18" s="4" t="s">
        <v>1279</v>
      </c>
      <c r="C18" s="4" t="s">
        <v>1279</v>
      </c>
    </row>
    <row r="19" spans="1:3">
      <c r="A19" s="4" t="s">
        <v>1418</v>
      </c>
    </row>
    <row r="20" spans="1:3">
      <c r="A20" s="3" t="s">
        <v>1323</v>
      </c>
    </row>
    <row r="21" spans="1:3">
      <c r="A21" s="4" t="s">
        <v>1417</v>
      </c>
      <c r="B21" s="4" t="s">
        <v>1419</v>
      </c>
      <c r="C21" s="4" t="s">
        <v>1419</v>
      </c>
    </row>
    <row r="22" spans="1:3">
      <c r="A22" s="4" t="s">
        <v>1420</v>
      </c>
    </row>
    <row r="23" spans="1:3">
      <c r="A23" s="3" t="s">
        <v>1323</v>
      </c>
    </row>
    <row r="24" spans="1:3">
      <c r="A24" s="4" t="s">
        <v>1417</v>
      </c>
      <c r="B24" s="4" t="s">
        <v>1279</v>
      </c>
      <c r="C24" s="4" t="s">
        <v>1279</v>
      </c>
    </row>
    <row r="25" spans="1:3">
      <c r="A25" s="4" t="s">
        <v>1421</v>
      </c>
    </row>
    <row r="26" spans="1:3">
      <c r="A26" s="3" t="s">
        <v>1323</v>
      </c>
    </row>
    <row r="27" spans="1:3">
      <c r="A27" s="4" t="s">
        <v>1422</v>
      </c>
      <c r="B27" s="4" t="s">
        <v>1423</v>
      </c>
      <c r="C27" s="4" t="s">
        <v>1423</v>
      </c>
    </row>
    <row r="28" spans="1:3">
      <c r="A28" s="4" t="s">
        <v>1424</v>
      </c>
    </row>
    <row r="29" spans="1:3">
      <c r="A29" s="3" t="s">
        <v>1323</v>
      </c>
    </row>
    <row r="30" spans="1:3">
      <c r="A30" s="4" t="s">
        <v>1417</v>
      </c>
      <c r="B30" s="4" t="s">
        <v>1279</v>
      </c>
      <c r="C30" s="4" t="s">
        <v>1279</v>
      </c>
    </row>
    <row r="31" spans="1:3">
      <c r="A31" s="4" t="s">
        <v>1425</v>
      </c>
    </row>
    <row r="32" spans="1:3">
      <c r="A32" s="3" t="s">
        <v>1323</v>
      </c>
    </row>
    <row r="33" spans="1:3">
      <c r="A33" s="4" t="s">
        <v>1417</v>
      </c>
      <c r="B33" s="4" t="s">
        <v>1279</v>
      </c>
      <c r="C33" s="4" t="s">
        <v>1279</v>
      </c>
    </row>
    <row r="34" spans="1:3">
      <c r="A34" s="4" t="s">
        <v>1426</v>
      </c>
    </row>
    <row r="35" spans="1:3">
      <c r="A35" s="3" t="s">
        <v>1323</v>
      </c>
    </row>
    <row r="36" spans="1:3">
      <c r="A36" s="4" t="s">
        <v>1417</v>
      </c>
      <c r="B36" s="4" t="s">
        <v>1279</v>
      </c>
      <c r="C36" s="4" t="s">
        <v>1279</v>
      </c>
    </row>
    <row r="37" spans="1:3">
      <c r="A37" s="4" t="s">
        <v>1427</v>
      </c>
    </row>
    <row r="38" spans="1:3">
      <c r="A38" s="3" t="s">
        <v>1323</v>
      </c>
    </row>
    <row r="39" spans="1:3">
      <c r="A39" s="4" t="s">
        <v>1422</v>
      </c>
      <c r="B39" s="4" t="s">
        <v>1423</v>
      </c>
      <c r="C39" s="4" t="s">
        <v>1423</v>
      </c>
    </row>
    <row r="40" spans="1:3">
      <c r="A40" s="4" t="s">
        <v>1428</v>
      </c>
    </row>
    <row r="41" spans="1:3">
      <c r="A41" s="3" t="s">
        <v>1323</v>
      </c>
    </row>
    <row r="42" spans="1:3">
      <c r="A42" s="4" t="s">
        <v>1417</v>
      </c>
      <c r="B42" s="4" t="s">
        <v>1279</v>
      </c>
      <c r="C42" s="4" t="s">
        <v>1279</v>
      </c>
    </row>
    <row r="43" spans="1:3">
      <c r="A43" s="4" t="s">
        <v>1429</v>
      </c>
    </row>
    <row r="44" spans="1:3">
      <c r="A44" s="3" t="s">
        <v>1323</v>
      </c>
    </row>
    <row r="45" spans="1:3">
      <c r="A45" s="4" t="s">
        <v>1417</v>
      </c>
      <c r="B45" s="4" t="s">
        <v>518</v>
      </c>
      <c r="C45" s="4" t="s">
        <v>518</v>
      </c>
    </row>
    <row r="46" spans="1:3">
      <c r="A46" s="4" t="s">
        <v>1430</v>
      </c>
    </row>
    <row r="47" spans="1:3">
      <c r="A47" s="3" t="s">
        <v>1323</v>
      </c>
    </row>
    <row r="48" spans="1:3">
      <c r="A48" s="4" t="s">
        <v>1417</v>
      </c>
      <c r="B48" s="4" t="s">
        <v>1279</v>
      </c>
      <c r="C48" s="4" t="s">
        <v>1279</v>
      </c>
    </row>
    <row r="49" spans="1:3">
      <c r="A49" s="4" t="s">
        <v>1431</v>
      </c>
    </row>
    <row r="50" spans="1:3">
      <c r="A50" s="3" t="s">
        <v>1323</v>
      </c>
    </row>
    <row r="51" spans="1:3">
      <c r="A51" s="4" t="s">
        <v>1422</v>
      </c>
      <c r="B51" s="4" t="s">
        <v>1423</v>
      </c>
      <c r="C51" s="4" t="s">
        <v>14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9"/>
    <col customWidth="1" max="3" min="3" width="35"/>
  </cols>
  <sheetData>
    <row r="1" spans="1:3">
      <c r="A1" s="1" t="s">
        <v>1432</v>
      </c>
      <c r="B1" s="2" t="s">
        <v>1</v>
      </c>
    </row>
    <row r="2" spans="1:3">
      <c r="B2" s="2" t="s">
        <v>1433</v>
      </c>
      <c r="C2" s="2" t="s">
        <v>497</v>
      </c>
    </row>
    <row r="3" spans="1:3">
      <c r="A3" s="3" t="s">
        <v>1434</v>
      </c>
    </row>
    <row r="4" spans="1:3">
      <c r="A4" s="4" t="s">
        <v>1435</v>
      </c>
      <c r="B4" s="6" t="n">
        <v>200000</v>
      </c>
    </row>
    <row r="5" spans="1:3">
      <c r="A5" s="4" t="s">
        <v>1436</v>
      </c>
      <c r="B5" s="4" t="s">
        <v>1437</v>
      </c>
    </row>
    <row r="6" spans="1:3">
      <c r="A6" s="4" t="s">
        <v>1438</v>
      </c>
      <c r="B6" s="6" t="n">
        <v>2600000</v>
      </c>
    </row>
    <row r="7" spans="1:3">
      <c r="A7" s="4" t="s">
        <v>1439</v>
      </c>
      <c r="B7" s="5" t="n">
        <v>700000</v>
      </c>
    </row>
    <row r="8" spans="1:3">
      <c r="A8" s="4" t="s">
        <v>1440</v>
      </c>
    </row>
    <row r="9" spans="1:3">
      <c r="A9" s="3" t="s">
        <v>1434</v>
      </c>
    </row>
    <row r="10" spans="1:3">
      <c r="A10" s="4" t="s">
        <v>528</v>
      </c>
      <c r="B10" s="6" t="n">
        <v>500000000</v>
      </c>
    </row>
    <row r="11" spans="1:3">
      <c r="A11" s="4" t="s">
        <v>530</v>
      </c>
    </row>
    <row r="12" spans="1:3">
      <c r="A12" s="3" t="s">
        <v>1434</v>
      </c>
    </row>
    <row r="13" spans="1:3">
      <c r="A13" s="4" t="s">
        <v>531</v>
      </c>
      <c r="B13" s="5" t="n">
        <v>3</v>
      </c>
    </row>
    <row r="14" spans="1:3">
      <c r="A14" s="4" t="s">
        <v>1441</v>
      </c>
    </row>
    <row r="15" spans="1:3">
      <c r="A15" s="3" t="s">
        <v>1434</v>
      </c>
    </row>
    <row r="16" spans="1:3">
      <c r="A16" s="4" t="s">
        <v>1442</v>
      </c>
      <c r="B16" s="4" t="s">
        <v>723</v>
      </c>
    </row>
    <row r="17" spans="1:3">
      <c r="A17" s="4" t="s">
        <v>1443</v>
      </c>
    </row>
    <row r="18" spans="1:3">
      <c r="A18" s="3" t="s">
        <v>1434</v>
      </c>
    </row>
    <row r="19" spans="1:3">
      <c r="A19" s="4" t="s">
        <v>1442</v>
      </c>
      <c r="B19" s="4" t="s">
        <v>1444</v>
      </c>
    </row>
    <row r="20" spans="1:3">
      <c r="A20" s="4" t="s">
        <v>1445</v>
      </c>
    </row>
    <row r="21" spans="1:3">
      <c r="A21" s="3" t="s">
        <v>1434</v>
      </c>
    </row>
    <row r="22" spans="1:3">
      <c r="A22" s="4" t="s">
        <v>533</v>
      </c>
      <c r="B22" s="5" t="n">
        <v>98</v>
      </c>
      <c r="C22" s="5" t="n">
        <v>76</v>
      </c>
    </row>
    <row r="23" spans="1:3">
      <c r="A23" s="4" t="s">
        <v>528</v>
      </c>
      <c r="B23" s="6" t="n">
        <v>1030100000</v>
      </c>
      <c r="C23" s="6" t="n">
        <v>800500000</v>
      </c>
    </row>
    <row r="24" spans="1:3">
      <c r="A24" s="4" t="s">
        <v>1446</v>
      </c>
    </row>
    <row r="25" spans="1:3">
      <c r="A25" s="3" t="s">
        <v>1434</v>
      </c>
    </row>
    <row r="26" spans="1:3">
      <c r="A26" s="4" t="s">
        <v>528</v>
      </c>
      <c r="B26" s="5" t="n">
        <v>3600000</v>
      </c>
      <c r="C26" s="5" t="n">
        <v>2700000</v>
      </c>
    </row>
    <row r="27" spans="1:3">
      <c r="A27" s="4" t="s">
        <v>1447</v>
      </c>
    </row>
    <row r="28" spans="1:3">
      <c r="A28" s="3" t="s">
        <v>1434</v>
      </c>
    </row>
    <row r="29" spans="1:3">
      <c r="A29" s="4" t="s">
        <v>528</v>
      </c>
      <c r="B29" s="6" t="n">
        <v>94900000</v>
      </c>
      <c r="C29" s="6" t="n">
        <v>80500000</v>
      </c>
    </row>
    <row r="30" spans="1:3">
      <c r="A30" s="4" t="s">
        <v>527</v>
      </c>
    </row>
    <row r="31" spans="1:3">
      <c r="A31" s="3" t="s">
        <v>1434</v>
      </c>
    </row>
    <row r="32" spans="1:3">
      <c r="A32" s="4" t="s">
        <v>529</v>
      </c>
      <c r="C32" s="5" t="n">
        <v>9</v>
      </c>
    </row>
    <row r="33" spans="1:3">
      <c r="A33" s="4" t="s">
        <v>528</v>
      </c>
      <c r="C33" s="6" t="n">
        <v>550000000</v>
      </c>
    </row>
    <row r="34" spans="1:3">
      <c r="A34" s="4" t="s">
        <v>1448</v>
      </c>
    </row>
    <row r="35" spans="1:3">
      <c r="A35" s="3" t="s">
        <v>1434</v>
      </c>
    </row>
    <row r="36" spans="1:3">
      <c r="A36" s="4" t="s">
        <v>529</v>
      </c>
      <c r="B36" s="5" t="n">
        <v>6</v>
      </c>
      <c r="C36" s="5" t="n">
        <v>9</v>
      </c>
    </row>
    <row r="37" spans="1:3">
      <c r="A37" s="4" t="s">
        <v>528</v>
      </c>
      <c r="B37" s="6" t="n">
        <v>750000000</v>
      </c>
      <c r="C37" s="6" t="n">
        <v>550000000</v>
      </c>
    </row>
    <row r="38" spans="1:3">
      <c r="A38" s="4" t="s">
        <v>1449</v>
      </c>
    </row>
    <row r="39" spans="1:3">
      <c r="A39" s="3" t="s">
        <v>1434</v>
      </c>
    </row>
    <row r="40" spans="1:3">
      <c r="A40" s="4" t="s">
        <v>1450</v>
      </c>
      <c r="B40" s="6" t="n">
        <v>48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2</v>
      </c>
      <c r="C1" s="2" t="s">
        <v>35</v>
      </c>
    </row>
    <row r="2" spans="1:3">
      <c r="A2" s="4" t="s">
        <v>1440</v>
      </c>
    </row>
    <row r="3" spans="1:3">
      <c r="A3" s="3" t="s">
        <v>1434</v>
      </c>
    </row>
    <row r="4" spans="1:3">
      <c r="A4" s="4" t="s">
        <v>1452</v>
      </c>
      <c r="B4" s="6" t="n">
        <v>7529</v>
      </c>
      <c r="C4" s="6" t="n">
        <v>5930</v>
      </c>
    </row>
    <row r="5" spans="1:3">
      <c r="A5" s="4" t="s">
        <v>1453</v>
      </c>
      <c r="B5" s="5" t="n">
        <v>9077</v>
      </c>
      <c r="C5" s="5" t="n">
        <v>5058</v>
      </c>
    </row>
    <row r="6" spans="1:3">
      <c r="A6" s="4" t="s">
        <v>1454</v>
      </c>
    </row>
    <row r="7" spans="1:3">
      <c r="A7" s="3" t="s">
        <v>1434</v>
      </c>
    </row>
    <row r="8" spans="1:3">
      <c r="A8" s="4" t="s">
        <v>1452</v>
      </c>
      <c r="B8" s="5" t="n">
        <v>256</v>
      </c>
      <c r="C8" s="5" t="n">
        <v>816</v>
      </c>
    </row>
    <row r="9" spans="1:3">
      <c r="A9" s="4" t="s">
        <v>1455</v>
      </c>
    </row>
    <row r="10" spans="1:3">
      <c r="A10" s="3" t="s">
        <v>1434</v>
      </c>
    </row>
    <row r="11" spans="1:3">
      <c r="A11" s="4" t="s">
        <v>1452</v>
      </c>
      <c r="B11" s="5" t="n">
        <v>256</v>
      </c>
      <c r="C11" s="5" t="n">
        <v>816</v>
      </c>
    </row>
    <row r="12" spans="1:3">
      <c r="A12" s="4" t="s">
        <v>1456</v>
      </c>
    </row>
    <row r="13" spans="1:3">
      <c r="A13" s="3" t="s">
        <v>1434</v>
      </c>
    </row>
    <row r="14" spans="1:3">
      <c r="A14" s="4" t="s">
        <v>1453</v>
      </c>
      <c r="B14" s="5" t="n">
        <v>1502</v>
      </c>
      <c r="C14" s="5" t="n">
        <v>1140</v>
      </c>
    </row>
    <row r="15" spans="1:3">
      <c r="A15" s="4" t="s">
        <v>1457</v>
      </c>
    </row>
    <row r="16" spans="1:3">
      <c r="A16" s="3" t="s">
        <v>1434</v>
      </c>
    </row>
    <row r="17" spans="1:3">
      <c r="A17" s="4" t="s">
        <v>1453</v>
      </c>
      <c r="B17" s="5" t="n">
        <v>1502</v>
      </c>
      <c r="C17" s="5" t="n">
        <v>1140</v>
      </c>
    </row>
    <row r="18" spans="1:3">
      <c r="A18" s="4" t="s">
        <v>1458</v>
      </c>
    </row>
    <row r="19" spans="1:3">
      <c r="A19" s="3" t="s">
        <v>1434</v>
      </c>
    </row>
    <row r="20" spans="1:3">
      <c r="A20" s="4" t="s">
        <v>1452</v>
      </c>
      <c r="B20" s="5" t="n">
        <v>14437</v>
      </c>
      <c r="C20" s="5" t="n">
        <v>8936</v>
      </c>
    </row>
    <row r="21" spans="1:3">
      <c r="A21" s="4" t="s">
        <v>1459</v>
      </c>
    </row>
    <row r="22" spans="1:3">
      <c r="A22" s="3" t="s">
        <v>1434</v>
      </c>
    </row>
    <row r="23" spans="1:3">
      <c r="A23" s="4" t="s">
        <v>1452</v>
      </c>
      <c r="B23" s="5" t="n">
        <v>14300</v>
      </c>
      <c r="C23" s="5" t="n">
        <v>8776</v>
      </c>
    </row>
    <row r="24" spans="1:3">
      <c r="A24" s="4" t="s">
        <v>1460</v>
      </c>
    </row>
    <row r="25" spans="1:3">
      <c r="A25" s="3" t="s">
        <v>1434</v>
      </c>
    </row>
    <row r="26" spans="1:3">
      <c r="A26" s="4" t="s">
        <v>1452</v>
      </c>
      <c r="B26" s="5" t="n">
        <v>68</v>
      </c>
      <c r="C26" s="5" t="n">
        <v>100</v>
      </c>
    </row>
    <row r="27" spans="1:3">
      <c r="A27" s="4" t="s">
        <v>1461</v>
      </c>
    </row>
    <row r="28" spans="1:3">
      <c r="A28" s="3" t="s">
        <v>1434</v>
      </c>
    </row>
    <row r="29" spans="1:3">
      <c r="A29" s="4" t="s">
        <v>1452</v>
      </c>
      <c r="B29" s="5" t="n">
        <v>69</v>
      </c>
      <c r="C29" s="5" t="n">
        <v>60</v>
      </c>
    </row>
    <row r="30" spans="1:3">
      <c r="A30" s="4" t="s">
        <v>1462</v>
      </c>
    </row>
    <row r="31" spans="1:3">
      <c r="A31" s="3" t="s">
        <v>1434</v>
      </c>
    </row>
    <row r="32" spans="1:3">
      <c r="A32" s="4" t="s">
        <v>1453</v>
      </c>
      <c r="B32" s="5" t="n">
        <v>14784</v>
      </c>
      <c r="C32" s="5" t="n">
        <v>8934</v>
      </c>
    </row>
    <row r="33" spans="1:3">
      <c r="A33" s="4" t="s">
        <v>1463</v>
      </c>
    </row>
    <row r="34" spans="1:3">
      <c r="A34" s="3" t="s">
        <v>1434</v>
      </c>
    </row>
    <row r="35" spans="1:3">
      <c r="A35" s="4" t="s">
        <v>1453</v>
      </c>
      <c r="B35" s="5" t="n">
        <v>14730</v>
      </c>
      <c r="C35" s="5" t="n">
        <v>8897</v>
      </c>
    </row>
    <row r="36" spans="1:3">
      <c r="A36" s="4" t="s">
        <v>1464</v>
      </c>
    </row>
    <row r="37" spans="1:3">
      <c r="A37" s="3" t="s">
        <v>1434</v>
      </c>
    </row>
    <row r="38" spans="1:3">
      <c r="A38" s="4" t="s">
        <v>1453</v>
      </c>
      <c r="B38" s="5" t="n">
        <v>54</v>
      </c>
      <c r="C38" s="5" t="n">
        <v>37</v>
      </c>
    </row>
    <row r="39" spans="1:3">
      <c r="A39" s="4" t="s">
        <v>1465</v>
      </c>
    </row>
    <row r="40" spans="1:3">
      <c r="A40" s="3" t="s">
        <v>1434</v>
      </c>
    </row>
    <row r="41" spans="1:3">
      <c r="A41" s="4" t="s">
        <v>1453</v>
      </c>
      <c r="B41" s="6" t="n">
        <v>0</v>
      </c>
      <c r="C41"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5</v>
      </c>
      <c r="D2" s="2" t="s">
        <v>89</v>
      </c>
    </row>
    <row r="3" spans="1:4">
      <c r="A3" s="3" t="s">
        <v>1434</v>
      </c>
    </row>
    <row r="4" spans="1:4">
      <c r="A4" s="4" t="s">
        <v>139</v>
      </c>
      <c r="B4" s="6" t="n">
        <v>1995</v>
      </c>
      <c r="C4" s="6" t="n">
        <v>666</v>
      </c>
      <c r="D4" s="6" t="n">
        <v>-1093</v>
      </c>
    </row>
    <row r="5" spans="1:4">
      <c r="A5" s="4" t="s">
        <v>1467</v>
      </c>
    </row>
    <row r="6" spans="1:4">
      <c r="A6" s="3" t="s">
        <v>1434</v>
      </c>
    </row>
    <row r="7" spans="1:4">
      <c r="A7" s="4" t="s">
        <v>1468</v>
      </c>
      <c r="B7" s="5" t="n">
        <v>3545</v>
      </c>
      <c r="C7" s="5" t="n">
        <v>790</v>
      </c>
      <c r="D7" s="5" t="n">
        <v>3118</v>
      </c>
    </row>
    <row r="8" spans="1:4">
      <c r="A8" s="4" t="s">
        <v>1469</v>
      </c>
    </row>
    <row r="9" spans="1:4">
      <c r="A9" s="3" t="s">
        <v>1434</v>
      </c>
    </row>
    <row r="10" spans="1:4">
      <c r="A10" s="4" t="s">
        <v>1468</v>
      </c>
      <c r="B10" s="5" t="n">
        <v>3409</v>
      </c>
      <c r="C10" s="5" t="n">
        <v>604</v>
      </c>
      <c r="D10" s="5" t="n">
        <v>2955</v>
      </c>
    </row>
    <row r="11" spans="1:4">
      <c r="A11" s="4" t="s">
        <v>1470</v>
      </c>
    </row>
    <row r="12" spans="1:4">
      <c r="A12" s="3" t="s">
        <v>1434</v>
      </c>
    </row>
    <row r="13" spans="1:4">
      <c r="A13" s="4" t="s">
        <v>1468</v>
      </c>
      <c r="B13" s="5" t="n">
        <v>127</v>
      </c>
      <c r="C13" s="5" t="n">
        <v>171</v>
      </c>
      <c r="D13" s="5" t="n">
        <v>163</v>
      </c>
    </row>
    <row r="14" spans="1:4">
      <c r="A14" s="4" t="s">
        <v>1471</v>
      </c>
    </row>
    <row r="15" spans="1:4">
      <c r="A15" s="3" t="s">
        <v>1434</v>
      </c>
    </row>
    <row r="16" spans="1:4">
      <c r="A16" s="4" t="s">
        <v>1468</v>
      </c>
      <c r="B16" s="5" t="n">
        <v>9</v>
      </c>
      <c r="C16" s="5" t="n">
        <v>15</v>
      </c>
      <c r="D16" s="5" t="n">
        <v>0</v>
      </c>
    </row>
    <row r="17" spans="1:4">
      <c r="A17" s="4" t="s">
        <v>1472</v>
      </c>
    </row>
    <row r="18" spans="1:4">
      <c r="A18" s="3" t="s">
        <v>1434</v>
      </c>
    </row>
    <row r="19" spans="1:4">
      <c r="A19" s="4" t="s">
        <v>139</v>
      </c>
      <c r="B19" s="5" t="n">
        <v>1477</v>
      </c>
      <c r="C19" s="5" t="n">
        <v>406</v>
      </c>
      <c r="D19" s="5" t="n">
        <v>-629</v>
      </c>
    </row>
    <row r="20" spans="1:4">
      <c r="A20" s="4" t="s">
        <v>1473</v>
      </c>
      <c r="B20" s="5" t="n">
        <v>2917</v>
      </c>
    </row>
    <row r="21" spans="1:4">
      <c r="A21" s="4" t="s">
        <v>1474</v>
      </c>
    </row>
    <row r="22" spans="1:4">
      <c r="A22" s="3" t="s">
        <v>1434</v>
      </c>
    </row>
    <row r="23" spans="1:4">
      <c r="A23" s="4" t="s">
        <v>1475</v>
      </c>
      <c r="B23" s="5" t="n">
        <v>2822</v>
      </c>
    </row>
    <row r="24" spans="1:4">
      <c r="A24" s="4" t="s">
        <v>1476</v>
      </c>
    </row>
    <row r="25" spans="1:4">
      <c r="A25" s="3" t="s">
        <v>1434</v>
      </c>
    </row>
    <row r="26" spans="1:4">
      <c r="A26" s="4" t="s">
        <v>1473</v>
      </c>
      <c r="B26" s="6" t="n">
        <v>95</v>
      </c>
      <c r="C26" s="6" t="n">
        <v>-2634</v>
      </c>
      <c r="D26" s="6" t="n">
        <v>-19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2</v>
      </c>
      <c r="C1" s="2" t="s">
        <v>35</v>
      </c>
    </row>
    <row r="2" spans="1:3">
      <c r="A2" s="3" t="s">
        <v>1478</v>
      </c>
    </row>
    <row r="3" spans="1:3">
      <c r="A3" s="4" t="s">
        <v>1479</v>
      </c>
      <c r="B3" s="6" t="n">
        <v>14693</v>
      </c>
      <c r="C3" s="6" t="n">
        <v>9752</v>
      </c>
    </row>
    <row r="4" spans="1:3">
      <c r="A4" s="4" t="s">
        <v>1440</v>
      </c>
    </row>
    <row r="5" spans="1:3">
      <c r="A5" s="3" t="s">
        <v>1478</v>
      </c>
    </row>
    <row r="6" spans="1:3">
      <c r="A6" s="4" t="s">
        <v>1480</v>
      </c>
      <c r="B6" s="5" t="n">
        <v>7529</v>
      </c>
      <c r="C6" s="5" t="n">
        <v>5930</v>
      </c>
    </row>
    <row r="7" spans="1:3">
      <c r="A7" s="4" t="s">
        <v>1481</v>
      </c>
      <c r="B7" s="5" t="n">
        <v>0</v>
      </c>
      <c r="C7" s="5" t="n">
        <v>0</v>
      </c>
    </row>
    <row r="8" spans="1:3">
      <c r="A8" s="4" t="s">
        <v>1479</v>
      </c>
      <c r="B8" s="5" t="n">
        <v>7529</v>
      </c>
      <c r="C8" s="5" t="n">
        <v>5930</v>
      </c>
    </row>
    <row r="9" spans="1:3">
      <c r="A9" s="4" t="s">
        <v>1482</v>
      </c>
      <c r="B9" s="5" t="n">
        <v>0</v>
      </c>
      <c r="C9" s="5" t="n">
        <v>0</v>
      </c>
    </row>
    <row r="10" spans="1:3">
      <c r="A10" s="4" t="s">
        <v>1483</v>
      </c>
      <c r="B10" s="5" t="n">
        <v>1860</v>
      </c>
      <c r="C10" s="5" t="n">
        <v>5070</v>
      </c>
    </row>
    <row r="11" spans="1:3">
      <c r="A11" s="4" t="s">
        <v>1484</v>
      </c>
      <c r="B11" s="6" t="n">
        <v>5669</v>
      </c>
      <c r="C11" s="6" t="n">
        <v>86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2</v>
      </c>
      <c r="C1" s="2" t="s">
        <v>35</v>
      </c>
    </row>
    <row r="2" spans="1:3">
      <c r="A2" s="3" t="s">
        <v>1478</v>
      </c>
    </row>
    <row r="3" spans="1:3">
      <c r="A3" s="4" t="s">
        <v>1486</v>
      </c>
      <c r="B3" s="6" t="n">
        <v>16286</v>
      </c>
      <c r="C3" s="6" t="n">
        <v>10074</v>
      </c>
    </row>
    <row r="4" spans="1:3">
      <c r="A4" s="4" t="s">
        <v>1440</v>
      </c>
    </row>
    <row r="5" spans="1:3">
      <c r="A5" s="3" t="s">
        <v>1478</v>
      </c>
    </row>
    <row r="6" spans="1:3">
      <c r="A6" s="4" t="s">
        <v>1487</v>
      </c>
      <c r="B6" s="5" t="n">
        <v>9077</v>
      </c>
      <c r="C6" s="5" t="n">
        <v>5058</v>
      </c>
    </row>
    <row r="7" spans="1:3">
      <c r="A7" s="4" t="s">
        <v>1481</v>
      </c>
      <c r="B7" s="5" t="n">
        <v>0</v>
      </c>
      <c r="C7" s="5" t="n">
        <v>0</v>
      </c>
    </row>
    <row r="8" spans="1:3">
      <c r="A8" s="4" t="s">
        <v>1486</v>
      </c>
      <c r="B8" s="5" t="n">
        <v>9077</v>
      </c>
      <c r="C8" s="5" t="n">
        <v>5058</v>
      </c>
    </row>
    <row r="9" spans="1:3">
      <c r="A9" s="4" t="s">
        <v>1482</v>
      </c>
      <c r="B9" s="5" t="n">
        <v>0</v>
      </c>
      <c r="C9" s="5" t="n">
        <v>0</v>
      </c>
    </row>
    <row r="10" spans="1:3">
      <c r="A10" s="4" t="s">
        <v>1488</v>
      </c>
      <c r="B10" s="5" t="n">
        <v>702</v>
      </c>
      <c r="C10" s="5" t="n">
        <v>4872</v>
      </c>
    </row>
    <row r="11" spans="1:3">
      <c r="A11" s="4" t="s">
        <v>1484</v>
      </c>
      <c r="B11" s="6" t="n">
        <v>8375</v>
      </c>
      <c r="C11" s="6" t="n">
        <v>18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9</v>
      </c>
      <c r="B1" s="2" t="s">
        <v>2</v>
      </c>
      <c r="C1" s="2" t="s">
        <v>35</v>
      </c>
      <c r="D1" s="2" t="s">
        <v>89</v>
      </c>
      <c r="E1" s="2" t="s">
        <v>660</v>
      </c>
    </row>
    <row r="2" spans="1:5">
      <c r="A2" s="3" t="s">
        <v>36</v>
      </c>
    </row>
    <row r="3" spans="1:5">
      <c r="A3" s="4" t="s">
        <v>1490</v>
      </c>
      <c r="B3" s="6" t="n">
        <v>62135</v>
      </c>
      <c r="C3" s="6" t="n">
        <v>146323</v>
      </c>
      <c r="D3" s="6" t="n">
        <v>264709</v>
      </c>
      <c r="E3" s="6" t="n">
        <v>264593</v>
      </c>
    </row>
    <row r="4" spans="1:5">
      <c r="A4" s="3" t="s">
        <v>1491</v>
      </c>
    </row>
    <row r="5" spans="1:5">
      <c r="A5" s="4" t="s">
        <v>60</v>
      </c>
      <c r="B5" s="5" t="n">
        <v>123871</v>
      </c>
      <c r="C5" s="5" t="n">
        <v>186497</v>
      </c>
    </row>
    <row r="6" spans="1:5">
      <c r="A6" s="4" t="s">
        <v>63</v>
      </c>
      <c r="B6" s="5" t="n">
        <v>8876609</v>
      </c>
      <c r="C6" s="5" t="n">
        <v>8918591</v>
      </c>
    </row>
    <row r="7" spans="1:5">
      <c r="A7" s="4" t="s">
        <v>1492</v>
      </c>
      <c r="B7" s="5" t="n">
        <v>956816</v>
      </c>
      <c r="C7" s="5" t="n">
        <v>920964</v>
      </c>
      <c r="D7" s="5" t="n">
        <v>855872</v>
      </c>
      <c r="E7" s="5" t="n">
        <v>553902</v>
      </c>
    </row>
    <row r="8" spans="1:5">
      <c r="A8" s="4" t="s">
        <v>74</v>
      </c>
      <c r="B8" s="5" t="n">
        <v>9833425</v>
      </c>
      <c r="C8" s="5" t="n">
        <v>9839555</v>
      </c>
    </row>
    <row r="9" spans="1:5">
      <c r="A9" s="4" t="s">
        <v>1493</v>
      </c>
    </row>
    <row r="10" spans="1:5">
      <c r="A10" s="3" t="s">
        <v>36</v>
      </c>
    </row>
    <row r="11" spans="1:5">
      <c r="A11" s="4" t="s">
        <v>1490</v>
      </c>
      <c r="B11" s="5" t="n">
        <v>16684</v>
      </c>
      <c r="C11" s="5" t="n">
        <v>67231</v>
      </c>
      <c r="D11" s="6" t="n">
        <v>54441</v>
      </c>
      <c r="E11" s="6" t="n">
        <v>54567</v>
      </c>
    </row>
    <row r="12" spans="1:5">
      <c r="A12" s="4" t="s">
        <v>1494</v>
      </c>
      <c r="B12" s="5" t="n">
        <v>1061389</v>
      </c>
      <c r="C12" s="5" t="n">
        <v>1039883</v>
      </c>
    </row>
    <row r="13" spans="1:5">
      <c r="A13" s="4" t="s">
        <v>52</v>
      </c>
      <c r="B13" s="5" t="n">
        <v>3417</v>
      </c>
      <c r="C13" s="5" t="n">
        <v>3160</v>
      </c>
    </row>
    <row r="14" spans="1:5">
      <c r="A14" s="4" t="s">
        <v>53</v>
      </c>
      <c r="B14" s="5" t="n">
        <v>1081490</v>
      </c>
      <c r="C14" s="5" t="n">
        <v>1110274</v>
      </c>
    </row>
    <row r="15" spans="1:5">
      <c r="A15" s="3" t="s">
        <v>1491</v>
      </c>
    </row>
    <row r="16" spans="1:5">
      <c r="A16" s="4" t="s">
        <v>60</v>
      </c>
      <c r="B16" s="5" t="n">
        <v>123871</v>
      </c>
      <c r="C16" s="5" t="n">
        <v>186497</v>
      </c>
    </row>
    <row r="17" spans="1:5">
      <c r="A17" s="4" t="s">
        <v>1495</v>
      </c>
      <c r="B17" s="5" t="n">
        <v>803</v>
      </c>
      <c r="C17" s="5" t="n">
        <v>2813</v>
      </c>
    </row>
    <row r="18" spans="1:5">
      <c r="A18" s="4" t="s">
        <v>63</v>
      </c>
      <c r="B18" s="5" t="n">
        <v>124674</v>
      </c>
      <c r="C18" s="5" t="n">
        <v>189310</v>
      </c>
    </row>
    <row r="19" spans="1:5">
      <c r="A19" s="4" t="s">
        <v>1492</v>
      </c>
      <c r="B19" s="5" t="n">
        <v>956816</v>
      </c>
      <c r="C19" s="5" t="n">
        <v>920964</v>
      </c>
    </row>
    <row r="20" spans="1:5">
      <c r="A20" s="4" t="s">
        <v>74</v>
      </c>
      <c r="B20" s="6" t="n">
        <v>1081490</v>
      </c>
      <c r="C20" s="6" t="n">
        <v>111027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6</v>
      </c>
      <c r="B1" s="2" t="s">
        <v>556</v>
      </c>
      <c r="J1" s="2" t="s">
        <v>1</v>
      </c>
    </row>
    <row r="2" spans="1:12">
      <c r="B2" s="2" t="s">
        <v>2</v>
      </c>
      <c r="C2" s="2" t="s">
        <v>557</v>
      </c>
      <c r="D2" s="2" t="s">
        <v>4</v>
      </c>
      <c r="E2" s="2" t="s">
        <v>558</v>
      </c>
      <c r="F2" s="2" t="s">
        <v>35</v>
      </c>
      <c r="G2" s="2" t="s">
        <v>559</v>
      </c>
      <c r="H2" s="2" t="s">
        <v>560</v>
      </c>
      <c r="I2" s="2" t="s">
        <v>561</v>
      </c>
      <c r="J2" s="2" t="s">
        <v>2</v>
      </c>
      <c r="K2" s="2" t="s">
        <v>35</v>
      </c>
      <c r="L2" s="2" t="s">
        <v>89</v>
      </c>
    </row>
    <row r="3" spans="1:12">
      <c r="A3" s="3" t="s">
        <v>1497</v>
      </c>
    </row>
    <row r="4" spans="1:12">
      <c r="A4" s="4" t="s">
        <v>1498</v>
      </c>
      <c r="B4" s="6" t="n">
        <v>41779</v>
      </c>
      <c r="C4" s="6" t="n">
        <v>46044</v>
      </c>
      <c r="D4" s="6" t="n">
        <v>40317</v>
      </c>
      <c r="E4" s="6" t="n">
        <v>31933</v>
      </c>
      <c r="F4" s="6" t="n">
        <v>29319</v>
      </c>
      <c r="G4" s="6" t="n">
        <v>30266</v>
      </c>
      <c r="H4" s="6" t="n">
        <v>25246</v>
      </c>
      <c r="I4" s="6" t="n">
        <v>20676</v>
      </c>
      <c r="J4" s="6" t="n">
        <v>160074</v>
      </c>
      <c r="K4" s="6" t="n">
        <v>105507</v>
      </c>
      <c r="L4" s="6" t="n">
        <v>73042</v>
      </c>
    </row>
    <row r="5" spans="1:12">
      <c r="A5" s="4" t="s">
        <v>1499</v>
      </c>
      <c r="B5" s="5" t="n">
        <v>-5109</v>
      </c>
      <c r="C5" s="5" t="n">
        <v>-28</v>
      </c>
      <c r="D5" s="5" t="n">
        <v>-6820</v>
      </c>
      <c r="E5" s="5" t="n">
        <v>-7402</v>
      </c>
      <c r="F5" s="5" t="n">
        <v>-10806</v>
      </c>
      <c r="G5" s="5" t="n">
        <v>-14899</v>
      </c>
      <c r="H5" s="5" t="n">
        <v>-12327</v>
      </c>
      <c r="I5" s="5" t="n">
        <v>-7009</v>
      </c>
      <c r="J5" s="5" t="n">
        <v>-19359</v>
      </c>
      <c r="K5" s="5" t="n">
        <v>-45042</v>
      </c>
      <c r="L5" s="5" t="n">
        <v>-45893</v>
      </c>
    </row>
    <row r="6" spans="1:12">
      <c r="A6" s="4" t="s">
        <v>123</v>
      </c>
      <c r="B6" s="5" t="n">
        <v>17862</v>
      </c>
      <c r="C6" s="5" t="n">
        <v>6029</v>
      </c>
      <c r="D6" s="5" t="n">
        <v>23663</v>
      </c>
      <c r="E6" s="5" t="n">
        <v>24142</v>
      </c>
      <c r="F6" s="5" t="n">
        <v>21615</v>
      </c>
      <c r="G6" s="5" t="n">
        <v>7754</v>
      </c>
      <c r="H6" s="5" t="n">
        <v>23722</v>
      </c>
      <c r="I6" s="5" t="n">
        <v>25747</v>
      </c>
      <c r="J6" s="5" t="n">
        <v>71695</v>
      </c>
      <c r="K6" s="5" t="n">
        <v>78837</v>
      </c>
      <c r="L6" s="5" t="n">
        <v>78702</v>
      </c>
    </row>
    <row r="7" spans="1:12">
      <c r="A7" s="4" t="s">
        <v>124</v>
      </c>
      <c r="B7" s="5" t="n">
        <v>3615</v>
      </c>
      <c r="C7" s="5" t="n">
        <v>3615</v>
      </c>
      <c r="D7" s="5" t="n">
        <v>3615</v>
      </c>
      <c r="E7" s="5" t="n">
        <v>3615</v>
      </c>
      <c r="F7" s="5" t="n">
        <v>3615</v>
      </c>
      <c r="G7" s="5" t="n">
        <v>3615</v>
      </c>
      <c r="H7" s="5" t="n">
        <v>3615</v>
      </c>
      <c r="I7" s="5" t="n">
        <v>3615</v>
      </c>
      <c r="J7" s="5" t="n">
        <v>14459</v>
      </c>
      <c r="K7" s="5" t="n">
        <v>14459</v>
      </c>
      <c r="L7" s="5" t="n">
        <v>9515</v>
      </c>
    </row>
    <row r="8" spans="1:12">
      <c r="A8" s="4" t="s">
        <v>125</v>
      </c>
      <c r="B8" s="6" t="n">
        <v>14247</v>
      </c>
      <c r="C8" s="6" t="n">
        <v>2414</v>
      </c>
      <c r="D8" s="6" t="n">
        <v>20048</v>
      </c>
      <c r="E8" s="6" t="n">
        <v>20527</v>
      </c>
      <c r="F8" s="6" t="n">
        <v>18000</v>
      </c>
      <c r="G8" s="6" t="n">
        <v>4139</v>
      </c>
      <c r="H8" s="6" t="n">
        <v>20107</v>
      </c>
      <c r="I8" s="6" t="n">
        <v>22132</v>
      </c>
      <c r="J8" s="5" t="n">
        <v>57236</v>
      </c>
      <c r="K8" s="5" t="n">
        <v>64378</v>
      </c>
      <c r="L8" s="5" t="n">
        <v>69187</v>
      </c>
    </row>
    <row r="9" spans="1:12">
      <c r="A9" s="4" t="s">
        <v>143</v>
      </c>
      <c r="J9" s="5" t="n">
        <v>50730</v>
      </c>
      <c r="K9" s="5" t="n">
        <v>83370</v>
      </c>
      <c r="L9" s="5" t="n">
        <v>81794</v>
      </c>
    </row>
    <row r="10" spans="1:12">
      <c r="A10" s="4" t="s">
        <v>1493</v>
      </c>
    </row>
    <row r="11" spans="1:12">
      <c r="A11" s="3" t="s">
        <v>1500</v>
      </c>
    </row>
    <row r="12" spans="1:12">
      <c r="A12" s="4" t="s">
        <v>1501</v>
      </c>
      <c r="J12" s="5" t="n">
        <v>45422</v>
      </c>
      <c r="K12" s="5" t="n">
        <v>38200</v>
      </c>
      <c r="L12" s="5" t="n">
        <v>25400</v>
      </c>
    </row>
    <row r="13" spans="1:12">
      <c r="A13" s="4" t="s">
        <v>1502</v>
      </c>
      <c r="J13" s="5" t="n">
        <v>45422</v>
      </c>
      <c r="K13" s="5" t="n">
        <v>38200</v>
      </c>
      <c r="L13" s="5" t="n">
        <v>25400</v>
      </c>
    </row>
    <row r="14" spans="1:12">
      <c r="A14" s="3" t="s">
        <v>1497</v>
      </c>
    </row>
    <row r="15" spans="1:12">
      <c r="A15" s="4" t="s">
        <v>1498</v>
      </c>
      <c r="J15" s="5" t="n">
        <v>8178</v>
      </c>
      <c r="K15" s="5" t="n">
        <v>7984</v>
      </c>
      <c r="L15" s="5" t="n">
        <v>5854</v>
      </c>
    </row>
    <row r="16" spans="1:12">
      <c r="A16" s="4" t="s">
        <v>93</v>
      </c>
      <c r="J16" s="5" t="n">
        <v>1722</v>
      </c>
      <c r="K16" s="5" t="n">
        <v>1742</v>
      </c>
      <c r="L16" s="5" t="n">
        <v>4570</v>
      </c>
    </row>
    <row r="17" spans="1:12">
      <c r="A17" s="4" t="s">
        <v>1503</v>
      </c>
      <c r="J17" s="5" t="n">
        <v>9900</v>
      </c>
      <c r="K17" s="5" t="n">
        <v>9726</v>
      </c>
      <c r="L17" s="5" t="n">
        <v>10424</v>
      </c>
    </row>
    <row r="18" spans="1:12">
      <c r="A18" s="4" t="s">
        <v>1504</v>
      </c>
      <c r="J18" s="5" t="n">
        <v>35522</v>
      </c>
      <c r="K18" s="5" t="n">
        <v>28474</v>
      </c>
      <c r="L18" s="5" t="n">
        <v>14976</v>
      </c>
    </row>
    <row r="19" spans="1:12">
      <c r="A19" s="4" t="s">
        <v>1499</v>
      </c>
      <c r="J19" s="5" t="n">
        <v>2335</v>
      </c>
      <c r="K19" s="5" t="n">
        <v>3620</v>
      </c>
      <c r="L19" s="5" t="n">
        <v>3961</v>
      </c>
    </row>
    <row r="20" spans="1:12">
      <c r="A20" s="4" t="s">
        <v>1505</v>
      </c>
      <c r="J20" s="5" t="n">
        <v>37857</v>
      </c>
      <c r="K20" s="5" t="n">
        <v>32094</v>
      </c>
      <c r="L20" s="5" t="n">
        <v>18937</v>
      </c>
    </row>
    <row r="21" spans="1:12">
      <c r="A21" s="4" t="s">
        <v>1506</v>
      </c>
      <c r="J21" s="5" t="n">
        <v>33838</v>
      </c>
      <c r="K21" s="5" t="n">
        <v>46743</v>
      </c>
      <c r="L21" s="5" t="n">
        <v>59765</v>
      </c>
    </row>
    <row r="22" spans="1:12">
      <c r="A22" s="4" t="s">
        <v>123</v>
      </c>
      <c r="J22" s="5" t="n">
        <v>71695</v>
      </c>
      <c r="K22" s="5" t="n">
        <v>78837</v>
      </c>
      <c r="L22" s="5" t="n">
        <v>78702</v>
      </c>
    </row>
    <row r="23" spans="1:12">
      <c r="A23" s="4" t="s">
        <v>124</v>
      </c>
      <c r="J23" s="5" t="n">
        <v>14459</v>
      </c>
      <c r="K23" s="5" t="n">
        <v>14459</v>
      </c>
      <c r="L23" s="5" t="n">
        <v>9515</v>
      </c>
    </row>
    <row r="24" spans="1:12">
      <c r="A24" s="4" t="s">
        <v>125</v>
      </c>
      <c r="J24" s="6" t="n">
        <v>57236</v>
      </c>
      <c r="K24" s="6" t="n">
        <v>64378</v>
      </c>
      <c r="L24" s="6" t="n">
        <v>6918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7</v>
      </c>
      <c r="B1" s="2" t="s">
        <v>556</v>
      </c>
      <c r="J1" s="2" t="s">
        <v>1</v>
      </c>
    </row>
    <row r="2" spans="1:12">
      <c r="B2" s="2" t="s">
        <v>2</v>
      </c>
      <c r="C2" s="2" t="s">
        <v>557</v>
      </c>
      <c r="D2" s="2" t="s">
        <v>4</v>
      </c>
      <c r="E2" s="2" t="s">
        <v>558</v>
      </c>
      <c r="F2" s="2" t="s">
        <v>35</v>
      </c>
      <c r="G2" s="2" t="s">
        <v>559</v>
      </c>
      <c r="H2" s="2" t="s">
        <v>560</v>
      </c>
      <c r="I2" s="2" t="s">
        <v>561</v>
      </c>
      <c r="J2" s="2" t="s">
        <v>2</v>
      </c>
      <c r="K2" s="2" t="s">
        <v>35</v>
      </c>
      <c r="L2" s="2" t="s">
        <v>89</v>
      </c>
    </row>
    <row r="3" spans="1:12">
      <c r="A3" s="3" t="s">
        <v>1508</v>
      </c>
    </row>
    <row r="4" spans="1:12">
      <c r="A4" s="4" t="s">
        <v>123</v>
      </c>
      <c r="B4" s="6" t="n">
        <v>17862</v>
      </c>
      <c r="C4" s="6" t="n">
        <v>6029</v>
      </c>
      <c r="D4" s="6" t="n">
        <v>23663</v>
      </c>
      <c r="E4" s="6" t="n">
        <v>24142</v>
      </c>
      <c r="F4" s="6" t="n">
        <v>21615</v>
      </c>
      <c r="G4" s="6" t="n">
        <v>7754</v>
      </c>
      <c r="H4" s="6" t="n">
        <v>23722</v>
      </c>
      <c r="I4" s="6" t="n">
        <v>25747</v>
      </c>
      <c r="J4" s="6" t="n">
        <v>71695</v>
      </c>
      <c r="K4" s="6" t="n">
        <v>78837</v>
      </c>
      <c r="L4" s="6" t="n">
        <v>78702</v>
      </c>
    </row>
    <row r="5" spans="1:12">
      <c r="A5" s="3" t="s">
        <v>185</v>
      </c>
    </row>
    <row r="6" spans="1:12">
      <c r="A6" s="4" t="s">
        <v>191</v>
      </c>
      <c r="C6" s="6" t="n">
        <v>18659</v>
      </c>
      <c r="J6" s="5" t="n">
        <v>18659</v>
      </c>
      <c r="K6" s="5" t="n">
        <v>-8800</v>
      </c>
      <c r="L6" s="5" t="n">
        <v>-25</v>
      </c>
    </row>
    <row r="7" spans="1:12">
      <c r="A7" s="4" t="s">
        <v>1509</v>
      </c>
      <c r="J7" s="5" t="n">
        <v>-34614</v>
      </c>
      <c r="K7" s="5" t="n">
        <v>-32256</v>
      </c>
      <c r="L7" s="5" t="n">
        <v>-11538</v>
      </c>
    </row>
    <row r="8" spans="1:12">
      <c r="A8" s="4" t="s">
        <v>1510</v>
      </c>
      <c r="J8" s="5" t="n">
        <v>9881</v>
      </c>
      <c r="K8" s="5" t="n">
        <v>-16687</v>
      </c>
      <c r="L8" s="5" t="n">
        <v>5819</v>
      </c>
    </row>
    <row r="9" spans="1:12">
      <c r="A9" s="4" t="s">
        <v>202</v>
      </c>
      <c r="J9" s="5" t="n">
        <v>97474</v>
      </c>
      <c r="K9" s="5" t="n">
        <v>62193</v>
      </c>
      <c r="L9" s="5" t="n">
        <v>91403</v>
      </c>
    </row>
    <row r="10" spans="1:12">
      <c r="A10" s="3" t="s">
        <v>1511</v>
      </c>
    </row>
    <row r="11" spans="1:12">
      <c r="A11" s="4" t="s">
        <v>206</v>
      </c>
      <c r="J11" s="5" t="n">
        <v>476182</v>
      </c>
      <c r="K11" s="5" t="n">
        <v>769203</v>
      </c>
      <c r="L11" s="5" t="n">
        <v>2852</v>
      </c>
    </row>
    <row r="12" spans="1:12">
      <c r="A12" s="4" t="s">
        <v>220</v>
      </c>
      <c r="J12" s="5" t="n">
        <v>-104098</v>
      </c>
      <c r="K12" s="5" t="n">
        <v>-565125</v>
      </c>
      <c r="L12" s="5" t="n">
        <v>-961534</v>
      </c>
    </row>
    <row r="13" spans="1:12">
      <c r="A13" s="3" t="s">
        <v>1512</v>
      </c>
    </row>
    <row r="14" spans="1:12">
      <c r="A14" s="4" t="s">
        <v>1513</v>
      </c>
      <c r="J14" s="5" t="n">
        <v>3585</v>
      </c>
      <c r="K14" s="5" t="n">
        <v>2716</v>
      </c>
      <c r="L14" s="5" t="n">
        <v>70985</v>
      </c>
    </row>
    <row r="15" spans="1:12">
      <c r="A15" s="4" t="s">
        <v>228</v>
      </c>
      <c r="J15" s="5" t="n">
        <v>0</v>
      </c>
      <c r="K15" s="5" t="n">
        <v>0</v>
      </c>
      <c r="L15" s="5" t="n">
        <v>161902</v>
      </c>
    </row>
    <row r="16" spans="1:12">
      <c r="A16" s="4" t="s">
        <v>1514</v>
      </c>
      <c r="J16" s="5" t="n">
        <v>0</v>
      </c>
      <c r="K16" s="5" t="n">
        <v>98564</v>
      </c>
      <c r="L16" s="5" t="n">
        <v>0</v>
      </c>
    </row>
    <row r="17" spans="1:12">
      <c r="A17" s="4" t="s">
        <v>230</v>
      </c>
      <c r="J17" s="5" t="n">
        <v>112</v>
      </c>
      <c r="K17" s="5" t="n">
        <v>1059</v>
      </c>
      <c r="L17" s="5" t="n">
        <v>1532</v>
      </c>
    </row>
    <row r="18" spans="1:12">
      <c r="A18" s="4" t="s">
        <v>231</v>
      </c>
      <c r="J18" s="5" t="n">
        <v>-12976</v>
      </c>
      <c r="K18" s="5" t="n">
        <v>0</v>
      </c>
      <c r="L18" s="5" t="n">
        <v>0</v>
      </c>
    </row>
    <row r="19" spans="1:12">
      <c r="A19" s="4" t="s">
        <v>229</v>
      </c>
      <c r="J19" s="5" t="n">
        <v>-14459</v>
      </c>
      <c r="K19" s="5" t="n">
        <v>-14459</v>
      </c>
      <c r="L19" s="5" t="n">
        <v>-9051</v>
      </c>
    </row>
    <row r="20" spans="1:12">
      <c r="A20" s="4" t="s">
        <v>234</v>
      </c>
      <c r="J20" s="5" t="n">
        <v>-77564</v>
      </c>
      <c r="K20" s="5" t="n">
        <v>384546</v>
      </c>
      <c r="L20" s="5" t="n">
        <v>870247</v>
      </c>
    </row>
    <row r="21" spans="1:12">
      <c r="A21" s="4" t="s">
        <v>235</v>
      </c>
      <c r="J21" s="5" t="n">
        <v>-84188</v>
      </c>
      <c r="K21" s="5" t="n">
        <v>-118386</v>
      </c>
      <c r="L21" s="5" t="n">
        <v>116</v>
      </c>
    </row>
    <row r="22" spans="1:12">
      <c r="A22" s="4" t="s">
        <v>236</v>
      </c>
      <c r="E22" s="5" t="n">
        <v>146323</v>
      </c>
      <c r="I22" s="5" t="n">
        <v>264709</v>
      </c>
      <c r="J22" s="5" t="n">
        <v>146323</v>
      </c>
      <c r="K22" s="5" t="n">
        <v>264709</v>
      </c>
      <c r="L22" s="5" t="n">
        <v>264593</v>
      </c>
    </row>
    <row r="23" spans="1:12">
      <c r="A23" s="4" t="s">
        <v>237</v>
      </c>
      <c r="B23" s="5" t="n">
        <v>62135</v>
      </c>
      <c r="F23" s="5" t="n">
        <v>146323</v>
      </c>
      <c r="J23" s="5" t="n">
        <v>62135</v>
      </c>
      <c r="K23" s="5" t="n">
        <v>146323</v>
      </c>
      <c r="L23" s="5" t="n">
        <v>264709</v>
      </c>
    </row>
    <row r="24" spans="1:12">
      <c r="A24" s="4" t="s">
        <v>1493</v>
      </c>
    </row>
    <row r="25" spans="1:12">
      <c r="A25" s="3" t="s">
        <v>1508</v>
      </c>
    </row>
    <row r="26" spans="1:12">
      <c r="A26" s="4" t="s">
        <v>123</v>
      </c>
      <c r="J26" s="5" t="n">
        <v>71695</v>
      </c>
      <c r="K26" s="5" t="n">
        <v>78837</v>
      </c>
      <c r="L26" s="5" t="n">
        <v>78702</v>
      </c>
    </row>
    <row r="27" spans="1:12">
      <c r="A27" s="3" t="s">
        <v>185</v>
      </c>
    </row>
    <row r="28" spans="1:12">
      <c r="A28" s="4" t="s">
        <v>1515</v>
      </c>
      <c r="J28" s="5" t="n">
        <v>-33838</v>
      </c>
      <c r="K28" s="5" t="n">
        <v>-46743</v>
      </c>
      <c r="L28" s="5" t="n">
        <v>-59765</v>
      </c>
    </row>
    <row r="29" spans="1:12">
      <c r="A29" s="4" t="s">
        <v>191</v>
      </c>
      <c r="J29" s="5" t="n">
        <v>0</v>
      </c>
      <c r="K29" s="5" t="n">
        <v>0</v>
      </c>
      <c r="L29" s="5" t="n">
        <v>1</v>
      </c>
    </row>
    <row r="30" spans="1:12">
      <c r="A30" s="4" t="s">
        <v>1509</v>
      </c>
      <c r="J30" s="5" t="n">
        <v>-256</v>
      </c>
      <c r="K30" s="5" t="n">
        <v>7624</v>
      </c>
      <c r="L30" s="5" t="n">
        <v>-7721</v>
      </c>
    </row>
    <row r="31" spans="1:12">
      <c r="A31" s="4" t="s">
        <v>1510</v>
      </c>
      <c r="J31" s="5" t="n">
        <v>-251</v>
      </c>
      <c r="K31" s="5" t="n">
        <v>-1322</v>
      </c>
      <c r="L31" s="5" t="n">
        <v>54</v>
      </c>
    </row>
    <row r="32" spans="1:12">
      <c r="A32" s="4" t="s">
        <v>202</v>
      </c>
      <c r="J32" s="5" t="n">
        <v>37350</v>
      </c>
      <c r="K32" s="5" t="n">
        <v>38396</v>
      </c>
      <c r="L32" s="5" t="n">
        <v>11271</v>
      </c>
    </row>
    <row r="33" spans="1:12">
      <c r="A33" s="3" t="s">
        <v>1511</v>
      </c>
    </row>
    <row r="34" spans="1:12">
      <c r="A34" s="4" t="s">
        <v>206</v>
      </c>
      <c r="J34" s="5" t="n">
        <v>0</v>
      </c>
      <c r="K34" s="5" t="n">
        <v>0</v>
      </c>
      <c r="L34" s="5" t="n">
        <v>4</v>
      </c>
    </row>
    <row r="35" spans="1:12">
      <c r="A35" s="4" t="s">
        <v>1516</v>
      </c>
      <c r="J35" s="5" t="n">
        <v>-29</v>
      </c>
      <c r="K35" s="5" t="n">
        <v>-98725</v>
      </c>
      <c r="L35" s="5" t="n">
        <v>-230872</v>
      </c>
    </row>
    <row r="36" spans="1:12">
      <c r="A36" s="4" t="s">
        <v>220</v>
      </c>
      <c r="J36" s="5" t="n">
        <v>-29</v>
      </c>
      <c r="K36" s="5" t="n">
        <v>-98725</v>
      </c>
      <c r="L36" s="5" t="n">
        <v>-230868</v>
      </c>
    </row>
    <row r="37" spans="1:12">
      <c r="A37" s="3" t="s">
        <v>1512</v>
      </c>
    </row>
    <row r="38" spans="1:12">
      <c r="A38" s="4" t="s">
        <v>1513</v>
      </c>
      <c r="J38" s="5" t="n">
        <v>3585</v>
      </c>
      <c r="K38" s="5" t="n">
        <v>2716</v>
      </c>
      <c r="L38" s="5" t="n">
        <v>70985</v>
      </c>
    </row>
    <row r="39" spans="1:12">
      <c r="A39" s="4" t="s">
        <v>228</v>
      </c>
      <c r="J39" s="5" t="n">
        <v>0</v>
      </c>
      <c r="K39" s="5" t="n">
        <v>0</v>
      </c>
      <c r="L39" s="5" t="n">
        <v>161902</v>
      </c>
    </row>
    <row r="40" spans="1:12">
      <c r="A40" s="4" t="s">
        <v>1514</v>
      </c>
      <c r="J40" s="5" t="n">
        <v>-63250</v>
      </c>
      <c r="K40" s="5" t="n">
        <v>98564</v>
      </c>
      <c r="L40" s="5" t="n">
        <v>0</v>
      </c>
    </row>
    <row r="41" spans="1:12">
      <c r="A41" s="4" t="s">
        <v>230</v>
      </c>
      <c r="J41" s="5" t="n">
        <v>112</v>
      </c>
      <c r="K41" s="5" t="n">
        <v>1059</v>
      </c>
      <c r="L41" s="5" t="n">
        <v>1532</v>
      </c>
    </row>
    <row r="42" spans="1:12">
      <c r="A42" s="4" t="s">
        <v>231</v>
      </c>
      <c r="J42" s="5" t="n">
        <v>-12976</v>
      </c>
      <c r="K42" s="5" t="n">
        <v>0</v>
      </c>
      <c r="L42" s="5" t="n">
        <v>0</v>
      </c>
    </row>
    <row r="43" spans="1:12">
      <c r="A43" s="4" t="s">
        <v>1517</v>
      </c>
      <c r="J43" s="5" t="n">
        <v>-880</v>
      </c>
      <c r="K43" s="5" t="n">
        <v>-14761</v>
      </c>
      <c r="L43" s="5" t="n">
        <v>-5897</v>
      </c>
    </row>
    <row r="44" spans="1:12">
      <c r="A44" s="4" t="s">
        <v>229</v>
      </c>
      <c r="J44" s="5" t="n">
        <v>-14459</v>
      </c>
      <c r="K44" s="5" t="n">
        <v>-14459</v>
      </c>
      <c r="L44" s="5" t="n">
        <v>-9051</v>
      </c>
    </row>
    <row r="45" spans="1:12">
      <c r="A45" s="4" t="s">
        <v>234</v>
      </c>
      <c r="J45" s="5" t="n">
        <v>-87868</v>
      </c>
      <c r="K45" s="5" t="n">
        <v>73119</v>
      </c>
      <c r="L45" s="5" t="n">
        <v>219471</v>
      </c>
    </row>
    <row r="46" spans="1:12">
      <c r="A46" s="4" t="s">
        <v>235</v>
      </c>
      <c r="J46" s="5" t="n">
        <v>-50547</v>
      </c>
      <c r="K46" s="5" t="n">
        <v>12790</v>
      </c>
      <c r="L46" s="5" t="n">
        <v>-126</v>
      </c>
    </row>
    <row r="47" spans="1:12">
      <c r="A47" s="4" t="s">
        <v>236</v>
      </c>
      <c r="E47" s="6" t="n">
        <v>67231</v>
      </c>
      <c r="I47" s="6" t="n">
        <v>54441</v>
      </c>
      <c r="J47" s="5" t="n">
        <v>67231</v>
      </c>
      <c r="K47" s="5" t="n">
        <v>54441</v>
      </c>
      <c r="L47" s="5" t="n">
        <v>54567</v>
      </c>
    </row>
    <row r="48" spans="1:12">
      <c r="A48" s="4" t="s">
        <v>237</v>
      </c>
      <c r="B48" s="6" t="n">
        <v>16684</v>
      </c>
      <c r="F48" s="6" t="n">
        <v>67231</v>
      </c>
      <c r="J48" s="6" t="n">
        <v>16684</v>
      </c>
      <c r="K48" s="6" t="n">
        <v>67231</v>
      </c>
      <c r="L48" s="6" t="n">
        <v>5444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8</v>
      </c>
      <c r="B1" s="2" t="s">
        <v>556</v>
      </c>
      <c r="J1" s="2" t="s">
        <v>1</v>
      </c>
    </row>
    <row r="2" spans="1:12">
      <c r="B2" s="2" t="s">
        <v>2</v>
      </c>
      <c r="C2" s="2" t="s">
        <v>557</v>
      </c>
      <c r="D2" s="2" t="s">
        <v>4</v>
      </c>
      <c r="E2" s="2" t="s">
        <v>558</v>
      </c>
      <c r="F2" s="2" t="s">
        <v>35</v>
      </c>
      <c r="G2" s="2" t="s">
        <v>559</v>
      </c>
      <c r="H2" s="2" t="s">
        <v>560</v>
      </c>
      <c r="I2" s="2" t="s">
        <v>561</v>
      </c>
      <c r="J2" s="2" t="s">
        <v>2</v>
      </c>
      <c r="K2" s="2" t="s">
        <v>35</v>
      </c>
      <c r="L2" s="2" t="s">
        <v>89</v>
      </c>
    </row>
    <row r="3" spans="1:12">
      <c r="A3" s="3" t="s">
        <v>304</v>
      </c>
    </row>
    <row r="4" spans="1:12">
      <c r="A4" s="4" t="s">
        <v>1519</v>
      </c>
      <c r="B4" s="6" t="n">
        <v>103303</v>
      </c>
      <c r="C4" s="6" t="n">
        <v>110045</v>
      </c>
      <c r="D4" s="6" t="n">
        <v>107639</v>
      </c>
      <c r="E4" s="6" t="n">
        <v>96964</v>
      </c>
      <c r="F4" s="6" t="n">
        <v>97619</v>
      </c>
      <c r="G4" s="6" t="n">
        <v>98285</v>
      </c>
      <c r="H4" s="6" t="n">
        <v>93852</v>
      </c>
      <c r="I4" s="6" t="n">
        <v>83094</v>
      </c>
      <c r="J4" s="6" t="n">
        <v>417951</v>
      </c>
      <c r="K4" s="6" t="n">
        <v>372850</v>
      </c>
      <c r="L4" s="6" t="n">
        <v>322539</v>
      </c>
    </row>
    <row r="5" spans="1:12">
      <c r="A5" s="4" t="s">
        <v>589</v>
      </c>
      <c r="B5" s="5" t="n">
        <v>41779</v>
      </c>
      <c r="C5" s="5" t="n">
        <v>46044</v>
      </c>
      <c r="D5" s="5" t="n">
        <v>40317</v>
      </c>
      <c r="E5" s="5" t="n">
        <v>31933</v>
      </c>
      <c r="F5" s="5" t="n">
        <v>29319</v>
      </c>
      <c r="G5" s="5" t="n">
        <v>30266</v>
      </c>
      <c r="H5" s="5" t="n">
        <v>25246</v>
      </c>
      <c r="I5" s="5" t="n">
        <v>20676</v>
      </c>
      <c r="J5" s="5" t="n">
        <v>160074</v>
      </c>
      <c r="K5" s="5" t="n">
        <v>105507</v>
      </c>
      <c r="L5" s="5" t="n">
        <v>73042</v>
      </c>
    </row>
    <row r="6" spans="1:12">
      <c r="A6" s="4" t="s">
        <v>98</v>
      </c>
      <c r="B6" s="5" t="n">
        <v>61524</v>
      </c>
      <c r="C6" s="5" t="n">
        <v>64001</v>
      </c>
      <c r="D6" s="5" t="n">
        <v>67322</v>
      </c>
      <c r="E6" s="5" t="n">
        <v>65031</v>
      </c>
      <c r="F6" s="5" t="n">
        <v>68300</v>
      </c>
      <c r="G6" s="5" t="n">
        <v>68019</v>
      </c>
      <c r="H6" s="5" t="n">
        <v>68606</v>
      </c>
      <c r="I6" s="5" t="n">
        <v>62418</v>
      </c>
      <c r="J6" s="5" t="n">
        <v>257877</v>
      </c>
      <c r="K6" s="5" t="n">
        <v>267343</v>
      </c>
      <c r="L6" s="5" t="n">
        <v>249497</v>
      </c>
    </row>
    <row r="7" spans="1:12">
      <c r="A7" s="4" t="s">
        <v>99</v>
      </c>
      <c r="B7" s="5" t="n">
        <v>1385</v>
      </c>
      <c r="C7" s="5" t="n">
        <v>2924</v>
      </c>
      <c r="D7" s="5" t="n">
        <v>-784</v>
      </c>
      <c r="E7" s="5" t="n">
        <v>2117</v>
      </c>
      <c r="F7" s="5" t="n">
        <v>831</v>
      </c>
      <c r="G7" s="5" t="n">
        <v>2352</v>
      </c>
      <c r="H7" s="5" t="n">
        <v>535</v>
      </c>
      <c r="I7" s="5" t="n">
        <v>3050</v>
      </c>
      <c r="J7" s="5" t="n">
        <v>5642</v>
      </c>
      <c r="K7" s="5" t="n">
        <v>6768</v>
      </c>
      <c r="L7" s="5" t="n">
        <v>3041</v>
      </c>
    </row>
    <row r="8" spans="1:12">
      <c r="A8" s="4" t="s">
        <v>1520</v>
      </c>
      <c r="B8" s="5" t="n">
        <v>19877</v>
      </c>
      <c r="C8" s="5" t="n">
        <v>2084</v>
      </c>
      <c r="D8" s="5" t="n">
        <v>16127</v>
      </c>
      <c r="E8" s="5" t="n">
        <v>20910</v>
      </c>
      <c r="F8" s="5" t="n">
        <v>19740</v>
      </c>
      <c r="G8" s="5" t="n">
        <v>18026</v>
      </c>
      <c r="H8" s="5" t="n">
        <v>18391</v>
      </c>
      <c r="I8" s="5" t="n">
        <v>22754</v>
      </c>
      <c r="J8" s="5" t="n">
        <v>58998</v>
      </c>
      <c r="K8" s="5" t="n">
        <v>78910</v>
      </c>
      <c r="L8" s="5" t="n">
        <v>56370</v>
      </c>
    </row>
    <row r="9" spans="1:12">
      <c r="A9" s="4" t="s">
        <v>1521</v>
      </c>
      <c r="B9" s="5" t="n">
        <v>57045</v>
      </c>
      <c r="C9" s="5" t="n">
        <v>57104</v>
      </c>
      <c r="D9" s="5" t="n">
        <v>53750</v>
      </c>
      <c r="E9" s="5" t="n">
        <v>52280</v>
      </c>
      <c r="F9" s="5" t="n">
        <v>54788</v>
      </c>
      <c r="G9" s="5" t="n">
        <v>61040</v>
      </c>
      <c r="H9" s="5" t="n">
        <v>50413</v>
      </c>
      <c r="I9" s="5" t="n">
        <v>49366</v>
      </c>
      <c r="J9" s="5" t="n">
        <v>220179</v>
      </c>
      <c r="K9" s="5" t="n">
        <v>215606</v>
      </c>
      <c r="L9" s="5" t="n">
        <v>178231</v>
      </c>
    </row>
    <row r="10" spans="1:12">
      <c r="A10" s="4" t="s">
        <v>1522</v>
      </c>
      <c r="B10" s="5" t="n">
        <v>22971</v>
      </c>
      <c r="C10" s="5" t="n">
        <v>6057</v>
      </c>
      <c r="D10" s="5" t="n">
        <v>30483</v>
      </c>
      <c r="E10" s="5" t="n">
        <v>31544</v>
      </c>
      <c r="F10" s="5" t="n">
        <v>32421</v>
      </c>
      <c r="G10" s="5" t="n">
        <v>22653</v>
      </c>
      <c r="H10" s="5" t="n">
        <v>36049</v>
      </c>
      <c r="I10" s="5" t="n">
        <v>32756</v>
      </c>
    </row>
    <row r="11" spans="1:12">
      <c r="A11" s="4" t="s">
        <v>1523</v>
      </c>
      <c r="B11" s="5" t="n">
        <v>5109</v>
      </c>
      <c r="C11" s="5" t="n">
        <v>28</v>
      </c>
      <c r="D11" s="5" t="n">
        <v>6820</v>
      </c>
      <c r="E11" s="5" t="n">
        <v>7402</v>
      </c>
      <c r="F11" s="5" t="n">
        <v>10806</v>
      </c>
      <c r="G11" s="5" t="n">
        <v>14899</v>
      </c>
      <c r="H11" s="5" t="n">
        <v>12327</v>
      </c>
      <c r="I11" s="5" t="n">
        <v>7009</v>
      </c>
      <c r="J11" s="5" t="n">
        <v>19359</v>
      </c>
      <c r="K11" s="5" t="n">
        <v>45042</v>
      </c>
      <c r="L11" s="5" t="n">
        <v>45893</v>
      </c>
    </row>
    <row r="12" spans="1:12">
      <c r="A12" s="4" t="s">
        <v>123</v>
      </c>
      <c r="B12" s="5" t="n">
        <v>17862</v>
      </c>
      <c r="C12" s="5" t="n">
        <v>6029</v>
      </c>
      <c r="D12" s="5" t="n">
        <v>23663</v>
      </c>
      <c r="E12" s="5" t="n">
        <v>24142</v>
      </c>
      <c r="F12" s="5" t="n">
        <v>21615</v>
      </c>
      <c r="G12" s="5" t="n">
        <v>7754</v>
      </c>
      <c r="H12" s="5" t="n">
        <v>23722</v>
      </c>
      <c r="I12" s="5" t="n">
        <v>25747</v>
      </c>
      <c r="J12" s="5" t="n">
        <v>71695</v>
      </c>
      <c r="K12" s="5" t="n">
        <v>78837</v>
      </c>
      <c r="L12" s="5" t="n">
        <v>78702</v>
      </c>
    </row>
    <row r="13" spans="1:12">
      <c r="A13" s="4" t="s">
        <v>124</v>
      </c>
      <c r="B13" s="5" t="n">
        <v>3615</v>
      </c>
      <c r="C13" s="5" t="n">
        <v>3615</v>
      </c>
      <c r="D13" s="5" t="n">
        <v>3615</v>
      </c>
      <c r="E13" s="5" t="n">
        <v>3615</v>
      </c>
      <c r="F13" s="5" t="n">
        <v>3615</v>
      </c>
      <c r="G13" s="5" t="n">
        <v>3615</v>
      </c>
      <c r="H13" s="5" t="n">
        <v>3615</v>
      </c>
      <c r="I13" s="5" t="n">
        <v>3615</v>
      </c>
      <c r="J13" s="5" t="n">
        <v>14459</v>
      </c>
      <c r="K13" s="5" t="n">
        <v>14459</v>
      </c>
      <c r="L13" s="5" t="n">
        <v>9515</v>
      </c>
    </row>
    <row r="14" spans="1:12">
      <c r="A14" s="4" t="s">
        <v>125</v>
      </c>
      <c r="B14" s="6" t="n">
        <v>14247</v>
      </c>
      <c r="C14" s="6" t="n">
        <v>2414</v>
      </c>
      <c r="D14" s="6" t="n">
        <v>20048</v>
      </c>
      <c r="E14" s="6" t="n">
        <v>20527</v>
      </c>
      <c r="F14" s="6" t="n">
        <v>18000</v>
      </c>
      <c r="G14" s="6" t="n">
        <v>4139</v>
      </c>
      <c r="H14" s="6" t="n">
        <v>20107</v>
      </c>
      <c r="I14" s="6" t="n">
        <v>22132</v>
      </c>
      <c r="J14" s="6" t="n">
        <v>57236</v>
      </c>
      <c r="K14" s="6" t="n">
        <v>64378</v>
      </c>
      <c r="L14" s="6" t="n">
        <v>69187</v>
      </c>
    </row>
    <row r="15" spans="1:12">
      <c r="A15" s="3" t="s">
        <v>1524</v>
      </c>
    </row>
    <row r="16" spans="1:12">
      <c r="A16" s="4" t="s">
        <v>1525</v>
      </c>
      <c r="B16" s="7" t="n">
        <v>0.45</v>
      </c>
      <c r="C16" s="7" t="n">
        <v>0.08</v>
      </c>
      <c r="D16" s="7" t="n">
        <v>0.64</v>
      </c>
      <c r="E16" s="7" t="n">
        <v>0.65</v>
      </c>
      <c r="F16" s="7" t="n">
        <v>0.58</v>
      </c>
      <c r="G16" s="7" t="n">
        <v>0.13</v>
      </c>
      <c r="H16" s="7" t="n">
        <v>0.66</v>
      </c>
      <c r="I16" s="7" t="n">
        <v>0.73</v>
      </c>
      <c r="J16" s="7" t="n">
        <v>1.81</v>
      </c>
      <c r="K16" s="7" t="n">
        <v>2.1</v>
      </c>
      <c r="L16" s="7" t="n">
        <v>2.51</v>
      </c>
    </row>
    <row r="17" spans="1:12">
      <c r="A17" s="4" t="s">
        <v>566</v>
      </c>
      <c r="B17" s="7" t="n">
        <v>0.44</v>
      </c>
      <c r="C17" s="7" t="n">
        <v>0.07000000000000001</v>
      </c>
      <c r="D17" s="7" t="n">
        <v>0.62</v>
      </c>
      <c r="E17" s="7" t="n">
        <v>0.64</v>
      </c>
      <c r="F17" s="7" t="n">
        <v>0.55</v>
      </c>
      <c r="G17" s="7" t="n">
        <v>0.13</v>
      </c>
      <c r="H17" s="7" t="n">
        <v>0.62</v>
      </c>
      <c r="I17" s="7" t="n">
        <v>0.67</v>
      </c>
      <c r="J17" s="7" t="n">
        <v>1.78</v>
      </c>
      <c r="K17" s="7" t="n">
        <v>1.97</v>
      </c>
      <c r="L17" s="7" t="n">
        <v>2.31</v>
      </c>
    </row>
    <row r="18" spans="1:12">
      <c r="A18" s="4" t="s">
        <v>1526</v>
      </c>
      <c r="C18" s="6" t="n">
        <v>-18659</v>
      </c>
      <c r="J18" s="6" t="n">
        <v>-18659</v>
      </c>
      <c r="K18" s="6" t="n">
        <v>8800</v>
      </c>
      <c r="L18" s="6" t="n">
        <v>2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8"/>
    <col customWidth="1" max="13" min="13" width="21"/>
    <col customWidth="1" max="14" min="14" width="21"/>
  </cols>
  <sheetData>
    <row r="1" spans="1:14">
      <c r="A1" s="1" t="s">
        <v>1527</v>
      </c>
      <c r="B1" s="2" t="s">
        <v>556</v>
      </c>
      <c r="J1" s="2" t="s">
        <v>654</v>
      </c>
      <c r="L1" s="2" t="s">
        <v>1</v>
      </c>
    </row>
    <row r="2" spans="1:14">
      <c r="B2" s="2" t="s">
        <v>550</v>
      </c>
      <c r="C2" s="2" t="s">
        <v>1528</v>
      </c>
      <c r="D2" s="2" t="s">
        <v>1529</v>
      </c>
      <c r="E2" s="2" t="s">
        <v>1530</v>
      </c>
      <c r="F2" s="2" t="s">
        <v>642</v>
      </c>
      <c r="G2" s="2" t="s">
        <v>1531</v>
      </c>
      <c r="H2" s="2" t="s">
        <v>1532</v>
      </c>
      <c r="I2" s="2" t="s">
        <v>1533</v>
      </c>
      <c r="J2" s="2" t="s">
        <v>1534</v>
      </c>
      <c r="K2" s="2" t="s">
        <v>495</v>
      </c>
      <c r="L2" s="2" t="s">
        <v>1535</v>
      </c>
      <c r="M2" s="2" t="s">
        <v>642</v>
      </c>
      <c r="N2" s="2" t="s">
        <v>181</v>
      </c>
    </row>
    <row r="3" spans="1:14">
      <c r="A3" s="3" t="s">
        <v>1536</v>
      </c>
    </row>
    <row r="4" spans="1:14">
      <c r="A4" s="4" t="s">
        <v>520</v>
      </c>
      <c r="J4" s="5" t="n">
        <v>2</v>
      </c>
      <c r="K4" s="5" t="n">
        <v>1</v>
      </c>
      <c r="L4" s="5" t="n">
        <v>2</v>
      </c>
    </row>
    <row r="5" spans="1:14">
      <c r="A5" s="4" t="s">
        <v>1537</v>
      </c>
      <c r="L5" s="4" t="s">
        <v>1204</v>
      </c>
      <c r="M5" s="4" t="s">
        <v>1205</v>
      </c>
      <c r="N5" s="4" t="s">
        <v>1206</v>
      </c>
    </row>
    <row r="6" spans="1:14">
      <c r="A6" s="4" t="s">
        <v>1519</v>
      </c>
      <c r="B6" s="6" t="n">
        <v>103303</v>
      </c>
      <c r="C6" s="6" t="n">
        <v>110045</v>
      </c>
      <c r="D6" s="6" t="n">
        <v>107639</v>
      </c>
      <c r="E6" s="6" t="n">
        <v>96964</v>
      </c>
      <c r="F6" s="6" t="n">
        <v>97619</v>
      </c>
      <c r="G6" s="6" t="n">
        <v>98285</v>
      </c>
      <c r="H6" s="6" t="n">
        <v>93852</v>
      </c>
      <c r="I6" s="6" t="n">
        <v>83094</v>
      </c>
      <c r="L6" s="6" t="n">
        <v>417951</v>
      </c>
      <c r="M6" s="6" t="n">
        <v>372850</v>
      </c>
      <c r="N6" s="6" t="n">
        <v>322539</v>
      </c>
    </row>
    <row r="7" spans="1:14">
      <c r="A7" s="4" t="s">
        <v>1498</v>
      </c>
      <c r="B7" s="5" t="n">
        <v>41779</v>
      </c>
      <c r="C7" s="5" t="n">
        <v>46044</v>
      </c>
      <c r="D7" s="5" t="n">
        <v>40317</v>
      </c>
      <c r="E7" s="5" t="n">
        <v>31933</v>
      </c>
      <c r="F7" s="5" t="n">
        <v>29319</v>
      </c>
      <c r="G7" s="5" t="n">
        <v>30266</v>
      </c>
      <c r="H7" s="5" t="n">
        <v>25246</v>
      </c>
      <c r="I7" s="5" t="n">
        <v>20676</v>
      </c>
      <c r="L7" s="5" t="n">
        <v>160074</v>
      </c>
      <c r="M7" s="5" t="n">
        <v>105507</v>
      </c>
      <c r="N7" s="5" t="n">
        <v>73042</v>
      </c>
    </row>
    <row r="8" spans="1:14">
      <c r="A8" s="4" t="s">
        <v>98</v>
      </c>
      <c r="B8" s="5" t="n">
        <v>61524</v>
      </c>
      <c r="C8" s="5" t="n">
        <v>64001</v>
      </c>
      <c r="D8" s="5" t="n">
        <v>67322</v>
      </c>
      <c r="E8" s="5" t="n">
        <v>65031</v>
      </c>
      <c r="F8" s="5" t="n">
        <v>68300</v>
      </c>
      <c r="G8" s="5" t="n">
        <v>68019</v>
      </c>
      <c r="H8" s="5" t="n">
        <v>68606</v>
      </c>
      <c r="I8" s="5" t="n">
        <v>62418</v>
      </c>
      <c r="L8" s="5" t="n">
        <v>257877</v>
      </c>
      <c r="M8" s="5" t="n">
        <v>267343</v>
      </c>
      <c r="N8" s="5" t="n">
        <v>249497</v>
      </c>
    </row>
    <row r="9" spans="1:14">
      <c r="A9" s="4" t="s">
        <v>99</v>
      </c>
      <c r="B9" s="5" t="n">
        <v>1385</v>
      </c>
      <c r="C9" s="5" t="n">
        <v>2924</v>
      </c>
      <c r="D9" s="5" t="n">
        <v>-784</v>
      </c>
      <c r="E9" s="5" t="n">
        <v>2117</v>
      </c>
      <c r="F9" s="5" t="n">
        <v>831</v>
      </c>
      <c r="G9" s="5" t="n">
        <v>2352</v>
      </c>
      <c r="H9" s="5" t="n">
        <v>535</v>
      </c>
      <c r="I9" s="5" t="n">
        <v>3050</v>
      </c>
      <c r="L9" s="5" t="n">
        <v>5642</v>
      </c>
      <c r="M9" s="5" t="n">
        <v>6768</v>
      </c>
      <c r="N9" s="5" t="n">
        <v>3041</v>
      </c>
    </row>
    <row r="10" spans="1:14">
      <c r="A10" s="4" t="s">
        <v>1520</v>
      </c>
      <c r="B10" s="5" t="n">
        <v>19877</v>
      </c>
      <c r="C10" s="5" t="n">
        <v>2084</v>
      </c>
      <c r="D10" s="5" t="n">
        <v>16127</v>
      </c>
      <c r="E10" s="5" t="n">
        <v>20910</v>
      </c>
      <c r="F10" s="5" t="n">
        <v>19740</v>
      </c>
      <c r="G10" s="5" t="n">
        <v>18026</v>
      </c>
      <c r="H10" s="5" t="n">
        <v>18391</v>
      </c>
      <c r="I10" s="5" t="n">
        <v>22754</v>
      </c>
      <c r="L10" s="5" t="n">
        <v>58998</v>
      </c>
      <c r="M10" s="5" t="n">
        <v>78910</v>
      </c>
      <c r="N10" s="5" t="n">
        <v>56370</v>
      </c>
    </row>
    <row r="11" spans="1:14">
      <c r="A11" s="4" t="s">
        <v>1521</v>
      </c>
      <c r="B11" s="5" t="n">
        <v>57045</v>
      </c>
      <c r="C11" s="5" t="n">
        <v>57104</v>
      </c>
      <c r="D11" s="5" t="n">
        <v>53750</v>
      </c>
      <c r="E11" s="5" t="n">
        <v>52280</v>
      </c>
      <c r="F11" s="5" t="n">
        <v>54788</v>
      </c>
      <c r="G11" s="5" t="n">
        <v>61040</v>
      </c>
      <c r="H11" s="5" t="n">
        <v>50413</v>
      </c>
      <c r="I11" s="5" t="n">
        <v>49366</v>
      </c>
      <c r="L11" s="5" t="n">
        <v>220179</v>
      </c>
      <c r="M11" s="5" t="n">
        <v>215606</v>
      </c>
      <c r="N11" s="5" t="n">
        <v>178231</v>
      </c>
    </row>
    <row r="12" spans="1:14">
      <c r="A12" s="4" t="s">
        <v>1522</v>
      </c>
      <c r="B12" s="5" t="n">
        <v>22971</v>
      </c>
      <c r="C12" s="5" t="n">
        <v>6057</v>
      </c>
      <c r="D12" s="5" t="n">
        <v>30483</v>
      </c>
      <c r="E12" s="5" t="n">
        <v>31544</v>
      </c>
      <c r="F12" s="5" t="n">
        <v>32421</v>
      </c>
      <c r="G12" s="5" t="n">
        <v>22653</v>
      </c>
      <c r="H12" s="5" t="n">
        <v>36049</v>
      </c>
      <c r="I12" s="5" t="n">
        <v>32756</v>
      </c>
    </row>
    <row r="13" spans="1:14">
      <c r="A13" s="4" t="s">
        <v>122</v>
      </c>
      <c r="B13" s="5" t="n">
        <v>5109</v>
      </c>
      <c r="C13" s="5" t="n">
        <v>28</v>
      </c>
      <c r="D13" s="5" t="n">
        <v>6820</v>
      </c>
      <c r="E13" s="5" t="n">
        <v>7402</v>
      </c>
      <c r="F13" s="5" t="n">
        <v>10806</v>
      </c>
      <c r="G13" s="5" t="n">
        <v>14899</v>
      </c>
      <c r="H13" s="5" t="n">
        <v>12327</v>
      </c>
      <c r="I13" s="5" t="n">
        <v>7009</v>
      </c>
      <c r="L13" s="5" t="n">
        <v>19359</v>
      </c>
      <c r="M13" s="5" t="n">
        <v>45042</v>
      </c>
      <c r="N13" s="5" t="n">
        <v>45893</v>
      </c>
    </row>
    <row r="14" spans="1:14">
      <c r="A14" s="4" t="s">
        <v>123</v>
      </c>
      <c r="B14" s="5" t="n">
        <v>17862</v>
      </c>
      <c r="C14" s="5" t="n">
        <v>6029</v>
      </c>
      <c r="D14" s="5" t="n">
        <v>23663</v>
      </c>
      <c r="E14" s="5" t="n">
        <v>24142</v>
      </c>
      <c r="F14" s="5" t="n">
        <v>21615</v>
      </c>
      <c r="G14" s="5" t="n">
        <v>7754</v>
      </c>
      <c r="H14" s="5" t="n">
        <v>23722</v>
      </c>
      <c r="I14" s="5" t="n">
        <v>25747</v>
      </c>
      <c r="L14" s="5" t="n">
        <v>71695</v>
      </c>
      <c r="M14" s="5" t="n">
        <v>78837</v>
      </c>
      <c r="N14" s="5" t="n">
        <v>78702</v>
      </c>
    </row>
    <row r="15" spans="1:14">
      <c r="A15" s="4" t="s">
        <v>124</v>
      </c>
      <c r="B15" s="5" t="n">
        <v>3615</v>
      </c>
      <c r="C15" s="5" t="n">
        <v>3615</v>
      </c>
      <c r="D15" s="5" t="n">
        <v>3615</v>
      </c>
      <c r="E15" s="5" t="n">
        <v>3615</v>
      </c>
      <c r="F15" s="5" t="n">
        <v>3615</v>
      </c>
      <c r="G15" s="5" t="n">
        <v>3615</v>
      </c>
      <c r="H15" s="5" t="n">
        <v>3615</v>
      </c>
      <c r="I15" s="5" t="n">
        <v>3615</v>
      </c>
      <c r="L15" s="5" t="n">
        <v>14459</v>
      </c>
      <c r="M15" s="5" t="n">
        <v>14459</v>
      </c>
      <c r="N15" s="5" t="n">
        <v>9515</v>
      </c>
    </row>
    <row r="16" spans="1:14">
      <c r="A16" s="4" t="s">
        <v>125</v>
      </c>
      <c r="B16" s="5" t="n">
        <v>14247</v>
      </c>
      <c r="C16" s="6" t="n">
        <v>2414</v>
      </c>
      <c r="D16" s="6" t="n">
        <v>20048</v>
      </c>
      <c r="E16" s="6" t="n">
        <v>20527</v>
      </c>
      <c r="F16" s="5" t="n">
        <v>18000</v>
      </c>
      <c r="G16" s="6" t="n">
        <v>4139</v>
      </c>
      <c r="H16" s="6" t="n">
        <v>20107</v>
      </c>
      <c r="I16" s="6" t="n">
        <v>22132</v>
      </c>
      <c r="L16" s="5" t="n">
        <v>57236</v>
      </c>
      <c r="M16" s="5" t="n">
        <v>64378</v>
      </c>
      <c r="N16" s="5" t="n">
        <v>69187</v>
      </c>
    </row>
    <row r="17" spans="1:14">
      <c r="A17" s="4" t="s">
        <v>51</v>
      </c>
      <c r="B17" s="5" t="n">
        <v>16499</v>
      </c>
      <c r="F17" s="5" t="n">
        <v>16295</v>
      </c>
      <c r="L17" s="5" t="n">
        <v>16499</v>
      </c>
      <c r="M17" s="5" t="n">
        <v>16295</v>
      </c>
    </row>
    <row r="18" spans="1:14">
      <c r="A18" s="4" t="s">
        <v>53</v>
      </c>
      <c r="B18" s="5" t="n">
        <v>9833425</v>
      </c>
      <c r="F18" s="5" t="n">
        <v>9839555</v>
      </c>
      <c r="L18" s="5" t="n">
        <v>9833425</v>
      </c>
      <c r="M18" s="5" t="n">
        <v>9839555</v>
      </c>
    </row>
    <row r="19" spans="1:14">
      <c r="A19" s="4" t="s">
        <v>57</v>
      </c>
      <c r="B19" s="5" t="n">
        <v>7142236</v>
      </c>
      <c r="F19" s="5" t="n">
        <v>6800142</v>
      </c>
      <c r="L19" s="5" t="n">
        <v>7142236</v>
      </c>
      <c r="M19" s="5" t="n">
        <v>6800142</v>
      </c>
    </row>
    <row r="20" spans="1:14">
      <c r="A20" s="4" t="s">
        <v>1538</v>
      </c>
    </row>
    <row r="21" spans="1:14">
      <c r="A21" s="3" t="s">
        <v>1536</v>
      </c>
    </row>
    <row r="22" spans="1:14">
      <c r="A22" s="4" t="s">
        <v>1519</v>
      </c>
      <c r="L22" s="5" t="n">
        <v>417951</v>
      </c>
      <c r="M22" s="5" t="n">
        <v>372850</v>
      </c>
      <c r="N22" s="5" t="n">
        <v>322539</v>
      </c>
    </row>
    <row r="23" spans="1:14">
      <c r="A23" s="4" t="s">
        <v>1498</v>
      </c>
      <c r="L23" s="5" t="n">
        <v>160074</v>
      </c>
      <c r="M23" s="5" t="n">
        <v>105507</v>
      </c>
      <c r="N23" s="5" t="n">
        <v>73042</v>
      </c>
    </row>
    <row r="24" spans="1:14">
      <c r="A24" s="4" t="s">
        <v>98</v>
      </c>
      <c r="L24" s="5" t="n">
        <v>257877</v>
      </c>
      <c r="M24" s="5" t="n">
        <v>267343</v>
      </c>
      <c r="N24" s="5" t="n">
        <v>249497</v>
      </c>
    </row>
    <row r="25" spans="1:14">
      <c r="A25" s="4" t="s">
        <v>99</v>
      </c>
      <c r="L25" s="5" t="n">
        <v>5642</v>
      </c>
      <c r="M25" s="5" t="n">
        <v>6768</v>
      </c>
      <c r="N25" s="5" t="n">
        <v>3041</v>
      </c>
    </row>
    <row r="26" spans="1:14">
      <c r="A26" s="4" t="s">
        <v>1520</v>
      </c>
      <c r="L26" s="5" t="n">
        <v>58998</v>
      </c>
      <c r="M26" s="5" t="n">
        <v>78910</v>
      </c>
      <c r="N26" s="5" t="n">
        <v>56370</v>
      </c>
    </row>
    <row r="27" spans="1:14">
      <c r="A27" s="4" t="s">
        <v>1521</v>
      </c>
      <c r="L27" s="5" t="n">
        <v>220179</v>
      </c>
      <c r="M27" s="5" t="n">
        <v>215606</v>
      </c>
      <c r="N27" s="5" t="n">
        <v>178231</v>
      </c>
    </row>
    <row r="28" spans="1:14">
      <c r="A28" s="4" t="s">
        <v>1522</v>
      </c>
      <c r="L28" s="5" t="n">
        <v>91054</v>
      </c>
      <c r="M28" s="5" t="n">
        <v>123879</v>
      </c>
      <c r="N28" s="5" t="n">
        <v>124595</v>
      </c>
    </row>
    <row r="29" spans="1:14">
      <c r="A29" s="4" t="s">
        <v>122</v>
      </c>
      <c r="L29" s="5" t="n">
        <v>19359</v>
      </c>
      <c r="M29" s="5" t="n">
        <v>45042</v>
      </c>
      <c r="N29" s="5" t="n">
        <v>45893</v>
      </c>
    </row>
    <row r="30" spans="1:14">
      <c r="A30" s="4" t="s">
        <v>123</v>
      </c>
      <c r="L30" s="5" t="n">
        <v>71695</v>
      </c>
      <c r="M30" s="5" t="n">
        <v>78837</v>
      </c>
      <c r="N30" s="5" t="n">
        <v>78702</v>
      </c>
    </row>
    <row r="31" spans="1:14">
      <c r="A31" s="4" t="s">
        <v>124</v>
      </c>
      <c r="L31" s="5" t="n">
        <v>14459</v>
      </c>
      <c r="M31" s="5" t="n">
        <v>14459</v>
      </c>
      <c r="N31" s="5" t="n">
        <v>9515</v>
      </c>
    </row>
    <row r="32" spans="1:14">
      <c r="A32" s="4" t="s">
        <v>125</v>
      </c>
      <c r="L32" s="5" t="n">
        <v>57236</v>
      </c>
      <c r="M32" s="5" t="n">
        <v>64378</v>
      </c>
      <c r="N32" s="5" t="n">
        <v>69187</v>
      </c>
    </row>
    <row r="33" spans="1:14">
      <c r="A33" s="4" t="s">
        <v>51</v>
      </c>
      <c r="B33" s="5" t="n">
        <v>16499</v>
      </c>
      <c r="F33" s="5" t="n">
        <v>16295</v>
      </c>
      <c r="J33" s="6" t="n">
        <v>17621</v>
      </c>
      <c r="L33" s="5" t="n">
        <v>16499</v>
      </c>
      <c r="M33" s="5" t="n">
        <v>16295</v>
      </c>
      <c r="N33" s="5" t="n">
        <v>17621</v>
      </c>
    </row>
    <row r="34" spans="1:14">
      <c r="A34" s="4" t="s">
        <v>53</v>
      </c>
      <c r="B34" s="5" t="n">
        <v>9833425</v>
      </c>
      <c r="F34" s="5" t="n">
        <v>9839555</v>
      </c>
      <c r="J34" s="5" t="n">
        <v>9382736</v>
      </c>
      <c r="L34" s="5" t="n">
        <v>9833425</v>
      </c>
      <c r="M34" s="5" t="n">
        <v>9839555</v>
      </c>
      <c r="N34" s="5" t="n">
        <v>9382736</v>
      </c>
    </row>
    <row r="35" spans="1:14">
      <c r="A35" s="4" t="s">
        <v>57</v>
      </c>
      <c r="B35" s="5" t="n">
        <v>7142236</v>
      </c>
      <c r="F35" s="5" t="n">
        <v>6800142</v>
      </c>
      <c r="J35" s="5" t="n">
        <v>7303775</v>
      </c>
      <c r="L35" s="5" t="n">
        <v>7142236</v>
      </c>
      <c r="M35" s="5" t="n">
        <v>6800142</v>
      </c>
      <c r="N35" s="5" t="n">
        <v>7303775</v>
      </c>
    </row>
    <row r="36" spans="1:14">
      <c r="A36" s="4" t="s">
        <v>1539</v>
      </c>
      <c r="B36" s="5" t="n">
        <v>1734373</v>
      </c>
      <c r="F36" s="5" t="n">
        <v>2118449</v>
      </c>
      <c r="J36" s="5" t="n">
        <v>1223089</v>
      </c>
      <c r="L36" s="6" t="n">
        <v>1734373</v>
      </c>
      <c r="M36" s="6" t="n">
        <v>2118449</v>
      </c>
      <c r="N36" s="6" t="n">
        <v>1223089</v>
      </c>
    </row>
    <row r="37" spans="1:14">
      <c r="A37" s="4" t="s">
        <v>1540</v>
      </c>
    </row>
    <row r="38" spans="1:14">
      <c r="A38" s="3" t="s">
        <v>1536</v>
      </c>
    </row>
    <row r="39" spans="1:14">
      <c r="A39" s="4" t="s">
        <v>1537</v>
      </c>
      <c r="L39" s="4" t="s">
        <v>1541</v>
      </c>
      <c r="M39" s="4" t="s">
        <v>1542</v>
      </c>
      <c r="N39" s="4" t="s">
        <v>1543</v>
      </c>
    </row>
    <row r="40" spans="1:14">
      <c r="A40" s="4" t="s">
        <v>1519</v>
      </c>
      <c r="L40" s="6" t="n">
        <v>400948</v>
      </c>
      <c r="M40" s="6" t="n">
        <v>359931</v>
      </c>
      <c r="N40" s="6" t="n">
        <v>315643</v>
      </c>
    </row>
    <row r="41" spans="1:14">
      <c r="A41" s="4" t="s">
        <v>1498</v>
      </c>
      <c r="L41" s="5" t="n">
        <v>159674</v>
      </c>
      <c r="M41" s="5" t="n">
        <v>105438</v>
      </c>
      <c r="N41" s="5" t="n">
        <v>73004</v>
      </c>
    </row>
    <row r="42" spans="1:14">
      <c r="A42" s="4" t="s">
        <v>98</v>
      </c>
      <c r="L42" s="5" t="n">
        <v>241274</v>
      </c>
      <c r="M42" s="5" t="n">
        <v>254493</v>
      </c>
      <c r="N42" s="5" t="n">
        <v>242639</v>
      </c>
    </row>
    <row r="43" spans="1:14">
      <c r="A43" s="4" t="s">
        <v>99</v>
      </c>
      <c r="L43" s="5" t="n">
        <v>2928</v>
      </c>
      <c r="M43" s="5" t="n">
        <v>5638</v>
      </c>
      <c r="N43" s="5" t="n">
        <v>2246</v>
      </c>
    </row>
    <row r="44" spans="1:14">
      <c r="A44" s="4" t="s">
        <v>1520</v>
      </c>
      <c r="L44" s="5" t="n">
        <v>17499</v>
      </c>
      <c r="M44" s="5" t="n">
        <v>24788</v>
      </c>
      <c r="N44" s="5" t="n">
        <v>23165</v>
      </c>
    </row>
    <row r="45" spans="1:14">
      <c r="A45" s="4" t="s">
        <v>1521</v>
      </c>
      <c r="L45" s="5" t="n">
        <v>146946</v>
      </c>
      <c r="M45" s="5" t="n">
        <v>128604</v>
      </c>
      <c r="N45" s="5" t="n">
        <v>130394</v>
      </c>
    </row>
    <row r="46" spans="1:14">
      <c r="A46" s="4" t="s">
        <v>1522</v>
      </c>
      <c r="L46" s="5" t="n">
        <v>108899</v>
      </c>
      <c r="M46" s="5" t="n">
        <v>145039</v>
      </c>
      <c r="N46" s="5" t="n">
        <v>133164</v>
      </c>
    </row>
    <row r="47" spans="1:14">
      <c r="A47" s="4" t="s">
        <v>122</v>
      </c>
      <c r="L47" s="5" t="n">
        <v>23742</v>
      </c>
      <c r="M47" s="5" t="n">
        <v>53013</v>
      </c>
      <c r="N47" s="5" t="n">
        <v>49149</v>
      </c>
    </row>
    <row r="48" spans="1:14">
      <c r="A48" s="4" t="s">
        <v>123</v>
      </c>
      <c r="L48" s="5" t="n">
        <v>85157</v>
      </c>
      <c r="M48" s="5" t="n">
        <v>92026</v>
      </c>
      <c r="N48" s="5" t="n">
        <v>84015</v>
      </c>
    </row>
    <row r="49" spans="1:14">
      <c r="A49" s="4" t="s">
        <v>124</v>
      </c>
      <c r="L49" s="5" t="n">
        <v>14459</v>
      </c>
      <c r="M49" s="5" t="n">
        <v>14459</v>
      </c>
      <c r="N49" s="5" t="n">
        <v>9515</v>
      </c>
    </row>
    <row r="50" spans="1:14">
      <c r="A50" s="4" t="s">
        <v>125</v>
      </c>
      <c r="L50" s="5" t="n">
        <v>70698</v>
      </c>
      <c r="M50" s="5" t="n">
        <v>77567</v>
      </c>
      <c r="N50" s="5" t="n">
        <v>74500</v>
      </c>
    </row>
    <row r="51" spans="1:14">
      <c r="A51" s="4" t="s">
        <v>51</v>
      </c>
      <c r="B51" s="5" t="n">
        <v>3629</v>
      </c>
      <c r="F51" s="5" t="n">
        <v>3630</v>
      </c>
      <c r="J51" s="5" t="n">
        <v>3639</v>
      </c>
      <c r="L51" s="5" t="n">
        <v>3629</v>
      </c>
      <c r="M51" s="5" t="n">
        <v>3630</v>
      </c>
      <c r="N51" s="5" t="n">
        <v>3639</v>
      </c>
    </row>
    <row r="52" spans="1:14">
      <c r="A52" s="4" t="s">
        <v>53</v>
      </c>
      <c r="B52" s="5" t="n">
        <v>9688146</v>
      </c>
      <c r="F52" s="5" t="n">
        <v>9769996</v>
      </c>
      <c r="J52" s="5" t="n">
        <v>9303465</v>
      </c>
      <c r="L52" s="5" t="n">
        <v>9688146</v>
      </c>
      <c r="M52" s="5" t="n">
        <v>9769996</v>
      </c>
      <c r="N52" s="5" t="n">
        <v>9303465</v>
      </c>
    </row>
    <row r="53" spans="1:14">
      <c r="A53" s="4" t="s">
        <v>57</v>
      </c>
      <c r="B53" s="5" t="n">
        <v>6766378</v>
      </c>
      <c r="F53" s="5" t="n">
        <v>6400310</v>
      </c>
      <c r="J53" s="5" t="n">
        <v>6846980</v>
      </c>
      <c r="L53" s="5" t="n">
        <v>6766378</v>
      </c>
      <c r="M53" s="5" t="n">
        <v>6400310</v>
      </c>
      <c r="N53" s="5" t="n">
        <v>6846980</v>
      </c>
    </row>
    <row r="54" spans="1:14">
      <c r="A54" s="4" t="s">
        <v>1539</v>
      </c>
      <c r="B54" s="5" t="n">
        <v>1719225</v>
      </c>
      <c r="F54" s="5" t="n">
        <v>2106919</v>
      </c>
      <c r="J54" s="5" t="n">
        <v>1195087</v>
      </c>
      <c r="L54" s="5" t="n">
        <v>1719225</v>
      </c>
      <c r="M54" s="5" t="n">
        <v>2106919</v>
      </c>
      <c r="N54" s="5" t="n">
        <v>1195087</v>
      </c>
    </row>
    <row r="55" spans="1:14">
      <c r="A55" s="4" t="s">
        <v>1544</v>
      </c>
    </row>
    <row r="56" spans="1:14">
      <c r="A56" s="3" t="s">
        <v>1536</v>
      </c>
    </row>
    <row r="57" spans="1:14">
      <c r="A57" s="4" t="s">
        <v>1519</v>
      </c>
      <c r="L57" s="5" t="n">
        <v>17003</v>
      </c>
      <c r="M57" s="5" t="n">
        <v>12919</v>
      </c>
      <c r="N57" s="5" t="n">
        <v>6896</v>
      </c>
    </row>
    <row r="58" spans="1:14">
      <c r="A58" s="4" t="s">
        <v>1498</v>
      </c>
      <c r="L58" s="5" t="n">
        <v>400</v>
      </c>
      <c r="M58" s="5" t="n">
        <v>69</v>
      </c>
      <c r="N58" s="5" t="n">
        <v>38</v>
      </c>
    </row>
    <row r="59" spans="1:14">
      <c r="A59" s="4" t="s">
        <v>98</v>
      </c>
      <c r="L59" s="5" t="n">
        <v>16603</v>
      </c>
      <c r="M59" s="5" t="n">
        <v>12850</v>
      </c>
      <c r="N59" s="5" t="n">
        <v>6858</v>
      </c>
    </row>
    <row r="60" spans="1:14">
      <c r="A60" s="4" t="s">
        <v>99</v>
      </c>
      <c r="L60" s="5" t="n">
        <v>2714</v>
      </c>
      <c r="M60" s="5" t="n">
        <v>1130</v>
      </c>
      <c r="N60" s="5" t="n">
        <v>795</v>
      </c>
    </row>
    <row r="61" spans="1:14">
      <c r="A61" s="4" t="s">
        <v>1520</v>
      </c>
      <c r="L61" s="5" t="n">
        <v>41499</v>
      </c>
      <c r="M61" s="5" t="n">
        <v>54122</v>
      </c>
      <c r="N61" s="5" t="n">
        <v>33205</v>
      </c>
    </row>
    <row r="62" spans="1:14">
      <c r="A62" s="4" t="s">
        <v>1521</v>
      </c>
      <c r="L62" s="5" t="n">
        <v>73233</v>
      </c>
      <c r="M62" s="5" t="n">
        <v>87002</v>
      </c>
      <c r="N62" s="5" t="n">
        <v>47837</v>
      </c>
    </row>
    <row r="63" spans="1:14">
      <c r="A63" s="4" t="s">
        <v>1522</v>
      </c>
      <c r="L63" s="5" t="n">
        <v>-17845</v>
      </c>
      <c r="M63" s="5" t="n">
        <v>-21160</v>
      </c>
      <c r="N63" s="5" t="n">
        <v>-8569</v>
      </c>
    </row>
    <row r="64" spans="1:14">
      <c r="A64" s="4" t="s">
        <v>122</v>
      </c>
      <c r="L64" s="5" t="n">
        <v>-4383</v>
      </c>
      <c r="M64" s="5" t="n">
        <v>-7971</v>
      </c>
      <c r="N64" s="5" t="n">
        <v>-3256</v>
      </c>
    </row>
    <row r="65" spans="1:14">
      <c r="A65" s="4" t="s">
        <v>123</v>
      </c>
      <c r="L65" s="5" t="n">
        <v>-13462</v>
      </c>
      <c r="M65" s="5" t="n">
        <v>-13189</v>
      </c>
      <c r="N65" s="5" t="n">
        <v>-5313</v>
      </c>
    </row>
    <row r="66" spans="1:14">
      <c r="A66" s="4" t="s">
        <v>124</v>
      </c>
      <c r="L66" s="5" t="n">
        <v>0</v>
      </c>
      <c r="M66" s="5" t="n">
        <v>0</v>
      </c>
      <c r="N66" s="5" t="n">
        <v>0</v>
      </c>
    </row>
    <row r="67" spans="1:14">
      <c r="A67" s="4" t="s">
        <v>125</v>
      </c>
      <c r="L67" s="5" t="n">
        <v>-13462</v>
      </c>
      <c r="M67" s="5" t="n">
        <v>-13189</v>
      </c>
      <c r="N67" s="5" t="n">
        <v>-5313</v>
      </c>
    </row>
    <row r="68" spans="1:14">
      <c r="A68" s="4" t="s">
        <v>51</v>
      </c>
      <c r="B68" s="5" t="n">
        <v>12870</v>
      </c>
      <c r="F68" s="5" t="n">
        <v>12665</v>
      </c>
      <c r="J68" s="5" t="n">
        <v>13982</v>
      </c>
      <c r="L68" s="5" t="n">
        <v>12870</v>
      </c>
      <c r="M68" s="5" t="n">
        <v>12665</v>
      </c>
      <c r="N68" s="5" t="n">
        <v>13982</v>
      </c>
    </row>
    <row r="69" spans="1:14">
      <c r="A69" s="4" t="s">
        <v>53</v>
      </c>
      <c r="B69" s="5" t="n">
        <v>145279</v>
      </c>
      <c r="F69" s="5" t="n">
        <v>69559</v>
      </c>
      <c r="J69" s="5" t="n">
        <v>79271</v>
      </c>
      <c r="L69" s="5" t="n">
        <v>145279</v>
      </c>
      <c r="M69" s="5" t="n">
        <v>69559</v>
      </c>
      <c r="N69" s="5" t="n">
        <v>79271</v>
      </c>
    </row>
    <row r="70" spans="1:14">
      <c r="A70" s="4" t="s">
        <v>57</v>
      </c>
      <c r="B70" s="5" t="n">
        <v>375858</v>
      </c>
      <c r="F70" s="5" t="n">
        <v>399832</v>
      </c>
      <c r="J70" s="5" t="n">
        <v>456795</v>
      </c>
      <c r="L70" s="5" t="n">
        <v>375858</v>
      </c>
      <c r="M70" s="5" t="n">
        <v>399832</v>
      </c>
      <c r="N70" s="5" t="n">
        <v>456795</v>
      </c>
    </row>
    <row r="71" spans="1:14">
      <c r="A71" s="4" t="s">
        <v>1539</v>
      </c>
      <c r="B71" s="6" t="n">
        <v>15148</v>
      </c>
      <c r="F71" s="6" t="n">
        <v>11530</v>
      </c>
      <c r="J71" s="6" t="n">
        <v>28002</v>
      </c>
      <c r="L71" s="5" t="n">
        <v>15148</v>
      </c>
      <c r="M71" s="5" t="n">
        <v>11530</v>
      </c>
      <c r="N71" s="5" t="n">
        <v>28002</v>
      </c>
    </row>
    <row r="72" spans="1:14">
      <c r="A72" s="4" t="s">
        <v>1545</v>
      </c>
    </row>
    <row r="73" spans="1:14">
      <c r="A73" s="3" t="s">
        <v>1536</v>
      </c>
    </row>
    <row r="74" spans="1:14">
      <c r="A74" s="4" t="s">
        <v>1519</v>
      </c>
      <c r="L74" s="6" t="n">
        <v>15700</v>
      </c>
      <c r="M74" s="6" t="n">
        <v>12900</v>
      </c>
      <c r="N74" s="6" t="n">
        <v>6900</v>
      </c>
    </row>
  </sheetData>
  <mergeCells count="4">
    <mergeCell ref="A1:A2"/>
    <mergeCell ref="B1:I1"/>
    <mergeCell ref="J1:K1"/>
    <mergeCell ref="L1:N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v>
      </c>
      <c r="C2" s="2" t="s">
        <v>35</v>
      </c>
      <c r="D2" s="2" t="s">
        <v>89</v>
      </c>
    </row>
    <row r="3" spans="1:4">
      <c r="A3" s="3" t="s">
        <v>1547</v>
      </c>
    </row>
    <row r="4" spans="1:4">
      <c r="A4" s="4" t="s">
        <v>1548</v>
      </c>
      <c r="B4" s="8" t="n">
        <v>2.2</v>
      </c>
      <c r="C4" s="6" t="n">
        <v>2</v>
      </c>
    </row>
    <row r="5" spans="1:4">
      <c r="A5" s="4" t="s">
        <v>1549</v>
      </c>
      <c r="B5" s="9" t="n">
        <v>1.4</v>
      </c>
      <c r="C5" s="9" t="n">
        <v>1.1</v>
      </c>
    </row>
    <row r="6" spans="1:4">
      <c r="A6" s="4" t="s">
        <v>1550</v>
      </c>
    </row>
    <row r="7" spans="1:4">
      <c r="A7" s="3" t="s">
        <v>1547</v>
      </c>
    </row>
    <row r="8" spans="1:4">
      <c r="A8" s="4" t="s">
        <v>129</v>
      </c>
      <c r="B8" s="8" t="n">
        <v>5.5</v>
      </c>
      <c r="C8" s="8" t="n">
        <v>5.9</v>
      </c>
      <c r="D8" s="8" t="n">
        <v>1.3</v>
      </c>
    </row>
    <row r="9" spans="1:4">
      <c r="A9" s="4" t="s">
        <v>1551</v>
      </c>
    </row>
    <row r="10" spans="1:4">
      <c r="A10" s="3" t="s">
        <v>1547</v>
      </c>
    </row>
    <row r="11" spans="1:4">
      <c r="A11" s="4" t="s">
        <v>1552</v>
      </c>
      <c r="B11" s="4" t="s">
        <v>1553</v>
      </c>
    </row>
    <row r="12" spans="1:4">
      <c r="A12" s="4" t="s">
        <v>1554</v>
      </c>
    </row>
    <row r="13" spans="1:4">
      <c r="A13" s="3" t="s">
        <v>1547</v>
      </c>
    </row>
    <row r="14" spans="1:4">
      <c r="A14" s="4" t="s">
        <v>1552</v>
      </c>
      <c r="B14" s="4" t="s">
        <v>155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35</v>
      </c>
      <c r="D2" s="2" t="s">
        <v>89</v>
      </c>
    </row>
    <row r="3" spans="1:4">
      <c r="A3" s="4" t="s">
        <v>128</v>
      </c>
    </row>
    <row r="4" spans="1:4">
      <c r="A4" s="3" t="s">
        <v>1557</v>
      </c>
    </row>
    <row r="5" spans="1:4">
      <c r="A5" s="4" t="s">
        <v>129</v>
      </c>
      <c r="B5" s="6" t="n">
        <v>30695</v>
      </c>
      <c r="C5" s="6" t="n">
        <v>41509</v>
      </c>
      <c r="D5" s="6" t="n">
        <v>24681</v>
      </c>
    </row>
    <row r="6" spans="1:4">
      <c r="A6" s="4" t="s">
        <v>130</v>
      </c>
    </row>
    <row r="7" spans="1:4">
      <c r="A7" s="3" t="s">
        <v>1557</v>
      </c>
    </row>
    <row r="8" spans="1:4">
      <c r="A8" s="4" t="s">
        <v>129</v>
      </c>
      <c r="B8" s="5" t="n">
        <v>7824</v>
      </c>
      <c r="C8" s="5" t="n">
        <v>10039</v>
      </c>
      <c r="D8" s="5" t="n">
        <v>8067</v>
      </c>
    </row>
    <row r="9" spans="1:4">
      <c r="A9" s="4" t="s">
        <v>1550</v>
      </c>
    </row>
    <row r="10" spans="1:4">
      <c r="A10" s="3" t="s">
        <v>1557</v>
      </c>
    </row>
    <row r="11" spans="1:4">
      <c r="A11" s="4" t="s">
        <v>129</v>
      </c>
      <c r="B11" s="5" t="n">
        <v>5500</v>
      </c>
      <c r="C11" s="5" t="n">
        <v>5900</v>
      </c>
      <c r="D11" s="5" t="n">
        <v>1300</v>
      </c>
    </row>
    <row r="12" spans="1:4">
      <c r="A12" s="4" t="s">
        <v>1558</v>
      </c>
      <c r="B12" s="5" t="n">
        <v>43239</v>
      </c>
      <c r="C12" s="5" t="n">
        <v>55961</v>
      </c>
      <c r="D12" s="5" t="n">
        <v>34896</v>
      </c>
    </row>
    <row r="13" spans="1:4">
      <c r="A13" s="4" t="s">
        <v>1559</v>
      </c>
    </row>
    <row r="14" spans="1:4">
      <c r="A14" s="3" t="s">
        <v>1557</v>
      </c>
    </row>
    <row r="15" spans="1:4">
      <c r="A15" s="4" t="s">
        <v>1560</v>
      </c>
      <c r="B15" s="5" t="n">
        <v>1039</v>
      </c>
      <c r="C15" s="5" t="n">
        <v>1141</v>
      </c>
      <c r="D15" s="5" t="n">
        <v>581</v>
      </c>
    </row>
    <row r="16" spans="1:4">
      <c r="A16" s="4" t="s">
        <v>1558</v>
      </c>
      <c r="B16" s="5" t="n">
        <v>39558</v>
      </c>
      <c r="C16" s="5" t="n">
        <v>52689</v>
      </c>
      <c r="D16" s="5" t="n">
        <v>33329</v>
      </c>
    </row>
    <row r="17" spans="1:4">
      <c r="A17" s="4" t="s">
        <v>1561</v>
      </c>
    </row>
    <row r="18" spans="1:4">
      <c r="A18" s="3" t="s">
        <v>1557</v>
      </c>
    </row>
    <row r="19" spans="1:4">
      <c r="A19" s="4" t="s">
        <v>1562</v>
      </c>
      <c r="B19" s="5" t="n">
        <v>3681</v>
      </c>
      <c r="C19" s="5" t="n">
        <v>3272</v>
      </c>
      <c r="D19" s="5" t="n">
        <v>1567</v>
      </c>
    </row>
    <row r="20" spans="1:4">
      <c r="A20" s="4" t="s">
        <v>1558</v>
      </c>
      <c r="B20" s="5" t="n">
        <v>3681</v>
      </c>
      <c r="C20" s="5" t="n">
        <v>3272</v>
      </c>
      <c r="D20" s="5" t="n">
        <v>1567</v>
      </c>
    </row>
    <row r="21" spans="1:4">
      <c r="A21" s="4" t="s">
        <v>1563</v>
      </c>
    </row>
    <row r="22" spans="1:4">
      <c r="A22" s="3" t="s">
        <v>1557</v>
      </c>
    </row>
    <row r="23" spans="1:4">
      <c r="A23" s="4" t="s">
        <v>129</v>
      </c>
      <c r="B23" s="5" t="n">
        <v>30695</v>
      </c>
      <c r="C23" s="5" t="n">
        <v>41509</v>
      </c>
      <c r="D23" s="5" t="n">
        <v>24681</v>
      </c>
    </row>
    <row r="24" spans="1:4">
      <c r="A24" s="4" t="s">
        <v>1564</v>
      </c>
    </row>
    <row r="25" spans="1:4">
      <c r="A25" s="3" t="s">
        <v>1557</v>
      </c>
    </row>
    <row r="26" spans="1:4">
      <c r="A26" s="4" t="s">
        <v>129</v>
      </c>
      <c r="B26" s="5" t="n">
        <v>7824</v>
      </c>
      <c r="C26" s="5" t="n">
        <v>10039</v>
      </c>
      <c r="D26" s="5" t="n">
        <v>8067</v>
      </c>
    </row>
    <row r="27" spans="1:4">
      <c r="A27" s="4" t="s">
        <v>1565</v>
      </c>
    </row>
    <row r="28" spans="1:4">
      <c r="A28" s="3" t="s">
        <v>1557</v>
      </c>
    </row>
    <row r="29" spans="1:4">
      <c r="A29" s="4" t="s">
        <v>1558</v>
      </c>
      <c r="B29" s="5" t="n">
        <v>2071</v>
      </c>
      <c r="C29" s="5" t="n">
        <v>1972</v>
      </c>
      <c r="D29" s="5" t="n">
        <v>1760</v>
      </c>
    </row>
    <row r="30" spans="1:4">
      <c r="A30" s="4" t="s">
        <v>1566</v>
      </c>
    </row>
    <row r="31" spans="1:4">
      <c r="A31" s="3" t="s">
        <v>1557</v>
      </c>
    </row>
    <row r="32" spans="1:4">
      <c r="A32" s="4" t="s">
        <v>1560</v>
      </c>
      <c r="B32" s="5" t="n">
        <v>0</v>
      </c>
      <c r="C32" s="5" t="n">
        <v>0</v>
      </c>
      <c r="D32" s="5" t="n">
        <v>0</v>
      </c>
    </row>
    <row r="33" spans="1:4">
      <c r="A33" s="4" t="s">
        <v>1558</v>
      </c>
      <c r="B33" s="5" t="n">
        <v>2071</v>
      </c>
      <c r="C33" s="5" t="n">
        <v>1972</v>
      </c>
      <c r="D33" s="5" t="n">
        <v>1760</v>
      </c>
    </row>
    <row r="34" spans="1:4">
      <c r="A34" s="4" t="s">
        <v>1567</v>
      </c>
    </row>
    <row r="35" spans="1:4">
      <c r="A35" s="3" t="s">
        <v>1557</v>
      </c>
    </row>
    <row r="36" spans="1:4">
      <c r="A36" s="4" t="s">
        <v>1562</v>
      </c>
      <c r="B36" s="5" t="n">
        <v>0</v>
      </c>
      <c r="C36" s="5" t="n">
        <v>0</v>
      </c>
      <c r="D36" s="5" t="n">
        <v>0</v>
      </c>
    </row>
    <row r="37" spans="1:4">
      <c r="A37" s="4" t="s">
        <v>1558</v>
      </c>
      <c r="B37" s="5" t="n">
        <v>0</v>
      </c>
      <c r="C37" s="5" t="n">
        <v>0</v>
      </c>
      <c r="D37" s="5" t="n">
        <v>0</v>
      </c>
    </row>
    <row r="38" spans="1:4">
      <c r="A38" s="4" t="s">
        <v>1568</v>
      </c>
    </row>
    <row r="39" spans="1:4">
      <c r="A39" s="3" t="s">
        <v>1557</v>
      </c>
    </row>
    <row r="40" spans="1:4">
      <c r="A40" s="4" t="s">
        <v>129</v>
      </c>
      <c r="B40" s="5" t="n">
        <v>794</v>
      </c>
      <c r="C40" s="5" t="n">
        <v>782</v>
      </c>
      <c r="D40" s="5" t="n">
        <v>620</v>
      </c>
    </row>
    <row r="41" spans="1:4">
      <c r="A41" s="4" t="s">
        <v>1569</v>
      </c>
    </row>
    <row r="42" spans="1:4">
      <c r="A42" s="3" t="s">
        <v>1557</v>
      </c>
    </row>
    <row r="43" spans="1:4">
      <c r="A43" s="4" t="s">
        <v>129</v>
      </c>
      <c r="B43" s="5" t="n">
        <v>1277</v>
      </c>
      <c r="C43" s="5" t="n">
        <v>1190</v>
      </c>
      <c r="D43" s="5" t="n">
        <v>1140</v>
      </c>
    </row>
    <row r="44" spans="1:4">
      <c r="A44" s="4" t="s">
        <v>1570</v>
      </c>
    </row>
    <row r="45" spans="1:4">
      <c r="A45" s="3" t="s">
        <v>1557</v>
      </c>
    </row>
    <row r="46" spans="1:4">
      <c r="A46" s="4" t="s">
        <v>1558</v>
      </c>
      <c r="B46" s="5" t="n">
        <v>41168</v>
      </c>
      <c r="C46" s="5" t="n">
        <v>53989</v>
      </c>
      <c r="D46" s="5" t="n">
        <v>33136</v>
      </c>
    </row>
    <row r="47" spans="1:4">
      <c r="A47" s="4" t="s">
        <v>1571</v>
      </c>
    </row>
    <row r="48" spans="1:4">
      <c r="A48" s="3" t="s">
        <v>1557</v>
      </c>
    </row>
    <row r="49" spans="1:4">
      <c r="A49" s="4" t="s">
        <v>1560</v>
      </c>
      <c r="B49" s="5" t="n">
        <v>1039</v>
      </c>
      <c r="C49" s="5" t="n">
        <v>1141</v>
      </c>
      <c r="D49" s="5" t="n">
        <v>581</v>
      </c>
    </row>
    <row r="50" spans="1:4">
      <c r="A50" s="4" t="s">
        <v>1558</v>
      </c>
      <c r="B50" s="5" t="n">
        <v>37487</v>
      </c>
      <c r="C50" s="5" t="n">
        <v>50717</v>
      </c>
      <c r="D50" s="5" t="n">
        <v>31569</v>
      </c>
    </row>
    <row r="51" spans="1:4">
      <c r="A51" s="4" t="s">
        <v>1572</v>
      </c>
    </row>
    <row r="52" spans="1:4">
      <c r="A52" s="3" t="s">
        <v>1557</v>
      </c>
    </row>
    <row r="53" spans="1:4">
      <c r="A53" s="4" t="s">
        <v>1562</v>
      </c>
      <c r="B53" s="5" t="n">
        <v>3681</v>
      </c>
      <c r="C53" s="5" t="n">
        <v>3272</v>
      </c>
      <c r="D53" s="5" t="n">
        <v>1567</v>
      </c>
    </row>
    <row r="54" spans="1:4">
      <c r="A54" s="4" t="s">
        <v>1558</v>
      </c>
      <c r="B54" s="5" t="n">
        <v>3681</v>
      </c>
      <c r="C54" s="5" t="n">
        <v>3272</v>
      </c>
      <c r="D54" s="5" t="n">
        <v>1567</v>
      </c>
    </row>
    <row r="55" spans="1:4">
      <c r="A55" s="4" t="s">
        <v>1573</v>
      </c>
    </row>
    <row r="56" spans="1:4">
      <c r="A56" s="3" t="s">
        <v>1557</v>
      </c>
    </row>
    <row r="57" spans="1:4">
      <c r="A57" s="4" t="s">
        <v>129</v>
      </c>
      <c r="B57" s="5" t="n">
        <v>29901</v>
      </c>
      <c r="C57" s="5" t="n">
        <v>40727</v>
      </c>
      <c r="D57" s="5" t="n">
        <v>24061</v>
      </c>
    </row>
    <row r="58" spans="1:4">
      <c r="A58" s="4" t="s">
        <v>1574</v>
      </c>
    </row>
    <row r="59" spans="1:4">
      <c r="A59" s="3" t="s">
        <v>1557</v>
      </c>
    </row>
    <row r="60" spans="1:4">
      <c r="A60" s="4" t="s">
        <v>129</v>
      </c>
      <c r="B60" s="6" t="n">
        <v>6547</v>
      </c>
      <c r="C60" s="6" t="n">
        <v>8849</v>
      </c>
      <c r="D60" s="6" t="n">
        <v>69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270</v>
      </c>
    </row>
    <row r="4" spans="1:2">
      <c r="A4" s="4" t="s">
        <v>96</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3" t="s">
        <v>255</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696</v>
      </c>
      <c r="C3" s="6" t="n">
        <v>20388</v>
      </c>
    </row>
    <row r="4" spans="1:3">
      <c r="A4" s="4" t="s">
        <v>38</v>
      </c>
      <c r="B4" s="5" t="n">
        <v>44439</v>
      </c>
      <c r="C4" s="5" t="n">
        <v>125935</v>
      </c>
    </row>
    <row r="5" spans="1:3">
      <c r="A5" s="4" t="s">
        <v>39</v>
      </c>
      <c r="B5" s="5" t="n">
        <v>62135</v>
      </c>
      <c r="C5" s="5" t="n">
        <v>146323</v>
      </c>
    </row>
    <row r="6" spans="1:3">
      <c r="A6" s="4" t="s">
        <v>40</v>
      </c>
      <c r="B6" s="5" t="n">
        <v>665012</v>
      </c>
      <c r="C6" s="5" t="n">
        <v>471371</v>
      </c>
    </row>
    <row r="7" spans="1:3">
      <c r="A7" s="4" t="s">
        <v>41</v>
      </c>
      <c r="B7" s="5" t="n">
        <v>1507</v>
      </c>
      <c r="C7" s="5" t="n">
        <v>146077</v>
      </c>
    </row>
    <row r="8" spans="1:3">
      <c r="A8" s="4" t="s">
        <v>42</v>
      </c>
      <c r="B8" s="5" t="n">
        <v>1405420</v>
      </c>
      <c r="C8" s="5" t="n">
        <v>1793408</v>
      </c>
    </row>
    <row r="9" spans="1:3">
      <c r="A9" s="4" t="s">
        <v>43</v>
      </c>
      <c r="B9" s="5" t="n">
        <v>7138074</v>
      </c>
      <c r="C9" s="5" t="n">
        <v>6768258</v>
      </c>
    </row>
    <row r="10" spans="1:3">
      <c r="A10" s="4" t="s">
        <v>44</v>
      </c>
      <c r="B10" s="5" t="n">
        <v>-39972</v>
      </c>
      <c r="C10" s="5" t="n">
        <v>-38015</v>
      </c>
    </row>
    <row r="11" spans="1:3">
      <c r="A11" s="4" t="s">
        <v>45</v>
      </c>
      <c r="B11" s="5" t="n">
        <v>8503522</v>
      </c>
      <c r="C11" s="5" t="n">
        <v>8523651</v>
      </c>
    </row>
    <row r="12" spans="1:3">
      <c r="A12" s="4" t="s">
        <v>46</v>
      </c>
      <c r="B12" s="5" t="n">
        <v>89685</v>
      </c>
      <c r="C12" s="5" t="n">
        <v>105918</v>
      </c>
    </row>
    <row r="13" spans="1:3">
      <c r="A13" s="4" t="s">
        <v>47</v>
      </c>
      <c r="B13" s="5" t="n">
        <v>32955</v>
      </c>
      <c r="C13" s="5" t="n">
        <v>27021</v>
      </c>
    </row>
    <row r="14" spans="1:3">
      <c r="A14" s="4" t="s">
        <v>48</v>
      </c>
      <c r="B14" s="5" t="n">
        <v>11063</v>
      </c>
      <c r="C14" s="5" t="n">
        <v>11955</v>
      </c>
    </row>
    <row r="15" spans="1:3">
      <c r="A15" s="4" t="s">
        <v>49</v>
      </c>
      <c r="B15" s="5" t="n">
        <v>264559</v>
      </c>
      <c r="C15" s="5" t="n">
        <v>257720</v>
      </c>
    </row>
    <row r="16" spans="1:3">
      <c r="A16" s="4" t="s">
        <v>50</v>
      </c>
      <c r="B16" s="5" t="n">
        <v>816</v>
      </c>
      <c r="C16" s="5" t="n">
        <v>1726</v>
      </c>
    </row>
    <row r="17" spans="1:3">
      <c r="A17" s="4" t="s">
        <v>51</v>
      </c>
      <c r="B17" s="5" t="n">
        <v>16499</v>
      </c>
      <c r="C17" s="5" t="n">
        <v>16295</v>
      </c>
    </row>
    <row r="18" spans="1:3">
      <c r="A18" s="4" t="s">
        <v>52</v>
      </c>
      <c r="B18" s="5" t="n">
        <v>185672</v>
      </c>
      <c r="C18" s="5" t="n">
        <v>131498</v>
      </c>
    </row>
    <row r="19" spans="1:3">
      <c r="A19" s="4" t="s">
        <v>53</v>
      </c>
      <c r="B19" s="5" t="n">
        <v>9833425</v>
      </c>
      <c r="C19" s="5" t="n">
        <v>9839555</v>
      </c>
    </row>
    <row r="20" spans="1:3">
      <c r="A20" s="3" t="s">
        <v>54</v>
      </c>
    </row>
    <row r="21" spans="1:3">
      <c r="A21" s="4" t="s">
        <v>55</v>
      </c>
      <c r="B21" s="5" t="n">
        <v>1122171</v>
      </c>
      <c r="C21" s="5" t="n">
        <v>1052115</v>
      </c>
    </row>
    <row r="22" spans="1:3">
      <c r="A22" s="4" t="s">
        <v>56</v>
      </c>
      <c r="B22" s="5" t="n">
        <v>6020065</v>
      </c>
      <c r="C22" s="5" t="n">
        <v>5748027</v>
      </c>
    </row>
    <row r="23" spans="1:3">
      <c r="A23" s="4" t="s">
        <v>57</v>
      </c>
      <c r="B23" s="5" t="n">
        <v>7142236</v>
      </c>
      <c r="C23" s="5" t="n">
        <v>6800142</v>
      </c>
    </row>
    <row r="24" spans="1:3">
      <c r="A24" s="4" t="s">
        <v>58</v>
      </c>
      <c r="B24" s="5" t="n">
        <v>187000</v>
      </c>
      <c r="C24" s="5" t="n">
        <v>155000</v>
      </c>
    </row>
    <row r="25" spans="1:3">
      <c r="A25" s="4" t="s">
        <v>59</v>
      </c>
      <c r="B25" s="5" t="n">
        <v>1248070</v>
      </c>
      <c r="C25" s="5" t="n">
        <v>1611860</v>
      </c>
    </row>
    <row r="26" spans="1:3">
      <c r="A26" s="4" t="s">
        <v>60</v>
      </c>
      <c r="B26" s="5" t="n">
        <v>123871</v>
      </c>
      <c r="C26" s="5" t="n">
        <v>186497</v>
      </c>
    </row>
    <row r="27" spans="1:3">
      <c r="A27" s="4" t="s">
        <v>61</v>
      </c>
      <c r="B27" s="5" t="n">
        <v>108977</v>
      </c>
      <c r="C27" s="5" t="n">
        <v>108880</v>
      </c>
    </row>
    <row r="28" spans="1:3">
      <c r="A28" s="4" t="s">
        <v>62</v>
      </c>
      <c r="B28" s="5" t="n">
        <v>66455</v>
      </c>
      <c r="C28" s="5" t="n">
        <v>56212</v>
      </c>
    </row>
    <row r="29" spans="1:3">
      <c r="A29" s="4" t="s">
        <v>63</v>
      </c>
      <c r="B29" s="5" t="n">
        <v>8876609</v>
      </c>
      <c r="C29" s="5" t="n">
        <v>8918591</v>
      </c>
    </row>
    <row r="30" spans="1:3">
      <c r="A30" s="4" t="s">
        <v>64</v>
      </c>
      <c r="B30" s="4" t="s">
        <v>65</v>
      </c>
      <c r="C30" s="4" t="s">
        <v>65</v>
      </c>
    </row>
    <row r="31" spans="1:3">
      <c r="A31" s="3" t="s">
        <v>66</v>
      </c>
    </row>
    <row r="32" spans="1:3">
      <c r="A32" s="4" t="s">
        <v>67</v>
      </c>
      <c r="B32" s="5" t="n">
        <v>217471</v>
      </c>
      <c r="C32" s="5" t="n">
        <v>217471</v>
      </c>
    </row>
    <row r="33" spans="1:3">
      <c r="A33" s="4" t="s">
        <v>68</v>
      </c>
      <c r="B33" s="5" t="n">
        <v>32252</v>
      </c>
      <c r="C33" s="5" t="n">
        <v>31913</v>
      </c>
    </row>
    <row r="34" spans="1:3">
      <c r="A34" s="4" t="s">
        <v>69</v>
      </c>
      <c r="B34" s="5" t="n">
        <v>434314</v>
      </c>
      <c r="C34" s="5" t="n">
        <v>422096</v>
      </c>
    </row>
    <row r="35" spans="1:3">
      <c r="A35" s="4" t="s">
        <v>70</v>
      </c>
      <c r="B35" s="5" t="n">
        <v>316651</v>
      </c>
      <c r="C35" s="5" t="n">
        <v>258076</v>
      </c>
    </row>
    <row r="36" spans="1:3">
      <c r="A36" s="4" t="s">
        <v>71</v>
      </c>
      <c r="B36" s="5" t="n">
        <v>-22663</v>
      </c>
      <c r="C36" s="5" t="n">
        <v>-359</v>
      </c>
    </row>
    <row r="37" spans="1:3">
      <c r="A37" s="4" t="s">
        <v>72</v>
      </c>
      <c r="B37" s="5" t="n">
        <v>-21209</v>
      </c>
      <c r="C37" s="5" t="n">
        <v>-8233</v>
      </c>
    </row>
    <row r="38" spans="1:3">
      <c r="A38" s="4" t="s">
        <v>73</v>
      </c>
      <c r="B38" s="5" t="n">
        <v>956816</v>
      </c>
      <c r="C38" s="5" t="n">
        <v>920964</v>
      </c>
    </row>
    <row r="39" spans="1:3">
      <c r="A39" s="4" t="s">
        <v>74</v>
      </c>
      <c r="B39" s="6" t="n">
        <v>9833425</v>
      </c>
      <c r="C39" s="6" t="n">
        <v>9839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70</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5</v>
      </c>
    </row>
    <row r="2" spans="1:3">
      <c r="A2" s="3" t="s">
        <v>76</v>
      </c>
    </row>
    <row r="3" spans="1:3">
      <c r="A3" s="4" t="s">
        <v>77</v>
      </c>
      <c r="B3" s="6" t="n">
        <v>1507</v>
      </c>
      <c r="C3" s="6" t="n">
        <v>1886</v>
      </c>
    </row>
    <row r="4" spans="1:3">
      <c r="A4" s="4" t="s">
        <v>78</v>
      </c>
      <c r="B4" s="6" t="n">
        <v>1</v>
      </c>
      <c r="C4" s="6" t="n">
        <v>1</v>
      </c>
    </row>
    <row r="5" spans="1:3">
      <c r="A5" s="4" t="s">
        <v>79</v>
      </c>
      <c r="B5" s="6" t="n">
        <v>25</v>
      </c>
      <c r="C5" s="6" t="n">
        <v>25</v>
      </c>
    </row>
    <row r="6" spans="1:3">
      <c r="A6" s="4" t="s">
        <v>80</v>
      </c>
      <c r="B6" s="5" t="n">
        <v>100000000</v>
      </c>
      <c r="C6" s="5" t="n">
        <v>100000000</v>
      </c>
    </row>
    <row r="7" spans="1:3">
      <c r="A7" s="4" t="s">
        <v>81</v>
      </c>
      <c r="B7" s="5" t="n">
        <v>9000000</v>
      </c>
      <c r="C7" s="5" t="n">
        <v>9000000</v>
      </c>
    </row>
    <row r="8" spans="1:3">
      <c r="A8" s="4" t="s">
        <v>82</v>
      </c>
      <c r="B8" s="5" t="n">
        <v>9000000</v>
      </c>
      <c r="C8" s="5" t="n">
        <v>9000000</v>
      </c>
    </row>
    <row r="9" spans="1:3">
      <c r="A9" s="4" t="s">
        <v>83</v>
      </c>
      <c r="B9" s="6" t="n">
        <v>1</v>
      </c>
      <c r="C9" s="6" t="n">
        <v>1</v>
      </c>
    </row>
    <row r="10" spans="1:3">
      <c r="A10" s="4" t="s">
        <v>84</v>
      </c>
      <c r="B10" s="5" t="n">
        <v>200000000</v>
      </c>
      <c r="C10" s="5" t="n">
        <v>200000000</v>
      </c>
    </row>
    <row r="11" spans="1:3">
      <c r="A11" s="4" t="s">
        <v>85</v>
      </c>
      <c r="B11" s="5" t="n">
        <v>32252488</v>
      </c>
      <c r="C11" s="5" t="n">
        <v>31912763</v>
      </c>
    </row>
    <row r="12" spans="1:3">
      <c r="A12" s="4" t="s">
        <v>86</v>
      </c>
      <c r="B12" s="5" t="n">
        <v>31003028</v>
      </c>
      <c r="C12" s="5" t="n">
        <v>31382503</v>
      </c>
    </row>
    <row r="13" spans="1:3">
      <c r="A13" s="4" t="s">
        <v>87</v>
      </c>
      <c r="B13" s="5" t="n">
        <v>1249460</v>
      </c>
      <c r="C13" s="5" t="n">
        <v>530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4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258</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46</v>
      </c>
      <c r="B16" s="4" t="s">
        <v>337</v>
      </c>
    </row>
    <row r="17" spans="1:2">
      <c r="A17" s="4" t="s">
        <v>338</v>
      </c>
      <c r="B17" s="4" t="s">
        <v>339</v>
      </c>
    </row>
    <row r="18" spans="1:2">
      <c r="A18" s="4" t="s">
        <v>340</v>
      </c>
      <c r="B18" s="4" t="s">
        <v>341</v>
      </c>
    </row>
    <row r="19" spans="1:2">
      <c r="A19" s="4" t="s">
        <v>267</v>
      </c>
      <c r="B19" s="4" t="s">
        <v>342</v>
      </c>
    </row>
    <row r="20" spans="1:2">
      <c r="A20" s="4" t="s">
        <v>343</v>
      </c>
      <c r="B20" s="4" t="s">
        <v>344</v>
      </c>
    </row>
    <row r="21" spans="1:2">
      <c r="A21" s="4" t="s">
        <v>151</v>
      </c>
      <c r="B21" s="4" t="s">
        <v>345</v>
      </c>
    </row>
    <row r="22" spans="1:2">
      <c r="A22" s="4" t="s">
        <v>283</v>
      </c>
      <c r="B22" s="4" t="s">
        <v>346</v>
      </c>
    </row>
    <row r="23" spans="1:2">
      <c r="A23" s="4" t="s">
        <v>347</v>
      </c>
      <c r="B23" s="4" t="s">
        <v>348</v>
      </c>
    </row>
    <row r="24" spans="1:2">
      <c r="A24" s="4" t="s">
        <v>349</v>
      </c>
      <c r="B24" s="4" t="s">
        <v>350</v>
      </c>
    </row>
    <row r="25" spans="1:2">
      <c r="A25" s="4" t="s">
        <v>351</v>
      </c>
      <c r="B25" s="4" t="s">
        <v>352</v>
      </c>
    </row>
    <row r="26" spans="1:2">
      <c r="A26" s="4" t="s">
        <v>353</v>
      </c>
      <c r="B26" s="4" t="s">
        <v>354</v>
      </c>
    </row>
    <row r="27" spans="1:2">
      <c r="A27" s="4" t="s">
        <v>355</v>
      </c>
      <c r="B27" s="4" t="s">
        <v>356</v>
      </c>
    </row>
    <row r="28" spans="1:2">
      <c r="A28" s="4" t="s">
        <v>357</v>
      </c>
      <c r="B28" s="4" t="s">
        <v>358</v>
      </c>
    </row>
    <row r="29" spans="1:2">
      <c r="A29" s="4" t="s">
        <v>359</v>
      </c>
      <c r="B29" s="4" t="s">
        <v>360</v>
      </c>
    </row>
    <row r="30" spans="1:2">
      <c r="A30" s="4" t="s">
        <v>361</v>
      </c>
      <c r="B30" s="4" t="s">
        <v>362</v>
      </c>
    </row>
    <row r="31" spans="1:2">
      <c r="A31" s="4" t="s">
        <v>363</v>
      </c>
      <c r="B31" s="4" t="s">
        <v>364</v>
      </c>
    </row>
    <row r="32" spans="1:2">
      <c r="A32" s="4" t="s">
        <v>365</v>
      </c>
      <c r="B32"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49</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5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5</v>
      </c>
      <c r="B1" s="2" t="s">
        <v>1</v>
      </c>
    </row>
    <row r="2" spans="1:2">
      <c r="B2" s="2" t="s">
        <v>2</v>
      </c>
    </row>
    <row r="3" spans="1:2">
      <c r="A3" s="3" t="s">
        <v>255</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8</v>
      </c>
      <c r="B1" s="2" t="s">
        <v>1</v>
      </c>
    </row>
    <row r="2" spans="1:2">
      <c r="B2" s="2" t="s">
        <v>2</v>
      </c>
    </row>
    <row r="3" spans="1:2">
      <c r="A3" s="3" t="s">
        <v>259</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2</v>
      </c>
    </row>
    <row r="3" spans="1:2">
      <c r="A3" s="3" t="s">
        <v>262</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5</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c r="B14" s="4" t="s">
        <v>412</v>
      </c>
    </row>
    <row r="15" spans="1:2">
      <c r="A15" s="4" t="s">
        <v>413</v>
      </c>
      <c r="B15"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5</v>
      </c>
      <c r="B1" s="2" t="s">
        <v>1</v>
      </c>
    </row>
    <row r="2" spans="1:2">
      <c r="B2" s="2" t="s">
        <v>2</v>
      </c>
    </row>
    <row r="3" spans="1:2">
      <c r="A3" s="3" t="s">
        <v>268</v>
      </c>
    </row>
    <row r="4" spans="1:2">
      <c r="A4" s="4" t="s">
        <v>416</v>
      </c>
      <c r="B4" s="4" t="s">
        <v>41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8</v>
      </c>
      <c r="B1" s="2" t="s">
        <v>1</v>
      </c>
    </row>
    <row r="2" spans="1:4">
      <c r="B2" s="2" t="s">
        <v>2</v>
      </c>
      <c r="C2" s="2" t="s">
        <v>35</v>
      </c>
      <c r="D2" s="2" t="s">
        <v>89</v>
      </c>
    </row>
    <row r="3" spans="1:4">
      <c r="A3" s="3" t="s">
        <v>90</v>
      </c>
    </row>
    <row r="4" spans="1:4">
      <c r="A4" s="4" t="s">
        <v>91</v>
      </c>
      <c r="B4" s="6" t="n">
        <v>373234</v>
      </c>
      <c r="C4" s="6" t="n">
        <v>339936</v>
      </c>
      <c r="D4" s="6" t="n">
        <v>302818</v>
      </c>
    </row>
    <row r="5" spans="1:4">
      <c r="A5" s="4" t="s">
        <v>92</v>
      </c>
      <c r="B5" s="5" t="n">
        <v>33209</v>
      </c>
      <c r="C5" s="5" t="n">
        <v>25153</v>
      </c>
      <c r="D5" s="5" t="n">
        <v>14293</v>
      </c>
    </row>
    <row r="6" spans="1:4">
      <c r="A6" s="4" t="s">
        <v>93</v>
      </c>
      <c r="B6" s="5" t="n">
        <v>11508</v>
      </c>
      <c r="C6" s="5" t="n">
        <v>7761</v>
      </c>
      <c r="D6" s="5" t="n">
        <v>5428</v>
      </c>
    </row>
    <row r="7" spans="1:4">
      <c r="A7" s="4" t="s">
        <v>94</v>
      </c>
      <c r="B7" s="5" t="n">
        <v>417951</v>
      </c>
      <c r="C7" s="5" t="n">
        <v>372850</v>
      </c>
      <c r="D7" s="5" t="n">
        <v>322539</v>
      </c>
    </row>
    <row r="8" spans="1:4">
      <c r="A8" s="3" t="s">
        <v>95</v>
      </c>
    </row>
    <row r="9" spans="1:4">
      <c r="A9" s="4" t="s">
        <v>96</v>
      </c>
      <c r="B9" s="5" t="n">
        <v>110808</v>
      </c>
      <c r="C9" s="5" t="n">
        <v>67582</v>
      </c>
      <c r="D9" s="5" t="n">
        <v>48268</v>
      </c>
    </row>
    <row r="10" spans="1:4">
      <c r="A10" s="4" t="s">
        <v>60</v>
      </c>
      <c r="B10" s="5" t="n">
        <v>11486</v>
      </c>
      <c r="C10" s="5" t="n">
        <v>10056</v>
      </c>
      <c r="D10" s="5" t="n">
        <v>6438</v>
      </c>
    </row>
    <row r="11" spans="1:4">
      <c r="A11" s="4" t="s">
        <v>59</v>
      </c>
      <c r="B11" s="5" t="n">
        <v>31043</v>
      </c>
      <c r="C11" s="5" t="n">
        <v>21130</v>
      </c>
      <c r="D11" s="5" t="n">
        <v>11597</v>
      </c>
    </row>
    <row r="12" spans="1:4">
      <c r="A12" s="4" t="s">
        <v>61</v>
      </c>
      <c r="B12" s="5" t="n">
        <v>6737</v>
      </c>
      <c r="C12" s="5" t="n">
        <v>6739</v>
      </c>
      <c r="D12" s="5" t="n">
        <v>6739</v>
      </c>
    </row>
    <row r="13" spans="1:4">
      <c r="A13" s="4" t="s">
        <v>97</v>
      </c>
      <c r="B13" s="5" t="n">
        <v>160074</v>
      </c>
      <c r="C13" s="5" t="n">
        <v>105507</v>
      </c>
      <c r="D13" s="5" t="n">
        <v>73042</v>
      </c>
    </row>
    <row r="14" spans="1:4">
      <c r="A14" s="4" t="s">
        <v>98</v>
      </c>
      <c r="B14" s="5" t="n">
        <v>257877</v>
      </c>
      <c r="C14" s="5" t="n">
        <v>267343</v>
      </c>
      <c r="D14" s="5" t="n">
        <v>249497</v>
      </c>
    </row>
    <row r="15" spans="1:4">
      <c r="A15" s="4" t="s">
        <v>99</v>
      </c>
      <c r="B15" s="5" t="n">
        <v>5642</v>
      </c>
      <c r="C15" s="5" t="n">
        <v>6768</v>
      </c>
      <c r="D15" s="5" t="n">
        <v>3041</v>
      </c>
    </row>
    <row r="16" spans="1:4">
      <c r="A16" s="4" t="s">
        <v>100</v>
      </c>
      <c r="B16" s="5" t="n">
        <v>252235</v>
      </c>
      <c r="C16" s="5" t="n">
        <v>260575</v>
      </c>
      <c r="D16" s="5" t="n">
        <v>246456</v>
      </c>
    </row>
    <row r="17" spans="1:4">
      <c r="A17" s="3" t="s">
        <v>101</v>
      </c>
    </row>
    <row r="18" spans="1:4">
      <c r="A18" s="4" t="s">
        <v>49</v>
      </c>
      <c r="B18" s="5" t="n">
        <v>7620</v>
      </c>
      <c r="C18" s="5" t="n">
        <v>7219</v>
      </c>
      <c r="D18" s="5" t="n">
        <v>4736</v>
      </c>
    </row>
    <row r="19" spans="1:4">
      <c r="A19" s="4" t="s">
        <v>102</v>
      </c>
      <c r="B19" s="5" t="n">
        <v>7158</v>
      </c>
      <c r="C19" s="5" t="n">
        <v>9345</v>
      </c>
      <c r="D19" s="5" t="n">
        <v>11547</v>
      </c>
    </row>
    <row r="20" spans="1:4">
      <c r="A20" s="4" t="s">
        <v>103</v>
      </c>
      <c r="B20" s="5" t="n">
        <v>5354</v>
      </c>
      <c r="C20" s="5" t="n">
        <v>647</v>
      </c>
      <c r="D20" s="5" t="n">
        <v>0</v>
      </c>
    </row>
    <row r="21" spans="1:4">
      <c r="A21" s="4" t="s">
        <v>104</v>
      </c>
      <c r="B21" s="5" t="n">
        <v>3294</v>
      </c>
      <c r="C21" s="5" t="n">
        <v>4223</v>
      </c>
      <c r="D21" s="5" t="n">
        <v>3685</v>
      </c>
    </row>
    <row r="22" spans="1:4">
      <c r="A22" s="4" t="s">
        <v>105</v>
      </c>
      <c r="B22" s="5" t="n">
        <v>606</v>
      </c>
      <c r="C22" s="5" t="n">
        <v>875</v>
      </c>
      <c r="D22" s="5" t="n">
        <v>969</v>
      </c>
    </row>
    <row r="23" spans="1:4">
      <c r="A23" s="4" t="s">
        <v>106</v>
      </c>
      <c r="B23" s="5" t="n">
        <v>0</v>
      </c>
      <c r="C23" s="5" t="n">
        <v>-12934</v>
      </c>
      <c r="D23" s="5" t="n">
        <v>-7262</v>
      </c>
    </row>
    <row r="24" spans="1:4">
      <c r="A24" s="4" t="s">
        <v>107</v>
      </c>
      <c r="B24" s="5" t="n">
        <v>-18659</v>
      </c>
      <c r="C24" s="5" t="n">
        <v>8800</v>
      </c>
      <c r="D24" s="5" t="n">
        <v>25</v>
      </c>
    </row>
    <row r="25" spans="1:4">
      <c r="A25" s="4" t="s">
        <v>93</v>
      </c>
      <c r="B25" s="5" t="n">
        <v>15106</v>
      </c>
      <c r="C25" s="5" t="n">
        <v>9187</v>
      </c>
      <c r="D25" s="5" t="n">
        <v>9922</v>
      </c>
    </row>
    <row r="26" spans="1:4">
      <c r="A26" s="4" t="s">
        <v>108</v>
      </c>
      <c r="B26" s="5" t="n">
        <v>58998</v>
      </c>
      <c r="C26" s="5" t="n">
        <v>78910</v>
      </c>
      <c r="D26" s="5" t="n">
        <v>56370</v>
      </c>
    </row>
    <row r="27" spans="1:4">
      <c r="A27" s="3" t="s">
        <v>109</v>
      </c>
    </row>
    <row r="28" spans="1:4">
      <c r="A28" s="4" t="s">
        <v>110</v>
      </c>
      <c r="B28" s="5" t="n">
        <v>104841</v>
      </c>
      <c r="C28" s="5" t="n">
        <v>95518</v>
      </c>
      <c r="D28" s="5" t="n">
        <v>80641</v>
      </c>
    </row>
    <row r="29" spans="1:4">
      <c r="A29" s="4" t="s">
        <v>111</v>
      </c>
      <c r="B29" s="5" t="n">
        <v>44454</v>
      </c>
      <c r="C29" s="5" t="n">
        <v>45885</v>
      </c>
      <c r="D29" s="5" t="n">
        <v>26839</v>
      </c>
    </row>
    <row r="30" spans="1:4">
      <c r="A30" s="4" t="s">
        <v>112</v>
      </c>
      <c r="B30" s="5" t="n">
        <v>20237</v>
      </c>
      <c r="C30" s="5" t="n">
        <v>28051</v>
      </c>
      <c r="D30" s="5" t="n">
        <v>20684</v>
      </c>
    </row>
    <row r="31" spans="1:4">
      <c r="A31" s="4" t="s">
        <v>113</v>
      </c>
      <c r="B31" s="5" t="n">
        <v>11809</v>
      </c>
      <c r="C31" s="5" t="n">
        <v>11161</v>
      </c>
      <c r="D31" s="5" t="n">
        <v>10327</v>
      </c>
    </row>
    <row r="32" spans="1:4">
      <c r="A32" s="4" t="s">
        <v>114</v>
      </c>
      <c r="B32" s="5" t="n">
        <v>8642</v>
      </c>
      <c r="C32" s="5" t="n">
        <v>7906</v>
      </c>
      <c r="D32" s="5" t="n">
        <v>13097</v>
      </c>
    </row>
    <row r="33" spans="1:4">
      <c r="A33" s="4" t="s">
        <v>115</v>
      </c>
      <c r="B33" s="5" t="n">
        <v>5616</v>
      </c>
      <c r="C33" s="5" t="n">
        <v>6435</v>
      </c>
      <c r="D33" s="5" t="n">
        <v>3517</v>
      </c>
    </row>
    <row r="34" spans="1:4">
      <c r="A34" s="4" t="s">
        <v>116</v>
      </c>
      <c r="B34" s="5" t="n">
        <v>4391</v>
      </c>
      <c r="C34" s="5" t="n">
        <v>410</v>
      </c>
      <c r="D34" s="5" t="n">
        <v>1195</v>
      </c>
    </row>
    <row r="35" spans="1:4">
      <c r="A35" s="4" t="s">
        <v>117</v>
      </c>
      <c r="B35" s="5" t="n">
        <v>4388</v>
      </c>
      <c r="C35" s="5" t="n">
        <v>522</v>
      </c>
      <c r="D35" s="5" t="n">
        <v>0</v>
      </c>
    </row>
    <row r="36" spans="1:4">
      <c r="A36" s="4" t="s">
        <v>118</v>
      </c>
      <c r="B36" s="5" t="n">
        <v>2446</v>
      </c>
      <c r="C36" s="5" t="n">
        <v>1470</v>
      </c>
      <c r="D36" s="5" t="n">
        <v>1549</v>
      </c>
    </row>
    <row r="37" spans="1:4">
      <c r="A37" s="4" t="s">
        <v>119</v>
      </c>
      <c r="B37" s="5" t="n">
        <v>2183</v>
      </c>
      <c r="C37" s="5" t="n">
        <v>2366</v>
      </c>
      <c r="D37" s="5" t="n">
        <v>2063</v>
      </c>
    </row>
    <row r="38" spans="1:4">
      <c r="A38" s="4" t="s">
        <v>50</v>
      </c>
      <c r="B38" s="5" t="n">
        <v>449</v>
      </c>
      <c r="C38" s="5" t="n">
        <v>570</v>
      </c>
      <c r="D38" s="5" t="n">
        <v>1953</v>
      </c>
    </row>
    <row r="39" spans="1:4">
      <c r="A39" s="4" t="s">
        <v>93</v>
      </c>
      <c r="B39" s="5" t="n">
        <v>10723</v>
      </c>
      <c r="C39" s="5" t="n">
        <v>15312</v>
      </c>
      <c r="D39" s="5" t="n">
        <v>16366</v>
      </c>
    </row>
    <row r="40" spans="1:4">
      <c r="A40" s="4" t="s">
        <v>120</v>
      </c>
      <c r="B40" s="5" t="n">
        <v>220179</v>
      </c>
      <c r="C40" s="5" t="n">
        <v>215606</v>
      </c>
      <c r="D40" s="5" t="n">
        <v>178231</v>
      </c>
    </row>
    <row r="41" spans="1:4">
      <c r="A41" s="4" t="s">
        <v>121</v>
      </c>
      <c r="B41" s="5" t="n">
        <v>91054</v>
      </c>
      <c r="C41" s="5" t="n">
        <v>123879</v>
      </c>
      <c r="D41" s="5" t="n">
        <v>124595</v>
      </c>
    </row>
    <row r="42" spans="1:4">
      <c r="A42" s="4" t="s">
        <v>122</v>
      </c>
      <c r="B42" s="5" t="n">
        <v>19359</v>
      </c>
      <c r="C42" s="5" t="n">
        <v>45042</v>
      </c>
      <c r="D42" s="5" t="n">
        <v>45893</v>
      </c>
    </row>
    <row r="43" spans="1:4">
      <c r="A43" s="4" t="s">
        <v>123</v>
      </c>
      <c r="B43" s="5" t="n">
        <v>71695</v>
      </c>
      <c r="C43" s="5" t="n">
        <v>78837</v>
      </c>
      <c r="D43" s="5" t="n">
        <v>78702</v>
      </c>
    </row>
    <row r="44" spans="1:4">
      <c r="A44" s="4" t="s">
        <v>124</v>
      </c>
      <c r="B44" s="5" t="n">
        <v>14459</v>
      </c>
      <c r="C44" s="5" t="n">
        <v>14459</v>
      </c>
      <c r="D44" s="5" t="n">
        <v>9515</v>
      </c>
    </row>
    <row r="45" spans="1:4">
      <c r="A45" s="4" t="s">
        <v>125</v>
      </c>
      <c r="B45" s="6" t="n">
        <v>57236</v>
      </c>
      <c r="C45" s="6" t="n">
        <v>64378</v>
      </c>
      <c r="D45" s="6" t="n">
        <v>69187</v>
      </c>
    </row>
    <row r="46" spans="1:4">
      <c r="A46" s="4" t="s">
        <v>126</v>
      </c>
      <c r="B46" s="7" t="n">
        <v>1.81</v>
      </c>
      <c r="C46" s="7" t="n">
        <v>2.1</v>
      </c>
      <c r="D46" s="7" t="n">
        <v>2.51</v>
      </c>
    </row>
    <row r="47" spans="1:4">
      <c r="A47" s="4" t="s">
        <v>127</v>
      </c>
      <c r="B47" s="7" t="n">
        <v>1.78</v>
      </c>
      <c r="C47" s="7" t="n">
        <v>1.97</v>
      </c>
      <c r="D47" s="7" t="n">
        <v>2.31</v>
      </c>
    </row>
    <row r="48" spans="1:4">
      <c r="A48" s="4" t="s">
        <v>128</v>
      </c>
    </row>
    <row r="49" spans="1:4">
      <c r="A49" s="3" t="s">
        <v>101</v>
      </c>
    </row>
    <row r="50" spans="1:4">
      <c r="A50" s="4" t="s">
        <v>129</v>
      </c>
      <c r="B50" s="6" t="n">
        <v>30695</v>
      </c>
      <c r="C50" s="6" t="n">
        <v>41509</v>
      </c>
      <c r="D50" s="6" t="n">
        <v>24681</v>
      </c>
    </row>
    <row r="51" spans="1:4">
      <c r="A51" s="4" t="s">
        <v>130</v>
      </c>
    </row>
    <row r="52" spans="1:4">
      <c r="A52" s="3" t="s">
        <v>101</v>
      </c>
    </row>
    <row r="53" spans="1:4">
      <c r="A53" s="4" t="s">
        <v>129</v>
      </c>
      <c r="B53" s="6" t="n">
        <v>7824</v>
      </c>
      <c r="C53" s="6" t="n">
        <v>10039</v>
      </c>
      <c r="D53" s="6" t="n">
        <v>80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18</v>
      </c>
      <c r="B1" s="2" t="s">
        <v>1</v>
      </c>
    </row>
    <row r="2" spans="1:2">
      <c r="B2" s="2" t="s">
        <v>2</v>
      </c>
    </row>
    <row r="3" spans="1:2">
      <c r="A3" s="3" t="s">
        <v>270</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3</v>
      </c>
      <c r="B1" s="2" t="s">
        <v>1</v>
      </c>
    </row>
    <row r="2" spans="1:2">
      <c r="B2" s="2" t="s">
        <v>2</v>
      </c>
    </row>
    <row r="3" spans="1:2">
      <c r="A3" s="3" t="s">
        <v>273</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1</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37</v>
      </c>
      <c r="B1" s="2" t="s">
        <v>1</v>
      </c>
    </row>
    <row r="2" spans="1:2">
      <c r="B2" s="2" t="s">
        <v>2</v>
      </c>
    </row>
    <row r="3" spans="1:2">
      <c r="A3" s="3" t="s">
        <v>284</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7</v>
      </c>
    </row>
    <row r="4" spans="1:2">
      <c r="A4" s="4" t="s">
        <v>445</v>
      </c>
      <c r="B4"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90</v>
      </c>
    </row>
    <row r="4" spans="1:2">
      <c r="A4" s="4" t="s">
        <v>448</v>
      </c>
      <c r="B4"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0</v>
      </c>
      <c r="B1" s="2" t="s">
        <v>1</v>
      </c>
    </row>
    <row r="2" spans="1:2">
      <c r="B2" s="2" t="s">
        <v>2</v>
      </c>
    </row>
    <row r="3" spans="1:2">
      <c r="A3" s="3" t="s">
        <v>270</v>
      </c>
    </row>
    <row r="4" spans="1:2">
      <c r="A4" s="4" t="s">
        <v>451</v>
      </c>
      <c r="B4"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95</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62</v>
      </c>
      <c r="B1" s="2" t="s">
        <v>1</v>
      </c>
    </row>
    <row r="2" spans="1:2">
      <c r="B2" s="2" t="s">
        <v>2</v>
      </c>
    </row>
    <row r="3" spans="1:2">
      <c r="A3" s="3" t="s">
        <v>298</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71</v>
      </c>
      <c r="B1" s="2" t="s">
        <v>1</v>
      </c>
    </row>
    <row r="2" spans="1:2">
      <c r="B2" s="2" t="s">
        <v>2</v>
      </c>
    </row>
    <row r="3" spans="1:2">
      <c r="A3" s="3" t="s">
        <v>301</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v>
      </c>
      <c r="B1" s="2" t="s">
        <v>1</v>
      </c>
    </row>
    <row r="2" spans="1:4">
      <c r="B2" s="2" t="s">
        <v>2</v>
      </c>
      <c r="C2" s="2" t="s">
        <v>35</v>
      </c>
      <c r="D2" s="2" t="s">
        <v>89</v>
      </c>
    </row>
    <row r="3" spans="1:4">
      <c r="A3" s="3" t="s">
        <v>132</v>
      </c>
    </row>
    <row r="4" spans="1:4">
      <c r="A4" s="4" t="s">
        <v>123</v>
      </c>
      <c r="B4" s="6" t="n">
        <v>71695</v>
      </c>
      <c r="C4" s="6" t="n">
        <v>78837</v>
      </c>
      <c r="D4" s="6" t="n">
        <v>78702</v>
      </c>
    </row>
    <row r="5" spans="1:4">
      <c r="A5" s="3" t="s">
        <v>133</v>
      </c>
    </row>
    <row r="6" spans="1:4">
      <c r="A6" s="4" t="s">
        <v>134</v>
      </c>
      <c r="B6" s="5" t="n">
        <v>-46069</v>
      </c>
      <c r="C6" s="5" t="n">
        <v>12266</v>
      </c>
      <c r="D6" s="5" t="n">
        <v>-3335</v>
      </c>
    </row>
    <row r="7" spans="1:4">
      <c r="A7" s="4" t="s">
        <v>135</v>
      </c>
      <c r="B7" s="5" t="n">
        <v>11978</v>
      </c>
      <c r="C7" s="5" t="n">
        <v>-4378</v>
      </c>
      <c r="D7" s="5" t="n">
        <v>1317</v>
      </c>
    </row>
    <row r="8" spans="1:4">
      <c r="A8" s="4" t="s">
        <v>136</v>
      </c>
      <c r="B8" s="5" t="n">
        <v>18659</v>
      </c>
      <c r="C8" s="5" t="n">
        <v>-8800</v>
      </c>
      <c r="D8" s="5" t="n">
        <v>7237</v>
      </c>
    </row>
    <row r="9" spans="1:4">
      <c r="A9" s="4" t="s">
        <v>135</v>
      </c>
      <c r="B9" s="5" t="n">
        <v>-4851</v>
      </c>
      <c r="C9" s="5" t="n">
        <v>3432</v>
      </c>
      <c r="D9" s="5" t="n">
        <v>-2714</v>
      </c>
    </row>
    <row r="10" spans="1:4">
      <c r="A10" s="4" t="s">
        <v>137</v>
      </c>
      <c r="B10" s="5" t="n">
        <v>-20283</v>
      </c>
      <c r="C10" s="5" t="n">
        <v>2520</v>
      </c>
      <c r="D10" s="5" t="n">
        <v>2505</v>
      </c>
    </row>
    <row r="11" spans="1:4">
      <c r="A11" s="3" t="s">
        <v>138</v>
      </c>
    </row>
    <row r="12" spans="1:4">
      <c r="A12" s="4" t="s">
        <v>139</v>
      </c>
      <c r="B12" s="5" t="n">
        <v>1995</v>
      </c>
      <c r="C12" s="5" t="n">
        <v>666</v>
      </c>
      <c r="D12" s="5" t="n">
        <v>-1093</v>
      </c>
    </row>
    <row r="13" spans="1:4">
      <c r="A13" s="4" t="s">
        <v>135</v>
      </c>
      <c r="B13" s="5" t="n">
        <v>-518</v>
      </c>
      <c r="C13" s="5" t="n">
        <v>-260</v>
      </c>
      <c r="D13" s="5" t="n">
        <v>464</v>
      </c>
    </row>
    <row r="14" spans="1:4">
      <c r="A14" s="4" t="s">
        <v>140</v>
      </c>
      <c r="B14" s="5" t="n">
        <v>-2917</v>
      </c>
      <c r="C14" s="5" t="n">
        <v>2634</v>
      </c>
      <c r="D14" s="5" t="n">
        <v>1946</v>
      </c>
    </row>
    <row r="15" spans="1:4">
      <c r="A15" s="4" t="s">
        <v>135</v>
      </c>
      <c r="B15" s="5" t="n">
        <v>758</v>
      </c>
      <c r="C15" s="5" t="n">
        <v>-1027</v>
      </c>
      <c r="D15" s="5" t="n">
        <v>-730</v>
      </c>
    </row>
    <row r="16" spans="1:4">
      <c r="A16" s="4" t="s">
        <v>141</v>
      </c>
      <c r="B16" s="5" t="n">
        <v>-682</v>
      </c>
      <c r="C16" s="5" t="n">
        <v>2013</v>
      </c>
      <c r="D16" s="5" t="n">
        <v>587</v>
      </c>
    </row>
    <row r="17" spans="1:4">
      <c r="A17" s="4" t="s">
        <v>142</v>
      </c>
      <c r="B17" s="5" t="n">
        <v>-20965</v>
      </c>
      <c r="C17" s="5" t="n">
        <v>4533</v>
      </c>
      <c r="D17" s="5" t="n">
        <v>3092</v>
      </c>
    </row>
    <row r="18" spans="1:4">
      <c r="A18" s="4" t="s">
        <v>143</v>
      </c>
      <c r="B18" s="6" t="n">
        <v>50730</v>
      </c>
      <c r="C18" s="6" t="n">
        <v>83370</v>
      </c>
      <c r="D18" s="6" t="n">
        <v>817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8</v>
      </c>
      <c r="B1" s="2" t="s">
        <v>1</v>
      </c>
    </row>
    <row r="2" spans="1:2">
      <c r="B2" s="2" t="s">
        <v>2</v>
      </c>
    </row>
    <row r="3" spans="1:2">
      <c r="A3" s="3" t="s">
        <v>304</v>
      </c>
    </row>
    <row r="4" spans="1:2">
      <c r="A4" s="4" t="s">
        <v>479</v>
      </c>
      <c r="B4"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1</v>
      </c>
      <c r="B1" s="2" t="s">
        <v>1</v>
      </c>
    </row>
    <row r="2" spans="1:2">
      <c r="B2" s="2" t="s">
        <v>2</v>
      </c>
    </row>
    <row r="3" spans="1:2">
      <c r="A3" s="3" t="s">
        <v>308</v>
      </c>
    </row>
    <row r="4" spans="1:2">
      <c r="A4" s="4" t="s">
        <v>482</v>
      </c>
      <c r="B4"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84</v>
      </c>
      <c r="B1" s="2" t="s">
        <v>1</v>
      </c>
    </row>
    <row r="2" spans="1:2">
      <c r="B2" s="2" t="s">
        <v>2</v>
      </c>
    </row>
    <row r="3" spans="1:2">
      <c r="A3" s="3" t="s">
        <v>311</v>
      </c>
    </row>
    <row r="4" spans="1:2">
      <c r="A4" s="4" t="s">
        <v>485</v>
      </c>
      <c r="B4" s="4" t="s">
        <v>486</v>
      </c>
    </row>
    <row r="5" spans="1:2">
      <c r="A5" s="4" t="s">
        <v>487</v>
      </c>
      <c r="B5"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88</v>
      </c>
      <c r="B1" s="2" t="s">
        <v>489</v>
      </c>
    </row>
    <row r="2" spans="1:2">
      <c r="A2" s="3" t="s">
        <v>246</v>
      </c>
    </row>
    <row r="3" spans="1:2">
      <c r="A3" s="4" t="s">
        <v>490</v>
      </c>
      <c r="B3" s="5" t="n">
        <v>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62"/>
    <col customWidth="1" max="7" min="7" width="35"/>
    <col customWidth="1" max="8" min="8" width="21"/>
    <col customWidth="1" max="9" min="9" width="14"/>
    <col customWidth="1" max="10" min="10" width="21"/>
  </cols>
  <sheetData>
    <row r="1" spans="1:10">
      <c r="A1" s="1" t="s">
        <v>491</v>
      </c>
      <c r="B1" s="2" t="s">
        <v>492</v>
      </c>
      <c r="C1" s="2" t="s">
        <v>493</v>
      </c>
      <c r="D1" s="2" t="s">
        <v>494</v>
      </c>
      <c r="E1" s="2" t="s">
        <v>495</v>
      </c>
      <c r="F1" s="2" t="s">
        <v>496</v>
      </c>
      <c r="G1" s="2" t="s">
        <v>497</v>
      </c>
      <c r="H1" s="2" t="s">
        <v>181</v>
      </c>
      <c r="I1" s="2" t="s">
        <v>498</v>
      </c>
      <c r="J1" s="2" t="s">
        <v>499</v>
      </c>
    </row>
    <row r="2" spans="1:10">
      <c r="A2" s="3" t="s">
        <v>500</v>
      </c>
    </row>
    <row r="3" spans="1:10">
      <c r="A3" s="4" t="s">
        <v>501</v>
      </c>
      <c r="F3" s="6" t="n">
        <v>58400000</v>
      </c>
      <c r="G3" s="6" t="n">
        <v>164700000</v>
      </c>
    </row>
    <row r="4" spans="1:10">
      <c r="A4" s="4" t="s">
        <v>502</v>
      </c>
      <c r="F4" s="6" t="n">
        <v>0</v>
      </c>
      <c r="G4" s="5" t="n">
        <v>0</v>
      </c>
    </row>
    <row r="5" spans="1:10">
      <c r="A5" s="4" t="s">
        <v>503</v>
      </c>
      <c r="F5" s="4" t="s">
        <v>504</v>
      </c>
    </row>
    <row r="6" spans="1:10">
      <c r="A6" s="4" t="s">
        <v>505</v>
      </c>
      <c r="F6" s="4" t="s">
        <v>506</v>
      </c>
    </row>
    <row r="7" spans="1:10">
      <c r="A7" s="4" t="s">
        <v>507</v>
      </c>
      <c r="C7" s="6" t="n">
        <v>1400000</v>
      </c>
    </row>
    <row r="8" spans="1:10">
      <c r="A8" s="4" t="s">
        <v>508</v>
      </c>
      <c r="F8" s="6" t="n">
        <v>54500000</v>
      </c>
      <c r="G8" s="5" t="n">
        <v>21700000</v>
      </c>
    </row>
    <row r="9" spans="1:10">
      <c r="A9" s="4" t="s">
        <v>509</v>
      </c>
      <c r="F9" s="6" t="n">
        <v>-4800000</v>
      </c>
      <c r="G9" s="5" t="n">
        <v>500000</v>
      </c>
    </row>
    <row r="10" spans="1:10">
      <c r="A10" s="4" t="s">
        <v>510</v>
      </c>
      <c r="F10" s="4" t="s">
        <v>511</v>
      </c>
    </row>
    <row r="11" spans="1:10">
      <c r="A11" s="4" t="s">
        <v>512</v>
      </c>
      <c r="F11" s="4" t="s">
        <v>513</v>
      </c>
    </row>
    <row r="12" spans="1:10">
      <c r="A12" s="4" t="s">
        <v>514</v>
      </c>
      <c r="F12" s="4" t="s">
        <v>515</v>
      </c>
    </row>
    <row r="13" spans="1:10">
      <c r="A13" s="4" t="s">
        <v>51</v>
      </c>
      <c r="F13" s="6" t="n">
        <v>16499000</v>
      </c>
      <c r="G13" s="5" t="n">
        <v>16295000</v>
      </c>
    </row>
    <row r="14" spans="1:10">
      <c r="A14" s="4" t="s">
        <v>46</v>
      </c>
      <c r="F14" s="5" t="n">
        <v>89685000</v>
      </c>
      <c r="G14" s="5" t="n">
        <v>105918000</v>
      </c>
    </row>
    <row r="15" spans="1:10">
      <c r="A15" s="4" t="s">
        <v>516</v>
      </c>
      <c r="F15" s="6" t="n">
        <v>67300000</v>
      </c>
      <c r="G15" s="5" t="n">
        <v>83700000</v>
      </c>
    </row>
    <row r="16" spans="1:10">
      <c r="A16" s="4" t="s">
        <v>517</v>
      </c>
      <c r="F16" s="4" t="s">
        <v>518</v>
      </c>
    </row>
    <row r="17" spans="1:10">
      <c r="A17" s="4" t="s">
        <v>519</v>
      </c>
      <c r="F17" s="5" t="n">
        <v>4</v>
      </c>
    </row>
    <row r="18" spans="1:10">
      <c r="A18" s="4" t="s">
        <v>520</v>
      </c>
      <c r="D18" s="5" t="n">
        <v>2</v>
      </c>
      <c r="E18" s="5" t="n">
        <v>1</v>
      </c>
      <c r="F18" s="5" t="n">
        <v>2</v>
      </c>
    </row>
    <row r="19" spans="1:10">
      <c r="A19" s="4" t="s">
        <v>521</v>
      </c>
      <c r="F19" s="6" t="n">
        <v>8400000</v>
      </c>
      <c r="G19" s="5" t="n">
        <v>2400000</v>
      </c>
      <c r="H19" s="6" t="n">
        <v>0</v>
      </c>
    </row>
    <row r="20" spans="1:10">
      <c r="A20" s="4" t="s">
        <v>522</v>
      </c>
      <c r="F20" s="5" t="n">
        <v>-20283000</v>
      </c>
      <c r="G20" s="5" t="n">
        <v>2520000</v>
      </c>
      <c r="H20" s="6" t="n">
        <v>2505000</v>
      </c>
    </row>
    <row r="21" spans="1:10">
      <c r="A21" s="4" t="s">
        <v>523</v>
      </c>
    </row>
    <row r="22" spans="1:10">
      <c r="A22" s="3" t="s">
        <v>500</v>
      </c>
    </row>
    <row r="23" spans="1:10">
      <c r="A23" s="4" t="s">
        <v>524</v>
      </c>
      <c r="F23" s="5" t="n">
        <v>0</v>
      </c>
    </row>
    <row r="24" spans="1:10">
      <c r="A24" s="4" t="s">
        <v>525</v>
      </c>
    </row>
    <row r="25" spans="1:10">
      <c r="A25" s="3" t="s">
        <v>500</v>
      </c>
    </row>
    <row r="26" spans="1:10">
      <c r="A26" s="4" t="s">
        <v>524</v>
      </c>
      <c r="F26" s="6" t="n">
        <v>0</v>
      </c>
    </row>
    <row r="27" spans="1:10">
      <c r="A27" s="4" t="s">
        <v>526</v>
      </c>
      <c r="B27" s="6" t="n">
        <v>1041000</v>
      </c>
    </row>
    <row r="28" spans="1:10">
      <c r="A28" s="4" t="s">
        <v>527</v>
      </c>
    </row>
    <row r="29" spans="1:10">
      <c r="A29" s="3" t="s">
        <v>500</v>
      </c>
    </row>
    <row r="30" spans="1:10">
      <c r="A30" s="4" t="s">
        <v>528</v>
      </c>
      <c r="G30" s="6" t="n">
        <v>550000000</v>
      </c>
    </row>
    <row r="31" spans="1:10">
      <c r="A31" s="4" t="s">
        <v>529</v>
      </c>
      <c r="G31" s="5" t="n">
        <v>9</v>
      </c>
    </row>
    <row r="32" spans="1:10">
      <c r="A32" s="4" t="s">
        <v>530</v>
      </c>
    </row>
    <row r="33" spans="1:10">
      <c r="A33" s="3" t="s">
        <v>500</v>
      </c>
    </row>
    <row r="34" spans="1:10">
      <c r="A34" s="4" t="s">
        <v>531</v>
      </c>
      <c r="F34" s="5" t="n">
        <v>3</v>
      </c>
    </row>
    <row r="35" spans="1:10">
      <c r="A35" s="4" t="s">
        <v>532</v>
      </c>
    </row>
    <row r="36" spans="1:10">
      <c r="A36" s="3" t="s">
        <v>500</v>
      </c>
    </row>
    <row r="37" spans="1:10">
      <c r="A37" s="4" t="s">
        <v>528</v>
      </c>
      <c r="F37" s="6" t="n">
        <v>1030100000</v>
      </c>
      <c r="G37" s="6" t="n">
        <v>800500000</v>
      </c>
    </row>
    <row r="38" spans="1:10">
      <c r="A38" s="4" t="s">
        <v>533</v>
      </c>
      <c r="F38" s="5" t="n">
        <v>98</v>
      </c>
      <c r="G38" s="5" t="n">
        <v>76</v>
      </c>
    </row>
    <row r="39" spans="1:10">
      <c r="A39" s="4" t="s">
        <v>534</v>
      </c>
    </row>
    <row r="40" spans="1:10">
      <c r="A40" s="3" t="s">
        <v>500</v>
      </c>
    </row>
    <row r="41" spans="1:10">
      <c r="A41" s="4" t="s">
        <v>528</v>
      </c>
      <c r="F41" s="6" t="n">
        <v>750000000</v>
      </c>
      <c r="G41" s="6" t="n">
        <v>550000000</v>
      </c>
    </row>
    <row r="42" spans="1:10">
      <c r="A42" s="4" t="s">
        <v>529</v>
      </c>
      <c r="F42" s="5" t="n">
        <v>6</v>
      </c>
      <c r="G42" s="5" t="n">
        <v>9</v>
      </c>
    </row>
    <row r="43" spans="1:10">
      <c r="A43" s="4" t="s">
        <v>535</v>
      </c>
    </row>
    <row r="44" spans="1:10">
      <c r="A44" s="3" t="s">
        <v>500</v>
      </c>
    </row>
    <row r="45" spans="1:10">
      <c r="A45" s="4" t="s">
        <v>528</v>
      </c>
      <c r="F45" s="6" t="n">
        <v>94900000</v>
      </c>
      <c r="G45" s="6" t="n">
        <v>80500000</v>
      </c>
    </row>
    <row r="46" spans="1:10">
      <c r="A46" s="4" t="s">
        <v>536</v>
      </c>
    </row>
    <row r="47" spans="1:10">
      <c r="A47" s="3" t="s">
        <v>500</v>
      </c>
    </row>
    <row r="48" spans="1:10">
      <c r="A48" s="4" t="s">
        <v>537</v>
      </c>
      <c r="F48" s="4" t="s">
        <v>538</v>
      </c>
      <c r="I48" s="4" t="s">
        <v>538</v>
      </c>
    </row>
    <row r="49" spans="1:10">
      <c r="A49" s="4" t="s">
        <v>539</v>
      </c>
      <c r="F49" s="4" t="s">
        <v>540</v>
      </c>
      <c r="I49" s="4" t="s">
        <v>540</v>
      </c>
    </row>
    <row r="50" spans="1:10">
      <c r="A50" s="4" t="s">
        <v>541</v>
      </c>
    </row>
    <row r="51" spans="1:10">
      <c r="A51" s="3" t="s">
        <v>500</v>
      </c>
    </row>
    <row r="52" spans="1:10">
      <c r="A52" s="4" t="s">
        <v>522</v>
      </c>
      <c r="G52" s="6" t="n">
        <v>1000000</v>
      </c>
    </row>
    <row r="53" spans="1:10">
      <c r="A53" s="4" t="s">
        <v>542</v>
      </c>
    </row>
    <row r="54" spans="1:10">
      <c r="A54" s="3" t="s">
        <v>500</v>
      </c>
    </row>
    <row r="55" spans="1:10">
      <c r="A55" s="4" t="s">
        <v>524</v>
      </c>
      <c r="B55" s="5" t="n">
        <v>298000</v>
      </c>
      <c r="F55" s="6" t="n">
        <v>298000</v>
      </c>
    </row>
    <row r="56" spans="1:10">
      <c r="A56" s="4" t="s">
        <v>543</v>
      </c>
    </row>
    <row r="57" spans="1:10">
      <c r="A57" s="3" t="s">
        <v>500</v>
      </c>
    </row>
    <row r="58" spans="1:10">
      <c r="A58" s="4" t="s">
        <v>524</v>
      </c>
      <c r="B58" s="5" t="n">
        <v>1041000</v>
      </c>
      <c r="F58" s="5" t="n">
        <v>1041000</v>
      </c>
    </row>
    <row r="59" spans="1:10">
      <c r="A59" s="4" t="s">
        <v>544</v>
      </c>
    </row>
    <row r="60" spans="1:10">
      <c r="A60" s="3" t="s">
        <v>500</v>
      </c>
    </row>
    <row r="61" spans="1:10">
      <c r="A61" s="4" t="s">
        <v>524</v>
      </c>
      <c r="F61" s="5" t="n">
        <v>-298000</v>
      </c>
    </row>
    <row r="62" spans="1:10">
      <c r="A62" s="4" t="s">
        <v>545</v>
      </c>
    </row>
    <row r="63" spans="1:10">
      <c r="A63" s="3" t="s">
        <v>500</v>
      </c>
    </row>
    <row r="64" spans="1:10">
      <c r="A64" s="4" t="s">
        <v>524</v>
      </c>
      <c r="B64" s="6" t="n">
        <v>1041000</v>
      </c>
      <c r="F64" s="6" t="n">
        <v>-1041000</v>
      </c>
    </row>
    <row r="65" spans="1:10">
      <c r="A65" s="4" t="s">
        <v>546</v>
      </c>
    </row>
    <row r="66" spans="1:10">
      <c r="A66" s="3" t="s">
        <v>500</v>
      </c>
    </row>
    <row r="67" spans="1:10">
      <c r="A67" s="4" t="s">
        <v>547</v>
      </c>
      <c r="J67" s="6" t="n">
        <v>25000000</v>
      </c>
    </row>
    <row r="68" spans="1:10">
      <c r="A68" s="4" t="s">
        <v>548</v>
      </c>
      <c r="J68" s="6" t="n">
        <v>2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3" t="s">
        <v>551</v>
      </c>
    </row>
    <row r="3" spans="1:2">
      <c r="A3" s="5" t="n">
        <v>2019</v>
      </c>
      <c r="B3" s="6" t="n">
        <v>5577</v>
      </c>
    </row>
    <row r="4" spans="1:2">
      <c r="A4" s="5" t="n">
        <v>2020</v>
      </c>
      <c r="B4" s="5" t="n">
        <v>5135</v>
      </c>
    </row>
    <row r="5" spans="1:2">
      <c r="A5" s="5" t="n">
        <v>2021</v>
      </c>
      <c r="B5" s="5" t="n">
        <v>4513</v>
      </c>
    </row>
    <row r="6" spans="1:2">
      <c r="A6" s="5" t="n">
        <v>2022</v>
      </c>
      <c r="B6" s="5" t="n">
        <v>3885</v>
      </c>
    </row>
    <row r="7" spans="1:2">
      <c r="A7" s="5" t="n">
        <v>2023</v>
      </c>
      <c r="B7" s="5" t="n">
        <v>2856</v>
      </c>
    </row>
    <row r="8" spans="1:2">
      <c r="A8" s="4" t="s">
        <v>552</v>
      </c>
      <c r="B8" s="5" t="n">
        <v>26665</v>
      </c>
    </row>
    <row r="9" spans="1:2">
      <c r="A9" s="4" t="s">
        <v>553</v>
      </c>
    </row>
    <row r="10" spans="1:2">
      <c r="A10" s="3" t="s">
        <v>551</v>
      </c>
    </row>
    <row r="11" spans="1:2">
      <c r="A11" s="5" t="n">
        <v>2019</v>
      </c>
      <c r="B11" s="5" t="n">
        <v>8347</v>
      </c>
    </row>
    <row r="12" spans="1:2">
      <c r="A12" s="5" t="n">
        <v>2020</v>
      </c>
      <c r="B12" s="5" t="n">
        <v>9735</v>
      </c>
    </row>
    <row r="13" spans="1:2">
      <c r="A13" s="5" t="n">
        <v>2021</v>
      </c>
      <c r="B13" s="5" t="n">
        <v>8810</v>
      </c>
    </row>
    <row r="14" spans="1:2">
      <c r="A14" s="5" t="n">
        <v>2022</v>
      </c>
      <c r="B14" s="5" t="n">
        <v>5815</v>
      </c>
    </row>
    <row r="15" spans="1:2">
      <c r="A15" s="5" t="n">
        <v>2023</v>
      </c>
      <c r="B15" s="5" t="n">
        <v>3663</v>
      </c>
    </row>
    <row r="16" spans="1:2">
      <c r="A16" s="4" t="s">
        <v>554</v>
      </c>
      <c r="B16" s="5" t="n">
        <v>2518</v>
      </c>
    </row>
    <row r="17" spans="1:2">
      <c r="A17" s="4" t="s">
        <v>552</v>
      </c>
      <c r="B17" s="6" t="n">
        <v>388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556</v>
      </c>
      <c r="J1" s="2" t="s">
        <v>1</v>
      </c>
    </row>
    <row r="2" spans="1:12">
      <c r="B2" s="2" t="s">
        <v>2</v>
      </c>
      <c r="C2" s="2" t="s">
        <v>557</v>
      </c>
      <c r="D2" s="2" t="s">
        <v>4</v>
      </c>
      <c r="E2" s="2" t="s">
        <v>558</v>
      </c>
      <c r="F2" s="2" t="s">
        <v>35</v>
      </c>
      <c r="G2" s="2" t="s">
        <v>559</v>
      </c>
      <c r="H2" s="2" t="s">
        <v>560</v>
      </c>
      <c r="I2" s="2" t="s">
        <v>561</v>
      </c>
      <c r="J2" s="2" t="s">
        <v>2</v>
      </c>
      <c r="K2" s="2" t="s">
        <v>35</v>
      </c>
      <c r="L2" s="2" t="s">
        <v>89</v>
      </c>
    </row>
    <row r="3" spans="1:12">
      <c r="A3" s="3" t="s">
        <v>252</v>
      </c>
    </row>
    <row r="4" spans="1:12">
      <c r="A4" s="4" t="s">
        <v>125</v>
      </c>
      <c r="B4" s="6" t="n">
        <v>14247</v>
      </c>
      <c r="C4" s="6" t="n">
        <v>2414</v>
      </c>
      <c r="D4" s="6" t="n">
        <v>20048</v>
      </c>
      <c r="E4" s="6" t="n">
        <v>20527</v>
      </c>
      <c r="F4" s="6" t="n">
        <v>18000</v>
      </c>
      <c r="G4" s="6" t="n">
        <v>4139</v>
      </c>
      <c r="H4" s="6" t="n">
        <v>20107</v>
      </c>
      <c r="I4" s="6" t="n">
        <v>22132</v>
      </c>
      <c r="J4" s="6" t="n">
        <v>57236</v>
      </c>
      <c r="K4" s="6" t="n">
        <v>64378</v>
      </c>
      <c r="L4" s="6" t="n">
        <v>69187</v>
      </c>
    </row>
    <row r="5" spans="1:12">
      <c r="A5" s="4" t="s">
        <v>562</v>
      </c>
      <c r="J5" s="5" t="n">
        <v>31570118</v>
      </c>
      <c r="K5" s="5" t="n">
        <v>30659320</v>
      </c>
      <c r="L5" s="5" t="n">
        <v>27596020</v>
      </c>
    </row>
    <row r="6" spans="1:12">
      <c r="A6" s="4" t="s">
        <v>563</v>
      </c>
      <c r="J6" s="5" t="n">
        <v>658739</v>
      </c>
      <c r="K6" s="5" t="n">
        <v>1917451</v>
      </c>
      <c r="L6" s="5" t="n">
        <v>2221517</v>
      </c>
    </row>
    <row r="7" spans="1:12">
      <c r="A7" s="4" t="s">
        <v>564</v>
      </c>
      <c r="J7" s="5" t="n">
        <v>4241</v>
      </c>
      <c r="K7" s="5" t="n">
        <v>19906</v>
      </c>
      <c r="L7" s="5" t="n">
        <v>196113</v>
      </c>
    </row>
    <row r="8" spans="1:12">
      <c r="A8" s="4" t="s">
        <v>565</v>
      </c>
      <c r="J8" s="5" t="n">
        <v>32233098</v>
      </c>
      <c r="K8" s="5" t="n">
        <v>32596677</v>
      </c>
      <c r="L8" s="5" t="n">
        <v>30013650</v>
      </c>
    </row>
    <row r="9" spans="1:12">
      <c r="A9" s="4" t="s">
        <v>126</v>
      </c>
      <c r="B9" s="7" t="n">
        <v>0.45</v>
      </c>
      <c r="C9" s="7" t="n">
        <v>0.08</v>
      </c>
      <c r="D9" s="7" t="n">
        <v>0.64</v>
      </c>
      <c r="E9" s="7" t="n">
        <v>0.65</v>
      </c>
      <c r="F9" s="7" t="n">
        <v>0.58</v>
      </c>
      <c r="G9" s="7" t="n">
        <v>0.13</v>
      </c>
      <c r="H9" s="7" t="n">
        <v>0.66</v>
      </c>
      <c r="I9" s="7" t="n">
        <v>0.73</v>
      </c>
      <c r="J9" s="7" t="n">
        <v>1.81</v>
      </c>
      <c r="K9" s="7" t="n">
        <v>2.1</v>
      </c>
      <c r="L9" s="7" t="n">
        <v>2.51</v>
      </c>
    </row>
    <row r="10" spans="1:12">
      <c r="A10" s="4" t="s">
        <v>566</v>
      </c>
      <c r="B10" s="7" t="n">
        <v>0.44</v>
      </c>
      <c r="C10" s="7" t="n">
        <v>0.07000000000000001</v>
      </c>
      <c r="D10" s="7" t="n">
        <v>0.62</v>
      </c>
      <c r="E10" s="7" t="n">
        <v>0.64</v>
      </c>
      <c r="F10" s="7" t="n">
        <v>0.55</v>
      </c>
      <c r="G10" s="7" t="n">
        <v>0.13</v>
      </c>
      <c r="H10" s="7" t="n">
        <v>0.62</v>
      </c>
      <c r="I10" s="7" t="n">
        <v>0.67</v>
      </c>
      <c r="J10" s="7" t="n">
        <v>1.78</v>
      </c>
      <c r="K10" s="7" t="n">
        <v>1.97</v>
      </c>
      <c r="L10" s="7" t="n">
        <v>2.3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89</v>
      </c>
    </row>
    <row r="3" spans="1:4">
      <c r="A3" s="3" t="s">
        <v>568</v>
      </c>
    </row>
    <row r="4" spans="1:4">
      <c r="A4" s="4" t="s">
        <v>569</v>
      </c>
      <c r="B4" s="5" t="n">
        <v>1138251</v>
      </c>
      <c r="C4" s="5" t="n">
        <v>1059225</v>
      </c>
      <c r="D4" s="5" t="n">
        <v>946962</v>
      </c>
    </row>
    <row r="5" spans="1:4">
      <c r="A5" s="4" t="s">
        <v>570</v>
      </c>
    </row>
    <row r="6" spans="1:4">
      <c r="A6" s="3" t="s">
        <v>568</v>
      </c>
    </row>
    <row r="7" spans="1:4">
      <c r="A7" s="4" t="s">
        <v>569</v>
      </c>
      <c r="B7" s="5" t="n">
        <v>1138251</v>
      </c>
      <c r="C7" s="5" t="n">
        <v>1059225</v>
      </c>
      <c r="D7" s="5" t="n">
        <v>894720</v>
      </c>
    </row>
    <row r="8" spans="1:4">
      <c r="A8" s="4" t="s">
        <v>571</v>
      </c>
    </row>
    <row r="9" spans="1:4">
      <c r="A9" s="3" t="s">
        <v>568</v>
      </c>
    </row>
    <row r="10" spans="1:4">
      <c r="A10" s="4" t="s">
        <v>569</v>
      </c>
      <c r="B10" s="5" t="n">
        <v>0</v>
      </c>
      <c r="C10" s="5" t="n">
        <v>0</v>
      </c>
      <c r="D10" s="5" t="n">
        <v>522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2</v>
      </c>
      <c r="B1" s="2" t="s">
        <v>1</v>
      </c>
    </row>
    <row r="2" spans="1:5">
      <c r="B2" s="2" t="s">
        <v>2</v>
      </c>
      <c r="C2" s="2" t="s">
        <v>35</v>
      </c>
      <c r="D2" s="2" t="s">
        <v>89</v>
      </c>
      <c r="E2" s="2" t="s">
        <v>573</v>
      </c>
    </row>
    <row r="3" spans="1:5">
      <c r="A3" s="3" t="s">
        <v>574</v>
      </c>
    </row>
    <row r="4" spans="1:5">
      <c r="A4" s="4" t="s">
        <v>575</v>
      </c>
      <c r="B4" s="6" t="n">
        <v>920964</v>
      </c>
      <c r="C4" s="6" t="n">
        <v>855872</v>
      </c>
      <c r="D4" s="6" t="n">
        <v>553902</v>
      </c>
    </row>
    <row r="5" spans="1:5">
      <c r="A5" s="4" t="s">
        <v>576</v>
      </c>
      <c r="B5" s="5" t="n">
        <v>956816</v>
      </c>
      <c r="C5" s="5" t="n">
        <v>920964</v>
      </c>
      <c r="D5" s="5" t="n">
        <v>855872</v>
      </c>
    </row>
    <row r="6" spans="1:5">
      <c r="A6" s="4" t="s">
        <v>577</v>
      </c>
      <c r="B6" s="5" t="n">
        <v>-18659</v>
      </c>
      <c r="C6" s="5" t="n">
        <v>8800</v>
      </c>
      <c r="D6" s="5" t="n">
        <v>-7237</v>
      </c>
    </row>
    <row r="7" spans="1:5">
      <c r="A7" s="4" t="s">
        <v>578</v>
      </c>
    </row>
    <row r="8" spans="1:5">
      <c r="A8" s="3" t="s">
        <v>574</v>
      </c>
    </row>
    <row r="9" spans="1:5">
      <c r="A9" s="4" t="s">
        <v>575</v>
      </c>
      <c r="B9" s="5" t="n">
        <v>-249</v>
      </c>
      <c r="C9" s="5" t="n">
        <v>-2681</v>
      </c>
    </row>
    <row r="10" spans="1:5">
      <c r="A10" s="4" t="s">
        <v>579</v>
      </c>
      <c r="C10" s="5" t="n">
        <v>-1458</v>
      </c>
    </row>
    <row r="11" spans="1:5">
      <c r="A11" s="4" t="s">
        <v>580</v>
      </c>
      <c r="B11" s="5" t="n">
        <v>-34091</v>
      </c>
      <c r="C11" s="5" t="n">
        <v>7800</v>
      </c>
    </row>
    <row r="12" spans="1:5">
      <c r="A12" s="4" t="s">
        <v>581</v>
      </c>
      <c r="B12" s="5" t="n">
        <v>13808</v>
      </c>
      <c r="C12" s="5" t="n">
        <v>-5368</v>
      </c>
    </row>
    <row r="13" spans="1:5">
      <c r="A13" s="4" t="s">
        <v>582</v>
      </c>
      <c r="B13" s="5" t="n">
        <v>-20283</v>
      </c>
      <c r="C13" s="5" t="n">
        <v>2432</v>
      </c>
    </row>
    <row r="14" spans="1:5">
      <c r="A14" s="4" t="s">
        <v>576</v>
      </c>
      <c r="B14" s="5" t="n">
        <v>-21741</v>
      </c>
      <c r="C14" s="5" t="n">
        <v>-249</v>
      </c>
      <c r="D14" s="5" t="n">
        <v>-2681</v>
      </c>
    </row>
    <row r="15" spans="1:5">
      <c r="A15" s="4" t="s">
        <v>583</v>
      </c>
    </row>
    <row r="16" spans="1:5">
      <c r="A16" s="3" t="s">
        <v>574</v>
      </c>
    </row>
    <row r="17" spans="1:5">
      <c r="A17" s="4" t="s">
        <v>575</v>
      </c>
      <c r="B17" s="5" t="n">
        <v>88</v>
      </c>
      <c r="C17" s="5" t="n">
        <v>0</v>
      </c>
    </row>
    <row r="18" spans="1:5">
      <c r="A18" s="4" t="s">
        <v>579</v>
      </c>
      <c r="C18" s="5" t="n">
        <v>0</v>
      </c>
    </row>
    <row r="19" spans="1:5">
      <c r="A19" s="4" t="s">
        <v>580</v>
      </c>
      <c r="B19" s="5" t="n">
        <v>0</v>
      </c>
      <c r="C19" s="5" t="n">
        <v>88</v>
      </c>
    </row>
    <row r="20" spans="1:5">
      <c r="A20" s="4" t="s">
        <v>581</v>
      </c>
      <c r="B20" s="5" t="n">
        <v>0</v>
      </c>
      <c r="C20" s="5" t="n">
        <v>0</v>
      </c>
    </row>
    <row r="21" spans="1:5">
      <c r="A21" s="4" t="s">
        <v>582</v>
      </c>
      <c r="B21" s="5" t="n">
        <v>0</v>
      </c>
      <c r="C21" s="5" t="n">
        <v>88</v>
      </c>
    </row>
    <row r="22" spans="1:5">
      <c r="A22" s="4" t="s">
        <v>576</v>
      </c>
      <c r="B22" s="5" t="n">
        <v>0</v>
      </c>
      <c r="C22" s="5" t="n">
        <v>88</v>
      </c>
      <c r="D22" s="5" t="n">
        <v>0</v>
      </c>
    </row>
    <row r="23" spans="1:5">
      <c r="A23" s="4" t="s">
        <v>584</v>
      </c>
    </row>
    <row r="24" spans="1:5">
      <c r="A24" s="3" t="s">
        <v>574</v>
      </c>
    </row>
    <row r="25" spans="1:5">
      <c r="A25" s="4" t="s">
        <v>575</v>
      </c>
      <c r="B25" s="5" t="n">
        <v>-161</v>
      </c>
      <c r="C25" s="5" t="n">
        <v>-2681</v>
      </c>
    </row>
    <row r="26" spans="1:5">
      <c r="A26" s="4" t="s">
        <v>579</v>
      </c>
      <c r="C26" s="5" t="n">
        <v>-1458</v>
      </c>
    </row>
    <row r="27" spans="1:5">
      <c r="A27" s="4" t="s">
        <v>580</v>
      </c>
      <c r="B27" s="5" t="n">
        <v>-34091</v>
      </c>
      <c r="C27" s="5" t="n">
        <v>7888</v>
      </c>
    </row>
    <row r="28" spans="1:5">
      <c r="A28" s="4" t="s">
        <v>581</v>
      </c>
      <c r="B28" s="5" t="n">
        <v>13808</v>
      </c>
      <c r="C28" s="5" t="n">
        <v>-5368</v>
      </c>
    </row>
    <row r="29" spans="1:5">
      <c r="A29" s="4" t="s">
        <v>582</v>
      </c>
      <c r="B29" s="5" t="n">
        <v>-20283</v>
      </c>
      <c r="C29" s="5" t="n">
        <v>2520</v>
      </c>
    </row>
    <row r="30" spans="1:5">
      <c r="A30" s="4" t="s">
        <v>576</v>
      </c>
      <c r="B30" s="5" t="n">
        <v>-21741</v>
      </c>
      <c r="C30" s="5" t="n">
        <v>-161</v>
      </c>
      <c r="D30" s="5" t="n">
        <v>-2681</v>
      </c>
    </row>
    <row r="31" spans="1:5">
      <c r="A31" s="4" t="s">
        <v>585</v>
      </c>
    </row>
    <row r="32" spans="1:5">
      <c r="A32" s="3" t="s">
        <v>574</v>
      </c>
    </row>
    <row r="33" spans="1:5">
      <c r="A33" s="4" t="s">
        <v>575</v>
      </c>
      <c r="B33" s="5" t="n">
        <v>-198</v>
      </c>
      <c r="C33" s="5" t="n">
        <v>-2211</v>
      </c>
    </row>
    <row r="34" spans="1:5">
      <c r="A34" s="4" t="s">
        <v>579</v>
      </c>
      <c r="C34" s="5" t="n">
        <v>-240</v>
      </c>
    </row>
    <row r="35" spans="1:5">
      <c r="A35" s="4" t="s">
        <v>580</v>
      </c>
      <c r="B35" s="5" t="n">
        <v>1477</v>
      </c>
      <c r="C35" s="5" t="n">
        <v>406</v>
      </c>
    </row>
    <row r="36" spans="1:5">
      <c r="A36" s="4" t="s">
        <v>581</v>
      </c>
      <c r="B36" s="5" t="n">
        <v>-2159</v>
      </c>
      <c r="C36" s="5" t="n">
        <v>1607</v>
      </c>
    </row>
    <row r="37" spans="1:5">
      <c r="A37" s="4" t="s">
        <v>582</v>
      </c>
      <c r="B37" s="5" t="n">
        <v>-682</v>
      </c>
      <c r="C37" s="5" t="n">
        <v>2013</v>
      </c>
    </row>
    <row r="38" spans="1:5">
      <c r="A38" s="4" t="s">
        <v>576</v>
      </c>
      <c r="B38" s="5" t="n">
        <v>-922</v>
      </c>
      <c r="C38" s="5" t="n">
        <v>-198</v>
      </c>
      <c r="D38" s="5" t="n">
        <v>-2211</v>
      </c>
    </row>
    <row r="39" spans="1:5">
      <c r="A39" s="4" t="s">
        <v>586</v>
      </c>
    </row>
    <row r="40" spans="1:5">
      <c r="A40" s="3" t="s">
        <v>574</v>
      </c>
    </row>
    <row r="41" spans="1:5">
      <c r="A41" s="4" t="s">
        <v>575</v>
      </c>
      <c r="B41" s="5" t="n">
        <v>-359</v>
      </c>
      <c r="C41" s="5" t="n">
        <v>-4892</v>
      </c>
      <c r="D41" s="5" t="n">
        <v>-7984</v>
      </c>
    </row>
    <row r="42" spans="1:5">
      <c r="A42" s="4" t="s">
        <v>579</v>
      </c>
      <c r="C42" s="5" t="n">
        <v>-1698</v>
      </c>
    </row>
    <row r="43" spans="1:5">
      <c r="A43" s="4" t="s">
        <v>580</v>
      </c>
      <c r="B43" s="5" t="n">
        <v>-32614</v>
      </c>
      <c r="C43" s="5" t="n">
        <v>8294</v>
      </c>
    </row>
    <row r="44" spans="1:5">
      <c r="A44" s="4" t="s">
        <v>581</v>
      </c>
      <c r="B44" s="5" t="n">
        <v>11649</v>
      </c>
      <c r="C44" s="5" t="n">
        <v>-3761</v>
      </c>
    </row>
    <row r="45" spans="1:5">
      <c r="A45" s="4" t="s">
        <v>582</v>
      </c>
      <c r="B45" s="5" t="n">
        <v>-20965</v>
      </c>
      <c r="C45" s="5" t="n">
        <v>4533</v>
      </c>
    </row>
    <row r="46" spans="1:5">
      <c r="A46" s="4" t="s">
        <v>576</v>
      </c>
      <c r="B46" s="5" t="n">
        <v>-22663</v>
      </c>
      <c r="C46" s="5" t="n">
        <v>-359</v>
      </c>
      <c r="D46" s="6" t="n">
        <v>-4892</v>
      </c>
    </row>
    <row r="47" spans="1:5">
      <c r="A47" s="4" t="s">
        <v>587</v>
      </c>
    </row>
    <row r="48" spans="1:5">
      <c r="A48" s="3" t="s">
        <v>574</v>
      </c>
    </row>
    <row r="49" spans="1:5">
      <c r="A49" s="4" t="s">
        <v>577</v>
      </c>
      <c r="B49" s="5" t="n">
        <v>18700</v>
      </c>
      <c r="C49" s="5" t="n">
        <v>8800</v>
      </c>
    </row>
    <row r="50" spans="1:5">
      <c r="A50" s="4" t="s">
        <v>588</v>
      </c>
      <c r="B50" s="5" t="n">
        <v>13800</v>
      </c>
      <c r="C50" s="5" t="n">
        <v>5400</v>
      </c>
    </row>
    <row r="51" spans="1:5">
      <c r="A51" s="4" t="s">
        <v>589</v>
      </c>
    </row>
    <row r="52" spans="1:5">
      <c r="A52" s="3" t="s">
        <v>574</v>
      </c>
    </row>
    <row r="53" spans="1:5">
      <c r="A53" s="4" t="s">
        <v>590</v>
      </c>
      <c r="B53" s="5" t="n">
        <v>95</v>
      </c>
    </row>
    <row r="54" spans="1:5">
      <c r="A54" s="4" t="s">
        <v>591</v>
      </c>
      <c r="B54" s="5" t="n">
        <v>70</v>
      </c>
    </row>
    <row r="55" spans="1:5">
      <c r="A55" s="4" t="s">
        <v>592</v>
      </c>
    </row>
    <row r="56" spans="1:5">
      <c r="A56" s="3" t="s">
        <v>574</v>
      </c>
    </row>
    <row r="57" spans="1:5">
      <c r="A57" s="4" t="s">
        <v>590</v>
      </c>
      <c r="B57" s="5" t="n">
        <v>2800</v>
      </c>
      <c r="C57" s="5" t="n">
        <v>2600</v>
      </c>
    </row>
    <row r="58" spans="1:5">
      <c r="A58" s="4" t="s">
        <v>591</v>
      </c>
      <c r="B58" s="5" t="n">
        <v>2100</v>
      </c>
      <c r="C58" s="6" t="n">
        <v>1600</v>
      </c>
    </row>
    <row r="59" spans="1:5">
      <c r="A59" s="4" t="s">
        <v>523</v>
      </c>
    </row>
    <row r="60" spans="1:5">
      <c r="A60" s="3" t="s">
        <v>574</v>
      </c>
    </row>
    <row r="61" spans="1:5">
      <c r="A61" s="4" t="s">
        <v>524</v>
      </c>
      <c r="B61" s="5" t="n">
        <v>0</v>
      </c>
    </row>
    <row r="62" spans="1:5">
      <c r="A62" s="4" t="s">
        <v>593</v>
      </c>
    </row>
    <row r="63" spans="1:5">
      <c r="A63" s="3" t="s">
        <v>574</v>
      </c>
    </row>
    <row r="64" spans="1:5">
      <c r="A64" s="4" t="s">
        <v>524</v>
      </c>
      <c r="E64" s="6" t="n">
        <v>-256</v>
      </c>
    </row>
    <row r="65" spans="1:5">
      <c r="A65" s="4" t="s">
        <v>594</v>
      </c>
    </row>
    <row r="66" spans="1:5">
      <c r="A66" s="3" t="s">
        <v>574</v>
      </c>
    </row>
    <row r="67" spans="1:5">
      <c r="A67" s="4" t="s">
        <v>524</v>
      </c>
      <c r="E67" s="5" t="n">
        <v>0</v>
      </c>
    </row>
    <row r="68" spans="1:5">
      <c r="A68" s="4" t="s">
        <v>595</v>
      </c>
    </row>
    <row r="69" spans="1:5">
      <c r="A69" s="3" t="s">
        <v>574</v>
      </c>
    </row>
    <row r="70" spans="1:5">
      <c r="A70" s="4" t="s">
        <v>524</v>
      </c>
      <c r="E70" s="5" t="n">
        <v>-256</v>
      </c>
    </row>
    <row r="71" spans="1:5">
      <c r="A71" s="4" t="s">
        <v>596</v>
      </c>
    </row>
    <row r="72" spans="1:5">
      <c r="A72" s="3" t="s">
        <v>574</v>
      </c>
    </row>
    <row r="73" spans="1:5">
      <c r="A73" s="4" t="s">
        <v>524</v>
      </c>
      <c r="E73" s="5" t="n">
        <v>-42</v>
      </c>
    </row>
    <row r="74" spans="1:5">
      <c r="A74" s="4" t="s">
        <v>597</v>
      </c>
    </row>
    <row r="75" spans="1:5">
      <c r="A75" s="3" t="s">
        <v>574</v>
      </c>
    </row>
    <row r="76" spans="1:5">
      <c r="A76" s="4" t="s">
        <v>524</v>
      </c>
      <c r="B76" s="5" t="n">
        <v>-298</v>
      </c>
      <c r="E76" s="5" t="n">
        <v>-298</v>
      </c>
    </row>
    <row r="77" spans="1:5">
      <c r="A77" s="4" t="s">
        <v>525</v>
      </c>
    </row>
    <row r="78" spans="1:5">
      <c r="A78" s="3" t="s">
        <v>574</v>
      </c>
    </row>
    <row r="79" spans="1:5">
      <c r="A79" s="4" t="s">
        <v>524</v>
      </c>
      <c r="B79" s="5" t="n">
        <v>0</v>
      </c>
    </row>
    <row r="80" spans="1:5">
      <c r="A80" s="4" t="s">
        <v>598</v>
      </c>
    </row>
    <row r="81" spans="1:5">
      <c r="A81" s="3" t="s">
        <v>574</v>
      </c>
    </row>
    <row r="82" spans="1:5">
      <c r="A82" s="4" t="s">
        <v>524</v>
      </c>
      <c r="E82" s="5" t="n">
        <v>-953</v>
      </c>
    </row>
    <row r="83" spans="1:5">
      <c r="A83" s="4" t="s">
        <v>599</v>
      </c>
    </row>
    <row r="84" spans="1:5">
      <c r="A84" s="3" t="s">
        <v>574</v>
      </c>
    </row>
    <row r="85" spans="1:5">
      <c r="A85" s="4" t="s">
        <v>524</v>
      </c>
      <c r="E85" s="5" t="n">
        <v>-88</v>
      </c>
    </row>
    <row r="86" spans="1:5">
      <c r="A86" s="4" t="s">
        <v>600</v>
      </c>
    </row>
    <row r="87" spans="1:5">
      <c r="A87" s="3" t="s">
        <v>574</v>
      </c>
    </row>
    <row r="88" spans="1:5">
      <c r="A88" s="4" t="s">
        <v>524</v>
      </c>
      <c r="E88" s="5" t="n">
        <v>-1041</v>
      </c>
    </row>
    <row r="89" spans="1:5">
      <c r="A89" s="4" t="s">
        <v>601</v>
      </c>
    </row>
    <row r="90" spans="1:5">
      <c r="A90" s="3" t="s">
        <v>574</v>
      </c>
    </row>
    <row r="91" spans="1:5">
      <c r="A91" s="4" t="s">
        <v>524</v>
      </c>
      <c r="E91" s="5" t="n">
        <v>0</v>
      </c>
    </row>
    <row r="92" spans="1:5">
      <c r="A92" s="4" t="s">
        <v>602</v>
      </c>
    </row>
    <row r="93" spans="1:5">
      <c r="A93" s="3" t="s">
        <v>574</v>
      </c>
    </row>
    <row r="94" spans="1:5">
      <c r="A94" s="4" t="s">
        <v>524</v>
      </c>
      <c r="B94" s="6" t="n">
        <v>-1041</v>
      </c>
      <c r="E94" s="5" t="n">
        <v>-1041</v>
      </c>
    </row>
    <row r="95" spans="1:5">
      <c r="A95" s="4" t="s">
        <v>603</v>
      </c>
    </row>
    <row r="96" spans="1:5">
      <c r="A96" s="3" t="s">
        <v>574</v>
      </c>
    </row>
    <row r="97" spans="1:5">
      <c r="A97" s="4" t="s">
        <v>524</v>
      </c>
      <c r="E97" s="6" t="n">
        <v>-1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5</v>
      </c>
    </row>
    <row r="2" spans="1:3">
      <c r="A2" s="3" t="s">
        <v>605</v>
      </c>
    </row>
    <row r="3" spans="1:3">
      <c r="A3" s="4" t="s">
        <v>606</v>
      </c>
      <c r="B3" s="6" t="n">
        <v>692674</v>
      </c>
    </row>
    <row r="4" spans="1:3">
      <c r="A4" s="4" t="s">
        <v>607</v>
      </c>
      <c r="B4" s="5" t="n">
        <v>920</v>
      </c>
    </row>
    <row r="5" spans="1:3">
      <c r="A5" s="4" t="s">
        <v>608</v>
      </c>
      <c r="B5" s="5" t="n">
        <v>-30300</v>
      </c>
    </row>
    <row r="6" spans="1:3">
      <c r="A6" s="4" t="s">
        <v>609</v>
      </c>
      <c r="B6" s="5" t="n">
        <v>663294</v>
      </c>
    </row>
    <row r="7" spans="1:3">
      <c r="A7" s="4" t="s">
        <v>610</v>
      </c>
      <c r="B7" s="5" t="n">
        <v>665012</v>
      </c>
      <c r="C7" s="6" t="n">
        <v>471371</v>
      </c>
    </row>
    <row r="8" spans="1:3">
      <c r="A8" s="4" t="s">
        <v>606</v>
      </c>
      <c r="C8" s="5" t="n">
        <v>472300</v>
      </c>
    </row>
    <row r="9" spans="1:3">
      <c r="A9" s="4" t="s">
        <v>607</v>
      </c>
      <c r="C9" s="5" t="n">
        <v>2639</v>
      </c>
    </row>
    <row r="10" spans="1:3">
      <c r="A10" s="4" t="s">
        <v>608</v>
      </c>
      <c r="C10" s="5" t="n">
        <v>3568</v>
      </c>
    </row>
    <row r="11" spans="1:3">
      <c r="A11" s="4" t="s">
        <v>611</v>
      </c>
      <c r="B11" s="5" t="n">
        <v>1718</v>
      </c>
    </row>
    <row r="12" spans="1:3">
      <c r="A12" s="4" t="s">
        <v>612</v>
      </c>
      <c r="C12" s="5" t="n">
        <v>471371</v>
      </c>
    </row>
    <row r="13" spans="1:3">
      <c r="A13" s="4" t="s">
        <v>613</v>
      </c>
    </row>
    <row r="14" spans="1:3">
      <c r="A14" s="3" t="s">
        <v>605</v>
      </c>
    </row>
    <row r="15" spans="1:3">
      <c r="A15" s="4" t="s">
        <v>606</v>
      </c>
      <c r="B15" s="5" t="n">
        <v>311267</v>
      </c>
    </row>
    <row r="16" spans="1:3">
      <c r="A16" s="4" t="s">
        <v>607</v>
      </c>
      <c r="B16" s="5" t="n">
        <v>0</v>
      </c>
    </row>
    <row r="17" spans="1:3">
      <c r="A17" s="4" t="s">
        <v>608</v>
      </c>
      <c r="B17" s="5" t="n">
        <v>-5893</v>
      </c>
    </row>
    <row r="18" spans="1:3">
      <c r="A18" s="4" t="s">
        <v>609</v>
      </c>
      <c r="B18" s="5" t="n">
        <v>305374</v>
      </c>
    </row>
    <row r="19" spans="1:3">
      <c r="A19" s="4" t="s">
        <v>606</v>
      </c>
      <c r="C19" s="5" t="n">
        <v>186221</v>
      </c>
    </row>
    <row r="20" spans="1:3">
      <c r="A20" s="4" t="s">
        <v>607</v>
      </c>
      <c r="C20" s="5" t="n">
        <v>36</v>
      </c>
    </row>
    <row r="21" spans="1:3">
      <c r="A21" s="4" t="s">
        <v>608</v>
      </c>
      <c r="C21" s="5" t="n">
        <v>2799</v>
      </c>
    </row>
    <row r="22" spans="1:3">
      <c r="A22" s="4" t="s">
        <v>612</v>
      </c>
      <c r="C22" s="5" t="n">
        <v>183458</v>
      </c>
    </row>
    <row r="23" spans="1:3">
      <c r="A23" s="4" t="s">
        <v>614</v>
      </c>
    </row>
    <row r="24" spans="1:3">
      <c r="A24" s="3" t="s">
        <v>605</v>
      </c>
    </row>
    <row r="25" spans="1:3">
      <c r="A25" s="4" t="s">
        <v>606</v>
      </c>
      <c r="C25" s="5" t="n">
        <v>238809</v>
      </c>
    </row>
    <row r="26" spans="1:3">
      <c r="A26" s="4" t="s">
        <v>607</v>
      </c>
      <c r="C26" s="5" t="n">
        <v>432</v>
      </c>
    </row>
    <row r="27" spans="1:3">
      <c r="A27" s="4" t="s">
        <v>608</v>
      </c>
      <c r="C27" s="5" t="n">
        <v>769</v>
      </c>
    </row>
    <row r="28" spans="1:3">
      <c r="A28" s="4" t="s">
        <v>612</v>
      </c>
      <c r="C28" s="5" t="n">
        <v>238472</v>
      </c>
    </row>
    <row r="29" spans="1:3">
      <c r="A29" s="4" t="s">
        <v>615</v>
      </c>
    </row>
    <row r="30" spans="1:3">
      <c r="A30" s="3" t="s">
        <v>605</v>
      </c>
    </row>
    <row r="31" spans="1:3">
      <c r="A31" s="4" t="s">
        <v>606</v>
      </c>
      <c r="B31" s="5" t="n">
        <v>381407</v>
      </c>
    </row>
    <row r="32" spans="1:3">
      <c r="A32" s="4" t="s">
        <v>607</v>
      </c>
      <c r="B32" s="5" t="n">
        <v>920</v>
      </c>
    </row>
    <row r="33" spans="1:3">
      <c r="A33" s="4" t="s">
        <v>608</v>
      </c>
      <c r="B33" s="5" t="n">
        <v>-24407</v>
      </c>
    </row>
    <row r="34" spans="1:3">
      <c r="A34" s="4" t="s">
        <v>609</v>
      </c>
      <c r="B34" s="6" t="n">
        <v>357920</v>
      </c>
    </row>
    <row r="35" spans="1:3">
      <c r="A35" s="4" t="s">
        <v>606</v>
      </c>
      <c r="C35" s="5" t="n">
        <v>44959</v>
      </c>
    </row>
    <row r="36" spans="1:3">
      <c r="A36" s="4" t="s">
        <v>607</v>
      </c>
      <c r="C36" s="5" t="n">
        <v>1130</v>
      </c>
    </row>
    <row r="37" spans="1:3">
      <c r="A37" s="4" t="s">
        <v>608</v>
      </c>
      <c r="C37" s="5" t="n">
        <v>0</v>
      </c>
    </row>
    <row r="38" spans="1:3">
      <c r="A38" s="4" t="s">
        <v>612</v>
      </c>
      <c r="C38" s="5" t="n">
        <v>46089</v>
      </c>
    </row>
    <row r="39" spans="1:3">
      <c r="A39" s="4" t="s">
        <v>541</v>
      </c>
    </row>
    <row r="40" spans="1:3">
      <c r="A40" s="3" t="s">
        <v>605</v>
      </c>
    </row>
    <row r="41" spans="1:3">
      <c r="A41" s="4" t="s">
        <v>606</v>
      </c>
      <c r="C41" s="5" t="n">
        <v>2311</v>
      </c>
    </row>
    <row r="42" spans="1:3">
      <c r="A42" s="4" t="s">
        <v>607</v>
      </c>
      <c r="C42" s="5" t="n">
        <v>1041</v>
      </c>
    </row>
    <row r="43" spans="1:3">
      <c r="A43" s="4" t="s">
        <v>608</v>
      </c>
      <c r="C43" s="5" t="n">
        <v>0</v>
      </c>
    </row>
    <row r="44" spans="1:3">
      <c r="A44" s="4" t="s">
        <v>612</v>
      </c>
      <c r="C44" s="6" t="n">
        <v>33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 customWidth="1" max="9" min="9" width="16"/>
    <col customWidth="1" max="10" min="10" width="31"/>
    <col customWidth="1" max="11" min="11" width="13"/>
    <col customWidth="1" max="12" min="12" width="25"/>
    <col customWidth="1" max="13" min="13" width="39"/>
  </cols>
  <sheetData>
    <row r="1" spans="1:13">
      <c r="A1" s="1" t="s">
        <v>144</v>
      </c>
      <c r="B1" s="2" t="s">
        <v>145</v>
      </c>
      <c r="C1" s="2" t="s">
        <v>146</v>
      </c>
      <c r="D1" s="2" t="s">
        <v>147</v>
      </c>
      <c r="E1" s="2" t="s">
        <v>148</v>
      </c>
      <c r="F1" s="2" t="s">
        <v>149</v>
      </c>
      <c r="G1" s="2" t="s">
        <v>150</v>
      </c>
      <c r="H1" s="2" t="s">
        <v>151</v>
      </c>
      <c r="I1" s="2" t="s">
        <v>146</v>
      </c>
      <c r="J1" s="2" t="s">
        <v>152</v>
      </c>
      <c r="K1" s="2" t="s">
        <v>147</v>
      </c>
      <c r="L1" s="2" t="s">
        <v>153</v>
      </c>
      <c r="M1" s="2" t="s">
        <v>154</v>
      </c>
    </row>
    <row r="2" spans="1:13">
      <c r="A2" s="4" t="s">
        <v>155</v>
      </c>
      <c r="B2" s="6" t="n">
        <v>553902</v>
      </c>
      <c r="C2" s="6" t="n">
        <v>55569</v>
      </c>
      <c r="D2" s="6" t="n">
        <v>27432</v>
      </c>
      <c r="E2" s="6" t="n">
        <v>362607</v>
      </c>
      <c r="F2" s="6" t="n">
        <v>124511</v>
      </c>
      <c r="G2" s="6" t="n">
        <v>-7984</v>
      </c>
      <c r="H2" s="6" t="n">
        <v>-8233</v>
      </c>
    </row>
    <row r="3" spans="1:13">
      <c r="A3" s="4" t="s">
        <v>156</v>
      </c>
      <c r="C3" s="5" t="n">
        <v>2300000</v>
      </c>
    </row>
    <row r="4" spans="1:13">
      <c r="A4" s="4" t="s">
        <v>157</v>
      </c>
      <c r="D4" s="5" t="n">
        <v>26901801</v>
      </c>
    </row>
    <row r="5" spans="1:13">
      <c r="A5" s="3" t="s">
        <v>158</v>
      </c>
    </row>
    <row r="6" spans="1:13">
      <c r="A6" s="4" t="s">
        <v>123</v>
      </c>
      <c r="B6" s="5" t="n">
        <v>78702</v>
      </c>
      <c r="F6" s="5" t="n">
        <v>78702</v>
      </c>
    </row>
    <row r="7" spans="1:13">
      <c r="A7" s="4" t="s">
        <v>159</v>
      </c>
      <c r="B7" s="5" t="n">
        <v>3092</v>
      </c>
      <c r="G7" s="5" t="n">
        <v>3092</v>
      </c>
    </row>
    <row r="8" spans="1:13">
      <c r="A8" s="4" t="s">
        <v>160</v>
      </c>
      <c r="I8" s="6" t="n">
        <v>161902</v>
      </c>
      <c r="J8" s="6" t="n">
        <v>161902</v>
      </c>
      <c r="K8" s="6" t="n">
        <v>64031</v>
      </c>
      <c r="L8" s="6" t="n">
        <v>2642</v>
      </c>
      <c r="M8" s="6" t="n">
        <v>61389</v>
      </c>
    </row>
    <row r="9" spans="1:13">
      <c r="A9" s="4" t="s">
        <v>161</v>
      </c>
      <c r="J9" s="5" t="n">
        <v>6700000</v>
      </c>
      <c r="L9" s="5" t="n">
        <v>2641677</v>
      </c>
    </row>
    <row r="10" spans="1:13">
      <c r="A10" s="4" t="s">
        <v>124</v>
      </c>
      <c r="B10" s="5" t="n">
        <v>-9515</v>
      </c>
      <c r="F10" s="5" t="n">
        <v>-9515</v>
      </c>
    </row>
    <row r="11" spans="1:13">
      <c r="A11" s="4" t="s">
        <v>162</v>
      </c>
      <c r="B11" s="5" t="n">
        <v>6189</v>
      </c>
      <c r="E11" s="5" t="n">
        <v>6189</v>
      </c>
    </row>
    <row r="12" spans="1:13">
      <c r="A12" s="4" t="s">
        <v>163</v>
      </c>
      <c r="B12" s="5" t="n">
        <v>1531</v>
      </c>
      <c r="D12" s="6" t="n">
        <v>345</v>
      </c>
      <c r="E12" s="5" t="n">
        <v>1186</v>
      </c>
    </row>
    <row r="13" spans="1:13">
      <c r="A13" s="4" t="s">
        <v>164</v>
      </c>
      <c r="D13" s="5" t="n">
        <v>345414</v>
      </c>
    </row>
    <row r="14" spans="1:13">
      <c r="A14" s="4" t="s">
        <v>165</v>
      </c>
      <c r="B14" s="6" t="n">
        <v>-3962</v>
      </c>
      <c r="D14" s="6" t="n">
        <v>401</v>
      </c>
      <c r="E14" s="5" t="n">
        <v>-4363</v>
      </c>
    </row>
    <row r="15" spans="1:13">
      <c r="A15" s="4" t="s">
        <v>166</v>
      </c>
      <c r="D15" s="5" t="n">
        <v>401025</v>
      </c>
    </row>
    <row r="16" spans="1:13">
      <c r="A16" s="4" t="s">
        <v>167</v>
      </c>
      <c r="B16" s="5" t="n">
        <v>0</v>
      </c>
    </row>
    <row r="17" spans="1:13">
      <c r="A17" s="4" t="s">
        <v>168</v>
      </c>
      <c r="B17" s="6" t="n">
        <v>855872</v>
      </c>
      <c r="C17" s="6" t="n">
        <v>217471</v>
      </c>
      <c r="D17" s="6" t="n">
        <v>30820</v>
      </c>
      <c r="E17" s="5" t="n">
        <v>427008</v>
      </c>
      <c r="F17" s="5" t="n">
        <v>193698</v>
      </c>
      <c r="G17" s="5" t="n">
        <v>-4892</v>
      </c>
      <c r="H17" s="5" t="n">
        <v>-8233</v>
      </c>
    </row>
    <row r="18" spans="1:13">
      <c r="A18" s="4" t="s">
        <v>169</v>
      </c>
      <c r="C18" s="5" t="n">
        <v>9000000</v>
      </c>
    </row>
    <row r="19" spans="1:13">
      <c r="A19" s="4" t="s">
        <v>170</v>
      </c>
      <c r="D19" s="5" t="n">
        <v>30289917</v>
      </c>
    </row>
    <row r="20" spans="1:13">
      <c r="A20" s="3" t="s">
        <v>158</v>
      </c>
    </row>
    <row r="21" spans="1:13">
      <c r="A21" s="4" t="s">
        <v>123</v>
      </c>
      <c r="B21" s="5" t="n">
        <v>78837</v>
      </c>
      <c r="F21" s="5" t="n">
        <v>78837</v>
      </c>
    </row>
    <row r="22" spans="1:13">
      <c r="A22" s="4" t="s">
        <v>159</v>
      </c>
      <c r="B22" s="5" t="n">
        <v>4533</v>
      </c>
      <c r="G22" s="5" t="n">
        <v>4533</v>
      </c>
    </row>
    <row r="23" spans="1:13">
      <c r="A23" s="4" t="s">
        <v>124</v>
      </c>
      <c r="B23" s="5" t="n">
        <v>-14459</v>
      </c>
      <c r="F23" s="5" t="n">
        <v>-14459</v>
      </c>
    </row>
    <row r="24" spans="1:13">
      <c r="A24" s="4" t="s">
        <v>162</v>
      </c>
      <c r="B24" s="5" t="n">
        <v>6088</v>
      </c>
      <c r="E24" s="5" t="n">
        <v>6088</v>
      </c>
    </row>
    <row r="25" spans="1:13">
      <c r="A25" s="4" t="s">
        <v>163</v>
      </c>
      <c r="B25" s="5" t="n">
        <v>1059</v>
      </c>
      <c r="D25" s="6" t="n">
        <v>74</v>
      </c>
      <c r="E25" s="5" t="n">
        <v>985</v>
      </c>
    </row>
    <row r="26" spans="1:13">
      <c r="A26" s="4" t="s">
        <v>164</v>
      </c>
      <c r="D26" s="5" t="n">
        <v>74161</v>
      </c>
    </row>
    <row r="27" spans="1:13">
      <c r="A27" s="4" t="s">
        <v>165</v>
      </c>
      <c r="B27" s="6" t="n">
        <v>-10966</v>
      </c>
      <c r="D27" s="6" t="n">
        <v>1019</v>
      </c>
      <c r="E27" s="5" t="n">
        <v>-11985</v>
      </c>
    </row>
    <row r="28" spans="1:13">
      <c r="A28" s="4" t="s">
        <v>166</v>
      </c>
      <c r="D28" s="5" t="n">
        <v>1018425</v>
      </c>
    </row>
    <row r="29" spans="1:13">
      <c r="A29" s="4" t="s">
        <v>167</v>
      </c>
      <c r="B29" s="5" t="n">
        <v>0</v>
      </c>
    </row>
    <row r="30" spans="1:13">
      <c r="A30" s="4" t="s">
        <v>171</v>
      </c>
      <c r="B30" s="6" t="n">
        <v>920964</v>
      </c>
      <c r="C30" s="6" t="n">
        <v>217471</v>
      </c>
      <c r="D30" s="6" t="n">
        <v>31913</v>
      </c>
      <c r="E30" s="5" t="n">
        <v>422096</v>
      </c>
      <c r="F30" s="5" t="n">
        <v>258076</v>
      </c>
      <c r="G30" s="5" t="n">
        <v>-359</v>
      </c>
      <c r="H30" s="5" t="n">
        <v>-8233</v>
      </c>
    </row>
    <row r="31" spans="1:13">
      <c r="A31" s="4" t="s">
        <v>172</v>
      </c>
      <c r="B31" s="5" t="n">
        <v>9000000</v>
      </c>
      <c r="C31" s="5" t="n">
        <v>9000000</v>
      </c>
    </row>
    <row r="32" spans="1:13">
      <c r="A32" s="4" t="s">
        <v>173</v>
      </c>
      <c r="B32" s="5" t="n">
        <v>31382503</v>
      </c>
      <c r="D32" s="5" t="n">
        <v>31382503</v>
      </c>
    </row>
    <row r="33" spans="1:13">
      <c r="A33" s="3" t="s">
        <v>158</v>
      </c>
    </row>
    <row r="34" spans="1:13">
      <c r="A34" s="4" t="s">
        <v>123</v>
      </c>
      <c r="B34" s="6" t="n">
        <v>71695</v>
      </c>
      <c r="F34" s="5" t="n">
        <v>71695</v>
      </c>
    </row>
    <row r="35" spans="1:13">
      <c r="A35" s="4" t="s">
        <v>159</v>
      </c>
      <c r="B35" s="5" t="n">
        <v>-20965</v>
      </c>
      <c r="G35" s="5" t="n">
        <v>-20965</v>
      </c>
    </row>
    <row r="36" spans="1:13">
      <c r="A36" s="4" t="s">
        <v>124</v>
      </c>
      <c r="B36" s="5" t="n">
        <v>-14459</v>
      </c>
      <c r="F36" s="5" t="n">
        <v>-14459</v>
      </c>
    </row>
    <row r="37" spans="1:13">
      <c r="A37" s="4" t="s">
        <v>162</v>
      </c>
      <c r="B37" s="5" t="n">
        <v>8605</v>
      </c>
      <c r="E37" s="5" t="n">
        <v>8605</v>
      </c>
    </row>
    <row r="38" spans="1:13">
      <c r="A38" s="4" t="s">
        <v>163</v>
      </c>
      <c r="B38" s="5" t="n">
        <v>112</v>
      </c>
      <c r="D38" s="6" t="n">
        <v>5</v>
      </c>
      <c r="E38" s="5" t="n">
        <v>107</v>
      </c>
    </row>
    <row r="39" spans="1:13">
      <c r="A39" s="4" t="s">
        <v>164</v>
      </c>
      <c r="D39" s="5" t="n">
        <v>5242</v>
      </c>
    </row>
    <row r="40" spans="1:13">
      <c r="A40" s="4" t="s">
        <v>165</v>
      </c>
      <c r="B40" s="6" t="n">
        <v>3840</v>
      </c>
      <c r="D40" s="6" t="n">
        <v>334</v>
      </c>
      <c r="E40" s="5" t="n">
        <v>3506</v>
      </c>
    </row>
    <row r="41" spans="1:13">
      <c r="A41" s="4" t="s">
        <v>166</v>
      </c>
      <c r="D41" s="5" t="n">
        <v>334483</v>
      </c>
    </row>
    <row r="42" spans="1:13">
      <c r="A42" s="4" t="s">
        <v>167</v>
      </c>
      <c r="B42" s="5" t="n">
        <v>-719200</v>
      </c>
      <c r="D42" s="5" t="n">
        <v>-719200</v>
      </c>
    </row>
    <row r="43" spans="1:13">
      <c r="A43" s="4" t="s">
        <v>174</v>
      </c>
      <c r="B43" s="6" t="n">
        <v>-12976</v>
      </c>
      <c r="H43" s="5" t="n">
        <v>-12976</v>
      </c>
    </row>
    <row r="44" spans="1:13">
      <c r="A44" s="4" t="s">
        <v>175</v>
      </c>
      <c r="B44" s="6" t="n">
        <v>956816</v>
      </c>
      <c r="C44" s="6" t="n">
        <v>217471</v>
      </c>
      <c r="D44" s="6" t="n">
        <v>32252</v>
      </c>
      <c r="E44" s="6" t="n">
        <v>434314</v>
      </c>
      <c r="F44" s="5" t="n">
        <v>316651</v>
      </c>
      <c r="G44" s="5" t="n">
        <v>-22663</v>
      </c>
      <c r="H44" s="6" t="n">
        <v>-21209</v>
      </c>
    </row>
    <row r="45" spans="1:13">
      <c r="A45" s="4" t="s">
        <v>176</v>
      </c>
      <c r="B45" s="5" t="n">
        <v>9000000</v>
      </c>
      <c r="C45" s="5" t="n">
        <v>9000000</v>
      </c>
    </row>
    <row r="46" spans="1:13">
      <c r="A46" s="4" t="s">
        <v>177</v>
      </c>
      <c r="B46" s="5" t="n">
        <v>31003028</v>
      </c>
      <c r="D46" s="5" t="n">
        <v>31003028</v>
      </c>
    </row>
    <row r="47" spans="1:13">
      <c r="A47" s="3" t="s">
        <v>158</v>
      </c>
    </row>
    <row r="48" spans="1:13">
      <c r="A48" s="4" t="s">
        <v>178</v>
      </c>
      <c r="B48" s="6" t="n">
        <v>0</v>
      </c>
      <c r="F48" s="5" t="n">
        <v>298</v>
      </c>
      <c r="G48" s="5" t="n">
        <v>-298</v>
      </c>
    </row>
    <row r="49" spans="1:13">
      <c r="A49" s="4" t="s">
        <v>179</v>
      </c>
      <c r="B49" s="6" t="n">
        <v>0</v>
      </c>
      <c r="F49" s="6" t="n">
        <v>1041</v>
      </c>
      <c r="G49" s="6" t="n">
        <v>-10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6</v>
      </c>
      <c r="B1" s="2" t="s">
        <v>556</v>
      </c>
      <c r="C1" s="2" t="s">
        <v>1</v>
      </c>
    </row>
    <row r="2" spans="1:5">
      <c r="B2" s="2" t="s">
        <v>557</v>
      </c>
      <c r="C2" s="2" t="s">
        <v>2</v>
      </c>
      <c r="D2" s="2" t="s">
        <v>35</v>
      </c>
      <c r="E2" s="2" t="s">
        <v>89</v>
      </c>
    </row>
    <row r="3" spans="1:5">
      <c r="A3" s="3" t="s">
        <v>259</v>
      </c>
    </row>
    <row r="4" spans="1:5">
      <c r="A4" s="4" t="s">
        <v>617</v>
      </c>
      <c r="C4" s="6" t="n">
        <v>476182</v>
      </c>
      <c r="D4" s="6" t="n">
        <v>769203</v>
      </c>
      <c r="E4" s="6" t="n">
        <v>2852</v>
      </c>
    </row>
    <row r="5" spans="1:5">
      <c r="A5" s="4" t="s">
        <v>618</v>
      </c>
      <c r="C5" s="5" t="n">
        <v>0</v>
      </c>
      <c r="D5" s="5" t="n">
        <v>8808</v>
      </c>
      <c r="E5" s="5" t="n">
        <v>26</v>
      </c>
    </row>
    <row r="6" spans="1:5">
      <c r="A6" s="4" t="s">
        <v>619</v>
      </c>
      <c r="C6" s="5" t="n">
        <v>-18659</v>
      </c>
      <c r="D6" s="5" t="n">
        <v>-8</v>
      </c>
      <c r="E6" s="5" t="n">
        <v>-1</v>
      </c>
    </row>
    <row r="7" spans="1:5">
      <c r="A7" s="4" t="s">
        <v>620</v>
      </c>
      <c r="B7" s="6" t="n">
        <v>-18659</v>
      </c>
      <c r="C7" s="6" t="n">
        <v>-18659</v>
      </c>
      <c r="D7" s="6" t="n">
        <v>8800</v>
      </c>
      <c r="E7" s="6" t="n">
        <v>25</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50</v>
      </c>
    </row>
    <row r="2" spans="1:2">
      <c r="A2" s="3" t="s">
        <v>605</v>
      </c>
    </row>
    <row r="3" spans="1:2">
      <c r="A3" s="4" t="s">
        <v>622</v>
      </c>
      <c r="B3" s="6" t="n">
        <v>0</v>
      </c>
    </row>
    <row r="4" spans="1:2">
      <c r="A4" s="4" t="s">
        <v>623</v>
      </c>
      <c r="B4" s="5" t="n">
        <v>0</v>
      </c>
    </row>
    <row r="5" spans="1:2">
      <c r="A5" s="4" t="s">
        <v>624</v>
      </c>
      <c r="B5" s="5" t="n">
        <v>329096</v>
      </c>
    </row>
    <row r="6" spans="1:2">
      <c r="A6" s="4" t="s">
        <v>625</v>
      </c>
      <c r="B6" s="5" t="n">
        <v>52311</v>
      </c>
    </row>
    <row r="7" spans="1:2">
      <c r="A7" s="4" t="s">
        <v>606</v>
      </c>
      <c r="B7" s="5" t="n">
        <v>692674</v>
      </c>
    </row>
    <row r="8" spans="1:2">
      <c r="A8" s="4" t="s">
        <v>626</v>
      </c>
      <c r="B8" s="5" t="n">
        <v>0</v>
      </c>
    </row>
    <row r="9" spans="1:2">
      <c r="A9" s="4" t="s">
        <v>627</v>
      </c>
      <c r="B9" s="5" t="n">
        <v>0</v>
      </c>
    </row>
    <row r="10" spans="1:2">
      <c r="A10" s="4" t="s">
        <v>628</v>
      </c>
      <c r="B10" s="5" t="n">
        <v>308578</v>
      </c>
    </row>
    <row r="11" spans="1:2">
      <c r="A11" s="4" t="s">
        <v>629</v>
      </c>
      <c r="B11" s="5" t="n">
        <v>49342</v>
      </c>
    </row>
    <row r="12" spans="1:2">
      <c r="A12" s="4" t="s">
        <v>630</v>
      </c>
      <c r="B12" s="5" t="n">
        <v>663294</v>
      </c>
    </row>
    <row r="13" spans="1:2">
      <c r="A13" s="4" t="s">
        <v>613</v>
      </c>
    </row>
    <row r="14" spans="1:2">
      <c r="A14" s="3" t="s">
        <v>605</v>
      </c>
    </row>
    <row r="15" spans="1:2">
      <c r="A15" s="4" t="s">
        <v>631</v>
      </c>
      <c r="B15" s="5" t="n">
        <v>311267</v>
      </c>
    </row>
    <row r="16" spans="1:2">
      <c r="A16" s="4" t="s">
        <v>606</v>
      </c>
      <c r="B16" s="5" t="n">
        <v>311267</v>
      </c>
    </row>
    <row r="17" spans="1:2">
      <c r="A17" s="4" t="s">
        <v>632</v>
      </c>
      <c r="B17" s="5" t="n">
        <v>305374</v>
      </c>
    </row>
    <row r="18" spans="1:2">
      <c r="A18" s="4" t="s">
        <v>630</v>
      </c>
      <c r="B18" s="6" t="n">
        <v>3053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5</v>
      </c>
    </row>
    <row r="2" spans="1:3">
      <c r="A2" s="3" t="s">
        <v>605</v>
      </c>
    </row>
    <row r="3" spans="1:3">
      <c r="A3" s="4" t="s">
        <v>634</v>
      </c>
      <c r="B3" s="6" t="n">
        <v>615410</v>
      </c>
      <c r="C3" s="6" t="n">
        <v>220831</v>
      </c>
    </row>
    <row r="4" spans="1:3">
      <c r="A4" s="4" t="s">
        <v>635</v>
      </c>
      <c r="B4" s="5" t="n">
        <v>-30300</v>
      </c>
      <c r="C4" s="5" t="n">
        <v>-1396</v>
      </c>
    </row>
    <row r="5" spans="1:3">
      <c r="A5" s="4" t="s">
        <v>636</v>
      </c>
      <c r="B5" s="5" t="n">
        <v>0</v>
      </c>
      <c r="C5" s="5" t="n">
        <v>72730</v>
      </c>
    </row>
    <row r="6" spans="1:3">
      <c r="A6" s="4" t="s">
        <v>637</v>
      </c>
      <c r="B6" s="5" t="n">
        <v>0</v>
      </c>
      <c r="C6" s="5" t="n">
        <v>-2172</v>
      </c>
    </row>
    <row r="7" spans="1:3">
      <c r="A7" s="4" t="s">
        <v>638</v>
      </c>
      <c r="B7" s="5" t="n">
        <v>615410</v>
      </c>
      <c r="C7" s="5" t="n">
        <v>293561</v>
      </c>
    </row>
    <row r="8" spans="1:3">
      <c r="A8" s="4" t="s">
        <v>639</v>
      </c>
      <c r="B8" s="5" t="n">
        <v>-30300</v>
      </c>
      <c r="C8" s="5" t="n">
        <v>-3568</v>
      </c>
    </row>
    <row r="9" spans="1:3">
      <c r="A9" s="4" t="s">
        <v>613</v>
      </c>
    </row>
    <row r="10" spans="1:3">
      <c r="A10" s="3" t="s">
        <v>605</v>
      </c>
    </row>
    <row r="11" spans="1:3">
      <c r="A11" s="4" t="s">
        <v>634</v>
      </c>
      <c r="B11" s="5" t="n">
        <v>305374</v>
      </c>
      <c r="C11" s="5" t="n">
        <v>104861</v>
      </c>
    </row>
    <row r="12" spans="1:3">
      <c r="A12" s="4" t="s">
        <v>635</v>
      </c>
      <c r="B12" s="5" t="n">
        <v>-5893</v>
      </c>
      <c r="C12" s="5" t="n">
        <v>-656</v>
      </c>
    </row>
    <row r="13" spans="1:3">
      <c r="A13" s="4" t="s">
        <v>636</v>
      </c>
      <c r="B13" s="5" t="n">
        <v>0</v>
      </c>
      <c r="C13" s="5" t="n">
        <v>66579</v>
      </c>
    </row>
    <row r="14" spans="1:3">
      <c r="A14" s="4" t="s">
        <v>637</v>
      </c>
      <c r="B14" s="5" t="n">
        <v>0</v>
      </c>
      <c r="C14" s="5" t="n">
        <v>-2143</v>
      </c>
    </row>
    <row r="15" spans="1:3">
      <c r="A15" s="4" t="s">
        <v>638</v>
      </c>
      <c r="B15" s="5" t="n">
        <v>305374</v>
      </c>
      <c r="C15" s="5" t="n">
        <v>171440</v>
      </c>
    </row>
    <row r="16" spans="1:3">
      <c r="A16" s="4" t="s">
        <v>639</v>
      </c>
      <c r="B16" s="5" t="n">
        <v>-5893</v>
      </c>
      <c r="C16" s="5" t="n">
        <v>-2799</v>
      </c>
    </row>
    <row r="17" spans="1:3">
      <c r="A17" s="4" t="s">
        <v>614</v>
      </c>
    </row>
    <row r="18" spans="1:3">
      <c r="A18" s="3" t="s">
        <v>605</v>
      </c>
    </row>
    <row r="19" spans="1:3">
      <c r="A19" s="4" t="s">
        <v>634</v>
      </c>
      <c r="C19" s="5" t="n">
        <v>115970</v>
      </c>
    </row>
    <row r="20" spans="1:3">
      <c r="A20" s="4" t="s">
        <v>635</v>
      </c>
      <c r="C20" s="5" t="n">
        <v>-740</v>
      </c>
    </row>
    <row r="21" spans="1:3">
      <c r="A21" s="4" t="s">
        <v>636</v>
      </c>
      <c r="C21" s="5" t="n">
        <v>6151</v>
      </c>
    </row>
    <row r="22" spans="1:3">
      <c r="A22" s="4" t="s">
        <v>637</v>
      </c>
      <c r="C22" s="5" t="n">
        <v>-29</v>
      </c>
    </row>
    <row r="23" spans="1:3">
      <c r="A23" s="4" t="s">
        <v>638</v>
      </c>
      <c r="C23" s="5" t="n">
        <v>122121</v>
      </c>
    </row>
    <row r="24" spans="1:3">
      <c r="A24" s="4" t="s">
        <v>639</v>
      </c>
      <c r="C24" s="6" t="n">
        <v>-769</v>
      </c>
    </row>
    <row r="25" spans="1:3">
      <c r="A25" s="4" t="s">
        <v>615</v>
      </c>
    </row>
    <row r="26" spans="1:3">
      <c r="A26" s="3" t="s">
        <v>605</v>
      </c>
    </row>
    <row r="27" spans="1:3">
      <c r="A27" s="4" t="s">
        <v>634</v>
      </c>
      <c r="B27" s="5" t="n">
        <v>310036</v>
      </c>
    </row>
    <row r="28" spans="1:3">
      <c r="A28" s="4" t="s">
        <v>635</v>
      </c>
      <c r="B28" s="5" t="n">
        <v>-24407</v>
      </c>
    </row>
    <row r="29" spans="1:3">
      <c r="A29" s="4" t="s">
        <v>636</v>
      </c>
      <c r="B29" s="5" t="n">
        <v>0</v>
      </c>
    </row>
    <row r="30" spans="1:3">
      <c r="A30" s="4" t="s">
        <v>637</v>
      </c>
      <c r="B30" s="5" t="n">
        <v>0</v>
      </c>
    </row>
    <row r="31" spans="1:3">
      <c r="A31" s="4" t="s">
        <v>638</v>
      </c>
      <c r="B31" s="5" t="n">
        <v>310036</v>
      </c>
    </row>
    <row r="32" spans="1:3">
      <c r="A32" s="4" t="s">
        <v>639</v>
      </c>
      <c r="B32" s="6" t="n">
        <v>-244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40</v>
      </c>
      <c r="B1" s="2" t="s">
        <v>1</v>
      </c>
    </row>
    <row r="2" spans="1:5">
      <c r="B2" s="2" t="s">
        <v>641</v>
      </c>
      <c r="C2" s="2" t="s">
        <v>642</v>
      </c>
      <c r="D2" s="2" t="s">
        <v>181</v>
      </c>
      <c r="E2" s="2" t="s">
        <v>492</v>
      </c>
    </row>
    <row r="3" spans="1:5">
      <c r="A3" s="3" t="s">
        <v>605</v>
      </c>
    </row>
    <row r="4" spans="1:5">
      <c r="A4" s="4" t="s">
        <v>643</v>
      </c>
      <c r="B4" s="5" t="n">
        <v>26</v>
      </c>
    </row>
    <row r="5" spans="1:5">
      <c r="A5" s="4" t="s">
        <v>644</v>
      </c>
      <c r="B5" s="5" t="n">
        <v>0</v>
      </c>
    </row>
    <row r="6" spans="1:5">
      <c r="A6" s="4" t="s">
        <v>645</v>
      </c>
      <c r="C6" s="6" t="n">
        <v>471371</v>
      </c>
    </row>
    <row r="7" spans="1:5">
      <c r="A7" s="4" t="s">
        <v>522</v>
      </c>
      <c r="B7" s="6" t="n">
        <v>-20283</v>
      </c>
      <c r="C7" s="5" t="n">
        <v>2520</v>
      </c>
      <c r="D7" s="6" t="n">
        <v>2505</v>
      </c>
    </row>
    <row r="8" spans="1:5">
      <c r="A8" s="4" t="s">
        <v>646</v>
      </c>
      <c r="C8" s="5" t="n">
        <v>0</v>
      </c>
    </row>
    <row r="9" spans="1:5">
      <c r="A9" s="4" t="s">
        <v>647</v>
      </c>
      <c r="B9" s="5" t="n">
        <v>1718</v>
      </c>
    </row>
    <row r="10" spans="1:5">
      <c r="A10" s="4" t="s">
        <v>648</v>
      </c>
      <c r="B10" s="5" t="n">
        <v>23000</v>
      </c>
      <c r="C10" s="5" t="n">
        <v>16900</v>
      </c>
    </row>
    <row r="11" spans="1:5">
      <c r="A11" s="4" t="s">
        <v>541</v>
      </c>
    </row>
    <row r="12" spans="1:5">
      <c r="A12" s="3" t="s">
        <v>605</v>
      </c>
    </row>
    <row r="13" spans="1:5">
      <c r="A13" s="4" t="s">
        <v>649</v>
      </c>
      <c r="C13" s="5" t="n">
        <v>-12900</v>
      </c>
    </row>
    <row r="14" spans="1:5">
      <c r="A14" s="4" t="s">
        <v>645</v>
      </c>
      <c r="C14" s="5" t="n">
        <v>3352</v>
      </c>
    </row>
    <row r="15" spans="1:5">
      <c r="A15" s="4" t="s">
        <v>522</v>
      </c>
      <c r="C15" s="6" t="n">
        <v>1000</v>
      </c>
    </row>
    <row r="16" spans="1:5">
      <c r="A16" s="4" t="s">
        <v>525</v>
      </c>
    </row>
    <row r="17" spans="1:5">
      <c r="A17" s="3" t="s">
        <v>605</v>
      </c>
    </row>
    <row r="18" spans="1:5">
      <c r="A18" s="4" t="s">
        <v>524</v>
      </c>
      <c r="B18" s="5" t="n">
        <v>0</v>
      </c>
    </row>
    <row r="19" spans="1:5">
      <c r="A19" s="4" t="s">
        <v>650</v>
      </c>
    </row>
    <row r="20" spans="1:5">
      <c r="A20" s="3" t="s">
        <v>605</v>
      </c>
    </row>
    <row r="21" spans="1:5">
      <c r="A21" s="4" t="s">
        <v>524</v>
      </c>
      <c r="E21" s="6" t="n">
        <v>1000</v>
      </c>
    </row>
    <row r="22" spans="1:5">
      <c r="A22" s="4" t="s">
        <v>651</v>
      </c>
    </row>
    <row r="23" spans="1:5">
      <c r="A23" s="3" t="s">
        <v>605</v>
      </c>
    </row>
    <row r="24" spans="1:5">
      <c r="A24" s="4" t="s">
        <v>652</v>
      </c>
      <c r="B24" s="6" t="n">
        <v>1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53</v>
      </c>
      <c r="B1" s="2" t="s">
        <v>556</v>
      </c>
      <c r="C1" s="2" t="s">
        <v>654</v>
      </c>
      <c r="D1" s="2" t="s">
        <v>1</v>
      </c>
    </row>
    <row r="2" spans="1:6">
      <c r="B2" s="2" t="s">
        <v>558</v>
      </c>
      <c r="C2" s="2" t="s">
        <v>560</v>
      </c>
      <c r="D2" s="2" t="s">
        <v>2</v>
      </c>
      <c r="E2" s="2" t="s">
        <v>35</v>
      </c>
      <c r="F2" s="2" t="s">
        <v>89</v>
      </c>
    </row>
    <row r="3" spans="1:6">
      <c r="A3" s="3" t="s">
        <v>262</v>
      </c>
    </row>
    <row r="4" spans="1:6">
      <c r="A4" s="4" t="s">
        <v>655</v>
      </c>
      <c r="D4" s="6" t="n">
        <v>0</v>
      </c>
      <c r="E4" s="6" t="n">
        <v>144191</v>
      </c>
    </row>
    <row r="5" spans="1:6">
      <c r="A5" s="4" t="s">
        <v>656</v>
      </c>
      <c r="D5" s="5" t="n">
        <v>0</v>
      </c>
      <c r="E5" s="5" t="n">
        <v>144191</v>
      </c>
    </row>
    <row r="6" spans="1:6">
      <c r="A6" s="4" t="s">
        <v>657</v>
      </c>
      <c r="D6" s="5" t="n">
        <v>1507</v>
      </c>
      <c r="E6" s="5" t="n">
        <v>1886</v>
      </c>
    </row>
    <row r="7" spans="1:6">
      <c r="A7" s="4" t="s">
        <v>658</v>
      </c>
      <c r="D7" s="5" t="n">
        <v>1507</v>
      </c>
      <c r="E7" s="5" t="n">
        <v>146077</v>
      </c>
    </row>
    <row r="8" spans="1:6">
      <c r="A8" s="4" t="s">
        <v>244</v>
      </c>
      <c r="B8" s="6" t="n">
        <v>129700</v>
      </c>
      <c r="D8" s="5" t="n">
        <v>129691</v>
      </c>
      <c r="E8" s="5" t="n">
        <v>0</v>
      </c>
      <c r="F8" s="6" t="n">
        <v>25118</v>
      </c>
    </row>
    <row r="9" spans="1:6">
      <c r="A9" s="4" t="s">
        <v>243</v>
      </c>
      <c r="C9" s="6" t="n">
        <v>150600</v>
      </c>
      <c r="D9" s="6" t="n">
        <v>0</v>
      </c>
      <c r="E9" s="6" t="n">
        <v>150638</v>
      </c>
      <c r="F9" s="6" t="n">
        <v>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9</v>
      </c>
      <c r="B1" s="2" t="s">
        <v>2</v>
      </c>
      <c r="C1" s="2" t="s">
        <v>35</v>
      </c>
      <c r="D1" s="2" t="s">
        <v>89</v>
      </c>
      <c r="E1" s="2" t="s">
        <v>660</v>
      </c>
    </row>
    <row r="2" spans="1:5">
      <c r="A2" s="3" t="s">
        <v>661</v>
      </c>
    </row>
    <row r="3" spans="1:5">
      <c r="A3" s="4" t="s">
        <v>42</v>
      </c>
      <c r="B3" s="6" t="n">
        <v>1405420</v>
      </c>
      <c r="C3" s="6" t="n">
        <v>1793408</v>
      </c>
    </row>
    <row r="4" spans="1:5">
      <c r="A4" s="4" t="s">
        <v>43</v>
      </c>
      <c r="B4" s="5" t="n">
        <v>7138498</v>
      </c>
      <c r="C4" s="5" t="n">
        <v>6768175</v>
      </c>
    </row>
    <row r="5" spans="1:5">
      <c r="A5" s="4" t="s">
        <v>662</v>
      </c>
      <c r="B5" s="5" t="n">
        <v>-424</v>
      </c>
      <c r="C5" s="5" t="n">
        <v>83</v>
      </c>
    </row>
    <row r="6" spans="1:5">
      <c r="A6" s="4" t="s">
        <v>44</v>
      </c>
      <c r="B6" s="5" t="n">
        <v>-39972</v>
      </c>
      <c r="C6" s="5" t="n">
        <v>-38015</v>
      </c>
      <c r="D6" s="6" t="n">
        <v>-37315</v>
      </c>
      <c r="E6" s="6" t="n">
        <v>-35647</v>
      </c>
    </row>
    <row r="7" spans="1:5">
      <c r="A7" s="4" t="s">
        <v>45</v>
      </c>
      <c r="B7" s="5" t="n">
        <v>8503522</v>
      </c>
      <c r="C7" s="5" t="n">
        <v>8523651</v>
      </c>
    </row>
    <row r="8" spans="1:5">
      <c r="A8" s="4" t="s">
        <v>663</v>
      </c>
    </row>
    <row r="9" spans="1:5">
      <c r="A9" s="3" t="s">
        <v>661</v>
      </c>
    </row>
    <row r="10" spans="1:5">
      <c r="A10" s="4" t="s">
        <v>42</v>
      </c>
      <c r="B10" s="5" t="n">
        <v>1405420</v>
      </c>
      <c r="C10" s="5" t="n">
        <v>1793408</v>
      </c>
    </row>
    <row r="11" spans="1:5">
      <c r="A11" s="4" t="s">
        <v>664</v>
      </c>
    </row>
    <row r="12" spans="1:5">
      <c r="A12" s="3" t="s">
        <v>661</v>
      </c>
    </row>
    <row r="13" spans="1:5">
      <c r="A13" s="4" t="s">
        <v>43</v>
      </c>
      <c r="B13" s="5" t="n">
        <v>3285297</v>
      </c>
      <c r="C13" s="5" t="n">
        <v>3502381</v>
      </c>
    </row>
    <row r="14" spans="1:5">
      <c r="A14" s="4" t="s">
        <v>44</v>
      </c>
      <c r="B14" s="5" t="n">
        <v>-11462</v>
      </c>
      <c r="C14" s="5" t="n">
        <v>-12168</v>
      </c>
      <c r="D14" s="5" t="n">
        <v>-11602</v>
      </c>
    </row>
    <row r="15" spans="1:5">
      <c r="A15" s="4" t="s">
        <v>665</v>
      </c>
    </row>
    <row r="16" spans="1:5">
      <c r="A16" s="3" t="s">
        <v>661</v>
      </c>
    </row>
    <row r="17" spans="1:5">
      <c r="A17" s="4" t="s">
        <v>43</v>
      </c>
      <c r="B17" s="5" t="n">
        <v>56491</v>
      </c>
      <c r="C17" s="5" t="n">
        <v>85393</v>
      </c>
    </row>
    <row r="18" spans="1:5">
      <c r="A18" s="4" t="s">
        <v>44</v>
      </c>
      <c r="B18" s="5" t="n">
        <v>-624</v>
      </c>
      <c r="C18" s="5" t="n">
        <v>-979</v>
      </c>
      <c r="D18" s="5" t="n">
        <v>-840</v>
      </c>
    </row>
    <row r="19" spans="1:5">
      <c r="A19" s="4" t="s">
        <v>666</v>
      </c>
    </row>
    <row r="20" spans="1:5">
      <c r="A20" s="3" t="s">
        <v>661</v>
      </c>
    </row>
    <row r="21" spans="1:5">
      <c r="A21" s="4" t="s">
        <v>43</v>
      </c>
      <c r="B21" s="5" t="n">
        <v>566561</v>
      </c>
      <c r="C21" s="5" t="n">
        <v>234090</v>
      </c>
    </row>
    <row r="22" spans="1:5">
      <c r="A22" s="4" t="s">
        <v>44</v>
      </c>
      <c r="B22" s="5" t="n">
        <v>-3654</v>
      </c>
      <c r="C22" s="5" t="n">
        <v>-2929</v>
      </c>
      <c r="D22" s="5" t="n">
        <v>-3342</v>
      </c>
    </row>
    <row r="23" spans="1:5">
      <c r="A23" s="4" t="s">
        <v>667</v>
      </c>
    </row>
    <row r="24" spans="1:5">
      <c r="A24" s="3" t="s">
        <v>661</v>
      </c>
    </row>
    <row r="25" spans="1:5">
      <c r="A25" s="4" t="s">
        <v>43</v>
      </c>
      <c r="B25" s="5" t="n">
        <v>79731</v>
      </c>
      <c r="C25" s="5" t="n">
        <v>90227</v>
      </c>
    </row>
    <row r="26" spans="1:5">
      <c r="A26" s="4" t="s">
        <v>44</v>
      </c>
      <c r="B26" s="5" t="n">
        <v>-145</v>
      </c>
      <c r="C26" s="5" t="n">
        <v>-180</v>
      </c>
      <c r="D26" s="5" t="n">
        <v>-286</v>
      </c>
    </row>
    <row r="27" spans="1:5">
      <c r="A27" s="4" t="s">
        <v>93</v>
      </c>
    </row>
    <row r="28" spans="1:5">
      <c r="A28" s="3" t="s">
        <v>661</v>
      </c>
    </row>
    <row r="29" spans="1:5">
      <c r="A29" s="4" t="s">
        <v>43</v>
      </c>
      <c r="B29" s="5" t="n">
        <v>74035</v>
      </c>
      <c r="C29" s="5" t="n">
        <v>3547</v>
      </c>
    </row>
    <row r="30" spans="1:5">
      <c r="A30" s="4" t="s">
        <v>44</v>
      </c>
      <c r="B30" s="5" t="n">
        <v>-2529</v>
      </c>
      <c r="C30" s="5" t="n">
        <v>-172</v>
      </c>
      <c r="D30" s="6" t="n">
        <v>-118</v>
      </c>
    </row>
    <row r="31" spans="1:5">
      <c r="A31" s="4" t="s">
        <v>668</v>
      </c>
    </row>
    <row r="32" spans="1:5">
      <c r="A32" s="3" t="s">
        <v>661</v>
      </c>
    </row>
    <row r="33" spans="1:5">
      <c r="A33" s="4" t="s">
        <v>43</v>
      </c>
      <c r="B33" s="5" t="n">
        <v>6418171</v>
      </c>
      <c r="C33" s="5" t="n">
        <v>6440311</v>
      </c>
    </row>
    <row r="34" spans="1:5">
      <c r="A34" s="4" t="s">
        <v>669</v>
      </c>
    </row>
    <row r="35" spans="1:5">
      <c r="A35" s="3" t="s">
        <v>661</v>
      </c>
    </row>
    <row r="36" spans="1:5">
      <c r="A36" s="4" t="s">
        <v>43</v>
      </c>
      <c r="B36" s="5" t="n">
        <v>3285297</v>
      </c>
      <c r="C36" s="5" t="n">
        <v>3502381</v>
      </c>
    </row>
    <row r="37" spans="1:5">
      <c r="A37" s="4" t="s">
        <v>670</v>
      </c>
    </row>
    <row r="38" spans="1:5">
      <c r="A38" s="3" t="s">
        <v>661</v>
      </c>
    </row>
    <row r="39" spans="1:5">
      <c r="A39" s="4" t="s">
        <v>43</v>
      </c>
      <c r="B39" s="5" t="n">
        <v>1951277</v>
      </c>
      <c r="C39" s="5" t="n">
        <v>1633818</v>
      </c>
    </row>
    <row r="40" spans="1:5">
      <c r="A40" s="4" t="s">
        <v>671</v>
      </c>
    </row>
    <row r="41" spans="1:5">
      <c r="A41" s="3" t="s">
        <v>661</v>
      </c>
    </row>
    <row r="42" spans="1:5">
      <c r="A42" s="4" t="s">
        <v>43</v>
      </c>
      <c r="B42" s="5" t="n">
        <v>1125106</v>
      </c>
      <c r="C42" s="5" t="n">
        <v>1218719</v>
      </c>
    </row>
    <row r="43" spans="1:5">
      <c r="A43" s="4" t="s">
        <v>672</v>
      </c>
    </row>
    <row r="44" spans="1:5">
      <c r="A44" s="3" t="s">
        <v>661</v>
      </c>
    </row>
    <row r="45" spans="1:5">
      <c r="A45" s="4" t="s">
        <v>43</v>
      </c>
      <c r="B45" s="5" t="n">
        <v>56491</v>
      </c>
      <c r="C45" s="5" t="n">
        <v>85393</v>
      </c>
    </row>
    <row r="46" spans="1:5">
      <c r="A46" s="4" t="s">
        <v>673</v>
      </c>
    </row>
    <row r="47" spans="1:5">
      <c r="A47" s="3" t="s">
        <v>661</v>
      </c>
    </row>
    <row r="48" spans="1:5">
      <c r="A48" s="4" t="s">
        <v>43</v>
      </c>
      <c r="B48" s="5" t="n">
        <v>720327</v>
      </c>
      <c r="C48" s="5" t="n">
        <v>327864</v>
      </c>
    </row>
    <row r="49" spans="1:5">
      <c r="A49" s="4" t="s">
        <v>674</v>
      </c>
    </row>
    <row r="50" spans="1:5">
      <c r="A50" s="3" t="s">
        <v>661</v>
      </c>
    </row>
    <row r="51" spans="1:5">
      <c r="A51" s="4" t="s">
        <v>43</v>
      </c>
      <c r="B51" s="5" t="n">
        <v>566561</v>
      </c>
      <c r="C51" s="5" t="n">
        <v>234090</v>
      </c>
    </row>
    <row r="52" spans="1:5">
      <c r="A52" s="4" t="s">
        <v>675</v>
      </c>
    </row>
    <row r="53" spans="1:5">
      <c r="A53" s="3" t="s">
        <v>661</v>
      </c>
    </row>
    <row r="54" spans="1:5">
      <c r="A54" s="4" t="s">
        <v>43</v>
      </c>
      <c r="B54" s="5" t="n">
        <v>79731</v>
      </c>
      <c r="C54" s="5" t="n">
        <v>90227</v>
      </c>
    </row>
    <row r="55" spans="1:5">
      <c r="A55" s="4" t="s">
        <v>676</v>
      </c>
    </row>
    <row r="56" spans="1:5">
      <c r="A56" s="3" t="s">
        <v>661</v>
      </c>
    </row>
    <row r="57" spans="1:5">
      <c r="A57" s="4" t="s">
        <v>43</v>
      </c>
      <c r="B57" s="6" t="n">
        <v>74035</v>
      </c>
      <c r="C57" s="6" t="n">
        <v>35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3"/>
    <col customWidth="1" max="5" min="5" width="44"/>
    <col customWidth="1" max="6" min="6" width="44"/>
    <col customWidth="1" max="7" min="7" width="44"/>
  </cols>
  <sheetData>
    <row r="1" spans="1:7">
      <c r="A1" s="1" t="s">
        <v>677</v>
      </c>
      <c r="B1" s="2" t="s">
        <v>678</v>
      </c>
      <c r="C1" s="2" t="s">
        <v>493</v>
      </c>
      <c r="D1" s="2" t="s">
        <v>679</v>
      </c>
      <c r="E1" s="2" t="s">
        <v>680</v>
      </c>
      <c r="F1" s="2" t="s">
        <v>681</v>
      </c>
      <c r="G1" s="2" t="s">
        <v>682</v>
      </c>
    </row>
    <row r="2" spans="1:7">
      <c r="A2" s="3" t="s">
        <v>683</v>
      </c>
    </row>
    <row r="3" spans="1:7">
      <c r="A3" s="4" t="s">
        <v>684</v>
      </c>
      <c r="E3" s="4" t="s">
        <v>685</v>
      </c>
    </row>
    <row r="4" spans="1:7">
      <c r="A4" s="4" t="s">
        <v>686</v>
      </c>
      <c r="B4" s="6" t="n">
        <v>8503522000</v>
      </c>
      <c r="E4" s="6" t="n">
        <v>8503522000</v>
      </c>
      <c r="F4" s="6" t="n">
        <v>8523651000</v>
      </c>
    </row>
    <row r="5" spans="1:7">
      <c r="A5" s="4" t="s">
        <v>687</v>
      </c>
      <c r="B5" s="5" t="n">
        <v>500000</v>
      </c>
      <c r="E5" s="5" t="n">
        <v>500000</v>
      </c>
      <c r="F5" s="5" t="n">
        <v>600000</v>
      </c>
    </row>
    <row r="6" spans="1:7">
      <c r="A6" s="4" t="s">
        <v>688</v>
      </c>
      <c r="B6" s="5" t="n">
        <v>39118000</v>
      </c>
      <c r="E6" s="5" t="n">
        <v>39118000</v>
      </c>
      <c r="F6" s="5" t="n">
        <v>38435000</v>
      </c>
    </row>
    <row r="7" spans="1:7">
      <c r="A7" s="4" t="s">
        <v>689</v>
      </c>
      <c r="B7" s="6" t="n">
        <v>19200000</v>
      </c>
      <c r="E7" s="6" t="n">
        <v>19200000</v>
      </c>
      <c r="F7" s="6" t="n">
        <v>20400000</v>
      </c>
      <c r="G7" s="6" t="n">
        <v>16400000</v>
      </c>
    </row>
    <row r="8" spans="1:7">
      <c r="A8" s="4" t="s">
        <v>690</v>
      </c>
      <c r="E8" s="4" t="s">
        <v>506</v>
      </c>
    </row>
    <row r="9" spans="1:7">
      <c r="A9" s="4" t="s">
        <v>691</v>
      </c>
      <c r="E9" s="4" t="s">
        <v>506</v>
      </c>
    </row>
    <row r="10" spans="1:7">
      <c r="A10" s="4" t="s">
        <v>692</v>
      </c>
      <c r="B10" s="5" t="n">
        <v>0</v>
      </c>
      <c r="E10" s="5" t="n">
        <v>0</v>
      </c>
      <c r="F10" s="5" t="n">
        <v>0</v>
      </c>
      <c r="G10" s="5" t="n">
        <v>0</v>
      </c>
    </row>
    <row r="11" spans="1:7">
      <c r="A11" s="4" t="s">
        <v>693</v>
      </c>
      <c r="E11" s="5" t="n">
        <v>41</v>
      </c>
      <c r="F11" s="5" t="n">
        <v>40</v>
      </c>
      <c r="G11" s="5" t="n">
        <v>64</v>
      </c>
    </row>
    <row r="12" spans="1:7">
      <c r="A12" s="4" t="s">
        <v>694</v>
      </c>
      <c r="D12" s="5" t="n">
        <v>0</v>
      </c>
      <c r="E12" s="5" t="n">
        <v>0</v>
      </c>
      <c r="F12" s="5" t="n">
        <v>1</v>
      </c>
      <c r="G12" s="5" t="n">
        <v>0</v>
      </c>
    </row>
    <row r="13" spans="1:7">
      <c r="A13" s="4" t="s">
        <v>695</v>
      </c>
      <c r="F13" s="6" t="n">
        <v>1000</v>
      </c>
    </row>
    <row r="14" spans="1:7">
      <c r="A14" s="4" t="s">
        <v>696</v>
      </c>
      <c r="E14" s="4" t="s">
        <v>697</v>
      </c>
    </row>
    <row r="15" spans="1:7">
      <c r="A15" s="4" t="s">
        <v>507</v>
      </c>
      <c r="C15" s="6" t="n">
        <v>1400000</v>
      </c>
    </row>
    <row r="16" spans="1:7">
      <c r="A16" s="4" t="s">
        <v>698</v>
      </c>
      <c r="E16" s="4" t="s">
        <v>699</v>
      </c>
      <c r="F16" s="4" t="s">
        <v>700</v>
      </c>
    </row>
    <row r="17" spans="1:7">
      <c r="A17" s="4" t="s">
        <v>701</v>
      </c>
      <c r="E17" s="6" t="n">
        <v>398468000</v>
      </c>
      <c r="F17" s="6" t="n">
        <v>264090000</v>
      </c>
      <c r="G17" s="6" t="n">
        <v>0</v>
      </c>
    </row>
    <row r="18" spans="1:7">
      <c r="A18" s="4" t="s">
        <v>702</v>
      </c>
      <c r="E18" s="5" t="n">
        <v>3294000</v>
      </c>
      <c r="F18" s="5" t="n">
        <v>4223000</v>
      </c>
      <c r="G18" s="6" t="n">
        <v>3685000</v>
      </c>
    </row>
    <row r="19" spans="1:7">
      <c r="A19" s="4" t="s">
        <v>703</v>
      </c>
    </row>
    <row r="20" spans="1:7">
      <c r="A20" s="3" t="s">
        <v>683</v>
      </c>
    </row>
    <row r="21" spans="1:7">
      <c r="A21" s="4" t="s">
        <v>688</v>
      </c>
      <c r="B21" s="6" t="n">
        <v>17828000</v>
      </c>
      <c r="E21" s="5" t="n">
        <v>17828000</v>
      </c>
      <c r="F21" s="5" t="n">
        <v>17461000</v>
      </c>
    </row>
    <row r="22" spans="1:7">
      <c r="A22" s="4" t="s">
        <v>93</v>
      </c>
    </row>
    <row r="23" spans="1:7">
      <c r="A23" s="3" t="s">
        <v>683</v>
      </c>
    </row>
    <row r="24" spans="1:7">
      <c r="A24" s="4" t="s">
        <v>688</v>
      </c>
      <c r="B24" s="5" t="n">
        <v>111000</v>
      </c>
      <c r="E24" s="6" t="n">
        <v>111000</v>
      </c>
      <c r="F24" s="6" t="n">
        <v>30000</v>
      </c>
    </row>
    <row r="25" spans="1:7">
      <c r="A25" s="4" t="s">
        <v>693</v>
      </c>
      <c r="E25" s="5" t="n">
        <v>1</v>
      </c>
      <c r="F25" s="5" t="n">
        <v>0</v>
      </c>
      <c r="G25" s="5" t="n">
        <v>0</v>
      </c>
    </row>
    <row r="26" spans="1:7">
      <c r="A26" s="4" t="s">
        <v>667</v>
      </c>
    </row>
    <row r="27" spans="1:7">
      <c r="A27" s="3" t="s">
        <v>683</v>
      </c>
    </row>
    <row r="28" spans="1:7">
      <c r="A28" s="4" t="s">
        <v>688</v>
      </c>
      <c r="B28" s="5" t="n">
        <v>10195000</v>
      </c>
      <c r="E28" s="6" t="n">
        <v>10195000</v>
      </c>
      <c r="F28" s="6" t="n">
        <v>10089000</v>
      </c>
    </row>
    <row r="29" spans="1:7">
      <c r="A29" s="4" t="s">
        <v>693</v>
      </c>
      <c r="E29" s="5" t="n">
        <v>38</v>
      </c>
      <c r="F29" s="5" t="n">
        <v>36</v>
      </c>
      <c r="G29" s="5" t="n">
        <v>58</v>
      </c>
    </row>
    <row r="30" spans="1:7">
      <c r="A30" s="4" t="s">
        <v>704</v>
      </c>
      <c r="F30" s="5" t="n">
        <v>5</v>
      </c>
      <c r="G30" s="5" t="n">
        <v>8</v>
      </c>
    </row>
    <row r="31" spans="1:7">
      <c r="A31" s="4" t="s">
        <v>705</v>
      </c>
      <c r="F31" s="6" t="n">
        <v>200000</v>
      </c>
      <c r="G31" s="6" t="n">
        <v>200000</v>
      </c>
    </row>
    <row r="32" spans="1:7">
      <c r="A32" s="4" t="s">
        <v>706</v>
      </c>
    </row>
    <row r="33" spans="1:7">
      <c r="A33" s="3" t="s">
        <v>683</v>
      </c>
    </row>
    <row r="34" spans="1:7">
      <c r="A34" s="4" t="s">
        <v>688</v>
      </c>
      <c r="B34" s="5" t="n">
        <v>129000</v>
      </c>
      <c r="E34" s="6" t="n">
        <v>129000</v>
      </c>
      <c r="F34" s="6" t="n">
        <v>160000</v>
      </c>
    </row>
    <row r="35" spans="1:7">
      <c r="A35" s="4" t="s">
        <v>693</v>
      </c>
      <c r="E35" s="5" t="n">
        <v>0</v>
      </c>
      <c r="F35" s="5" t="n">
        <v>0</v>
      </c>
      <c r="G35" s="5" t="n">
        <v>1</v>
      </c>
    </row>
    <row r="36" spans="1:7">
      <c r="A36" s="4" t="s">
        <v>704</v>
      </c>
      <c r="G36" s="5" t="n">
        <v>1</v>
      </c>
    </row>
    <row r="37" spans="1:7">
      <c r="A37" s="4" t="s">
        <v>705</v>
      </c>
      <c r="G37" s="6" t="n">
        <v>1800000</v>
      </c>
    </row>
    <row r="38" spans="1:7">
      <c r="A38" s="4" t="s">
        <v>666</v>
      </c>
    </row>
    <row r="39" spans="1:7">
      <c r="A39" s="3" t="s">
        <v>683</v>
      </c>
    </row>
    <row r="40" spans="1:7">
      <c r="A40" s="4" t="s">
        <v>688</v>
      </c>
      <c r="B40" s="5" t="n">
        <v>8631000</v>
      </c>
      <c r="E40" s="6" t="n">
        <v>8631000</v>
      </c>
      <c r="F40" s="6" t="n">
        <v>9247000</v>
      </c>
    </row>
    <row r="41" spans="1:7">
      <c r="A41" s="4" t="s">
        <v>693</v>
      </c>
      <c r="E41" s="5" t="n">
        <v>2</v>
      </c>
      <c r="F41" s="5" t="n">
        <v>0</v>
      </c>
      <c r="G41" s="5" t="n">
        <v>4</v>
      </c>
    </row>
    <row r="42" spans="1:7">
      <c r="A42" s="4" t="s">
        <v>704</v>
      </c>
      <c r="G42" s="5" t="n">
        <v>1</v>
      </c>
    </row>
    <row r="43" spans="1:7">
      <c r="A43" s="4" t="s">
        <v>705</v>
      </c>
      <c r="G43" s="6" t="n">
        <v>100000</v>
      </c>
    </row>
    <row r="44" spans="1:7">
      <c r="A44" s="4" t="s">
        <v>664</v>
      </c>
    </row>
    <row r="45" spans="1:7">
      <c r="A45" s="3" t="s">
        <v>683</v>
      </c>
    </row>
    <row r="46" spans="1:7">
      <c r="A46" s="4" t="s">
        <v>688</v>
      </c>
      <c r="B46" s="5" t="n">
        <v>1155000</v>
      </c>
      <c r="E46" s="6" t="n">
        <v>1155000</v>
      </c>
      <c r="F46" s="6" t="n">
        <v>0</v>
      </c>
    </row>
    <row r="47" spans="1:7">
      <c r="A47" s="4" t="s">
        <v>707</v>
      </c>
    </row>
    <row r="48" spans="1:7">
      <c r="A48" s="3" t="s">
        <v>683</v>
      </c>
    </row>
    <row r="49" spans="1:7">
      <c r="A49" s="4" t="s">
        <v>691</v>
      </c>
      <c r="E49" s="4" t="s">
        <v>708</v>
      </c>
    </row>
    <row r="50" spans="1:7">
      <c r="A50" s="4" t="s">
        <v>709</v>
      </c>
    </row>
    <row r="51" spans="1:7">
      <c r="A51" s="3" t="s">
        <v>683</v>
      </c>
    </row>
    <row r="52" spans="1:7">
      <c r="A52" s="4" t="s">
        <v>50</v>
      </c>
      <c r="B52" s="5" t="n">
        <v>200000</v>
      </c>
      <c r="E52" s="6" t="n">
        <v>200000</v>
      </c>
      <c r="F52" s="5" t="n">
        <v>300000</v>
      </c>
    </row>
    <row r="53" spans="1:7">
      <c r="A53" s="4" t="s">
        <v>710</v>
      </c>
      <c r="B53" s="6" t="n">
        <v>2100000</v>
      </c>
      <c r="E53" s="6" t="n">
        <v>2100000</v>
      </c>
      <c r="F53" s="5" t="n">
        <v>1600000</v>
      </c>
    </row>
    <row r="54" spans="1:7">
      <c r="A54" s="4" t="s">
        <v>711</v>
      </c>
    </row>
    <row r="55" spans="1:7">
      <c r="A55" s="3" t="s">
        <v>683</v>
      </c>
    </row>
    <row r="56" spans="1:7">
      <c r="A56" s="4" t="s">
        <v>704</v>
      </c>
      <c r="E56" s="5" t="n">
        <v>1</v>
      </c>
    </row>
    <row r="57" spans="1:7">
      <c r="A57" s="4" t="s">
        <v>705</v>
      </c>
      <c r="E57" s="6" t="n">
        <v>1500000</v>
      </c>
      <c r="F57" s="5" t="n">
        <v>2100000</v>
      </c>
    </row>
    <row r="58" spans="1:7">
      <c r="A58" s="4" t="s">
        <v>712</v>
      </c>
    </row>
    <row r="59" spans="1:7">
      <c r="A59" s="3" t="s">
        <v>683</v>
      </c>
    </row>
    <row r="60" spans="1:7">
      <c r="A60" s="4" t="s">
        <v>704</v>
      </c>
      <c r="B60" s="5" t="n">
        <v>4</v>
      </c>
    </row>
    <row r="61" spans="1:7">
      <c r="A61" s="4" t="s">
        <v>705</v>
      </c>
      <c r="B61" s="6" t="n">
        <v>100000</v>
      </c>
    </row>
    <row r="62" spans="1:7">
      <c r="A62" s="4" t="s">
        <v>713</v>
      </c>
    </row>
    <row r="63" spans="1:7">
      <c r="A63" s="3" t="s">
        <v>683</v>
      </c>
    </row>
    <row r="64" spans="1:7">
      <c r="A64" s="4" t="s">
        <v>714</v>
      </c>
      <c r="B64" s="6" t="n">
        <v>5400000000</v>
      </c>
      <c r="E64" s="6" t="n">
        <v>5400000000</v>
      </c>
      <c r="F64" s="6" t="n">
        <v>5500000000</v>
      </c>
    </row>
    <row r="65" spans="1:7">
      <c r="A65" s="4" t="s">
        <v>715</v>
      </c>
    </row>
    <row r="66" spans="1:7">
      <c r="A66" s="3" t="s">
        <v>683</v>
      </c>
    </row>
    <row r="67" spans="1:7">
      <c r="A67" s="4" t="s">
        <v>693</v>
      </c>
      <c r="E67" s="5" t="n">
        <v>0</v>
      </c>
      <c r="F67" s="5" t="n">
        <v>0</v>
      </c>
      <c r="G67"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5</v>
      </c>
    </row>
    <row r="3" spans="1:3">
      <c r="A3" s="3" t="s">
        <v>661</v>
      </c>
    </row>
    <row r="4" spans="1:3">
      <c r="A4" s="4" t="s">
        <v>717</v>
      </c>
      <c r="B4" s="6" t="n">
        <v>15551</v>
      </c>
      <c r="C4" s="6" t="n">
        <v>19813</v>
      </c>
    </row>
    <row r="5" spans="1:3">
      <c r="A5" s="4" t="s">
        <v>718</v>
      </c>
      <c r="B5" s="5" t="n">
        <v>27494</v>
      </c>
      <c r="C5" s="5" t="n">
        <v>26415</v>
      </c>
    </row>
    <row r="6" spans="1:3">
      <c r="A6" s="4" t="s">
        <v>719</v>
      </c>
      <c r="B6" s="5" t="n">
        <v>7073879</v>
      </c>
      <c r="C6" s="5" t="n">
        <v>6695032</v>
      </c>
    </row>
    <row r="7" spans="1:3">
      <c r="A7" s="4" t="s">
        <v>720</v>
      </c>
      <c r="B7" s="5" t="n">
        <v>7138498</v>
      </c>
      <c r="C7" s="5" t="n">
        <v>6768175</v>
      </c>
    </row>
    <row r="8" spans="1:3">
      <c r="A8" s="4" t="s">
        <v>721</v>
      </c>
      <c r="B8" s="6" t="n">
        <v>7138498</v>
      </c>
      <c r="C8" s="5" t="n">
        <v>6768175</v>
      </c>
    </row>
    <row r="9" spans="1:3">
      <c r="A9" s="4" t="s">
        <v>722</v>
      </c>
      <c r="B9" s="4" t="s">
        <v>723</v>
      </c>
    </row>
    <row r="10" spans="1:3">
      <c r="A10" s="4" t="s">
        <v>724</v>
      </c>
      <c r="B10" s="4" t="s">
        <v>504</v>
      </c>
    </row>
    <row r="11" spans="1:3">
      <c r="A11" s="4" t="s">
        <v>725</v>
      </c>
    </row>
    <row r="12" spans="1:3">
      <c r="A12" s="3" t="s">
        <v>661</v>
      </c>
    </row>
    <row r="13" spans="1:3">
      <c r="A13" s="4" t="s">
        <v>717</v>
      </c>
      <c r="B13" s="6" t="n">
        <v>13363</v>
      </c>
      <c r="C13" s="5" t="n">
        <v>17070</v>
      </c>
    </row>
    <row r="14" spans="1:3">
      <c r="A14" s="4" t="s">
        <v>726</v>
      </c>
    </row>
    <row r="15" spans="1:3">
      <c r="A15" s="3" t="s">
        <v>661</v>
      </c>
    </row>
    <row r="16" spans="1:3">
      <c r="A16" s="4" t="s">
        <v>717</v>
      </c>
      <c r="B16" s="5" t="n">
        <v>2188</v>
      </c>
      <c r="C16" s="5" t="n">
        <v>2743</v>
      </c>
    </row>
    <row r="17" spans="1:3">
      <c r="A17" s="4" t="s">
        <v>727</v>
      </c>
    </row>
    <row r="18" spans="1:3">
      <c r="A18" s="3" t="s">
        <v>661</v>
      </c>
    </row>
    <row r="19" spans="1:3">
      <c r="A19" s="4" t="s">
        <v>720</v>
      </c>
      <c r="B19" s="5" t="n">
        <v>21574</v>
      </c>
      <c r="C19" s="5" t="n">
        <v>26915</v>
      </c>
    </row>
    <row r="20" spans="1:3">
      <c r="A20" s="4" t="s">
        <v>664</v>
      </c>
    </row>
    <row r="21" spans="1:3">
      <c r="A21" s="3" t="s">
        <v>661</v>
      </c>
    </row>
    <row r="22" spans="1:3">
      <c r="A22" s="4" t="s">
        <v>717</v>
      </c>
      <c r="B22" s="5" t="n">
        <v>0</v>
      </c>
      <c r="C22" s="5" t="n">
        <v>4900</v>
      </c>
    </row>
    <row r="23" spans="1:3">
      <c r="A23" s="4" t="s">
        <v>718</v>
      </c>
      <c r="B23" s="5" t="n">
        <v>1155</v>
      </c>
      <c r="C23" s="5" t="n">
        <v>0</v>
      </c>
    </row>
    <row r="24" spans="1:3">
      <c r="A24" s="4" t="s">
        <v>719</v>
      </c>
      <c r="B24" s="5" t="n">
        <v>3282452</v>
      </c>
      <c r="C24" s="5" t="n">
        <v>3495600</v>
      </c>
    </row>
    <row r="25" spans="1:3">
      <c r="A25" s="4" t="s">
        <v>720</v>
      </c>
      <c r="B25" s="5" t="n">
        <v>3285297</v>
      </c>
      <c r="C25" s="5" t="n">
        <v>3502381</v>
      </c>
    </row>
    <row r="26" spans="1:3">
      <c r="A26" s="4" t="s">
        <v>721</v>
      </c>
      <c r="B26" s="5" t="n">
        <v>3285297</v>
      </c>
      <c r="C26" s="5" t="n">
        <v>3502381</v>
      </c>
    </row>
    <row r="27" spans="1:3">
      <c r="A27" s="4" t="s">
        <v>728</v>
      </c>
    </row>
    <row r="28" spans="1:3">
      <c r="A28" s="3" t="s">
        <v>661</v>
      </c>
    </row>
    <row r="29" spans="1:3">
      <c r="A29" s="4" t="s">
        <v>717</v>
      </c>
      <c r="B29" s="5" t="n">
        <v>0</v>
      </c>
      <c r="C29" s="5" t="n">
        <v>4900</v>
      </c>
    </row>
    <row r="30" spans="1:3">
      <c r="A30" s="4" t="s">
        <v>729</v>
      </c>
    </row>
    <row r="31" spans="1:3">
      <c r="A31" s="3" t="s">
        <v>661</v>
      </c>
    </row>
    <row r="32" spans="1:3">
      <c r="A32" s="4" t="s">
        <v>717</v>
      </c>
      <c r="B32" s="5" t="n">
        <v>0</v>
      </c>
      <c r="C32" s="5" t="n">
        <v>0</v>
      </c>
    </row>
    <row r="33" spans="1:3">
      <c r="A33" s="4" t="s">
        <v>730</v>
      </c>
    </row>
    <row r="34" spans="1:3">
      <c r="A34" s="3" t="s">
        <v>661</v>
      </c>
    </row>
    <row r="35" spans="1:3">
      <c r="A35" s="4" t="s">
        <v>720</v>
      </c>
      <c r="B35" s="5" t="n">
        <v>1690</v>
      </c>
      <c r="C35" s="5" t="n">
        <v>1881</v>
      </c>
    </row>
    <row r="36" spans="1:3">
      <c r="A36" s="4" t="s">
        <v>703</v>
      </c>
    </row>
    <row r="37" spans="1:3">
      <c r="A37" s="3" t="s">
        <v>661</v>
      </c>
    </row>
    <row r="38" spans="1:3">
      <c r="A38" s="4" t="s">
        <v>717</v>
      </c>
      <c r="B38" s="5" t="n">
        <v>1914</v>
      </c>
      <c r="C38" s="5" t="n">
        <v>103</v>
      </c>
    </row>
    <row r="39" spans="1:3">
      <c r="A39" s="4" t="s">
        <v>718</v>
      </c>
      <c r="B39" s="5" t="n">
        <v>17764</v>
      </c>
      <c r="C39" s="5" t="n">
        <v>17392</v>
      </c>
    </row>
    <row r="40" spans="1:3">
      <c r="A40" s="4" t="s">
        <v>719</v>
      </c>
      <c r="B40" s="5" t="n">
        <v>1353586</v>
      </c>
      <c r="C40" s="5" t="n">
        <v>1130831</v>
      </c>
    </row>
    <row r="41" spans="1:3">
      <c r="A41" s="4" t="s">
        <v>720</v>
      </c>
      <c r="B41" s="5" t="n">
        <v>1373800</v>
      </c>
      <c r="C41" s="5" t="n">
        <v>1149090</v>
      </c>
    </row>
    <row r="42" spans="1:3">
      <c r="A42" s="4" t="s">
        <v>721</v>
      </c>
      <c r="B42" s="5" t="n">
        <v>1373800</v>
      </c>
      <c r="C42" s="5" t="n">
        <v>1149090</v>
      </c>
    </row>
    <row r="43" spans="1:3">
      <c r="A43" s="4" t="s">
        <v>731</v>
      </c>
    </row>
    <row r="44" spans="1:3">
      <c r="A44" s="3" t="s">
        <v>661</v>
      </c>
    </row>
    <row r="45" spans="1:3">
      <c r="A45" s="4" t="s">
        <v>717</v>
      </c>
      <c r="B45" s="5" t="n">
        <v>1914</v>
      </c>
      <c r="C45" s="5" t="n">
        <v>103</v>
      </c>
    </row>
    <row r="46" spans="1:3">
      <c r="A46" s="4" t="s">
        <v>732</v>
      </c>
    </row>
    <row r="47" spans="1:3">
      <c r="A47" s="3" t="s">
        <v>661</v>
      </c>
    </row>
    <row r="48" spans="1:3">
      <c r="A48" s="4" t="s">
        <v>717</v>
      </c>
      <c r="B48" s="5" t="n">
        <v>0</v>
      </c>
      <c r="C48" s="5" t="n">
        <v>0</v>
      </c>
    </row>
    <row r="49" spans="1:3">
      <c r="A49" s="4" t="s">
        <v>733</v>
      </c>
    </row>
    <row r="50" spans="1:3">
      <c r="A50" s="3" t="s">
        <v>661</v>
      </c>
    </row>
    <row r="51" spans="1:3">
      <c r="A51" s="4" t="s">
        <v>720</v>
      </c>
      <c r="B51" s="5" t="n">
        <v>536</v>
      </c>
      <c r="C51" s="5" t="n">
        <v>764</v>
      </c>
    </row>
    <row r="52" spans="1:3">
      <c r="A52" s="4" t="s">
        <v>734</v>
      </c>
    </row>
    <row r="53" spans="1:3">
      <c r="A53" s="3" t="s">
        <v>661</v>
      </c>
    </row>
    <row r="54" spans="1:3">
      <c r="A54" s="4" t="s">
        <v>717</v>
      </c>
      <c r="B54" s="5" t="n">
        <v>193</v>
      </c>
      <c r="C54" s="5" t="n">
        <v>202</v>
      </c>
    </row>
    <row r="55" spans="1:3">
      <c r="A55" s="4" t="s">
        <v>718</v>
      </c>
      <c r="B55" s="5" t="n">
        <v>1037</v>
      </c>
      <c r="C55" s="5" t="n">
        <v>1453</v>
      </c>
    </row>
    <row r="56" spans="1:3">
      <c r="A56" s="4" t="s">
        <v>719</v>
      </c>
      <c r="B56" s="5" t="n">
        <v>567809</v>
      </c>
      <c r="C56" s="5" t="n">
        <v>472501</v>
      </c>
    </row>
    <row r="57" spans="1:3">
      <c r="A57" s="4" t="s">
        <v>720</v>
      </c>
      <c r="B57" s="5" t="n">
        <v>577477</v>
      </c>
      <c r="C57" s="5" t="n">
        <v>484728</v>
      </c>
    </row>
    <row r="58" spans="1:3">
      <c r="A58" s="4" t="s">
        <v>721</v>
      </c>
      <c r="B58" s="5" t="n">
        <v>577477</v>
      </c>
      <c r="C58" s="5" t="n">
        <v>484728</v>
      </c>
    </row>
    <row r="59" spans="1:3">
      <c r="A59" s="4" t="s">
        <v>735</v>
      </c>
    </row>
    <row r="60" spans="1:3">
      <c r="A60" s="3" t="s">
        <v>661</v>
      </c>
    </row>
    <row r="61" spans="1:3">
      <c r="A61" s="4" t="s">
        <v>717</v>
      </c>
      <c r="B61" s="5" t="n">
        <v>193</v>
      </c>
      <c r="C61" s="5" t="n">
        <v>202</v>
      </c>
    </row>
    <row r="62" spans="1:3">
      <c r="A62" s="4" t="s">
        <v>736</v>
      </c>
    </row>
    <row r="63" spans="1:3">
      <c r="A63" s="3" t="s">
        <v>661</v>
      </c>
    </row>
    <row r="64" spans="1:3">
      <c r="A64" s="4" t="s">
        <v>717</v>
      </c>
      <c r="B64" s="5" t="n">
        <v>0</v>
      </c>
      <c r="C64" s="5" t="n">
        <v>0</v>
      </c>
    </row>
    <row r="65" spans="1:3">
      <c r="A65" s="4" t="s">
        <v>737</v>
      </c>
    </row>
    <row r="66" spans="1:3">
      <c r="A66" s="3" t="s">
        <v>661</v>
      </c>
    </row>
    <row r="67" spans="1:3">
      <c r="A67" s="4" t="s">
        <v>720</v>
      </c>
      <c r="B67" s="5" t="n">
        <v>8438</v>
      </c>
      <c r="C67" s="5" t="n">
        <v>10572</v>
      </c>
    </row>
    <row r="68" spans="1:3">
      <c r="A68" s="4" t="s">
        <v>706</v>
      </c>
    </row>
    <row r="69" spans="1:3">
      <c r="A69" s="3" t="s">
        <v>661</v>
      </c>
    </row>
    <row r="70" spans="1:3">
      <c r="A70" s="4" t="s">
        <v>717</v>
      </c>
      <c r="B70" s="5" t="n">
        <v>1190</v>
      </c>
      <c r="C70" s="5" t="n">
        <v>93</v>
      </c>
    </row>
    <row r="71" spans="1:3">
      <c r="A71" s="4" t="s">
        <v>718</v>
      </c>
      <c r="B71" s="5" t="n">
        <v>129</v>
      </c>
      <c r="C71" s="5" t="n">
        <v>160</v>
      </c>
    </row>
    <row r="72" spans="1:3">
      <c r="A72" s="4" t="s">
        <v>719</v>
      </c>
      <c r="B72" s="5" t="n">
        <v>1119443</v>
      </c>
      <c r="C72" s="5" t="n">
        <v>1213216</v>
      </c>
    </row>
    <row r="73" spans="1:3">
      <c r="A73" s="4" t="s">
        <v>720</v>
      </c>
      <c r="B73" s="5" t="n">
        <v>1125106</v>
      </c>
      <c r="C73" s="5" t="n">
        <v>1218719</v>
      </c>
    </row>
    <row r="74" spans="1:3">
      <c r="A74" s="4" t="s">
        <v>721</v>
      </c>
      <c r="B74" s="5" t="n">
        <v>1125106</v>
      </c>
      <c r="C74" s="5" t="n">
        <v>1218719</v>
      </c>
    </row>
    <row r="75" spans="1:3">
      <c r="A75" s="4" t="s">
        <v>738</v>
      </c>
    </row>
    <row r="76" spans="1:3">
      <c r="A76" s="3" t="s">
        <v>661</v>
      </c>
    </row>
    <row r="77" spans="1:3">
      <c r="A77" s="4" t="s">
        <v>717</v>
      </c>
      <c r="B77" s="5" t="n">
        <v>1190</v>
      </c>
      <c r="C77" s="5" t="n">
        <v>93</v>
      </c>
    </row>
    <row r="78" spans="1:3">
      <c r="A78" s="4" t="s">
        <v>739</v>
      </c>
    </row>
    <row r="79" spans="1:3">
      <c r="A79" s="3" t="s">
        <v>661</v>
      </c>
    </row>
    <row r="80" spans="1:3">
      <c r="A80" s="4" t="s">
        <v>717</v>
      </c>
      <c r="B80" s="5" t="n">
        <v>0</v>
      </c>
      <c r="C80" s="5" t="n">
        <v>0</v>
      </c>
    </row>
    <row r="81" spans="1:3">
      <c r="A81" s="4" t="s">
        <v>740</v>
      </c>
    </row>
    <row r="82" spans="1:3">
      <c r="A82" s="3" t="s">
        <v>661</v>
      </c>
    </row>
    <row r="83" spans="1:3">
      <c r="A83" s="4" t="s">
        <v>720</v>
      </c>
      <c r="B83" s="5" t="n">
        <v>4344</v>
      </c>
      <c r="C83" s="5" t="n">
        <v>5250</v>
      </c>
    </row>
    <row r="84" spans="1:3">
      <c r="A84" s="4" t="s">
        <v>665</v>
      </c>
    </row>
    <row r="85" spans="1:3">
      <c r="A85" s="3" t="s">
        <v>661</v>
      </c>
    </row>
    <row r="86" spans="1:3">
      <c r="A86" s="4" t="s">
        <v>717</v>
      </c>
      <c r="B86" s="5" t="n">
        <v>0</v>
      </c>
      <c r="C86" s="5" t="n">
        <v>0</v>
      </c>
    </row>
    <row r="87" spans="1:3">
      <c r="A87" s="4" t="s">
        <v>718</v>
      </c>
      <c r="B87" s="5" t="n">
        <v>0</v>
      </c>
      <c r="C87" s="5" t="n">
        <v>0</v>
      </c>
    </row>
    <row r="88" spans="1:3">
      <c r="A88" s="4" t="s">
        <v>719</v>
      </c>
      <c r="B88" s="5" t="n">
        <v>56491</v>
      </c>
      <c r="C88" s="5" t="n">
        <v>85393</v>
      </c>
    </row>
    <row r="89" spans="1:3">
      <c r="A89" s="4" t="s">
        <v>720</v>
      </c>
      <c r="B89" s="5" t="n">
        <v>56491</v>
      </c>
      <c r="C89" s="5" t="n">
        <v>85393</v>
      </c>
    </row>
    <row r="90" spans="1:3">
      <c r="A90" s="4" t="s">
        <v>721</v>
      </c>
      <c r="B90" s="5" t="n">
        <v>56491</v>
      </c>
      <c r="C90" s="5" t="n">
        <v>85393</v>
      </c>
    </row>
    <row r="91" spans="1:3">
      <c r="A91" s="4" t="s">
        <v>741</v>
      </c>
    </row>
    <row r="92" spans="1:3">
      <c r="A92" s="3" t="s">
        <v>661</v>
      </c>
    </row>
    <row r="93" spans="1:3">
      <c r="A93" s="4" t="s">
        <v>717</v>
      </c>
      <c r="B93" s="5" t="n">
        <v>0</v>
      </c>
      <c r="C93" s="5" t="n">
        <v>0</v>
      </c>
    </row>
    <row r="94" spans="1:3">
      <c r="A94" s="4" t="s">
        <v>742</v>
      </c>
    </row>
    <row r="95" spans="1:3">
      <c r="A95" s="3" t="s">
        <v>661</v>
      </c>
    </row>
    <row r="96" spans="1:3">
      <c r="A96" s="4" t="s">
        <v>717</v>
      </c>
      <c r="B96" s="5" t="n">
        <v>0</v>
      </c>
      <c r="C96" s="5" t="n">
        <v>0</v>
      </c>
    </row>
    <row r="97" spans="1:3">
      <c r="A97" s="4" t="s">
        <v>743</v>
      </c>
    </row>
    <row r="98" spans="1:3">
      <c r="A98" s="3" t="s">
        <v>661</v>
      </c>
    </row>
    <row r="99" spans="1:3">
      <c r="A99" s="4" t="s">
        <v>720</v>
      </c>
      <c r="B99" s="5" t="n">
        <v>0</v>
      </c>
      <c r="C99" s="5" t="n">
        <v>0</v>
      </c>
    </row>
    <row r="100" spans="1:3">
      <c r="A100" s="4" t="s">
        <v>666</v>
      </c>
    </row>
    <row r="101" spans="1:3">
      <c r="A101" s="3" t="s">
        <v>661</v>
      </c>
    </row>
    <row r="102" spans="1:3">
      <c r="A102" s="4" t="s">
        <v>717</v>
      </c>
      <c r="B102" s="5" t="n">
        <v>5940</v>
      </c>
      <c r="C102" s="5" t="n">
        <v>7628</v>
      </c>
    </row>
    <row r="103" spans="1:3">
      <c r="A103" s="4" t="s">
        <v>718</v>
      </c>
      <c r="B103" s="5" t="n">
        <v>5605</v>
      </c>
      <c r="C103" s="5" t="n">
        <v>5420</v>
      </c>
    </row>
    <row r="104" spans="1:3">
      <c r="A104" s="4" t="s">
        <v>719</v>
      </c>
      <c r="B104" s="5" t="n">
        <v>550679</v>
      </c>
      <c r="C104" s="5" t="n">
        <v>215361</v>
      </c>
    </row>
    <row r="105" spans="1:3">
      <c r="A105" s="4" t="s">
        <v>720</v>
      </c>
      <c r="B105" s="5" t="n">
        <v>566561</v>
      </c>
      <c r="C105" s="5" t="n">
        <v>234090</v>
      </c>
    </row>
    <row r="106" spans="1:3">
      <c r="A106" s="4" t="s">
        <v>721</v>
      </c>
      <c r="B106" s="5" t="n">
        <v>566561</v>
      </c>
      <c r="C106" s="5" t="n">
        <v>234090</v>
      </c>
    </row>
    <row r="107" spans="1:3">
      <c r="A107" s="4" t="s">
        <v>744</v>
      </c>
    </row>
    <row r="108" spans="1:3">
      <c r="A108" s="3" t="s">
        <v>661</v>
      </c>
    </row>
    <row r="109" spans="1:3">
      <c r="A109" s="4" t="s">
        <v>717</v>
      </c>
      <c r="B109" s="5" t="n">
        <v>5940</v>
      </c>
      <c r="C109" s="5" t="n">
        <v>7628</v>
      </c>
    </row>
    <row r="110" spans="1:3">
      <c r="A110" s="4" t="s">
        <v>745</v>
      </c>
    </row>
    <row r="111" spans="1:3">
      <c r="A111" s="3" t="s">
        <v>661</v>
      </c>
    </row>
    <row r="112" spans="1:3">
      <c r="A112" s="4" t="s">
        <v>717</v>
      </c>
      <c r="B112" s="5" t="n">
        <v>0</v>
      </c>
      <c r="C112" s="5" t="n">
        <v>0</v>
      </c>
    </row>
    <row r="113" spans="1:3">
      <c r="A113" s="4" t="s">
        <v>746</v>
      </c>
    </row>
    <row r="114" spans="1:3">
      <c r="A114" s="3" t="s">
        <v>661</v>
      </c>
    </row>
    <row r="115" spans="1:3">
      <c r="A115" s="4" t="s">
        <v>720</v>
      </c>
      <c r="B115" s="5" t="n">
        <v>4337</v>
      </c>
      <c r="C115" s="5" t="n">
        <v>5681</v>
      </c>
    </row>
    <row r="116" spans="1:3">
      <c r="A116" s="4" t="s">
        <v>667</v>
      </c>
    </row>
    <row r="117" spans="1:3">
      <c r="A117" s="3" t="s">
        <v>661</v>
      </c>
    </row>
    <row r="118" spans="1:3">
      <c r="A118" s="4" t="s">
        <v>717</v>
      </c>
      <c r="B118" s="5" t="n">
        <v>6114</v>
      </c>
      <c r="C118" s="5" t="n">
        <v>6771</v>
      </c>
    </row>
    <row r="119" spans="1:3">
      <c r="A119" s="4" t="s">
        <v>718</v>
      </c>
      <c r="B119" s="5" t="n">
        <v>1693</v>
      </c>
      <c r="C119" s="5" t="n">
        <v>1959</v>
      </c>
    </row>
    <row r="120" spans="1:3">
      <c r="A120" s="4" t="s">
        <v>719</v>
      </c>
      <c r="B120" s="5" t="n">
        <v>69916</v>
      </c>
      <c r="C120" s="5" t="n">
        <v>78946</v>
      </c>
    </row>
    <row r="121" spans="1:3">
      <c r="A121" s="4" t="s">
        <v>720</v>
      </c>
      <c r="B121" s="5" t="n">
        <v>79731</v>
      </c>
      <c r="C121" s="5" t="n">
        <v>90227</v>
      </c>
    </row>
    <row r="122" spans="1:3">
      <c r="A122" s="4" t="s">
        <v>721</v>
      </c>
      <c r="B122" s="5" t="n">
        <v>79731</v>
      </c>
      <c r="C122" s="5" t="n">
        <v>90227</v>
      </c>
    </row>
    <row r="123" spans="1:3">
      <c r="A123" s="4" t="s">
        <v>747</v>
      </c>
    </row>
    <row r="124" spans="1:3">
      <c r="A124" s="3" t="s">
        <v>661</v>
      </c>
    </row>
    <row r="125" spans="1:3">
      <c r="A125" s="4" t="s">
        <v>717</v>
      </c>
      <c r="B125" s="5" t="n">
        <v>3926</v>
      </c>
      <c r="C125" s="5" t="n">
        <v>4028</v>
      </c>
    </row>
    <row r="126" spans="1:3">
      <c r="A126" s="4" t="s">
        <v>748</v>
      </c>
    </row>
    <row r="127" spans="1:3">
      <c r="A127" s="3" t="s">
        <v>661</v>
      </c>
    </row>
    <row r="128" spans="1:3">
      <c r="A128" s="4" t="s">
        <v>717</v>
      </c>
      <c r="B128" s="5" t="n">
        <v>2188</v>
      </c>
      <c r="C128" s="5" t="n">
        <v>2743</v>
      </c>
    </row>
    <row r="129" spans="1:3">
      <c r="A129" s="4" t="s">
        <v>749</v>
      </c>
    </row>
    <row r="130" spans="1:3">
      <c r="A130" s="3" t="s">
        <v>661</v>
      </c>
    </row>
    <row r="131" spans="1:3">
      <c r="A131" s="4" t="s">
        <v>720</v>
      </c>
      <c r="B131" s="5" t="n">
        <v>2008</v>
      </c>
      <c r="C131" s="5" t="n">
        <v>2551</v>
      </c>
    </row>
    <row r="132" spans="1:3">
      <c r="A132" s="4" t="s">
        <v>93</v>
      </c>
    </row>
    <row r="133" spans="1:3">
      <c r="A133" s="3" t="s">
        <v>661</v>
      </c>
    </row>
    <row r="134" spans="1:3">
      <c r="A134" s="4" t="s">
        <v>717</v>
      </c>
      <c r="B134" s="5" t="n">
        <v>200</v>
      </c>
      <c r="C134" s="5" t="n">
        <v>116</v>
      </c>
    </row>
    <row r="135" spans="1:3">
      <c r="A135" s="4" t="s">
        <v>718</v>
      </c>
      <c r="B135" s="5" t="n">
        <v>111</v>
      </c>
      <c r="C135" s="5" t="n">
        <v>31</v>
      </c>
    </row>
    <row r="136" spans="1:3">
      <c r="A136" s="4" t="s">
        <v>719</v>
      </c>
      <c r="B136" s="5" t="n">
        <v>73503</v>
      </c>
      <c r="C136" s="5" t="n">
        <v>3184</v>
      </c>
    </row>
    <row r="137" spans="1:3">
      <c r="A137" s="4" t="s">
        <v>720</v>
      </c>
      <c r="B137" s="5" t="n">
        <v>74035</v>
      </c>
      <c r="C137" s="5" t="n">
        <v>3547</v>
      </c>
    </row>
    <row r="138" spans="1:3">
      <c r="A138" s="4" t="s">
        <v>721</v>
      </c>
      <c r="B138" s="5" t="n">
        <v>74035</v>
      </c>
      <c r="C138" s="5" t="n">
        <v>3547</v>
      </c>
    </row>
    <row r="139" spans="1:3">
      <c r="A139" s="4" t="s">
        <v>750</v>
      </c>
    </row>
    <row r="140" spans="1:3">
      <c r="A140" s="3" t="s">
        <v>661</v>
      </c>
    </row>
    <row r="141" spans="1:3">
      <c r="A141" s="4" t="s">
        <v>717</v>
      </c>
      <c r="B141" s="5" t="n">
        <v>200</v>
      </c>
      <c r="C141" s="5" t="n">
        <v>116</v>
      </c>
    </row>
    <row r="142" spans="1:3">
      <c r="A142" s="4" t="s">
        <v>751</v>
      </c>
    </row>
    <row r="143" spans="1:3">
      <c r="A143" s="3" t="s">
        <v>661</v>
      </c>
    </row>
    <row r="144" spans="1:3">
      <c r="A144" s="4" t="s">
        <v>717</v>
      </c>
      <c r="B144" s="5" t="n">
        <v>0</v>
      </c>
      <c r="C144" s="5" t="n">
        <v>0</v>
      </c>
    </row>
    <row r="145" spans="1:3">
      <c r="A145" s="4" t="s">
        <v>752</v>
      </c>
    </row>
    <row r="146" spans="1:3">
      <c r="A146" s="3" t="s">
        <v>661</v>
      </c>
    </row>
    <row r="147" spans="1:3">
      <c r="A147" s="4" t="s">
        <v>720</v>
      </c>
      <c r="B147" s="6" t="n">
        <v>221</v>
      </c>
      <c r="C147" s="6" t="n">
        <v>2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3</v>
      </c>
      <c r="B1" s="2" t="s">
        <v>1</v>
      </c>
    </row>
    <row r="2" spans="1:6">
      <c r="B2" s="2" t="s">
        <v>2</v>
      </c>
      <c r="C2" s="2" t="s">
        <v>35</v>
      </c>
      <c r="D2" s="2" t="s">
        <v>89</v>
      </c>
      <c r="E2" s="2" t="s">
        <v>2</v>
      </c>
      <c r="F2" s="2" t="s">
        <v>35</v>
      </c>
    </row>
    <row r="3" spans="1:6">
      <c r="A3" s="3" t="s">
        <v>754</v>
      </c>
    </row>
    <row r="4" spans="1:6">
      <c r="A4" s="4" t="s">
        <v>755</v>
      </c>
      <c r="B4" s="6" t="n">
        <v>38015</v>
      </c>
      <c r="C4" s="6" t="n">
        <v>37315</v>
      </c>
      <c r="D4" s="6" t="n">
        <v>35647</v>
      </c>
    </row>
    <row r="5" spans="1:6">
      <c r="A5" s="4" t="s">
        <v>756</v>
      </c>
      <c r="B5" s="5" t="n">
        <v>-4757</v>
      </c>
      <c r="C5" s="5" t="n">
        <v>-7127</v>
      </c>
      <c r="D5" s="5" t="n">
        <v>-4405</v>
      </c>
    </row>
    <row r="6" spans="1:6">
      <c r="A6" s="4" t="s">
        <v>757</v>
      </c>
      <c r="B6" s="5" t="n">
        <v>1072</v>
      </c>
      <c r="C6" s="5" t="n">
        <v>1059</v>
      </c>
      <c r="D6" s="5" t="n">
        <v>2743</v>
      </c>
    </row>
    <row r="7" spans="1:6">
      <c r="A7" s="4" t="s">
        <v>99</v>
      </c>
      <c r="B7" s="5" t="n">
        <v>5642</v>
      </c>
      <c r="C7" s="5" t="n">
        <v>6768</v>
      </c>
      <c r="D7" s="5" t="n">
        <v>3330</v>
      </c>
    </row>
    <row r="8" spans="1:6">
      <c r="A8" s="4" t="s">
        <v>758</v>
      </c>
      <c r="B8" s="5" t="n">
        <v>39972</v>
      </c>
      <c r="C8" s="5" t="n">
        <v>38015</v>
      </c>
      <c r="D8" s="5" t="n">
        <v>37315</v>
      </c>
    </row>
    <row r="9" spans="1:6">
      <c r="A9" s="3" t="s">
        <v>759</v>
      </c>
    </row>
    <row r="10" spans="1:6">
      <c r="A10" s="4" t="s">
        <v>688</v>
      </c>
      <c r="E10" s="6" t="n">
        <v>39118</v>
      </c>
      <c r="F10" s="6" t="n">
        <v>38435</v>
      </c>
    </row>
    <row r="11" spans="1:6">
      <c r="A11" s="4" t="s">
        <v>760</v>
      </c>
      <c r="E11" s="5" t="n">
        <v>7077806</v>
      </c>
      <c r="F11" s="5" t="n">
        <v>6702825</v>
      </c>
    </row>
    <row r="12" spans="1:6">
      <c r="A12" s="4" t="s">
        <v>721</v>
      </c>
      <c r="E12" s="5" t="n">
        <v>7138498</v>
      </c>
      <c r="F12" s="5" t="n">
        <v>6768175</v>
      </c>
    </row>
    <row r="13" spans="1:6">
      <c r="A13" s="4" t="s">
        <v>761</v>
      </c>
      <c r="E13" s="5" t="n">
        <v>845</v>
      </c>
      <c r="F13" s="5" t="n">
        <v>1451</v>
      </c>
    </row>
    <row r="14" spans="1:6">
      <c r="A14" s="4" t="s">
        <v>762</v>
      </c>
      <c r="E14" s="5" t="n">
        <v>36249</v>
      </c>
      <c r="F14" s="5" t="n">
        <v>32537</v>
      </c>
    </row>
    <row r="15" spans="1:6">
      <c r="A15" s="4" t="s">
        <v>763</v>
      </c>
      <c r="B15" s="5" t="n">
        <v>38015</v>
      </c>
      <c r="C15" s="5" t="n">
        <v>37315</v>
      </c>
      <c r="D15" s="5" t="n">
        <v>35647</v>
      </c>
      <c r="E15" s="5" t="n">
        <v>39972</v>
      </c>
      <c r="F15" s="5" t="n">
        <v>38015</v>
      </c>
    </row>
    <row r="16" spans="1:6">
      <c r="A16" s="4" t="s">
        <v>727</v>
      </c>
    </row>
    <row r="17" spans="1:6">
      <c r="A17" s="3" t="s">
        <v>759</v>
      </c>
    </row>
    <row r="18" spans="1:6">
      <c r="A18" s="4" t="s">
        <v>764</v>
      </c>
      <c r="E18" s="5" t="n">
        <v>21574</v>
      </c>
      <c r="F18" s="5" t="n">
        <v>26915</v>
      </c>
    </row>
    <row r="19" spans="1:6">
      <c r="A19" s="4" t="s">
        <v>765</v>
      </c>
      <c r="E19" s="5" t="n">
        <v>2878</v>
      </c>
      <c r="F19" s="5" t="n">
        <v>4027</v>
      </c>
    </row>
    <row r="20" spans="1:6">
      <c r="A20" s="4" t="s">
        <v>664</v>
      </c>
    </row>
    <row r="21" spans="1:6">
      <c r="A21" s="3" t="s">
        <v>754</v>
      </c>
    </row>
    <row r="22" spans="1:6">
      <c r="A22" s="4" t="s">
        <v>755</v>
      </c>
      <c r="B22" s="5" t="n">
        <v>12168</v>
      </c>
      <c r="C22" s="5" t="n">
        <v>11602</v>
      </c>
    </row>
    <row r="23" spans="1:6">
      <c r="A23" s="4" t="s">
        <v>756</v>
      </c>
      <c r="B23" s="5" t="n">
        <v>0</v>
      </c>
      <c r="C23" s="5" t="n">
        <v>0</v>
      </c>
    </row>
    <row r="24" spans="1:6">
      <c r="A24" s="4" t="s">
        <v>757</v>
      </c>
      <c r="B24" s="5" t="n">
        <v>0</v>
      </c>
      <c r="C24" s="5" t="n">
        <v>0</v>
      </c>
    </row>
    <row r="25" spans="1:6">
      <c r="A25" s="4" t="s">
        <v>99</v>
      </c>
      <c r="B25" s="5" t="n">
        <v>-706</v>
      </c>
      <c r="C25" s="5" t="n">
        <v>566</v>
      </c>
    </row>
    <row r="26" spans="1:6">
      <c r="A26" s="4" t="s">
        <v>758</v>
      </c>
      <c r="B26" s="5" t="n">
        <v>11462</v>
      </c>
      <c r="C26" s="5" t="n">
        <v>12168</v>
      </c>
      <c r="D26" s="5" t="n">
        <v>11602</v>
      </c>
    </row>
    <row r="27" spans="1:6">
      <c r="A27" s="3" t="s">
        <v>759</v>
      </c>
    </row>
    <row r="28" spans="1:6">
      <c r="A28" s="4" t="s">
        <v>688</v>
      </c>
      <c r="E28" s="5" t="n">
        <v>1155</v>
      </c>
      <c r="F28" s="5" t="n">
        <v>0</v>
      </c>
    </row>
    <row r="29" spans="1:6">
      <c r="A29" s="4" t="s">
        <v>760</v>
      </c>
      <c r="E29" s="5" t="n">
        <v>3282452</v>
      </c>
      <c r="F29" s="5" t="n">
        <v>3500500</v>
      </c>
    </row>
    <row r="30" spans="1:6">
      <c r="A30" s="4" t="s">
        <v>721</v>
      </c>
      <c r="E30" s="5" t="n">
        <v>3285297</v>
      </c>
      <c r="F30" s="5" t="n">
        <v>3502381</v>
      </c>
    </row>
    <row r="31" spans="1:6">
      <c r="A31" s="4" t="s">
        <v>761</v>
      </c>
      <c r="E31" s="5" t="n">
        <v>539</v>
      </c>
      <c r="F31" s="5" t="n">
        <v>0</v>
      </c>
    </row>
    <row r="32" spans="1:6">
      <c r="A32" s="4" t="s">
        <v>762</v>
      </c>
      <c r="E32" s="5" t="n">
        <v>10923</v>
      </c>
      <c r="F32" s="5" t="n">
        <v>12168</v>
      </c>
    </row>
    <row r="33" spans="1:6">
      <c r="A33" s="4" t="s">
        <v>763</v>
      </c>
      <c r="B33" s="5" t="n">
        <v>12168</v>
      </c>
      <c r="C33" s="5" t="n">
        <v>11602</v>
      </c>
      <c r="D33" s="5" t="n">
        <v>11602</v>
      </c>
      <c r="E33" s="5" t="n">
        <v>11462</v>
      </c>
      <c r="F33" s="5" t="n">
        <v>12168</v>
      </c>
    </row>
    <row r="34" spans="1:6">
      <c r="A34" s="4" t="s">
        <v>730</v>
      </c>
    </row>
    <row r="35" spans="1:6">
      <c r="A35" s="3" t="s">
        <v>759</v>
      </c>
    </row>
    <row r="36" spans="1:6">
      <c r="A36" s="4" t="s">
        <v>764</v>
      </c>
      <c r="E36" s="5" t="n">
        <v>1690</v>
      </c>
      <c r="F36" s="5" t="n">
        <v>1881</v>
      </c>
    </row>
    <row r="37" spans="1:6">
      <c r="A37" s="4" t="s">
        <v>765</v>
      </c>
      <c r="E37" s="5" t="n">
        <v>0</v>
      </c>
      <c r="F37" s="5" t="n">
        <v>0</v>
      </c>
    </row>
    <row r="38" spans="1:6">
      <c r="A38" s="4" t="s">
        <v>703</v>
      </c>
    </row>
    <row r="39" spans="1:6">
      <c r="A39" s="3" t="s">
        <v>754</v>
      </c>
    </row>
    <row r="40" spans="1:6">
      <c r="A40" s="4" t="s">
        <v>755</v>
      </c>
      <c r="B40" s="5" t="n">
        <v>10918</v>
      </c>
      <c r="C40" s="5" t="n">
        <v>11050</v>
      </c>
    </row>
    <row r="41" spans="1:6">
      <c r="A41" s="4" t="s">
        <v>756</v>
      </c>
      <c r="B41" s="5" t="n">
        <v>-1722</v>
      </c>
      <c r="C41" s="5" t="n">
        <v>-4157</v>
      </c>
    </row>
    <row r="42" spans="1:6">
      <c r="A42" s="4" t="s">
        <v>757</v>
      </c>
      <c r="B42" s="5" t="n">
        <v>403</v>
      </c>
      <c r="C42" s="5" t="n">
        <v>676</v>
      </c>
    </row>
    <row r="43" spans="1:6">
      <c r="A43" s="4" t="s">
        <v>99</v>
      </c>
      <c r="B43" s="5" t="n">
        <v>2546</v>
      </c>
      <c r="C43" s="5" t="n">
        <v>3349</v>
      </c>
    </row>
    <row r="44" spans="1:6">
      <c r="A44" s="4" t="s">
        <v>758</v>
      </c>
      <c r="B44" s="5" t="n">
        <v>12145</v>
      </c>
      <c r="C44" s="5" t="n">
        <v>10918</v>
      </c>
      <c r="D44" s="5" t="n">
        <v>11050</v>
      </c>
    </row>
    <row r="45" spans="1:6">
      <c r="A45" s="3" t="s">
        <v>759</v>
      </c>
    </row>
    <row r="46" spans="1:6">
      <c r="A46" s="4" t="s">
        <v>688</v>
      </c>
      <c r="E46" s="5" t="n">
        <v>17828</v>
      </c>
      <c r="F46" s="5" t="n">
        <v>17461</v>
      </c>
    </row>
    <row r="47" spans="1:6">
      <c r="A47" s="4" t="s">
        <v>760</v>
      </c>
      <c r="E47" s="5" t="n">
        <v>1355436</v>
      </c>
      <c r="F47" s="5" t="n">
        <v>1130865</v>
      </c>
    </row>
    <row r="48" spans="1:6">
      <c r="A48" s="4" t="s">
        <v>721</v>
      </c>
      <c r="E48" s="5" t="n">
        <v>1373800</v>
      </c>
      <c r="F48" s="5" t="n">
        <v>1149090</v>
      </c>
    </row>
    <row r="49" spans="1:6">
      <c r="A49" s="4" t="s">
        <v>761</v>
      </c>
      <c r="E49" s="5" t="n">
        <v>261</v>
      </c>
      <c r="F49" s="5" t="n">
        <v>650</v>
      </c>
    </row>
    <row r="50" spans="1:6">
      <c r="A50" s="4" t="s">
        <v>762</v>
      </c>
      <c r="E50" s="5" t="n">
        <v>11516</v>
      </c>
      <c r="F50" s="5" t="n">
        <v>9804</v>
      </c>
    </row>
    <row r="51" spans="1:6">
      <c r="A51" s="4" t="s">
        <v>763</v>
      </c>
      <c r="B51" s="5" t="n">
        <v>10918</v>
      </c>
      <c r="C51" s="5" t="n">
        <v>11050</v>
      </c>
      <c r="D51" s="5" t="n">
        <v>11050</v>
      </c>
      <c r="E51" s="5" t="n">
        <v>12145</v>
      </c>
      <c r="F51" s="5" t="n">
        <v>10918</v>
      </c>
    </row>
    <row r="52" spans="1:6">
      <c r="A52" s="4" t="s">
        <v>733</v>
      </c>
    </row>
    <row r="53" spans="1:6">
      <c r="A53" s="3" t="s">
        <v>759</v>
      </c>
    </row>
    <row r="54" spans="1:6">
      <c r="A54" s="4" t="s">
        <v>764</v>
      </c>
      <c r="E54" s="5" t="n">
        <v>536</v>
      </c>
      <c r="F54" s="5" t="n">
        <v>764</v>
      </c>
    </row>
    <row r="55" spans="1:6">
      <c r="A55" s="4" t="s">
        <v>765</v>
      </c>
      <c r="E55" s="5" t="n">
        <v>368</v>
      </c>
      <c r="F55" s="5" t="n">
        <v>464</v>
      </c>
    </row>
    <row r="56" spans="1:6">
      <c r="A56" s="4" t="s">
        <v>734</v>
      </c>
    </row>
    <row r="57" spans="1:6">
      <c r="A57" s="3" t="s">
        <v>754</v>
      </c>
    </row>
    <row r="58" spans="1:6">
      <c r="A58" s="4" t="s">
        <v>755</v>
      </c>
      <c r="B58" s="5" t="n">
        <v>3232</v>
      </c>
      <c r="C58" s="5" t="n">
        <v>2183</v>
      </c>
    </row>
    <row r="59" spans="1:6">
      <c r="A59" s="4" t="s">
        <v>756</v>
      </c>
      <c r="B59" s="5" t="n">
        <v>-747</v>
      </c>
      <c r="C59" s="5" t="n">
        <v>-731</v>
      </c>
    </row>
    <row r="60" spans="1:6">
      <c r="A60" s="4" t="s">
        <v>757</v>
      </c>
      <c r="B60" s="5" t="n">
        <v>326</v>
      </c>
      <c r="C60" s="5" t="n">
        <v>9</v>
      </c>
    </row>
    <row r="61" spans="1:6">
      <c r="A61" s="4" t="s">
        <v>99</v>
      </c>
      <c r="B61" s="5" t="n">
        <v>509</v>
      </c>
      <c r="C61" s="5" t="n">
        <v>1771</v>
      </c>
    </row>
    <row r="62" spans="1:6">
      <c r="A62" s="4" t="s">
        <v>758</v>
      </c>
      <c r="B62" s="5" t="n">
        <v>3320</v>
      </c>
      <c r="C62" s="5" t="n">
        <v>3232</v>
      </c>
      <c r="D62" s="5" t="n">
        <v>2183</v>
      </c>
    </row>
    <row r="63" spans="1:6">
      <c r="A63" s="3" t="s">
        <v>759</v>
      </c>
    </row>
    <row r="64" spans="1:6">
      <c r="A64" s="4" t="s">
        <v>688</v>
      </c>
      <c r="E64" s="5" t="n">
        <v>1069</v>
      </c>
      <c r="F64" s="5" t="n">
        <v>1448</v>
      </c>
    </row>
    <row r="65" spans="1:6">
      <c r="A65" s="4" t="s">
        <v>760</v>
      </c>
      <c r="E65" s="5" t="n">
        <v>567970</v>
      </c>
      <c r="F65" s="5" t="n">
        <v>472708</v>
      </c>
    </row>
    <row r="66" spans="1:6">
      <c r="A66" s="4" t="s">
        <v>721</v>
      </c>
      <c r="E66" s="5" t="n">
        <v>577477</v>
      </c>
      <c r="F66" s="5" t="n">
        <v>484728</v>
      </c>
    </row>
    <row r="67" spans="1:6">
      <c r="A67" s="4" t="s">
        <v>761</v>
      </c>
      <c r="E67" s="5" t="n">
        <v>1</v>
      </c>
      <c r="F67" s="5" t="n">
        <v>642</v>
      </c>
    </row>
    <row r="68" spans="1:6">
      <c r="A68" s="4" t="s">
        <v>762</v>
      </c>
      <c r="E68" s="5" t="n">
        <v>3319</v>
      </c>
      <c r="F68" s="5" t="n">
        <v>2580</v>
      </c>
    </row>
    <row r="69" spans="1:6">
      <c r="A69" s="4" t="s">
        <v>763</v>
      </c>
      <c r="B69" s="5" t="n">
        <v>3232</v>
      </c>
      <c r="C69" s="5" t="n">
        <v>2183</v>
      </c>
      <c r="D69" s="5" t="n">
        <v>2183</v>
      </c>
      <c r="E69" s="5" t="n">
        <v>3320</v>
      </c>
      <c r="F69" s="5" t="n">
        <v>3232</v>
      </c>
    </row>
    <row r="70" spans="1:6">
      <c r="A70" s="4" t="s">
        <v>737</v>
      </c>
    </row>
    <row r="71" spans="1:6">
      <c r="A71" s="3" t="s">
        <v>759</v>
      </c>
    </row>
    <row r="72" spans="1:6">
      <c r="A72" s="4" t="s">
        <v>764</v>
      </c>
      <c r="E72" s="5" t="n">
        <v>8438</v>
      </c>
      <c r="F72" s="5" t="n">
        <v>10572</v>
      </c>
    </row>
    <row r="73" spans="1:6">
      <c r="A73" s="4" t="s">
        <v>765</v>
      </c>
      <c r="E73" s="5" t="n">
        <v>0</v>
      </c>
      <c r="F73" s="5" t="n">
        <v>10</v>
      </c>
    </row>
    <row r="74" spans="1:6">
      <c r="A74" s="4" t="s">
        <v>706</v>
      </c>
    </row>
    <row r="75" spans="1:6">
      <c r="A75" s="3" t="s">
        <v>754</v>
      </c>
    </row>
    <row r="76" spans="1:6">
      <c r="A76" s="4" t="s">
        <v>755</v>
      </c>
      <c r="B76" s="5" t="n">
        <v>7437</v>
      </c>
      <c r="C76" s="5" t="n">
        <v>7894</v>
      </c>
    </row>
    <row r="77" spans="1:6">
      <c r="A77" s="4" t="s">
        <v>756</v>
      </c>
      <c r="B77" s="5" t="n">
        <v>0</v>
      </c>
      <c r="C77" s="5" t="n">
        <v>-486</v>
      </c>
    </row>
    <row r="78" spans="1:6">
      <c r="A78" s="4" t="s">
        <v>757</v>
      </c>
      <c r="B78" s="5" t="n">
        <v>5</v>
      </c>
      <c r="C78" s="5" t="n">
        <v>0</v>
      </c>
    </row>
    <row r="79" spans="1:6">
      <c r="A79" s="4" t="s">
        <v>99</v>
      </c>
      <c r="B79" s="5" t="n">
        <v>-1349</v>
      </c>
      <c r="C79" s="5" t="n">
        <v>29</v>
      </c>
    </row>
    <row r="80" spans="1:6">
      <c r="A80" s="4" t="s">
        <v>758</v>
      </c>
      <c r="B80" s="5" t="n">
        <v>6093</v>
      </c>
      <c r="C80" s="5" t="n">
        <v>7437</v>
      </c>
      <c r="D80" s="5" t="n">
        <v>7894</v>
      </c>
    </row>
    <row r="81" spans="1:6">
      <c r="A81" s="3" t="s">
        <v>759</v>
      </c>
    </row>
    <row r="82" spans="1:6">
      <c r="A82" s="4" t="s">
        <v>688</v>
      </c>
      <c r="E82" s="5" t="n">
        <v>129</v>
      </c>
      <c r="F82" s="5" t="n">
        <v>160</v>
      </c>
    </row>
    <row r="83" spans="1:6">
      <c r="A83" s="4" t="s">
        <v>760</v>
      </c>
      <c r="E83" s="5" t="n">
        <v>1120633</v>
      </c>
      <c r="F83" s="5" t="n">
        <v>1213309</v>
      </c>
    </row>
    <row r="84" spans="1:6">
      <c r="A84" s="4" t="s">
        <v>721</v>
      </c>
      <c r="E84" s="5" t="n">
        <v>1125106</v>
      </c>
      <c r="F84" s="5" t="n">
        <v>1218719</v>
      </c>
    </row>
    <row r="85" spans="1:6">
      <c r="A85" s="4" t="s">
        <v>761</v>
      </c>
      <c r="E85" s="5" t="n">
        <v>0</v>
      </c>
      <c r="F85" s="5" t="n">
        <v>0</v>
      </c>
    </row>
    <row r="86" spans="1:6">
      <c r="A86" s="4" t="s">
        <v>762</v>
      </c>
      <c r="E86" s="5" t="n">
        <v>4161</v>
      </c>
      <c r="F86" s="5" t="n">
        <v>4630</v>
      </c>
    </row>
    <row r="87" spans="1:6">
      <c r="A87" s="4" t="s">
        <v>763</v>
      </c>
      <c r="B87" s="5" t="n">
        <v>7437</v>
      </c>
      <c r="C87" s="5" t="n">
        <v>7894</v>
      </c>
      <c r="D87" s="5" t="n">
        <v>7894</v>
      </c>
      <c r="E87" s="5" t="n">
        <v>6093</v>
      </c>
      <c r="F87" s="5" t="n">
        <v>7437</v>
      </c>
    </row>
    <row r="88" spans="1:6">
      <c r="A88" s="4" t="s">
        <v>740</v>
      </c>
    </row>
    <row r="89" spans="1:6">
      <c r="A89" s="3" t="s">
        <v>759</v>
      </c>
    </row>
    <row r="90" spans="1:6">
      <c r="A90" s="4" t="s">
        <v>764</v>
      </c>
      <c r="E90" s="5" t="n">
        <v>4344</v>
      </c>
      <c r="F90" s="5" t="n">
        <v>5250</v>
      </c>
    </row>
    <row r="91" spans="1:6">
      <c r="A91" s="4" t="s">
        <v>765</v>
      </c>
      <c r="E91" s="5" t="n">
        <v>1932</v>
      </c>
      <c r="F91" s="5" t="n">
        <v>2807</v>
      </c>
    </row>
    <row r="92" spans="1:6">
      <c r="A92" s="4" t="s">
        <v>665</v>
      </c>
    </row>
    <row r="93" spans="1:6">
      <c r="A93" s="3" t="s">
        <v>754</v>
      </c>
    </row>
    <row r="94" spans="1:6">
      <c r="A94" s="4" t="s">
        <v>755</v>
      </c>
      <c r="B94" s="5" t="n">
        <v>979</v>
      </c>
      <c r="C94" s="5" t="n">
        <v>840</v>
      </c>
    </row>
    <row r="95" spans="1:6">
      <c r="A95" s="4" t="s">
        <v>756</v>
      </c>
      <c r="B95" s="5" t="n">
        <v>0</v>
      </c>
      <c r="C95" s="5" t="n">
        <v>0</v>
      </c>
    </row>
    <row r="96" spans="1:6">
      <c r="A96" s="4" t="s">
        <v>757</v>
      </c>
      <c r="B96" s="5" t="n">
        <v>241</v>
      </c>
      <c r="C96" s="5" t="n">
        <v>164</v>
      </c>
    </row>
    <row r="97" spans="1:6">
      <c r="A97" s="4" t="s">
        <v>99</v>
      </c>
      <c r="B97" s="5" t="n">
        <v>-596</v>
      </c>
      <c r="C97" s="5" t="n">
        <v>-25</v>
      </c>
    </row>
    <row r="98" spans="1:6">
      <c r="A98" s="4" t="s">
        <v>758</v>
      </c>
      <c r="B98" s="5" t="n">
        <v>624</v>
      </c>
      <c r="C98" s="5" t="n">
        <v>979</v>
      </c>
      <c r="D98" s="5" t="n">
        <v>840</v>
      </c>
    </row>
    <row r="99" spans="1:6">
      <c r="A99" s="3" t="s">
        <v>759</v>
      </c>
    </row>
    <row r="100" spans="1:6">
      <c r="A100" s="4" t="s">
        <v>688</v>
      </c>
      <c r="E100" s="5" t="n">
        <v>0</v>
      </c>
      <c r="F100" s="5" t="n">
        <v>0</v>
      </c>
    </row>
    <row r="101" spans="1:6">
      <c r="A101" s="4" t="s">
        <v>760</v>
      </c>
      <c r="E101" s="5" t="n">
        <v>56491</v>
      </c>
      <c r="F101" s="5" t="n">
        <v>85393</v>
      </c>
    </row>
    <row r="102" spans="1:6">
      <c r="A102" s="4" t="s">
        <v>721</v>
      </c>
      <c r="E102" s="5" t="n">
        <v>56491</v>
      </c>
      <c r="F102" s="5" t="n">
        <v>85393</v>
      </c>
    </row>
    <row r="103" spans="1:6">
      <c r="A103" s="4" t="s">
        <v>761</v>
      </c>
      <c r="E103" s="5" t="n">
        <v>0</v>
      </c>
      <c r="F103" s="5" t="n">
        <v>0</v>
      </c>
    </row>
    <row r="104" spans="1:6">
      <c r="A104" s="4" t="s">
        <v>762</v>
      </c>
      <c r="E104" s="5" t="n">
        <v>624</v>
      </c>
      <c r="F104" s="5" t="n">
        <v>979</v>
      </c>
    </row>
    <row r="105" spans="1:6">
      <c r="A105" s="4" t="s">
        <v>763</v>
      </c>
      <c r="B105" s="5" t="n">
        <v>979</v>
      </c>
      <c r="C105" s="5" t="n">
        <v>840</v>
      </c>
      <c r="D105" s="5" t="n">
        <v>840</v>
      </c>
      <c r="E105" s="5" t="n">
        <v>624</v>
      </c>
      <c r="F105" s="5" t="n">
        <v>979</v>
      </c>
    </row>
    <row r="106" spans="1:6">
      <c r="A106" s="4" t="s">
        <v>743</v>
      </c>
    </row>
    <row r="107" spans="1:6">
      <c r="A107" s="3" t="s">
        <v>759</v>
      </c>
    </row>
    <row r="108" spans="1:6">
      <c r="A108" s="4" t="s">
        <v>764</v>
      </c>
      <c r="E108" s="5" t="n">
        <v>0</v>
      </c>
      <c r="F108" s="5" t="n">
        <v>0</v>
      </c>
    </row>
    <row r="109" spans="1:6">
      <c r="A109" s="4" t="s">
        <v>765</v>
      </c>
      <c r="E109" s="5" t="n">
        <v>0</v>
      </c>
      <c r="F109" s="5" t="n">
        <v>0</v>
      </c>
    </row>
    <row r="110" spans="1:6">
      <c r="A110" s="4" t="s">
        <v>666</v>
      </c>
    </row>
    <row r="111" spans="1:6">
      <c r="A111" s="3" t="s">
        <v>754</v>
      </c>
    </row>
    <row r="112" spans="1:6">
      <c r="A112" s="4" t="s">
        <v>755</v>
      </c>
      <c r="B112" s="5" t="n">
        <v>2929</v>
      </c>
      <c r="C112" s="5" t="n">
        <v>3342</v>
      </c>
    </row>
    <row r="113" spans="1:6">
      <c r="A113" s="4" t="s">
        <v>756</v>
      </c>
      <c r="B113" s="5" t="n">
        <v>-466</v>
      </c>
      <c r="C113" s="5" t="n">
        <v>-415</v>
      </c>
    </row>
    <row r="114" spans="1:6">
      <c r="A114" s="4" t="s">
        <v>757</v>
      </c>
      <c r="B114" s="5" t="n">
        <v>76</v>
      </c>
      <c r="C114" s="5" t="n">
        <v>72</v>
      </c>
    </row>
    <row r="115" spans="1:6">
      <c r="A115" s="4" t="s">
        <v>99</v>
      </c>
      <c r="B115" s="5" t="n">
        <v>1115</v>
      </c>
      <c r="C115" s="5" t="n">
        <v>-70</v>
      </c>
    </row>
    <row r="116" spans="1:6">
      <c r="A116" s="4" t="s">
        <v>758</v>
      </c>
      <c r="B116" s="5" t="n">
        <v>3654</v>
      </c>
      <c r="C116" s="5" t="n">
        <v>2929</v>
      </c>
      <c r="D116" s="5" t="n">
        <v>3342</v>
      </c>
    </row>
    <row r="117" spans="1:6">
      <c r="A117" s="3" t="s">
        <v>759</v>
      </c>
    </row>
    <row r="118" spans="1:6">
      <c r="A118" s="4" t="s">
        <v>688</v>
      </c>
      <c r="E118" s="5" t="n">
        <v>8631</v>
      </c>
      <c r="F118" s="5" t="n">
        <v>9247</v>
      </c>
    </row>
    <row r="119" spans="1:6">
      <c r="A119" s="4" t="s">
        <v>760</v>
      </c>
      <c r="E119" s="5" t="n">
        <v>553593</v>
      </c>
      <c r="F119" s="5" t="n">
        <v>219162</v>
      </c>
    </row>
    <row r="120" spans="1:6">
      <c r="A120" s="4" t="s">
        <v>721</v>
      </c>
      <c r="E120" s="5" t="n">
        <v>566561</v>
      </c>
      <c r="F120" s="5" t="n">
        <v>234090</v>
      </c>
    </row>
    <row r="121" spans="1:6">
      <c r="A121" s="4" t="s">
        <v>761</v>
      </c>
      <c r="E121" s="5" t="n">
        <v>41</v>
      </c>
      <c r="F121" s="5" t="n">
        <v>155</v>
      </c>
    </row>
    <row r="122" spans="1:6">
      <c r="A122" s="4" t="s">
        <v>762</v>
      </c>
      <c r="E122" s="5" t="n">
        <v>3227</v>
      </c>
      <c r="F122" s="5" t="n">
        <v>2177</v>
      </c>
    </row>
    <row r="123" spans="1:6">
      <c r="A123" s="4" t="s">
        <v>763</v>
      </c>
      <c r="B123" s="5" t="n">
        <v>2929</v>
      </c>
      <c r="C123" s="5" t="n">
        <v>3342</v>
      </c>
      <c r="D123" s="5" t="n">
        <v>3342</v>
      </c>
      <c r="E123" s="5" t="n">
        <v>3654</v>
      </c>
      <c r="F123" s="5" t="n">
        <v>2929</v>
      </c>
    </row>
    <row r="124" spans="1:6">
      <c r="A124" s="4" t="s">
        <v>746</v>
      </c>
    </row>
    <row r="125" spans="1:6">
      <c r="A125" s="3" t="s">
        <v>759</v>
      </c>
    </row>
    <row r="126" spans="1:6">
      <c r="A126" s="4" t="s">
        <v>764</v>
      </c>
      <c r="E126" s="5" t="n">
        <v>4337</v>
      </c>
      <c r="F126" s="5" t="n">
        <v>5681</v>
      </c>
    </row>
    <row r="127" spans="1:6">
      <c r="A127" s="4" t="s">
        <v>765</v>
      </c>
      <c r="E127" s="5" t="n">
        <v>386</v>
      </c>
      <c r="F127" s="5" t="n">
        <v>597</v>
      </c>
    </row>
    <row r="128" spans="1:6">
      <c r="A128" s="4" t="s">
        <v>667</v>
      </c>
    </row>
    <row r="129" spans="1:6">
      <c r="A129" s="3" t="s">
        <v>754</v>
      </c>
    </row>
    <row r="130" spans="1:6">
      <c r="A130" s="4" t="s">
        <v>755</v>
      </c>
      <c r="B130" s="5" t="n">
        <v>180</v>
      </c>
      <c r="C130" s="5" t="n">
        <v>286</v>
      </c>
    </row>
    <row r="131" spans="1:6">
      <c r="A131" s="4" t="s">
        <v>756</v>
      </c>
      <c r="B131" s="5" t="n">
        <v>0</v>
      </c>
      <c r="C131" s="5" t="n">
        <v>0</v>
      </c>
    </row>
    <row r="132" spans="1:6">
      <c r="A132" s="4" t="s">
        <v>757</v>
      </c>
      <c r="B132" s="5" t="n">
        <v>0</v>
      </c>
      <c r="C132" s="5" t="n">
        <v>0</v>
      </c>
    </row>
    <row r="133" spans="1:6">
      <c r="A133" s="4" t="s">
        <v>99</v>
      </c>
      <c r="B133" s="5" t="n">
        <v>-35</v>
      </c>
      <c r="C133" s="5" t="n">
        <v>-106</v>
      </c>
    </row>
    <row r="134" spans="1:6">
      <c r="A134" s="4" t="s">
        <v>758</v>
      </c>
      <c r="B134" s="5" t="n">
        <v>145</v>
      </c>
      <c r="C134" s="5" t="n">
        <v>180</v>
      </c>
      <c r="D134" s="5" t="n">
        <v>286</v>
      </c>
    </row>
    <row r="135" spans="1:6">
      <c r="A135" s="3" t="s">
        <v>759</v>
      </c>
    </row>
    <row r="136" spans="1:6">
      <c r="A136" s="4" t="s">
        <v>688</v>
      </c>
      <c r="E136" s="5" t="n">
        <v>10195</v>
      </c>
      <c r="F136" s="5" t="n">
        <v>10089</v>
      </c>
    </row>
    <row r="137" spans="1:6">
      <c r="A137" s="4" t="s">
        <v>760</v>
      </c>
      <c r="E137" s="5" t="n">
        <v>67528</v>
      </c>
      <c r="F137" s="5" t="n">
        <v>77587</v>
      </c>
    </row>
    <row r="138" spans="1:6">
      <c r="A138" s="4" t="s">
        <v>721</v>
      </c>
      <c r="E138" s="5" t="n">
        <v>79731</v>
      </c>
      <c r="F138" s="5" t="n">
        <v>90227</v>
      </c>
    </row>
    <row r="139" spans="1:6">
      <c r="A139" s="4" t="s">
        <v>761</v>
      </c>
      <c r="E139" s="5" t="n">
        <v>3</v>
      </c>
      <c r="F139" s="5" t="n">
        <v>4</v>
      </c>
    </row>
    <row r="140" spans="1:6">
      <c r="A140" s="4" t="s">
        <v>762</v>
      </c>
      <c r="E140" s="5" t="n">
        <v>89</v>
      </c>
      <c r="F140" s="5" t="n">
        <v>82</v>
      </c>
    </row>
    <row r="141" spans="1:6">
      <c r="A141" s="4" t="s">
        <v>763</v>
      </c>
      <c r="B141" s="5" t="n">
        <v>180</v>
      </c>
      <c r="C141" s="5" t="n">
        <v>286</v>
      </c>
      <c r="D141" s="5" t="n">
        <v>286</v>
      </c>
      <c r="E141" s="5" t="n">
        <v>145</v>
      </c>
      <c r="F141" s="5" t="n">
        <v>180</v>
      </c>
    </row>
    <row r="142" spans="1:6">
      <c r="A142" s="4" t="s">
        <v>749</v>
      </c>
    </row>
    <row r="143" spans="1:6">
      <c r="A143" s="3" t="s">
        <v>759</v>
      </c>
    </row>
    <row r="144" spans="1:6">
      <c r="A144" s="4" t="s">
        <v>764</v>
      </c>
      <c r="E144" s="5" t="n">
        <v>2008</v>
      </c>
      <c r="F144" s="5" t="n">
        <v>2551</v>
      </c>
    </row>
    <row r="145" spans="1:6">
      <c r="A145" s="4" t="s">
        <v>765</v>
      </c>
      <c r="E145" s="5" t="n">
        <v>53</v>
      </c>
      <c r="F145" s="5" t="n">
        <v>94</v>
      </c>
    </row>
    <row r="146" spans="1:6">
      <c r="A146" s="4" t="s">
        <v>93</v>
      </c>
    </row>
    <row r="147" spans="1:6">
      <c r="A147" s="3" t="s">
        <v>754</v>
      </c>
    </row>
    <row r="148" spans="1:6">
      <c r="A148" s="4" t="s">
        <v>755</v>
      </c>
      <c r="B148" s="5" t="n">
        <v>172</v>
      </c>
      <c r="C148" s="5" t="n">
        <v>118</v>
      </c>
    </row>
    <row r="149" spans="1:6">
      <c r="A149" s="4" t="s">
        <v>756</v>
      </c>
      <c r="B149" s="5" t="n">
        <v>-1822</v>
      </c>
      <c r="C149" s="5" t="n">
        <v>-1338</v>
      </c>
    </row>
    <row r="150" spans="1:6">
      <c r="A150" s="4" t="s">
        <v>757</v>
      </c>
      <c r="B150" s="5" t="n">
        <v>21</v>
      </c>
      <c r="C150" s="5" t="n">
        <v>138</v>
      </c>
    </row>
    <row r="151" spans="1:6">
      <c r="A151" s="4" t="s">
        <v>99</v>
      </c>
      <c r="B151" s="5" t="n">
        <v>4158</v>
      </c>
      <c r="C151" s="5" t="n">
        <v>1254</v>
      </c>
    </row>
    <row r="152" spans="1:6">
      <c r="A152" s="4" t="s">
        <v>758</v>
      </c>
      <c r="B152" s="5" t="n">
        <v>2529</v>
      </c>
      <c r="C152" s="5" t="n">
        <v>172</v>
      </c>
      <c r="D152" s="5" t="n">
        <v>118</v>
      </c>
    </row>
    <row r="153" spans="1:6">
      <c r="A153" s="3" t="s">
        <v>759</v>
      </c>
    </row>
    <row r="154" spans="1:6">
      <c r="A154" s="4" t="s">
        <v>688</v>
      </c>
      <c r="E154" s="5" t="n">
        <v>111</v>
      </c>
      <c r="F154" s="5" t="n">
        <v>30</v>
      </c>
    </row>
    <row r="155" spans="1:6">
      <c r="A155" s="4" t="s">
        <v>760</v>
      </c>
      <c r="E155" s="5" t="n">
        <v>73703</v>
      </c>
      <c r="F155" s="5" t="n">
        <v>3301</v>
      </c>
    </row>
    <row r="156" spans="1:6">
      <c r="A156" s="4" t="s">
        <v>721</v>
      </c>
      <c r="E156" s="5" t="n">
        <v>74035</v>
      </c>
      <c r="F156" s="5" t="n">
        <v>3547</v>
      </c>
    </row>
    <row r="157" spans="1:6">
      <c r="A157" s="4" t="s">
        <v>761</v>
      </c>
      <c r="E157" s="5" t="n">
        <v>0</v>
      </c>
      <c r="F157" s="5" t="n">
        <v>0</v>
      </c>
    </row>
    <row r="158" spans="1:6">
      <c r="A158" s="4" t="s">
        <v>762</v>
      </c>
      <c r="E158" s="5" t="n">
        <v>2390</v>
      </c>
      <c r="F158" s="5" t="n">
        <v>117</v>
      </c>
    </row>
    <row r="159" spans="1:6">
      <c r="A159" s="4" t="s">
        <v>763</v>
      </c>
      <c r="B159" s="6" t="n">
        <v>172</v>
      </c>
      <c r="C159" s="6" t="n">
        <v>118</v>
      </c>
      <c r="D159" s="6" t="n">
        <v>118</v>
      </c>
      <c r="E159" s="5" t="n">
        <v>2529</v>
      </c>
      <c r="F159" s="5" t="n">
        <v>172</v>
      </c>
    </row>
    <row r="160" spans="1:6">
      <c r="A160" s="4" t="s">
        <v>752</v>
      </c>
    </row>
    <row r="161" spans="1:6">
      <c r="A161" s="3" t="s">
        <v>759</v>
      </c>
    </row>
    <row r="162" spans="1:6">
      <c r="A162" s="4" t="s">
        <v>764</v>
      </c>
      <c r="E162" s="5" t="n">
        <v>221</v>
      </c>
      <c r="F162" s="5" t="n">
        <v>216</v>
      </c>
    </row>
    <row r="163" spans="1:6">
      <c r="A163" s="4" t="s">
        <v>765</v>
      </c>
      <c r="E163" s="6" t="n">
        <v>139</v>
      </c>
      <c r="F163" s="6" t="n">
        <v>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5</v>
      </c>
      <c r="D2" s="2" t="s">
        <v>89</v>
      </c>
    </row>
    <row r="3" spans="1:4">
      <c r="A3" s="3" t="s">
        <v>767</v>
      </c>
    </row>
    <row r="4" spans="1:4">
      <c r="A4" s="4" t="s">
        <v>768</v>
      </c>
      <c r="B4" s="6" t="n">
        <v>39118</v>
      </c>
      <c r="C4" s="6" t="n">
        <v>38435</v>
      </c>
    </row>
    <row r="5" spans="1:4">
      <c r="A5" s="4" t="s">
        <v>769</v>
      </c>
      <c r="B5" s="5" t="n">
        <v>42031</v>
      </c>
      <c r="C5" s="5" t="n">
        <v>39089</v>
      </c>
    </row>
    <row r="6" spans="1:4">
      <c r="A6" s="4" t="s">
        <v>770</v>
      </c>
      <c r="B6" s="5" t="n">
        <v>845</v>
      </c>
      <c r="C6" s="5" t="n">
        <v>1451</v>
      </c>
    </row>
    <row r="7" spans="1:4">
      <c r="A7" s="4" t="s">
        <v>771</v>
      </c>
      <c r="B7" s="5" t="n">
        <v>36980</v>
      </c>
      <c r="C7" s="5" t="n">
        <v>36177</v>
      </c>
      <c r="D7" s="6" t="n">
        <v>51428</v>
      </c>
    </row>
    <row r="8" spans="1:4">
      <c r="A8" s="4" t="s">
        <v>772</v>
      </c>
      <c r="B8" s="5" t="n">
        <v>1671</v>
      </c>
      <c r="C8" s="5" t="n">
        <v>1293</v>
      </c>
      <c r="D8" s="5" t="n">
        <v>2459</v>
      </c>
    </row>
    <row r="9" spans="1:4">
      <c r="A9" s="4" t="s">
        <v>664</v>
      </c>
    </row>
    <row r="10" spans="1:4">
      <c r="A10" s="3" t="s">
        <v>767</v>
      </c>
    </row>
    <row r="11" spans="1:4">
      <c r="A11" s="4" t="s">
        <v>773</v>
      </c>
      <c r="B11" s="5" t="n">
        <v>0</v>
      </c>
      <c r="C11" s="5" t="n">
        <v>0</v>
      </c>
    </row>
    <row r="12" spans="1:4">
      <c r="A12" s="4" t="s">
        <v>774</v>
      </c>
      <c r="B12" s="5" t="n">
        <v>1155</v>
      </c>
      <c r="C12" s="5" t="n">
        <v>0</v>
      </c>
    </row>
    <row r="13" spans="1:4">
      <c r="A13" s="4" t="s">
        <v>775</v>
      </c>
      <c r="B13" s="5" t="n">
        <v>0</v>
      </c>
      <c r="C13" s="5" t="n">
        <v>0</v>
      </c>
    </row>
    <row r="14" spans="1:4">
      <c r="A14" s="4" t="s">
        <v>776</v>
      </c>
      <c r="B14" s="5" t="n">
        <v>1155</v>
      </c>
      <c r="C14" s="5" t="n">
        <v>0</v>
      </c>
    </row>
    <row r="15" spans="1:4">
      <c r="A15" s="4" t="s">
        <v>770</v>
      </c>
      <c r="B15" s="5" t="n">
        <v>539</v>
      </c>
      <c r="C15" s="5" t="n">
        <v>0</v>
      </c>
    </row>
    <row r="16" spans="1:4">
      <c r="A16" s="4" t="s">
        <v>777</v>
      </c>
      <c r="B16" s="5" t="n">
        <v>537</v>
      </c>
      <c r="C16" s="5" t="n">
        <v>0</v>
      </c>
      <c r="D16" s="5" t="n">
        <v>964</v>
      </c>
    </row>
    <row r="17" spans="1:4">
      <c r="A17" s="4" t="s">
        <v>778</v>
      </c>
      <c r="B17" s="5" t="n">
        <v>231</v>
      </c>
      <c r="C17" s="5" t="n">
        <v>0</v>
      </c>
      <c r="D17" s="5" t="n">
        <v>232</v>
      </c>
    </row>
    <row r="18" spans="1:4">
      <c r="A18" s="4" t="s">
        <v>779</v>
      </c>
      <c r="B18" s="5" t="n">
        <v>8</v>
      </c>
      <c r="C18" s="5" t="n">
        <v>0</v>
      </c>
      <c r="D18" s="5" t="n">
        <v>53</v>
      </c>
    </row>
    <row r="19" spans="1:4">
      <c r="A19" s="4" t="s">
        <v>780</v>
      </c>
      <c r="B19" s="5" t="n">
        <v>37</v>
      </c>
      <c r="C19" s="5" t="n">
        <v>0</v>
      </c>
      <c r="D19" s="5" t="n">
        <v>0</v>
      </c>
    </row>
    <row r="20" spans="1:4">
      <c r="A20" s="4" t="s">
        <v>703</v>
      </c>
    </row>
    <row r="21" spans="1:4">
      <c r="A21" s="3" t="s">
        <v>767</v>
      </c>
    </row>
    <row r="22" spans="1:4">
      <c r="A22" s="4" t="s">
        <v>773</v>
      </c>
      <c r="B22" s="5" t="n">
        <v>13660</v>
      </c>
      <c r="C22" s="5" t="n">
        <v>9138</v>
      </c>
    </row>
    <row r="23" spans="1:4">
      <c r="A23" s="4" t="s">
        <v>774</v>
      </c>
      <c r="B23" s="5" t="n">
        <v>4168</v>
      </c>
      <c r="C23" s="5" t="n">
        <v>8323</v>
      </c>
    </row>
    <row r="24" spans="1:4">
      <c r="A24" s="4" t="s">
        <v>775</v>
      </c>
      <c r="B24" s="5" t="n">
        <v>15263</v>
      </c>
      <c r="C24" s="5" t="n">
        <v>9287</v>
      </c>
    </row>
    <row r="25" spans="1:4">
      <c r="A25" s="4" t="s">
        <v>776</v>
      </c>
      <c r="B25" s="5" t="n">
        <v>4351</v>
      </c>
      <c r="C25" s="5" t="n">
        <v>8506</v>
      </c>
    </row>
    <row r="26" spans="1:4">
      <c r="A26" s="4" t="s">
        <v>770</v>
      </c>
      <c r="B26" s="5" t="n">
        <v>261</v>
      </c>
      <c r="C26" s="5" t="n">
        <v>650</v>
      </c>
    </row>
    <row r="27" spans="1:4">
      <c r="A27" s="4" t="s">
        <v>777</v>
      </c>
      <c r="B27" s="5" t="n">
        <v>8831</v>
      </c>
      <c r="C27" s="5" t="n">
        <v>8865</v>
      </c>
      <c r="D27" s="5" t="n">
        <v>15424</v>
      </c>
    </row>
    <row r="28" spans="1:4">
      <c r="A28" s="4" t="s">
        <v>778</v>
      </c>
      <c r="B28" s="5" t="n">
        <v>6504</v>
      </c>
      <c r="C28" s="5" t="n">
        <v>5984</v>
      </c>
      <c r="D28" s="5" t="n">
        <v>7028</v>
      </c>
    </row>
    <row r="29" spans="1:4">
      <c r="A29" s="4" t="s">
        <v>779</v>
      </c>
      <c r="B29" s="5" t="n">
        <v>673</v>
      </c>
      <c r="C29" s="5" t="n">
        <v>214</v>
      </c>
      <c r="D29" s="5" t="n">
        <v>804</v>
      </c>
    </row>
    <row r="30" spans="1:4">
      <c r="A30" s="4" t="s">
        <v>780</v>
      </c>
      <c r="B30" s="5" t="n">
        <v>25</v>
      </c>
      <c r="C30" s="5" t="n">
        <v>230</v>
      </c>
      <c r="D30" s="5" t="n">
        <v>436</v>
      </c>
    </row>
    <row r="31" spans="1:4">
      <c r="A31" s="4" t="s">
        <v>734</v>
      </c>
    </row>
    <row r="32" spans="1:4">
      <c r="A32" s="3" t="s">
        <v>767</v>
      </c>
    </row>
    <row r="33" spans="1:4">
      <c r="A33" s="4" t="s">
        <v>773</v>
      </c>
      <c r="B33" s="5" t="n">
        <v>1037</v>
      </c>
      <c r="C33" s="5" t="n">
        <v>806</v>
      </c>
    </row>
    <row r="34" spans="1:4">
      <c r="A34" s="4" t="s">
        <v>774</v>
      </c>
      <c r="B34" s="5" t="n">
        <v>32</v>
      </c>
      <c r="C34" s="5" t="n">
        <v>642</v>
      </c>
    </row>
    <row r="35" spans="1:4">
      <c r="A35" s="4" t="s">
        <v>775</v>
      </c>
      <c r="B35" s="5" t="n">
        <v>1766</v>
      </c>
      <c r="C35" s="5" t="n">
        <v>806</v>
      </c>
    </row>
    <row r="36" spans="1:4">
      <c r="A36" s="4" t="s">
        <v>776</v>
      </c>
      <c r="B36" s="5" t="n">
        <v>32</v>
      </c>
      <c r="C36" s="5" t="n">
        <v>642</v>
      </c>
    </row>
    <row r="37" spans="1:4">
      <c r="A37" s="4" t="s">
        <v>770</v>
      </c>
      <c r="B37" s="5" t="n">
        <v>1</v>
      </c>
      <c r="C37" s="5" t="n">
        <v>642</v>
      </c>
    </row>
    <row r="38" spans="1:4">
      <c r="A38" s="4" t="s">
        <v>777</v>
      </c>
      <c r="B38" s="5" t="n">
        <v>776</v>
      </c>
      <c r="C38" s="5" t="n">
        <v>1439</v>
      </c>
      <c r="D38" s="5" t="n">
        <v>7963</v>
      </c>
    </row>
    <row r="39" spans="1:4">
      <c r="A39" s="4" t="s">
        <v>778</v>
      </c>
      <c r="B39" s="5" t="n">
        <v>443</v>
      </c>
      <c r="C39" s="5" t="n">
        <v>882</v>
      </c>
      <c r="D39" s="5" t="n">
        <v>173</v>
      </c>
    </row>
    <row r="40" spans="1:4">
      <c r="A40" s="4" t="s">
        <v>779</v>
      </c>
      <c r="B40" s="5" t="n">
        <v>19</v>
      </c>
      <c r="C40" s="5" t="n">
        <v>70</v>
      </c>
      <c r="D40" s="5" t="n">
        <v>426</v>
      </c>
    </row>
    <row r="41" spans="1:4">
      <c r="A41" s="4" t="s">
        <v>780</v>
      </c>
      <c r="B41" s="5" t="n">
        <v>3</v>
      </c>
      <c r="C41" s="5" t="n">
        <v>0</v>
      </c>
      <c r="D41" s="5" t="n">
        <v>0</v>
      </c>
    </row>
    <row r="42" spans="1:4">
      <c r="A42" s="4" t="s">
        <v>706</v>
      </c>
    </row>
    <row r="43" spans="1:4">
      <c r="A43" s="3" t="s">
        <v>767</v>
      </c>
    </row>
    <row r="44" spans="1:4">
      <c r="A44" s="4" t="s">
        <v>773</v>
      </c>
      <c r="B44" s="5" t="n">
        <v>129</v>
      </c>
      <c r="C44" s="5" t="n">
        <v>160</v>
      </c>
    </row>
    <row r="45" spans="1:4">
      <c r="A45" s="4" t="s">
        <v>774</v>
      </c>
      <c r="C45" s="5" t="n">
        <v>0</v>
      </c>
    </row>
    <row r="46" spans="1:4">
      <c r="A46" s="4" t="s">
        <v>775</v>
      </c>
      <c r="B46" s="5" t="n">
        <v>241</v>
      </c>
      <c r="C46" s="5" t="n">
        <v>272</v>
      </c>
    </row>
    <row r="47" spans="1:4">
      <c r="A47" s="4" t="s">
        <v>776</v>
      </c>
      <c r="C47" s="5" t="n">
        <v>0</v>
      </c>
    </row>
    <row r="48" spans="1:4">
      <c r="A48" s="4" t="s">
        <v>770</v>
      </c>
      <c r="C48" s="5" t="n">
        <v>0</v>
      </c>
    </row>
    <row r="49" spans="1:4">
      <c r="A49" s="4" t="s">
        <v>777</v>
      </c>
      <c r="B49" s="5" t="n">
        <v>645</v>
      </c>
      <c r="C49" s="5" t="n">
        <v>898</v>
      </c>
      <c r="D49" s="5" t="n">
        <v>5265</v>
      </c>
    </row>
    <row r="50" spans="1:4">
      <c r="A50" s="4" t="s">
        <v>778</v>
      </c>
      <c r="C50" s="5" t="n">
        <v>0</v>
      </c>
      <c r="D50" s="5" t="n">
        <v>380</v>
      </c>
    </row>
    <row r="51" spans="1:4">
      <c r="A51" s="4" t="s">
        <v>779</v>
      </c>
      <c r="B51" s="5" t="n">
        <v>48</v>
      </c>
      <c r="C51" s="5" t="n">
        <v>2</v>
      </c>
      <c r="D51" s="5" t="n">
        <v>155</v>
      </c>
    </row>
    <row r="52" spans="1:4">
      <c r="A52" s="4" t="s">
        <v>780</v>
      </c>
      <c r="C52" s="5" t="n">
        <v>0</v>
      </c>
      <c r="D52" s="5" t="n">
        <v>0</v>
      </c>
    </row>
    <row r="53" spans="1:4">
      <c r="A53" s="4" t="s">
        <v>666</v>
      </c>
    </row>
    <row r="54" spans="1:4">
      <c r="A54" s="3" t="s">
        <v>767</v>
      </c>
    </row>
    <row r="55" spans="1:4">
      <c r="A55" s="4" t="s">
        <v>773</v>
      </c>
      <c r="B55" s="5" t="n">
        <v>4842</v>
      </c>
      <c r="C55" s="5" t="n">
        <v>3628</v>
      </c>
    </row>
    <row r="56" spans="1:4">
      <c r="A56" s="4" t="s">
        <v>774</v>
      </c>
      <c r="B56" s="5" t="n">
        <v>3789</v>
      </c>
      <c r="C56" s="5" t="n">
        <v>5619</v>
      </c>
    </row>
    <row r="57" spans="1:4">
      <c r="A57" s="4" t="s">
        <v>775</v>
      </c>
      <c r="B57" s="5" t="n">
        <v>5128</v>
      </c>
      <c r="C57" s="5" t="n">
        <v>3801</v>
      </c>
    </row>
    <row r="58" spans="1:4">
      <c r="A58" s="4" t="s">
        <v>776</v>
      </c>
      <c r="B58" s="5" t="n">
        <v>3789</v>
      </c>
      <c r="C58" s="5" t="n">
        <v>5656</v>
      </c>
    </row>
    <row r="59" spans="1:4">
      <c r="A59" s="4" t="s">
        <v>770</v>
      </c>
      <c r="B59" s="5" t="n">
        <v>41</v>
      </c>
      <c r="C59" s="5" t="n">
        <v>155</v>
      </c>
    </row>
    <row r="60" spans="1:4">
      <c r="A60" s="4" t="s">
        <v>777</v>
      </c>
      <c r="B60" s="5" t="n">
        <v>4129</v>
      </c>
      <c r="C60" s="5" t="n">
        <v>4617</v>
      </c>
      <c r="D60" s="5" t="n">
        <v>4567</v>
      </c>
    </row>
    <row r="61" spans="1:4">
      <c r="A61" s="4" t="s">
        <v>778</v>
      </c>
      <c r="B61" s="5" t="n">
        <v>4566</v>
      </c>
      <c r="C61" s="5" t="n">
        <v>3307</v>
      </c>
      <c r="D61" s="5" t="n">
        <v>395</v>
      </c>
    </row>
    <row r="62" spans="1:4">
      <c r="A62" s="4" t="s">
        <v>779</v>
      </c>
      <c r="B62" s="5" t="n">
        <v>151</v>
      </c>
      <c r="C62" s="5" t="n">
        <v>24</v>
      </c>
      <c r="D62" s="5" t="n">
        <v>120</v>
      </c>
    </row>
    <row r="63" spans="1:4">
      <c r="A63" s="4" t="s">
        <v>780</v>
      </c>
      <c r="B63" s="5" t="n">
        <v>131</v>
      </c>
      <c r="C63" s="5" t="n">
        <v>187</v>
      </c>
      <c r="D63" s="5" t="n">
        <v>0</v>
      </c>
    </row>
    <row r="64" spans="1:4">
      <c r="A64" s="4" t="s">
        <v>667</v>
      </c>
    </row>
    <row r="65" spans="1:4">
      <c r="A65" s="3" t="s">
        <v>767</v>
      </c>
    </row>
    <row r="66" spans="1:4">
      <c r="A66" s="4" t="s">
        <v>773</v>
      </c>
      <c r="B66" s="5" t="n">
        <v>10027</v>
      </c>
      <c r="C66" s="5" t="n">
        <v>9865</v>
      </c>
    </row>
    <row r="67" spans="1:4">
      <c r="A67" s="4" t="s">
        <v>774</v>
      </c>
      <c r="B67" s="5" t="n">
        <v>168</v>
      </c>
      <c r="C67" s="5" t="n">
        <v>224</v>
      </c>
    </row>
    <row r="68" spans="1:4">
      <c r="A68" s="4" t="s">
        <v>775</v>
      </c>
      <c r="B68" s="5" t="n">
        <v>10027</v>
      </c>
      <c r="C68" s="5" t="n">
        <v>9865</v>
      </c>
    </row>
    <row r="69" spans="1:4">
      <c r="A69" s="4" t="s">
        <v>776</v>
      </c>
      <c r="B69" s="5" t="n">
        <v>168</v>
      </c>
      <c r="C69" s="5" t="n">
        <v>224</v>
      </c>
    </row>
    <row r="70" spans="1:4">
      <c r="A70" s="4" t="s">
        <v>770</v>
      </c>
      <c r="B70" s="5" t="n">
        <v>3</v>
      </c>
      <c r="C70" s="5" t="n">
        <v>4</v>
      </c>
    </row>
    <row r="71" spans="1:4">
      <c r="A71" s="4" t="s">
        <v>777</v>
      </c>
      <c r="B71" s="5" t="n">
        <v>10015</v>
      </c>
      <c r="C71" s="5" t="n">
        <v>10003</v>
      </c>
      <c r="D71" s="5" t="n">
        <v>8961</v>
      </c>
    </row>
    <row r="72" spans="1:4">
      <c r="A72" s="4" t="s">
        <v>778</v>
      </c>
      <c r="B72" s="5" t="n">
        <v>214</v>
      </c>
      <c r="C72" s="5" t="n">
        <v>131</v>
      </c>
      <c r="D72" s="5" t="n">
        <v>0</v>
      </c>
    </row>
    <row r="73" spans="1:4">
      <c r="A73" s="4" t="s">
        <v>779</v>
      </c>
      <c r="B73" s="5" t="n">
        <v>561</v>
      </c>
      <c r="C73" s="5" t="n">
        <v>558</v>
      </c>
      <c r="D73" s="5" t="n">
        <v>465</v>
      </c>
    </row>
    <row r="74" spans="1:4">
      <c r="A74" s="4" t="s">
        <v>780</v>
      </c>
      <c r="B74" s="5" t="n">
        <v>14</v>
      </c>
      <c r="C74" s="5" t="n">
        <v>8</v>
      </c>
      <c r="D74" s="5" t="n">
        <v>0</v>
      </c>
    </row>
    <row r="75" spans="1:4">
      <c r="A75" s="4" t="s">
        <v>93</v>
      </c>
    </row>
    <row r="76" spans="1:4">
      <c r="A76" s="3" t="s">
        <v>767</v>
      </c>
    </row>
    <row r="77" spans="1:4">
      <c r="A77" s="4" t="s">
        <v>773</v>
      </c>
      <c r="B77" s="5" t="n">
        <v>111</v>
      </c>
      <c r="C77" s="5" t="n">
        <v>30</v>
      </c>
    </row>
    <row r="78" spans="1:4">
      <c r="A78" s="4" t="s">
        <v>774</v>
      </c>
      <c r="C78" s="5" t="n">
        <v>0</v>
      </c>
    </row>
    <row r="79" spans="1:4">
      <c r="A79" s="4" t="s">
        <v>775</v>
      </c>
      <c r="B79" s="5" t="n">
        <v>111</v>
      </c>
      <c r="C79" s="5" t="n">
        <v>30</v>
      </c>
    </row>
    <row r="80" spans="1:4">
      <c r="A80" s="4" t="s">
        <v>776</v>
      </c>
      <c r="C80" s="5" t="n">
        <v>0</v>
      </c>
    </row>
    <row r="81" spans="1:4">
      <c r="A81" s="4" t="s">
        <v>770</v>
      </c>
      <c r="C81" s="5" t="n">
        <v>0</v>
      </c>
    </row>
    <row r="82" spans="1:4">
      <c r="A82" s="4" t="s">
        <v>777</v>
      </c>
      <c r="B82" s="5" t="n">
        <v>89</v>
      </c>
      <c r="C82" s="5" t="n">
        <v>51</v>
      </c>
      <c r="D82" s="5" t="n">
        <v>47</v>
      </c>
    </row>
    <row r="83" spans="1:4">
      <c r="A83" s="4" t="s">
        <v>778</v>
      </c>
      <c r="C83" s="5" t="n">
        <v>0</v>
      </c>
      <c r="D83" s="5" t="n">
        <v>29</v>
      </c>
    </row>
    <row r="84" spans="1:4">
      <c r="A84" s="4" t="s">
        <v>779</v>
      </c>
      <c r="B84" s="6" t="n">
        <v>1</v>
      </c>
      <c r="C84" s="5" t="n">
        <v>0</v>
      </c>
      <c r="D84" s="5" t="n">
        <v>0</v>
      </c>
    </row>
    <row r="85" spans="1:4">
      <c r="A85" s="4" t="s">
        <v>780</v>
      </c>
      <c r="C85" s="6" t="n">
        <v>0</v>
      </c>
      <c r="D85"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181</v>
      </c>
    </row>
    <row r="3" spans="1:2">
      <c r="A3" s="4" t="s">
        <v>147</v>
      </c>
    </row>
    <row r="4" spans="1:2">
      <c r="A4" s="4" t="s">
        <v>182</v>
      </c>
      <c r="B4" s="6" t="n">
        <v>2238</v>
      </c>
    </row>
    <row r="5" spans="1:2">
      <c r="A5" s="4" t="s">
        <v>146</v>
      </c>
    </row>
    <row r="6" spans="1:2">
      <c r="A6" s="4" t="s">
        <v>182</v>
      </c>
      <c r="B6" s="6" t="n">
        <v>55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81</v>
      </c>
      <c r="B1" s="2" t="s">
        <v>1</v>
      </c>
    </row>
    <row r="2" spans="1:4">
      <c r="B2" s="2" t="s">
        <v>782</v>
      </c>
      <c r="C2" s="2" t="s">
        <v>783</v>
      </c>
      <c r="D2" s="2" t="s">
        <v>784</v>
      </c>
    </row>
    <row r="3" spans="1:4">
      <c r="A3" s="3" t="s">
        <v>683</v>
      </c>
    </row>
    <row r="4" spans="1:4">
      <c r="A4" s="4" t="s">
        <v>693</v>
      </c>
      <c r="B4" s="5" t="n">
        <v>41</v>
      </c>
      <c r="C4" s="5" t="n">
        <v>40</v>
      </c>
      <c r="D4" s="5" t="n">
        <v>64</v>
      </c>
    </row>
    <row r="5" spans="1:4">
      <c r="A5" s="4" t="s">
        <v>785</v>
      </c>
      <c r="B5" s="6" t="n">
        <v>1675</v>
      </c>
      <c r="C5" s="6" t="n">
        <v>8071</v>
      </c>
      <c r="D5" s="6" t="n">
        <v>6616</v>
      </c>
    </row>
    <row r="6" spans="1:4">
      <c r="A6" s="4" t="s">
        <v>786</v>
      </c>
    </row>
    <row r="7" spans="1:4">
      <c r="A7" s="3" t="s">
        <v>683</v>
      </c>
    </row>
    <row r="8" spans="1:4">
      <c r="A8" s="4" t="s">
        <v>693</v>
      </c>
      <c r="B8" s="5" t="n">
        <v>2</v>
      </c>
      <c r="C8" s="5" t="n">
        <v>5</v>
      </c>
      <c r="D8" s="5" t="n">
        <v>3</v>
      </c>
    </row>
    <row r="9" spans="1:4">
      <c r="A9" s="4" t="s">
        <v>785</v>
      </c>
      <c r="B9" s="6" t="n">
        <v>60</v>
      </c>
      <c r="C9" s="6" t="n">
        <v>6497</v>
      </c>
      <c r="D9" s="6" t="n">
        <v>1995</v>
      </c>
    </row>
    <row r="10" spans="1:4">
      <c r="A10" s="4" t="s">
        <v>787</v>
      </c>
    </row>
    <row r="11" spans="1:4">
      <c r="A11" s="3" t="s">
        <v>683</v>
      </c>
    </row>
    <row r="12" spans="1:4">
      <c r="A12" s="4" t="s">
        <v>693</v>
      </c>
      <c r="B12" s="5" t="n">
        <v>39</v>
      </c>
      <c r="C12" s="5" t="n">
        <v>35</v>
      </c>
      <c r="D12" s="5" t="n">
        <v>61</v>
      </c>
    </row>
    <row r="13" spans="1:4">
      <c r="A13" s="4" t="s">
        <v>785</v>
      </c>
      <c r="B13" s="6" t="n">
        <v>1615</v>
      </c>
      <c r="C13" s="6" t="n">
        <v>1574</v>
      </c>
      <c r="D13" s="6" t="n">
        <v>46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5</v>
      </c>
      <c r="D2" s="2" t="s">
        <v>89</v>
      </c>
    </row>
    <row r="3" spans="1:4">
      <c r="A3" s="3" t="s">
        <v>767</v>
      </c>
    </row>
    <row r="4" spans="1:4">
      <c r="A4" s="4" t="s">
        <v>789</v>
      </c>
      <c r="B4" s="6" t="n">
        <v>1675</v>
      </c>
      <c r="C4" s="6" t="n">
        <v>8071</v>
      </c>
      <c r="D4" s="6" t="n">
        <v>6616</v>
      </c>
    </row>
    <row r="5" spans="1:4">
      <c r="A5" s="4" t="s">
        <v>711</v>
      </c>
    </row>
    <row r="6" spans="1:4">
      <c r="A6" s="3" t="s">
        <v>767</v>
      </c>
    </row>
    <row r="7" spans="1:4">
      <c r="A7" s="4" t="s">
        <v>789</v>
      </c>
      <c r="B7" s="5" t="n">
        <v>0</v>
      </c>
      <c r="C7" s="5" t="n">
        <v>6437</v>
      </c>
      <c r="D7" s="5" t="n">
        <v>76</v>
      </c>
    </row>
    <row r="8" spans="1:4">
      <c r="A8" s="4" t="s">
        <v>666</v>
      </c>
    </row>
    <row r="9" spans="1:4">
      <c r="A9" s="3" t="s">
        <v>767</v>
      </c>
    </row>
    <row r="10" spans="1:4">
      <c r="A10" s="4" t="s">
        <v>789</v>
      </c>
      <c r="B10" s="5" t="n">
        <v>352</v>
      </c>
      <c r="C10" s="5" t="n">
        <v>0</v>
      </c>
      <c r="D10" s="5" t="n">
        <v>2410</v>
      </c>
    </row>
    <row r="11" spans="1:4">
      <c r="A11" s="4" t="s">
        <v>667</v>
      </c>
    </row>
    <row r="12" spans="1:4">
      <c r="A12" s="3" t="s">
        <v>767</v>
      </c>
    </row>
    <row r="13" spans="1:4">
      <c r="A13" s="4" t="s">
        <v>789</v>
      </c>
      <c r="B13" s="5" t="n">
        <v>1310</v>
      </c>
      <c r="C13" s="5" t="n">
        <v>1634</v>
      </c>
      <c r="D13" s="5" t="n">
        <v>2286</v>
      </c>
    </row>
    <row r="14" spans="1:4">
      <c r="A14" s="4" t="s">
        <v>93</v>
      </c>
    </row>
    <row r="15" spans="1:4">
      <c r="A15" s="3" t="s">
        <v>767</v>
      </c>
    </row>
    <row r="16" spans="1:4">
      <c r="A16" s="4" t="s">
        <v>789</v>
      </c>
      <c r="B16" s="5" t="n">
        <v>13</v>
      </c>
      <c r="C16" s="5" t="n">
        <v>0</v>
      </c>
      <c r="D16" s="5" t="n">
        <v>0</v>
      </c>
    </row>
    <row r="17" spans="1:4">
      <c r="A17" s="4" t="s">
        <v>790</v>
      </c>
    </row>
    <row r="18" spans="1:4">
      <c r="A18" s="3" t="s">
        <v>767</v>
      </c>
    </row>
    <row r="19" spans="1:4">
      <c r="A19" s="4" t="s">
        <v>789</v>
      </c>
      <c r="B19" s="5" t="n">
        <v>11624</v>
      </c>
      <c r="C19" s="5" t="n">
        <v>12</v>
      </c>
      <c r="D19" s="5" t="n">
        <v>12</v>
      </c>
    </row>
    <row r="20" spans="1:4">
      <c r="A20" s="4" t="s">
        <v>791</v>
      </c>
    </row>
    <row r="21" spans="1:4">
      <c r="A21" s="3" t="s">
        <v>767</v>
      </c>
    </row>
    <row r="22" spans="1:4">
      <c r="A22" s="4" t="s">
        <v>789</v>
      </c>
      <c r="B22" s="5" t="n">
        <v>64</v>
      </c>
      <c r="C22" s="5" t="n">
        <v>0</v>
      </c>
      <c r="D22" s="5" t="n">
        <v>0</v>
      </c>
    </row>
    <row r="23" spans="1:4">
      <c r="A23" s="4" t="s">
        <v>792</v>
      </c>
    </row>
    <row r="24" spans="1:4">
      <c r="A24" s="3" t="s">
        <v>767</v>
      </c>
    </row>
    <row r="25" spans="1:4">
      <c r="A25" s="4" t="s">
        <v>789</v>
      </c>
      <c r="B25" s="5" t="n">
        <v>32</v>
      </c>
      <c r="C25" s="5" t="n">
        <v>0</v>
      </c>
      <c r="D25" s="5" t="n">
        <v>0</v>
      </c>
    </row>
    <row r="26" spans="1:4">
      <c r="A26" s="4" t="s">
        <v>793</v>
      </c>
    </row>
    <row r="27" spans="1:4">
      <c r="A27" s="3" t="s">
        <v>767</v>
      </c>
    </row>
    <row r="28" spans="1:4">
      <c r="A28" s="4" t="s">
        <v>789</v>
      </c>
      <c r="B28" s="5" t="n">
        <v>0</v>
      </c>
      <c r="C28" s="5" t="n">
        <v>0</v>
      </c>
      <c r="D28" s="5" t="n">
        <v>0</v>
      </c>
    </row>
    <row r="29" spans="1:4">
      <c r="A29" s="4" t="s">
        <v>794</v>
      </c>
    </row>
    <row r="30" spans="1:4">
      <c r="A30" s="3" t="s">
        <v>767</v>
      </c>
    </row>
    <row r="31" spans="1:4">
      <c r="A31" s="4" t="s">
        <v>789</v>
      </c>
      <c r="B31" s="5" t="n">
        <v>3026</v>
      </c>
      <c r="C31" s="5" t="n">
        <v>4</v>
      </c>
      <c r="D31" s="5" t="n">
        <v>4</v>
      </c>
    </row>
    <row r="32" spans="1:4">
      <c r="A32" s="4" t="s">
        <v>795</v>
      </c>
    </row>
    <row r="33" spans="1:4">
      <c r="A33" s="3" t="s">
        <v>767</v>
      </c>
    </row>
    <row r="34" spans="1:4">
      <c r="A34" s="4" t="s">
        <v>789</v>
      </c>
      <c r="B34" s="5" t="n">
        <v>8502</v>
      </c>
      <c r="C34" s="5" t="n">
        <v>8</v>
      </c>
      <c r="D34" s="5" t="n">
        <v>7</v>
      </c>
    </row>
    <row r="35" spans="1:4">
      <c r="A35" s="4" t="s">
        <v>796</v>
      </c>
    </row>
    <row r="36" spans="1:4">
      <c r="A36" s="3" t="s">
        <v>767</v>
      </c>
    </row>
    <row r="37" spans="1:4">
      <c r="A37" s="4" t="s">
        <v>789</v>
      </c>
      <c r="B37" s="5" t="n">
        <v>0</v>
      </c>
      <c r="C37" s="5" t="n">
        <v>0</v>
      </c>
      <c r="D37" s="5" t="n">
        <v>0</v>
      </c>
    </row>
    <row r="38" spans="1:4">
      <c r="A38" s="4" t="s">
        <v>797</v>
      </c>
    </row>
    <row r="39" spans="1:4">
      <c r="A39" s="3" t="s">
        <v>767</v>
      </c>
    </row>
    <row r="40" spans="1:4">
      <c r="A40" s="4" t="s">
        <v>789</v>
      </c>
      <c r="B40" s="5" t="n">
        <v>7572</v>
      </c>
      <c r="C40" s="5" t="n">
        <v>8</v>
      </c>
      <c r="D40" s="5" t="n">
        <v>5</v>
      </c>
    </row>
    <row r="41" spans="1:4">
      <c r="A41" s="4" t="s">
        <v>798</v>
      </c>
    </row>
    <row r="42" spans="1:4">
      <c r="A42" s="3" t="s">
        <v>767</v>
      </c>
    </row>
    <row r="43" spans="1:4">
      <c r="A43" s="4" t="s">
        <v>789</v>
      </c>
      <c r="B43" s="5" t="n">
        <v>5273</v>
      </c>
      <c r="C43" s="5" t="n">
        <v>6</v>
      </c>
      <c r="D43" s="5" t="n">
        <v>0</v>
      </c>
    </row>
    <row r="44" spans="1:4">
      <c r="A44" s="4" t="s">
        <v>799</v>
      </c>
    </row>
    <row r="45" spans="1:4">
      <c r="A45" s="3" t="s">
        <v>767</v>
      </c>
    </row>
    <row r="46" spans="1:4">
      <c r="A46" s="4" t="s">
        <v>789</v>
      </c>
      <c r="B46" s="5" t="n">
        <v>0</v>
      </c>
      <c r="C46" s="5" t="n">
        <v>0</v>
      </c>
      <c r="D46" s="5" t="n">
        <v>0</v>
      </c>
    </row>
    <row r="47" spans="1:4">
      <c r="A47" s="4" t="s">
        <v>800</v>
      </c>
    </row>
    <row r="48" spans="1:4">
      <c r="A48" s="3" t="s">
        <v>767</v>
      </c>
    </row>
    <row r="49" spans="1:4">
      <c r="A49" s="4" t="s">
        <v>789</v>
      </c>
      <c r="B49" s="5" t="n">
        <v>0</v>
      </c>
      <c r="C49" s="5" t="n">
        <v>0</v>
      </c>
      <c r="D49" s="5" t="n">
        <v>2</v>
      </c>
    </row>
    <row r="50" spans="1:4">
      <c r="A50" s="4" t="s">
        <v>801</v>
      </c>
    </row>
    <row r="51" spans="1:4">
      <c r="A51" s="3" t="s">
        <v>767</v>
      </c>
    </row>
    <row r="52" spans="1:4">
      <c r="A52" s="4" t="s">
        <v>789</v>
      </c>
      <c r="B52" s="5" t="n">
        <v>667</v>
      </c>
      <c r="C52" s="5" t="n">
        <v>1</v>
      </c>
      <c r="D52" s="5" t="n">
        <v>1</v>
      </c>
    </row>
    <row r="53" spans="1:4">
      <c r="A53" s="4" t="s">
        <v>802</v>
      </c>
    </row>
    <row r="54" spans="1:4">
      <c r="A54" s="3" t="s">
        <v>767</v>
      </c>
    </row>
    <row r="55" spans="1:4">
      <c r="A55" s="4" t="s">
        <v>789</v>
      </c>
      <c r="B55" s="5" t="n">
        <v>1620</v>
      </c>
      <c r="C55" s="5" t="n">
        <v>2</v>
      </c>
      <c r="D55" s="5" t="n">
        <v>2</v>
      </c>
    </row>
    <row r="56" spans="1:4">
      <c r="A56" s="4" t="s">
        <v>803</v>
      </c>
    </row>
    <row r="57" spans="1:4">
      <c r="A57" s="3" t="s">
        <v>767</v>
      </c>
    </row>
    <row r="58" spans="1:4">
      <c r="A58" s="4" t="s">
        <v>789</v>
      </c>
      <c r="B58" s="5" t="n">
        <v>12</v>
      </c>
      <c r="C58" s="5" t="n">
        <v>0</v>
      </c>
      <c r="D58" s="5" t="n">
        <v>0</v>
      </c>
    </row>
    <row r="59" spans="1:4">
      <c r="A59" s="4" t="s">
        <v>145</v>
      </c>
    </row>
    <row r="60" spans="1:4">
      <c r="A60" s="3" t="s">
        <v>767</v>
      </c>
    </row>
    <row r="61" spans="1:4">
      <c r="A61" s="4" t="s">
        <v>789</v>
      </c>
      <c r="B61" s="5" t="n">
        <v>19196</v>
      </c>
      <c r="C61" s="5" t="n">
        <v>20</v>
      </c>
      <c r="D61" s="5" t="n">
        <v>16</v>
      </c>
    </row>
    <row r="62" spans="1:4">
      <c r="A62" s="4" t="s">
        <v>804</v>
      </c>
    </row>
    <row r="63" spans="1:4">
      <c r="A63" s="3" t="s">
        <v>767</v>
      </c>
    </row>
    <row r="64" spans="1:4">
      <c r="A64" s="4" t="s">
        <v>789</v>
      </c>
      <c r="B64" s="5" t="n">
        <v>5337</v>
      </c>
      <c r="C64" s="5" t="n">
        <v>6</v>
      </c>
      <c r="D64" s="5" t="n">
        <v>0</v>
      </c>
    </row>
    <row r="65" spans="1:4">
      <c r="A65" s="4" t="s">
        <v>805</v>
      </c>
    </row>
    <row r="66" spans="1:4">
      <c r="A66" s="3" t="s">
        <v>767</v>
      </c>
    </row>
    <row r="67" spans="1:4">
      <c r="A67" s="4" t="s">
        <v>789</v>
      </c>
      <c r="B67" s="5" t="n">
        <v>32</v>
      </c>
      <c r="C67" s="5" t="n">
        <v>0</v>
      </c>
      <c r="D67" s="5" t="n">
        <v>0</v>
      </c>
    </row>
    <row r="68" spans="1:4">
      <c r="A68" s="4" t="s">
        <v>806</v>
      </c>
    </row>
    <row r="69" spans="1:4">
      <c r="A69" s="3" t="s">
        <v>767</v>
      </c>
    </row>
    <row r="70" spans="1:4">
      <c r="A70" s="4" t="s">
        <v>789</v>
      </c>
      <c r="B70" s="5" t="n">
        <v>0</v>
      </c>
      <c r="C70" s="5" t="n">
        <v>0</v>
      </c>
      <c r="D70" s="5" t="n">
        <v>2</v>
      </c>
    </row>
    <row r="71" spans="1:4">
      <c r="A71" s="4" t="s">
        <v>807</v>
      </c>
    </row>
    <row r="72" spans="1:4">
      <c r="A72" s="3" t="s">
        <v>767</v>
      </c>
    </row>
    <row r="73" spans="1:4">
      <c r="A73" s="4" t="s">
        <v>789</v>
      </c>
      <c r="B73" s="5" t="n">
        <v>3693</v>
      </c>
      <c r="C73" s="5" t="n">
        <v>5</v>
      </c>
      <c r="D73" s="5" t="n">
        <v>5</v>
      </c>
    </row>
    <row r="74" spans="1:4">
      <c r="A74" s="4" t="s">
        <v>808</v>
      </c>
    </row>
    <row r="75" spans="1:4">
      <c r="A75" s="3" t="s">
        <v>767</v>
      </c>
    </row>
    <row r="76" spans="1:4">
      <c r="A76" s="4" t="s">
        <v>789</v>
      </c>
      <c r="B76" s="5" t="n">
        <v>10122</v>
      </c>
      <c r="C76" s="5" t="n">
        <v>10</v>
      </c>
      <c r="D76" s="5" t="n">
        <v>10</v>
      </c>
    </row>
    <row r="77" spans="1:4">
      <c r="A77" s="4" t="s">
        <v>809</v>
      </c>
    </row>
    <row r="78" spans="1:4">
      <c r="A78" s="3" t="s">
        <v>767</v>
      </c>
    </row>
    <row r="79" spans="1:4">
      <c r="A79" s="4" t="s">
        <v>789</v>
      </c>
      <c r="B79" s="6" t="n">
        <v>12</v>
      </c>
      <c r="C79" s="6" t="n">
        <v>0</v>
      </c>
      <c r="D79"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10</v>
      </c>
      <c r="B1" s="2" t="s">
        <v>1</v>
      </c>
    </row>
    <row r="2" spans="1:4">
      <c r="B2" s="2" t="s">
        <v>782</v>
      </c>
      <c r="C2" s="2" t="s">
        <v>783</v>
      </c>
      <c r="D2" s="2" t="s">
        <v>784</v>
      </c>
    </row>
    <row r="3" spans="1:4">
      <c r="A3" s="3" t="s">
        <v>683</v>
      </c>
    </row>
    <row r="4" spans="1:4">
      <c r="A4" s="4" t="s">
        <v>693</v>
      </c>
      <c r="B4" s="5" t="n">
        <v>41</v>
      </c>
      <c r="C4" s="5" t="n">
        <v>40</v>
      </c>
      <c r="D4" s="5" t="n">
        <v>64</v>
      </c>
    </row>
    <row r="5" spans="1:4">
      <c r="A5" s="4" t="s">
        <v>785</v>
      </c>
      <c r="B5" s="6" t="n">
        <v>1675</v>
      </c>
      <c r="C5" s="6" t="n">
        <v>8071</v>
      </c>
      <c r="D5" s="6" t="n">
        <v>6616</v>
      </c>
    </row>
    <row r="6" spans="1:4">
      <c r="A6" s="4" t="s">
        <v>711</v>
      </c>
    </row>
    <row r="7" spans="1:4">
      <c r="A7" s="3" t="s">
        <v>683</v>
      </c>
    </row>
    <row r="8" spans="1:4">
      <c r="A8" s="4" t="s">
        <v>693</v>
      </c>
      <c r="B8" s="5" t="n">
        <v>0</v>
      </c>
      <c r="C8" s="5" t="n">
        <v>4</v>
      </c>
      <c r="D8" s="5" t="n">
        <v>1</v>
      </c>
    </row>
    <row r="9" spans="1:4">
      <c r="A9" s="4" t="s">
        <v>785</v>
      </c>
      <c r="B9" s="6" t="n">
        <v>0</v>
      </c>
      <c r="C9" s="6" t="n">
        <v>6437</v>
      </c>
      <c r="D9" s="6" t="n">
        <v>76</v>
      </c>
    </row>
    <row r="10" spans="1:4">
      <c r="A10" s="4" t="s">
        <v>706</v>
      </c>
    </row>
    <row r="11" spans="1:4">
      <c r="A11" s="3" t="s">
        <v>683</v>
      </c>
    </row>
    <row r="12" spans="1:4">
      <c r="A12" s="4" t="s">
        <v>693</v>
      </c>
      <c r="B12" s="5" t="n">
        <v>0</v>
      </c>
      <c r="C12" s="5" t="n">
        <v>0</v>
      </c>
      <c r="D12" s="5" t="n">
        <v>1</v>
      </c>
    </row>
    <row r="13" spans="1:4">
      <c r="A13" s="4" t="s">
        <v>785</v>
      </c>
      <c r="B13" s="6" t="n">
        <v>0</v>
      </c>
      <c r="C13" s="6" t="n">
        <v>0</v>
      </c>
      <c r="D13" s="6" t="n">
        <v>1844</v>
      </c>
    </row>
    <row r="14" spans="1:4">
      <c r="A14" s="4" t="s">
        <v>666</v>
      </c>
    </row>
    <row r="15" spans="1:4">
      <c r="A15" s="3" t="s">
        <v>683</v>
      </c>
    </row>
    <row r="16" spans="1:4">
      <c r="A16" s="4" t="s">
        <v>693</v>
      </c>
      <c r="B16" s="5" t="n">
        <v>2</v>
      </c>
      <c r="C16" s="5" t="n">
        <v>0</v>
      </c>
      <c r="D16" s="5" t="n">
        <v>4</v>
      </c>
    </row>
    <row r="17" spans="1:4">
      <c r="A17" s="4" t="s">
        <v>785</v>
      </c>
      <c r="B17" s="6" t="n">
        <v>352</v>
      </c>
      <c r="C17" s="6" t="n">
        <v>0</v>
      </c>
      <c r="D17" s="6" t="n">
        <v>2410</v>
      </c>
    </row>
    <row r="18" spans="1:4">
      <c r="A18" s="4" t="s">
        <v>667</v>
      </c>
    </row>
    <row r="19" spans="1:4">
      <c r="A19" s="3" t="s">
        <v>683</v>
      </c>
    </row>
    <row r="20" spans="1:4">
      <c r="A20" s="4" t="s">
        <v>693</v>
      </c>
      <c r="B20" s="5" t="n">
        <v>38</v>
      </c>
      <c r="C20" s="5" t="n">
        <v>36</v>
      </c>
      <c r="D20" s="5" t="n">
        <v>58</v>
      </c>
    </row>
    <row r="21" spans="1:4">
      <c r="A21" s="4" t="s">
        <v>785</v>
      </c>
      <c r="B21" s="6" t="n">
        <v>1310</v>
      </c>
      <c r="C21" s="6" t="n">
        <v>1634</v>
      </c>
      <c r="D21" s="6" t="n">
        <v>2286</v>
      </c>
    </row>
    <row r="22" spans="1:4">
      <c r="A22" s="4" t="s">
        <v>93</v>
      </c>
    </row>
    <row r="23" spans="1:4">
      <c r="A23" s="3" t="s">
        <v>683</v>
      </c>
    </row>
    <row r="24" spans="1:4">
      <c r="A24" s="4" t="s">
        <v>693</v>
      </c>
      <c r="B24" s="5" t="n">
        <v>1</v>
      </c>
      <c r="C24" s="5" t="n">
        <v>0</v>
      </c>
      <c r="D24" s="5" t="n">
        <v>0</v>
      </c>
    </row>
    <row r="25" spans="1:4">
      <c r="A25" s="4" t="s">
        <v>785</v>
      </c>
      <c r="B25" s="6" t="n">
        <v>13</v>
      </c>
      <c r="C25" s="6" t="n">
        <v>0</v>
      </c>
      <c r="D25"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89</v>
      </c>
    </row>
    <row r="3" spans="1:4">
      <c r="A3" s="3" t="s">
        <v>812</v>
      </c>
    </row>
    <row r="4" spans="1:4">
      <c r="A4" s="4" t="s">
        <v>813</v>
      </c>
      <c r="B4" s="6" t="n">
        <v>7825</v>
      </c>
      <c r="C4" s="6" t="n">
        <v>10202</v>
      </c>
      <c r="D4" s="6" t="n">
        <v>12947</v>
      </c>
    </row>
    <row r="5" spans="1:4">
      <c r="A5" s="4" t="s">
        <v>814</v>
      </c>
      <c r="B5" s="5" t="n">
        <v>-1455</v>
      </c>
      <c r="C5" s="5" t="n">
        <v>-1673</v>
      </c>
      <c r="D5" s="5" t="n">
        <v>-3760</v>
      </c>
    </row>
    <row r="6" spans="1:4">
      <c r="A6" s="4" t="s">
        <v>815</v>
      </c>
      <c r="B6" s="5" t="n">
        <v>-192</v>
      </c>
      <c r="C6" s="5" t="n">
        <v>-704</v>
      </c>
      <c r="D6" s="5" t="n">
        <v>1015</v>
      </c>
    </row>
    <row r="7" spans="1:4">
      <c r="A7" s="4" t="s">
        <v>816</v>
      </c>
      <c r="B7" s="6" t="n">
        <v>6178</v>
      </c>
      <c r="C7" s="6" t="n">
        <v>7825</v>
      </c>
      <c r="D7" s="6" t="n">
        <v>102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5</v>
      </c>
      <c r="D2" s="2" t="s">
        <v>89</v>
      </c>
    </row>
    <row r="3" spans="1:4">
      <c r="A3" s="3" t="s">
        <v>818</v>
      </c>
    </row>
    <row r="4" spans="1:4">
      <c r="A4" s="4" t="s">
        <v>755</v>
      </c>
      <c r="B4" s="6" t="n">
        <v>38015</v>
      </c>
      <c r="C4" s="6" t="n">
        <v>37315</v>
      </c>
      <c r="D4" s="6" t="n">
        <v>35647</v>
      </c>
    </row>
    <row r="5" spans="1:4">
      <c r="A5" s="4" t="s">
        <v>99</v>
      </c>
      <c r="B5" s="5" t="n">
        <v>5642</v>
      </c>
      <c r="C5" s="5" t="n">
        <v>6768</v>
      </c>
      <c r="D5" s="5" t="n">
        <v>3330</v>
      </c>
    </row>
    <row r="6" spans="1:4">
      <c r="A6" s="4" t="s">
        <v>756</v>
      </c>
      <c r="B6" s="5" t="n">
        <v>-4757</v>
      </c>
      <c r="C6" s="5" t="n">
        <v>-7127</v>
      </c>
      <c r="D6" s="5" t="n">
        <v>-4405</v>
      </c>
    </row>
    <row r="7" spans="1:4">
      <c r="A7" s="4" t="s">
        <v>757</v>
      </c>
      <c r="B7" s="5" t="n">
        <v>1072</v>
      </c>
      <c r="C7" s="5" t="n">
        <v>1059</v>
      </c>
      <c r="D7" s="5" t="n">
        <v>2743</v>
      </c>
    </row>
    <row r="8" spans="1:4">
      <c r="A8" s="4" t="s">
        <v>758</v>
      </c>
      <c r="B8" s="6" t="n">
        <v>39972</v>
      </c>
      <c r="C8" s="6" t="n">
        <v>38015</v>
      </c>
      <c r="D8" s="6" t="n">
        <v>373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5</v>
      </c>
      <c r="D2" s="2" t="s">
        <v>89</v>
      </c>
    </row>
    <row r="3" spans="1:4">
      <c r="A3" s="3" t="s">
        <v>820</v>
      </c>
    </row>
    <row r="4" spans="1:4">
      <c r="A4" s="4" t="s">
        <v>755</v>
      </c>
      <c r="B4" s="6" t="n">
        <v>0</v>
      </c>
      <c r="C4" s="6" t="n">
        <v>0</v>
      </c>
      <c r="D4" s="6" t="n">
        <v>-2083</v>
      </c>
    </row>
    <row r="5" spans="1:4">
      <c r="A5" s="4" t="s">
        <v>821</v>
      </c>
      <c r="B5" s="5" t="n">
        <v>0</v>
      </c>
      <c r="C5" s="5" t="n">
        <v>0</v>
      </c>
      <c r="D5" s="5" t="n">
        <v>289</v>
      </c>
    </row>
    <row r="6" spans="1:4">
      <c r="A6" s="4" t="s">
        <v>822</v>
      </c>
      <c r="B6" s="5" t="n">
        <v>0</v>
      </c>
      <c r="C6" s="5" t="n">
        <v>0</v>
      </c>
      <c r="D6" s="5" t="n">
        <v>-255</v>
      </c>
    </row>
    <row r="7" spans="1:4">
      <c r="A7" s="4" t="s">
        <v>823</v>
      </c>
      <c r="B7" s="5" t="n">
        <v>0</v>
      </c>
      <c r="C7" s="5" t="n">
        <v>0</v>
      </c>
      <c r="D7" s="5" t="n">
        <v>2049</v>
      </c>
    </row>
    <row r="8" spans="1:4">
      <c r="A8" s="4" t="s">
        <v>758</v>
      </c>
      <c r="B8" s="5" t="n">
        <v>0</v>
      </c>
      <c r="C8" s="5" t="n">
        <v>0</v>
      </c>
      <c r="D8" s="5" t="n">
        <v>0</v>
      </c>
    </row>
    <row r="9" spans="1:4">
      <c r="A9" s="4" t="s">
        <v>99</v>
      </c>
      <c r="B9" s="5" t="n">
        <v>5642</v>
      </c>
      <c r="C9" s="5" t="n">
        <v>6768</v>
      </c>
      <c r="D9" s="5" t="n">
        <v>3330</v>
      </c>
    </row>
    <row r="10" spans="1:4">
      <c r="A10" s="4" t="s">
        <v>824</v>
      </c>
      <c r="B10" s="5" t="n">
        <v>0</v>
      </c>
      <c r="C10" s="5" t="n">
        <v>0</v>
      </c>
      <c r="D10" s="5" t="n">
        <v>-289</v>
      </c>
    </row>
    <row r="11" spans="1:4">
      <c r="A11" s="4" t="s">
        <v>825</v>
      </c>
      <c r="B11" s="6" t="n">
        <v>5642</v>
      </c>
      <c r="C11" s="6" t="n">
        <v>6768</v>
      </c>
      <c r="D11" s="6" t="n">
        <v>30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5</v>
      </c>
    </row>
    <row r="2" spans="1:3">
      <c r="A2" s="3" t="s">
        <v>827</v>
      </c>
    </row>
    <row r="3" spans="1:3">
      <c r="A3" s="4" t="s">
        <v>43</v>
      </c>
      <c r="B3" s="6" t="n">
        <v>7138498</v>
      </c>
      <c r="C3" s="6" t="n">
        <v>6768175</v>
      </c>
    </row>
    <row r="4" spans="1:3">
      <c r="A4" s="4" t="s">
        <v>721</v>
      </c>
      <c r="B4" s="5" t="n">
        <v>7138498</v>
      </c>
      <c r="C4" s="5" t="n">
        <v>6768175</v>
      </c>
    </row>
    <row r="5" spans="1:3">
      <c r="A5" s="4" t="s">
        <v>828</v>
      </c>
    </row>
    <row r="6" spans="1:3">
      <c r="A6" s="3" t="s">
        <v>827</v>
      </c>
    </row>
    <row r="7" spans="1:3">
      <c r="A7" s="4" t="s">
        <v>43</v>
      </c>
      <c r="B7" s="5" t="n">
        <v>6181911</v>
      </c>
      <c r="C7" s="5" t="n">
        <v>6300595</v>
      </c>
    </row>
    <row r="8" spans="1:3">
      <c r="A8" s="4" t="s">
        <v>829</v>
      </c>
    </row>
    <row r="9" spans="1:3">
      <c r="A9" s="3" t="s">
        <v>827</v>
      </c>
    </row>
    <row r="10" spans="1:3">
      <c r="A10" s="4" t="s">
        <v>43</v>
      </c>
      <c r="B10" s="5" t="n">
        <v>126180</v>
      </c>
      <c r="C10" s="5" t="n">
        <v>99279</v>
      </c>
    </row>
    <row r="11" spans="1:3">
      <c r="A11" s="4" t="s">
        <v>830</v>
      </c>
    </row>
    <row r="12" spans="1:3">
      <c r="A12" s="3" t="s">
        <v>827</v>
      </c>
    </row>
    <row r="13" spans="1:3">
      <c r="A13" s="4" t="s">
        <v>43</v>
      </c>
      <c r="B13" s="5" t="n">
        <v>110080</v>
      </c>
      <c r="C13" s="5" t="n">
        <v>40437</v>
      </c>
    </row>
    <row r="14" spans="1:3">
      <c r="A14" s="4" t="s">
        <v>831</v>
      </c>
    </row>
    <row r="15" spans="1:3">
      <c r="A15" s="3" t="s">
        <v>827</v>
      </c>
    </row>
    <row r="16" spans="1:3">
      <c r="A16" s="4" t="s">
        <v>43</v>
      </c>
      <c r="B16" s="5" t="n">
        <v>700664</v>
      </c>
      <c r="C16" s="5" t="n">
        <v>305939</v>
      </c>
    </row>
    <row r="17" spans="1:3">
      <c r="A17" s="4" t="s">
        <v>832</v>
      </c>
    </row>
    <row r="18" spans="1:3">
      <c r="A18" s="3" t="s">
        <v>827</v>
      </c>
    </row>
    <row r="19" spans="1:3">
      <c r="A19" s="4" t="s">
        <v>43</v>
      </c>
      <c r="B19" s="5" t="n">
        <v>19663</v>
      </c>
      <c r="C19" s="5" t="n">
        <v>21925</v>
      </c>
    </row>
    <row r="20" spans="1:3">
      <c r="A20" s="4" t="s">
        <v>664</v>
      </c>
    </row>
    <row r="21" spans="1:3">
      <c r="A21" s="3" t="s">
        <v>827</v>
      </c>
    </row>
    <row r="22" spans="1:3">
      <c r="A22" s="4" t="s">
        <v>43</v>
      </c>
      <c r="B22" s="5" t="n">
        <v>3285297</v>
      </c>
      <c r="C22" s="5" t="n">
        <v>3502381</v>
      </c>
    </row>
    <row r="23" spans="1:3">
      <c r="A23" s="4" t="s">
        <v>721</v>
      </c>
      <c r="B23" s="5" t="n">
        <v>3285297</v>
      </c>
      <c r="C23" s="5" t="n">
        <v>3502381</v>
      </c>
    </row>
    <row r="24" spans="1:3">
      <c r="A24" s="4" t="s">
        <v>833</v>
      </c>
    </row>
    <row r="25" spans="1:3">
      <c r="A25" s="3" t="s">
        <v>827</v>
      </c>
    </row>
    <row r="26" spans="1:3">
      <c r="A26" s="4" t="s">
        <v>43</v>
      </c>
      <c r="B26" s="5" t="n">
        <v>3201822</v>
      </c>
      <c r="C26" s="5" t="n">
        <v>3438554</v>
      </c>
    </row>
    <row r="27" spans="1:3">
      <c r="A27" s="4" t="s">
        <v>834</v>
      </c>
    </row>
    <row r="28" spans="1:3">
      <c r="A28" s="3" t="s">
        <v>827</v>
      </c>
    </row>
    <row r="29" spans="1:3">
      <c r="A29" s="4" t="s">
        <v>43</v>
      </c>
      <c r="B29" s="5" t="n">
        <v>55696</v>
      </c>
      <c r="C29" s="5" t="n">
        <v>53873</v>
      </c>
    </row>
    <row r="30" spans="1:3">
      <c r="A30" s="4" t="s">
        <v>835</v>
      </c>
    </row>
    <row r="31" spans="1:3">
      <c r="A31" s="3" t="s">
        <v>827</v>
      </c>
    </row>
    <row r="32" spans="1:3">
      <c r="A32" s="4" t="s">
        <v>43</v>
      </c>
      <c r="B32" s="5" t="n">
        <v>27779</v>
      </c>
      <c r="C32" s="5" t="n">
        <v>9954</v>
      </c>
    </row>
    <row r="33" spans="1:3">
      <c r="A33" s="4" t="s">
        <v>836</v>
      </c>
    </row>
    <row r="34" spans="1:3">
      <c r="A34" s="3" t="s">
        <v>827</v>
      </c>
    </row>
    <row r="35" spans="1:3">
      <c r="A35" s="4" t="s">
        <v>43</v>
      </c>
      <c r="B35" s="5" t="n">
        <v>0</v>
      </c>
      <c r="C35" s="5" t="n">
        <v>0</v>
      </c>
    </row>
    <row r="36" spans="1:3">
      <c r="A36" s="4" t="s">
        <v>837</v>
      </c>
    </row>
    <row r="37" spans="1:3">
      <c r="A37" s="3" t="s">
        <v>827</v>
      </c>
    </row>
    <row r="38" spans="1:3">
      <c r="A38" s="4" t="s">
        <v>43</v>
      </c>
      <c r="B38" s="5" t="n">
        <v>0</v>
      </c>
      <c r="C38" s="5" t="n">
        <v>0</v>
      </c>
    </row>
    <row r="39" spans="1:3">
      <c r="A39" s="4" t="s">
        <v>703</v>
      </c>
    </row>
    <row r="40" spans="1:3">
      <c r="A40" s="3" t="s">
        <v>827</v>
      </c>
    </row>
    <row r="41" spans="1:3">
      <c r="A41" s="4" t="s">
        <v>43</v>
      </c>
      <c r="B41" s="5" t="n">
        <v>1373800</v>
      </c>
      <c r="C41" s="5" t="n">
        <v>1149090</v>
      </c>
    </row>
    <row r="42" spans="1:3">
      <c r="A42" s="4" t="s">
        <v>721</v>
      </c>
      <c r="B42" s="5" t="n">
        <v>1373800</v>
      </c>
      <c r="C42" s="5" t="n">
        <v>1149090</v>
      </c>
    </row>
    <row r="43" spans="1:3">
      <c r="A43" s="4" t="s">
        <v>838</v>
      </c>
    </row>
    <row r="44" spans="1:3">
      <c r="A44" s="3" t="s">
        <v>827</v>
      </c>
    </row>
    <row r="45" spans="1:3">
      <c r="A45" s="4" t="s">
        <v>43</v>
      </c>
      <c r="B45" s="5" t="n">
        <v>1306466</v>
      </c>
      <c r="C45" s="5" t="n">
        <v>1118889</v>
      </c>
    </row>
    <row r="46" spans="1:3">
      <c r="A46" s="4" t="s">
        <v>839</v>
      </c>
    </row>
    <row r="47" spans="1:3">
      <c r="A47" s="3" t="s">
        <v>827</v>
      </c>
    </row>
    <row r="48" spans="1:3">
      <c r="A48" s="4" t="s">
        <v>43</v>
      </c>
      <c r="B48" s="5" t="n">
        <v>30551</v>
      </c>
      <c r="C48" s="5" t="n">
        <v>7652</v>
      </c>
    </row>
    <row r="49" spans="1:3">
      <c r="A49" s="4" t="s">
        <v>840</v>
      </c>
    </row>
    <row r="50" spans="1:3">
      <c r="A50" s="3" t="s">
        <v>827</v>
      </c>
    </row>
    <row r="51" spans="1:3">
      <c r="A51" s="4" t="s">
        <v>43</v>
      </c>
      <c r="B51" s="5" t="n">
        <v>36783</v>
      </c>
      <c r="C51" s="5" t="n">
        <v>22549</v>
      </c>
    </row>
    <row r="52" spans="1:3">
      <c r="A52" s="4" t="s">
        <v>841</v>
      </c>
    </row>
    <row r="53" spans="1:3">
      <c r="A53" s="3" t="s">
        <v>827</v>
      </c>
    </row>
    <row r="54" spans="1:3">
      <c r="A54" s="4" t="s">
        <v>43</v>
      </c>
      <c r="B54" s="5" t="n">
        <v>0</v>
      </c>
      <c r="C54" s="5" t="n">
        <v>0</v>
      </c>
    </row>
    <row r="55" spans="1:3">
      <c r="A55" s="4" t="s">
        <v>842</v>
      </c>
    </row>
    <row r="56" spans="1:3">
      <c r="A56" s="3" t="s">
        <v>827</v>
      </c>
    </row>
    <row r="57" spans="1:3">
      <c r="A57" s="4" t="s">
        <v>43</v>
      </c>
      <c r="B57" s="5" t="n">
        <v>0</v>
      </c>
      <c r="C57" s="5" t="n">
        <v>0</v>
      </c>
    </row>
    <row r="58" spans="1:3">
      <c r="A58" s="4" t="s">
        <v>734</v>
      </c>
    </row>
    <row r="59" spans="1:3">
      <c r="A59" s="3" t="s">
        <v>827</v>
      </c>
    </row>
    <row r="60" spans="1:3">
      <c r="A60" s="4" t="s">
        <v>43</v>
      </c>
      <c r="B60" s="5" t="n">
        <v>577477</v>
      </c>
      <c r="C60" s="5" t="n">
        <v>484728</v>
      </c>
    </row>
    <row r="61" spans="1:3">
      <c r="A61" s="4" t="s">
        <v>721</v>
      </c>
      <c r="B61" s="5" t="n">
        <v>577477</v>
      </c>
      <c r="C61" s="5" t="n">
        <v>484728</v>
      </c>
    </row>
    <row r="62" spans="1:3">
      <c r="A62" s="4" t="s">
        <v>843</v>
      </c>
    </row>
    <row r="63" spans="1:3">
      <c r="A63" s="3" t="s">
        <v>827</v>
      </c>
    </row>
    <row r="64" spans="1:3">
      <c r="A64" s="4" t="s">
        <v>43</v>
      </c>
      <c r="B64" s="5" t="n">
        <v>562639</v>
      </c>
      <c r="C64" s="5" t="n">
        <v>471826</v>
      </c>
    </row>
    <row r="65" spans="1:3">
      <c r="A65" s="4" t="s">
        <v>844</v>
      </c>
    </row>
    <row r="66" spans="1:3">
      <c r="A66" s="3" t="s">
        <v>827</v>
      </c>
    </row>
    <row r="67" spans="1:3">
      <c r="A67" s="4" t="s">
        <v>43</v>
      </c>
      <c r="B67" s="5" t="n">
        <v>9730</v>
      </c>
      <c r="C67" s="5" t="n">
        <v>5987</v>
      </c>
    </row>
    <row r="68" spans="1:3">
      <c r="A68" s="4" t="s">
        <v>845</v>
      </c>
    </row>
    <row r="69" spans="1:3">
      <c r="A69" s="3" t="s">
        <v>827</v>
      </c>
    </row>
    <row r="70" spans="1:3">
      <c r="A70" s="4" t="s">
        <v>43</v>
      </c>
      <c r="B70" s="5" t="n">
        <v>5108</v>
      </c>
      <c r="C70" s="5" t="n">
        <v>6915</v>
      </c>
    </row>
    <row r="71" spans="1:3">
      <c r="A71" s="4" t="s">
        <v>846</v>
      </c>
    </row>
    <row r="72" spans="1:3">
      <c r="A72" s="3" t="s">
        <v>827</v>
      </c>
    </row>
    <row r="73" spans="1:3">
      <c r="A73" s="4" t="s">
        <v>43</v>
      </c>
      <c r="B73" s="5" t="n">
        <v>0</v>
      </c>
      <c r="C73" s="5" t="n">
        <v>0</v>
      </c>
    </row>
    <row r="74" spans="1:3">
      <c r="A74" s="4" t="s">
        <v>847</v>
      </c>
    </row>
    <row r="75" spans="1:3">
      <c r="A75" s="3" t="s">
        <v>827</v>
      </c>
    </row>
    <row r="76" spans="1:3">
      <c r="A76" s="4" t="s">
        <v>43</v>
      </c>
      <c r="B76" s="5" t="n">
        <v>0</v>
      </c>
      <c r="C76" s="5" t="n">
        <v>0</v>
      </c>
    </row>
    <row r="77" spans="1:3">
      <c r="A77" s="4" t="s">
        <v>706</v>
      </c>
    </row>
    <row r="78" spans="1:3">
      <c r="A78" s="3" t="s">
        <v>827</v>
      </c>
    </row>
    <row r="79" spans="1:3">
      <c r="A79" s="4" t="s">
        <v>43</v>
      </c>
      <c r="B79" s="5" t="n">
        <v>1125106</v>
      </c>
      <c r="C79" s="5" t="n">
        <v>1218719</v>
      </c>
    </row>
    <row r="80" spans="1:3">
      <c r="A80" s="4" t="s">
        <v>721</v>
      </c>
      <c r="B80" s="5" t="n">
        <v>1125106</v>
      </c>
      <c r="C80" s="5" t="n">
        <v>1218719</v>
      </c>
    </row>
    <row r="81" spans="1:3">
      <c r="A81" s="4" t="s">
        <v>848</v>
      </c>
    </row>
    <row r="82" spans="1:3">
      <c r="A82" s="3" t="s">
        <v>827</v>
      </c>
    </row>
    <row r="83" spans="1:3">
      <c r="A83" s="4" t="s">
        <v>43</v>
      </c>
      <c r="B83" s="5" t="n">
        <v>1054493</v>
      </c>
      <c r="C83" s="5" t="n">
        <v>1185933</v>
      </c>
    </row>
    <row r="84" spans="1:3">
      <c r="A84" s="4" t="s">
        <v>849</v>
      </c>
    </row>
    <row r="85" spans="1:3">
      <c r="A85" s="3" t="s">
        <v>827</v>
      </c>
    </row>
    <row r="86" spans="1:3">
      <c r="A86" s="4" t="s">
        <v>43</v>
      </c>
      <c r="B86" s="5" t="n">
        <v>30203</v>
      </c>
      <c r="C86" s="5" t="n">
        <v>31767</v>
      </c>
    </row>
    <row r="87" spans="1:3">
      <c r="A87" s="4" t="s">
        <v>850</v>
      </c>
    </row>
    <row r="88" spans="1:3">
      <c r="A88" s="3" t="s">
        <v>827</v>
      </c>
    </row>
    <row r="89" spans="1:3">
      <c r="A89" s="4" t="s">
        <v>43</v>
      </c>
      <c r="B89" s="5" t="n">
        <v>40410</v>
      </c>
      <c r="C89" s="5" t="n">
        <v>1019</v>
      </c>
    </row>
    <row r="90" spans="1:3">
      <c r="A90" s="4" t="s">
        <v>851</v>
      </c>
    </row>
    <row r="91" spans="1:3">
      <c r="A91" s="3" t="s">
        <v>827</v>
      </c>
    </row>
    <row r="92" spans="1:3">
      <c r="A92" s="4" t="s">
        <v>43</v>
      </c>
      <c r="B92" s="5" t="n">
        <v>0</v>
      </c>
      <c r="C92" s="5" t="n">
        <v>0</v>
      </c>
    </row>
    <row r="93" spans="1:3">
      <c r="A93" s="4" t="s">
        <v>852</v>
      </c>
    </row>
    <row r="94" spans="1:3">
      <c r="A94" s="3" t="s">
        <v>827</v>
      </c>
    </row>
    <row r="95" spans="1:3">
      <c r="A95" s="4" t="s">
        <v>43</v>
      </c>
      <c r="B95" s="5" t="n">
        <v>0</v>
      </c>
      <c r="C95" s="5" t="n">
        <v>0</v>
      </c>
    </row>
    <row r="96" spans="1:3">
      <c r="A96" s="4" t="s">
        <v>665</v>
      </c>
    </row>
    <row r="97" spans="1:3">
      <c r="A97" s="3" t="s">
        <v>827</v>
      </c>
    </row>
    <row r="98" spans="1:3">
      <c r="A98" s="4" t="s">
        <v>43</v>
      </c>
      <c r="B98" s="5" t="n">
        <v>56491</v>
      </c>
      <c r="C98" s="5" t="n">
        <v>85393</v>
      </c>
    </row>
    <row r="99" spans="1:3">
      <c r="A99" s="4" t="s">
        <v>721</v>
      </c>
      <c r="B99" s="5" t="n">
        <v>56491</v>
      </c>
      <c r="C99" s="5" t="n">
        <v>85393</v>
      </c>
    </row>
    <row r="100" spans="1:3">
      <c r="A100" s="4" t="s">
        <v>853</v>
      </c>
    </row>
    <row r="101" spans="1:3">
      <c r="A101" s="3" t="s">
        <v>827</v>
      </c>
    </row>
    <row r="102" spans="1:3">
      <c r="A102" s="4" t="s">
        <v>43</v>
      </c>
      <c r="B102" s="5" t="n">
        <v>56491</v>
      </c>
      <c r="C102" s="5" t="n">
        <v>85393</v>
      </c>
    </row>
    <row r="103" spans="1:3">
      <c r="A103" s="4" t="s">
        <v>854</v>
      </c>
    </row>
    <row r="104" spans="1:3">
      <c r="A104" s="3" t="s">
        <v>827</v>
      </c>
    </row>
    <row r="105" spans="1:3">
      <c r="A105" s="4" t="s">
        <v>43</v>
      </c>
      <c r="B105" s="5" t="n">
        <v>0</v>
      </c>
      <c r="C105" s="5" t="n">
        <v>0</v>
      </c>
    </row>
    <row r="106" spans="1:3">
      <c r="A106" s="4" t="s">
        <v>855</v>
      </c>
    </row>
    <row r="107" spans="1:3">
      <c r="A107" s="3" t="s">
        <v>827</v>
      </c>
    </row>
    <row r="108" spans="1:3">
      <c r="A108" s="4" t="s">
        <v>43</v>
      </c>
      <c r="B108" s="5" t="n">
        <v>0</v>
      </c>
      <c r="C108" s="5" t="n">
        <v>0</v>
      </c>
    </row>
    <row r="109" spans="1:3">
      <c r="A109" s="4" t="s">
        <v>856</v>
      </c>
    </row>
    <row r="110" spans="1:3">
      <c r="A110" s="3" t="s">
        <v>827</v>
      </c>
    </row>
    <row r="111" spans="1:3">
      <c r="A111" s="4" t="s">
        <v>43</v>
      </c>
      <c r="B111" s="5" t="n">
        <v>0</v>
      </c>
      <c r="C111" s="5" t="n">
        <v>0</v>
      </c>
    </row>
    <row r="112" spans="1:3">
      <c r="A112" s="4" t="s">
        <v>857</v>
      </c>
    </row>
    <row r="113" spans="1:3">
      <c r="A113" s="3" t="s">
        <v>827</v>
      </c>
    </row>
    <row r="114" spans="1:3">
      <c r="A114" s="4" t="s">
        <v>43</v>
      </c>
      <c r="B114" s="5" t="n">
        <v>0</v>
      </c>
      <c r="C114" s="5" t="n">
        <v>0</v>
      </c>
    </row>
    <row r="115" spans="1:3">
      <c r="A115" s="4" t="s">
        <v>666</v>
      </c>
    </row>
    <row r="116" spans="1:3">
      <c r="A116" s="3" t="s">
        <v>827</v>
      </c>
    </row>
    <row r="117" spans="1:3">
      <c r="A117" s="4" t="s">
        <v>43</v>
      </c>
      <c r="B117" s="5" t="n">
        <v>566561</v>
      </c>
      <c r="C117" s="5" t="n">
        <v>234090</v>
      </c>
    </row>
    <row r="118" spans="1:3">
      <c r="A118" s="4" t="s">
        <v>721</v>
      </c>
      <c r="B118" s="5" t="n">
        <v>566561</v>
      </c>
      <c r="C118" s="5" t="n">
        <v>234090</v>
      </c>
    </row>
    <row r="119" spans="1:3">
      <c r="A119" s="4" t="s">
        <v>858</v>
      </c>
    </row>
    <row r="120" spans="1:3">
      <c r="A120" s="3" t="s">
        <v>827</v>
      </c>
    </row>
    <row r="121" spans="1:3">
      <c r="A121" s="4" t="s">
        <v>43</v>
      </c>
      <c r="B121" s="5" t="n">
        <v>0</v>
      </c>
      <c r="C121" s="5" t="n">
        <v>0</v>
      </c>
    </row>
    <row r="122" spans="1:3">
      <c r="A122" s="4" t="s">
        <v>859</v>
      </c>
    </row>
    <row r="123" spans="1:3">
      <c r="A123" s="3" t="s">
        <v>827</v>
      </c>
    </row>
    <row r="124" spans="1:3">
      <c r="A124" s="4" t="s">
        <v>43</v>
      </c>
      <c r="B124" s="5" t="n">
        <v>0</v>
      </c>
      <c r="C124" s="5" t="n">
        <v>0</v>
      </c>
    </row>
    <row r="125" spans="1:3">
      <c r="A125" s="4" t="s">
        <v>860</v>
      </c>
    </row>
    <row r="126" spans="1:3">
      <c r="A126" s="3" t="s">
        <v>827</v>
      </c>
    </row>
    <row r="127" spans="1:3">
      <c r="A127" s="4" t="s">
        <v>43</v>
      </c>
      <c r="B127" s="5" t="n">
        <v>0</v>
      </c>
      <c r="C127" s="5" t="n">
        <v>0</v>
      </c>
    </row>
    <row r="128" spans="1:3">
      <c r="A128" s="4" t="s">
        <v>861</v>
      </c>
    </row>
    <row r="129" spans="1:3">
      <c r="A129" s="3" t="s">
        <v>827</v>
      </c>
    </row>
    <row r="130" spans="1:3">
      <c r="A130" s="4" t="s">
        <v>43</v>
      </c>
      <c r="B130" s="5" t="n">
        <v>555016</v>
      </c>
      <c r="C130" s="5" t="n">
        <v>221042</v>
      </c>
    </row>
    <row r="131" spans="1:3">
      <c r="A131" s="4" t="s">
        <v>862</v>
      </c>
    </row>
    <row r="132" spans="1:3">
      <c r="A132" s="3" t="s">
        <v>827</v>
      </c>
    </row>
    <row r="133" spans="1:3">
      <c r="A133" s="4" t="s">
        <v>43</v>
      </c>
      <c r="B133" s="5" t="n">
        <v>11545</v>
      </c>
      <c r="C133" s="5" t="n">
        <v>13048</v>
      </c>
    </row>
    <row r="134" spans="1:3">
      <c r="A134" s="4" t="s">
        <v>667</v>
      </c>
    </row>
    <row r="135" spans="1:3">
      <c r="A135" s="3" t="s">
        <v>827</v>
      </c>
    </row>
    <row r="136" spans="1:3">
      <c r="A136" s="4" t="s">
        <v>43</v>
      </c>
      <c r="B136" s="5" t="n">
        <v>79731</v>
      </c>
      <c r="C136" s="5" t="n">
        <v>90227</v>
      </c>
    </row>
    <row r="137" spans="1:3">
      <c r="A137" s="4" t="s">
        <v>721</v>
      </c>
      <c r="B137" s="5" t="n">
        <v>79731</v>
      </c>
      <c r="C137" s="5" t="n">
        <v>90227</v>
      </c>
    </row>
    <row r="138" spans="1:3">
      <c r="A138" s="4" t="s">
        <v>863</v>
      </c>
    </row>
    <row r="139" spans="1:3">
      <c r="A139" s="3" t="s">
        <v>827</v>
      </c>
    </row>
    <row r="140" spans="1:3">
      <c r="A140" s="4" t="s">
        <v>43</v>
      </c>
      <c r="B140" s="5" t="n">
        <v>0</v>
      </c>
      <c r="C140" s="5" t="n">
        <v>0</v>
      </c>
    </row>
    <row r="141" spans="1:3">
      <c r="A141" s="4" t="s">
        <v>864</v>
      </c>
    </row>
    <row r="142" spans="1:3">
      <c r="A142" s="3" t="s">
        <v>827</v>
      </c>
    </row>
    <row r="143" spans="1:3">
      <c r="A143" s="4" t="s">
        <v>43</v>
      </c>
      <c r="B143" s="5" t="n">
        <v>0</v>
      </c>
      <c r="C143" s="5" t="n">
        <v>0</v>
      </c>
    </row>
    <row r="144" spans="1:3">
      <c r="A144" s="4" t="s">
        <v>865</v>
      </c>
    </row>
    <row r="145" spans="1:3">
      <c r="A145" s="3" t="s">
        <v>827</v>
      </c>
    </row>
    <row r="146" spans="1:3">
      <c r="A146" s="4" t="s">
        <v>43</v>
      </c>
      <c r="B146" s="5" t="n">
        <v>0</v>
      </c>
      <c r="C146" s="5" t="n">
        <v>0</v>
      </c>
    </row>
    <row r="147" spans="1:3">
      <c r="A147" s="4" t="s">
        <v>866</v>
      </c>
    </row>
    <row r="148" spans="1:3">
      <c r="A148" s="3" t="s">
        <v>827</v>
      </c>
    </row>
    <row r="149" spans="1:3">
      <c r="A149" s="4" t="s">
        <v>43</v>
      </c>
      <c r="B149" s="5" t="n">
        <v>71924</v>
      </c>
      <c r="C149" s="5" t="n">
        <v>81497</v>
      </c>
    </row>
    <row r="150" spans="1:3">
      <c r="A150" s="4" t="s">
        <v>867</v>
      </c>
    </row>
    <row r="151" spans="1:3">
      <c r="A151" s="3" t="s">
        <v>827</v>
      </c>
    </row>
    <row r="152" spans="1:3">
      <c r="A152" s="4" t="s">
        <v>43</v>
      </c>
      <c r="B152" s="5" t="n">
        <v>7807</v>
      </c>
      <c r="C152" s="5" t="n">
        <v>8730</v>
      </c>
    </row>
    <row r="153" spans="1:3">
      <c r="A153" s="4" t="s">
        <v>93</v>
      </c>
    </row>
    <row r="154" spans="1:3">
      <c r="A154" s="3" t="s">
        <v>827</v>
      </c>
    </row>
    <row r="155" spans="1:3">
      <c r="A155" s="4" t="s">
        <v>43</v>
      </c>
      <c r="B155" s="5" t="n">
        <v>74035</v>
      </c>
      <c r="C155" s="5" t="n">
        <v>3547</v>
      </c>
    </row>
    <row r="156" spans="1:3">
      <c r="A156" s="4" t="s">
        <v>721</v>
      </c>
      <c r="B156" s="5" t="n">
        <v>74035</v>
      </c>
      <c r="C156" s="5" t="n">
        <v>3547</v>
      </c>
    </row>
    <row r="157" spans="1:3">
      <c r="A157" s="4" t="s">
        <v>868</v>
      </c>
    </row>
    <row r="158" spans="1:3">
      <c r="A158" s="3" t="s">
        <v>827</v>
      </c>
    </row>
    <row r="159" spans="1:3">
      <c r="A159" s="4" t="s">
        <v>43</v>
      </c>
      <c r="B159" s="5" t="n">
        <v>0</v>
      </c>
      <c r="C159" s="5" t="n">
        <v>0</v>
      </c>
    </row>
    <row r="160" spans="1:3">
      <c r="A160" s="4" t="s">
        <v>869</v>
      </c>
    </row>
    <row r="161" spans="1:3">
      <c r="A161" s="3" t="s">
        <v>827</v>
      </c>
    </row>
    <row r="162" spans="1:3">
      <c r="A162" s="4" t="s">
        <v>43</v>
      </c>
      <c r="B162" s="5" t="n">
        <v>0</v>
      </c>
      <c r="C162" s="5" t="n">
        <v>0</v>
      </c>
    </row>
    <row r="163" spans="1:3">
      <c r="A163" s="4" t="s">
        <v>870</v>
      </c>
    </row>
    <row r="164" spans="1:3">
      <c r="A164" s="3" t="s">
        <v>827</v>
      </c>
    </row>
    <row r="165" spans="1:3">
      <c r="A165" s="4" t="s">
        <v>43</v>
      </c>
      <c r="B165" s="5" t="n">
        <v>0</v>
      </c>
      <c r="C165" s="5" t="n">
        <v>0</v>
      </c>
    </row>
    <row r="166" spans="1:3">
      <c r="A166" s="4" t="s">
        <v>871</v>
      </c>
    </row>
    <row r="167" spans="1:3">
      <c r="A167" s="3" t="s">
        <v>827</v>
      </c>
    </row>
    <row r="168" spans="1:3">
      <c r="A168" s="4" t="s">
        <v>43</v>
      </c>
      <c r="B168" s="5" t="n">
        <v>73724</v>
      </c>
      <c r="C168" s="5" t="n">
        <v>3400</v>
      </c>
    </row>
    <row r="169" spans="1:3">
      <c r="A169" s="4" t="s">
        <v>872</v>
      </c>
    </row>
    <row r="170" spans="1:3">
      <c r="A170" s="3" t="s">
        <v>827</v>
      </c>
    </row>
    <row r="171" spans="1:3">
      <c r="A171" s="4" t="s">
        <v>43</v>
      </c>
      <c r="B171" s="6" t="n">
        <v>311</v>
      </c>
      <c r="C171" s="6" t="n">
        <v>1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89</v>
      </c>
    </row>
    <row r="3" spans="1:4">
      <c r="A3" s="3" t="s">
        <v>661</v>
      </c>
    </row>
    <row r="4" spans="1:4">
      <c r="A4" s="4" t="s">
        <v>701</v>
      </c>
      <c r="B4" s="6" t="n">
        <v>398468000</v>
      </c>
      <c r="C4" s="6" t="n">
        <v>264090000</v>
      </c>
      <c r="D4" s="6" t="n">
        <v>0</v>
      </c>
    </row>
    <row r="5" spans="1:4">
      <c r="A5" s="4" t="s">
        <v>874</v>
      </c>
      <c r="B5" s="6" t="n">
        <v>-107119000</v>
      </c>
      <c r="C5" s="6" t="n">
        <v>-458192000</v>
      </c>
      <c r="D5" s="5" t="n">
        <v>-39073000</v>
      </c>
    </row>
    <row r="6" spans="1:4">
      <c r="A6" s="4" t="s">
        <v>698</v>
      </c>
      <c r="B6" s="4" t="s">
        <v>699</v>
      </c>
      <c r="C6" s="4" t="s">
        <v>700</v>
      </c>
    </row>
    <row r="7" spans="1:4">
      <c r="A7" s="4" t="s">
        <v>702</v>
      </c>
      <c r="B7" s="6" t="n">
        <v>3294000</v>
      </c>
      <c r="C7" s="6" t="n">
        <v>4223000</v>
      </c>
      <c r="D7" s="5" t="n">
        <v>3685000</v>
      </c>
    </row>
    <row r="8" spans="1:4">
      <c r="A8" s="4" t="s">
        <v>664</v>
      </c>
    </row>
    <row r="9" spans="1:4">
      <c r="A9" s="3" t="s">
        <v>661</v>
      </c>
    </row>
    <row r="10" spans="1:4">
      <c r="A10" s="4" t="s">
        <v>874</v>
      </c>
      <c r="B10" s="5" t="n">
        <v>-54638000</v>
      </c>
      <c r="C10" s="5" t="n">
        <v>-226831000</v>
      </c>
      <c r="D10" s="5" t="n">
        <v>0</v>
      </c>
    </row>
    <row r="11" spans="1:4">
      <c r="A11" s="4" t="s">
        <v>711</v>
      </c>
    </row>
    <row r="12" spans="1:4">
      <c r="A12" s="3" t="s">
        <v>661</v>
      </c>
    </row>
    <row r="13" spans="1:4">
      <c r="A13" s="4" t="s">
        <v>874</v>
      </c>
      <c r="B13" s="5" t="n">
        <v>-32263000</v>
      </c>
      <c r="C13" s="5" t="n">
        <v>-19974000</v>
      </c>
      <c r="D13" s="5" t="n">
        <v>-23731000</v>
      </c>
    </row>
    <row r="14" spans="1:4">
      <c r="A14" s="4" t="s">
        <v>734</v>
      </c>
    </row>
    <row r="15" spans="1:4">
      <c r="A15" s="3" t="s">
        <v>661</v>
      </c>
    </row>
    <row r="16" spans="1:4">
      <c r="A16" s="4" t="s">
        <v>874</v>
      </c>
      <c r="B16" s="5" t="n">
        <v>-20218000</v>
      </c>
      <c r="C16" s="5" t="n">
        <v>-19813000</v>
      </c>
      <c r="D16" s="5" t="n">
        <v>-15342000</v>
      </c>
    </row>
    <row r="17" spans="1:4">
      <c r="A17" s="4" t="s">
        <v>666</v>
      </c>
    </row>
    <row r="18" spans="1:4">
      <c r="A18" s="3" t="s">
        <v>661</v>
      </c>
    </row>
    <row r="19" spans="1:4">
      <c r="A19" s="4" t="s">
        <v>701</v>
      </c>
      <c r="B19" s="5" t="n">
        <v>368402000</v>
      </c>
      <c r="C19" s="5" t="n">
        <v>264090000</v>
      </c>
      <c r="D19" s="5" t="n">
        <v>0</v>
      </c>
    </row>
    <row r="20" spans="1:4">
      <c r="A20" s="4" t="s">
        <v>874</v>
      </c>
      <c r="B20" s="5" t="n">
        <v>0</v>
      </c>
      <c r="C20" s="5" t="n">
        <v>-191574000</v>
      </c>
      <c r="D20" s="5" t="n">
        <v>0</v>
      </c>
    </row>
    <row r="21" spans="1:4">
      <c r="A21" s="4" t="s">
        <v>93</v>
      </c>
    </row>
    <row r="22" spans="1:4">
      <c r="A22" s="3" t="s">
        <v>661</v>
      </c>
    </row>
    <row r="23" spans="1:4">
      <c r="A23" s="4" t="s">
        <v>701</v>
      </c>
      <c r="B23" s="5" t="n">
        <v>30066000</v>
      </c>
      <c r="C23" s="5" t="n">
        <v>0</v>
      </c>
      <c r="D23" s="5" t="n">
        <v>0</v>
      </c>
    </row>
    <row r="24" spans="1:4">
      <c r="A24" s="4" t="s">
        <v>874</v>
      </c>
      <c r="B24" s="6" t="n">
        <v>0</v>
      </c>
      <c r="C24" s="6" t="n">
        <v>0</v>
      </c>
      <c r="D24"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5</v>
      </c>
    </row>
    <row r="3" spans="1:3">
      <c r="A3" s="3" t="s">
        <v>551</v>
      </c>
    </row>
    <row r="4" spans="1:3">
      <c r="A4" s="4" t="s">
        <v>876</v>
      </c>
      <c r="B4" s="6" t="n">
        <v>30290</v>
      </c>
      <c r="C4" s="6" t="n">
        <v>28983</v>
      </c>
    </row>
    <row r="5" spans="1:3">
      <c r="A5" s="4" t="s">
        <v>877</v>
      </c>
      <c r="B5" s="5" t="n">
        <v>-19227</v>
      </c>
      <c r="C5" s="5" t="n">
        <v>-17028</v>
      </c>
    </row>
    <row r="6" spans="1:3">
      <c r="A6" s="4" t="s">
        <v>145</v>
      </c>
      <c r="B6" s="5" t="n">
        <v>11063</v>
      </c>
      <c r="C6" s="5" t="n">
        <v>11955</v>
      </c>
    </row>
    <row r="7" spans="1:3">
      <c r="A7" s="4" t="s">
        <v>878</v>
      </c>
    </row>
    <row r="8" spans="1:3">
      <c r="A8" s="3" t="s">
        <v>551</v>
      </c>
    </row>
    <row r="9" spans="1:3">
      <c r="A9" s="4" t="s">
        <v>876</v>
      </c>
      <c r="B9" s="6" t="n">
        <v>14080</v>
      </c>
      <c r="C9" s="5" t="n">
        <v>14028</v>
      </c>
    </row>
    <row r="10" spans="1:3">
      <c r="A10" s="4" t="s">
        <v>879</v>
      </c>
    </row>
    <row r="11" spans="1:3">
      <c r="A11" s="3" t="s">
        <v>551</v>
      </c>
    </row>
    <row r="12" spans="1:3">
      <c r="A12" s="4" t="s">
        <v>880</v>
      </c>
      <c r="B12" s="4" t="s">
        <v>881</v>
      </c>
    </row>
    <row r="13" spans="1:3">
      <c r="A13" s="4" t="s">
        <v>882</v>
      </c>
    </row>
    <row r="14" spans="1:3">
      <c r="A14" s="3" t="s">
        <v>551</v>
      </c>
    </row>
    <row r="15" spans="1:3">
      <c r="A15" s="4" t="s">
        <v>880</v>
      </c>
      <c r="B15" s="4" t="s">
        <v>883</v>
      </c>
    </row>
    <row r="16" spans="1:3">
      <c r="A16" s="4" t="s">
        <v>884</v>
      </c>
    </row>
    <row r="17" spans="1:3">
      <c r="A17" s="3" t="s">
        <v>551</v>
      </c>
    </row>
    <row r="18" spans="1:3">
      <c r="A18" s="4" t="s">
        <v>876</v>
      </c>
      <c r="B18" s="6" t="n">
        <v>7110</v>
      </c>
      <c r="C18" s="5" t="n">
        <v>6447</v>
      </c>
    </row>
    <row r="19" spans="1:3">
      <c r="A19" s="4" t="s">
        <v>885</v>
      </c>
    </row>
    <row r="20" spans="1:3">
      <c r="A20" s="3" t="s">
        <v>551</v>
      </c>
    </row>
    <row r="21" spans="1:3">
      <c r="A21" s="4" t="s">
        <v>880</v>
      </c>
      <c r="B21" s="4" t="s">
        <v>886</v>
      </c>
    </row>
    <row r="22" spans="1:3">
      <c r="A22" s="4" t="s">
        <v>887</v>
      </c>
    </row>
    <row r="23" spans="1:3">
      <c r="A23" s="3" t="s">
        <v>551</v>
      </c>
    </row>
    <row r="24" spans="1:3">
      <c r="A24" s="4" t="s">
        <v>880</v>
      </c>
      <c r="B24" s="4" t="s">
        <v>888</v>
      </c>
    </row>
    <row r="25" spans="1:3">
      <c r="A25" s="4" t="s">
        <v>889</v>
      </c>
    </row>
    <row r="26" spans="1:3">
      <c r="A26" s="3" t="s">
        <v>551</v>
      </c>
    </row>
    <row r="27" spans="1:3">
      <c r="A27" s="4" t="s">
        <v>876</v>
      </c>
      <c r="B27" s="6" t="n">
        <v>8645</v>
      </c>
      <c r="C27" s="5" t="n">
        <v>8002</v>
      </c>
    </row>
    <row r="28" spans="1:3">
      <c r="A28" s="4" t="s">
        <v>890</v>
      </c>
    </row>
    <row r="29" spans="1:3">
      <c r="A29" s="3" t="s">
        <v>551</v>
      </c>
    </row>
    <row r="30" spans="1:3">
      <c r="A30" s="4" t="s">
        <v>880</v>
      </c>
      <c r="B30" s="4" t="s">
        <v>881</v>
      </c>
    </row>
    <row r="31" spans="1:3">
      <c r="A31" s="4" t="s">
        <v>891</v>
      </c>
    </row>
    <row r="32" spans="1:3">
      <c r="A32" s="3" t="s">
        <v>551</v>
      </c>
    </row>
    <row r="33" spans="1:3">
      <c r="A33" s="4" t="s">
        <v>880</v>
      </c>
      <c r="B33" s="4" t="s">
        <v>886</v>
      </c>
    </row>
    <row r="34" spans="1:3">
      <c r="A34" s="4" t="s">
        <v>892</v>
      </c>
    </row>
    <row r="35" spans="1:3">
      <c r="A35" s="3" t="s">
        <v>551</v>
      </c>
    </row>
    <row r="36" spans="1:3">
      <c r="A36" s="4" t="s">
        <v>876</v>
      </c>
      <c r="B36" s="6" t="n">
        <v>455</v>
      </c>
      <c r="C36" s="6" t="n">
        <v>506</v>
      </c>
    </row>
    <row r="37" spans="1:3">
      <c r="A37" s="4" t="s">
        <v>893</v>
      </c>
    </row>
    <row r="38" spans="1:3">
      <c r="A38" s="3" t="s">
        <v>551</v>
      </c>
    </row>
    <row r="39" spans="1:3">
      <c r="A39" s="4" t="s">
        <v>880</v>
      </c>
      <c r="B39" s="4" t="s">
        <v>881</v>
      </c>
    </row>
    <row r="40" spans="1:3">
      <c r="A40" s="4" t="s">
        <v>894</v>
      </c>
    </row>
    <row r="41" spans="1:3">
      <c r="A41" s="3" t="s">
        <v>551</v>
      </c>
    </row>
    <row r="42" spans="1:3">
      <c r="A42" s="4" t="s">
        <v>880</v>
      </c>
      <c r="B42" s="4" t="s">
        <v>88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5</v>
      </c>
      <c r="B1" s="2" t="s">
        <v>1</v>
      </c>
    </row>
    <row r="2" spans="1:4">
      <c r="B2" s="2" t="s">
        <v>2</v>
      </c>
      <c r="C2" s="2" t="s">
        <v>35</v>
      </c>
      <c r="D2" s="2" t="s">
        <v>89</v>
      </c>
    </row>
    <row r="3" spans="1:4">
      <c r="A3" s="3" t="s">
        <v>268</v>
      </c>
    </row>
    <row r="4" spans="1:4">
      <c r="A4" s="4" t="s">
        <v>896</v>
      </c>
      <c r="B4" s="8" t="n">
        <v>2.7</v>
      </c>
      <c r="C4" s="8" t="n">
        <v>2.8</v>
      </c>
      <c r="D4" s="8" t="n">
        <v>2.5</v>
      </c>
    </row>
    <row r="5" spans="1:4">
      <c r="A5" s="4" t="s">
        <v>897</v>
      </c>
      <c r="B5" s="8" t="n">
        <v>5.8</v>
      </c>
      <c r="C5" s="8" t="n">
        <v>5.2</v>
      </c>
      <c r="D5" s="8" t="n">
        <v>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5</v>
      </c>
      <c r="D2" s="2" t="s">
        <v>89</v>
      </c>
    </row>
    <row r="3" spans="1:4">
      <c r="A3" s="3" t="s">
        <v>184</v>
      </c>
    </row>
    <row r="4" spans="1:4">
      <c r="A4" s="4" t="s">
        <v>123</v>
      </c>
      <c r="B4" s="6" t="n">
        <v>71695</v>
      </c>
      <c r="C4" s="6" t="n">
        <v>78837</v>
      </c>
      <c r="D4" s="6" t="n">
        <v>78702</v>
      </c>
    </row>
    <row r="5" spans="1:4">
      <c r="A5" s="3" t="s">
        <v>185</v>
      </c>
    </row>
    <row r="6" spans="1:4">
      <c r="A6" s="4" t="s">
        <v>186</v>
      </c>
      <c r="B6" s="5" t="n">
        <v>5642</v>
      </c>
      <c r="C6" s="5" t="n">
        <v>6768</v>
      </c>
      <c r="D6" s="5" t="n">
        <v>3041</v>
      </c>
    </row>
    <row r="7" spans="1:4">
      <c r="A7" s="4" t="s">
        <v>187</v>
      </c>
      <c r="B7" s="5" t="n">
        <v>14157</v>
      </c>
      <c r="C7" s="5" t="n">
        <v>10801</v>
      </c>
      <c r="D7" s="5" t="n">
        <v>5897</v>
      </c>
    </row>
    <row r="8" spans="1:4">
      <c r="A8" s="4" t="s">
        <v>162</v>
      </c>
      <c r="B8" s="5" t="n">
        <v>9740</v>
      </c>
      <c r="C8" s="5" t="n">
        <v>7167</v>
      </c>
      <c r="D8" s="5" t="n">
        <v>7069</v>
      </c>
    </row>
    <row r="9" spans="1:4">
      <c r="A9" s="4" t="s">
        <v>188</v>
      </c>
      <c r="B9" s="5" t="n">
        <v>9303</v>
      </c>
      <c r="C9" s="5" t="n">
        <v>14820</v>
      </c>
      <c r="D9" s="5" t="n">
        <v>-2579</v>
      </c>
    </row>
    <row r="10" spans="1:4">
      <c r="A10" s="4" t="s">
        <v>189</v>
      </c>
      <c r="B10" s="5" t="n">
        <v>1403</v>
      </c>
      <c r="C10" s="5" t="n">
        <v>702</v>
      </c>
      <c r="D10" s="5" t="n">
        <v>891</v>
      </c>
    </row>
    <row r="11" spans="1:4">
      <c r="A11" s="4" t="s">
        <v>190</v>
      </c>
      <c r="B11" s="5" t="n">
        <v>1634</v>
      </c>
      <c r="C11" s="5" t="n">
        <v>0</v>
      </c>
      <c r="D11" s="5" t="n">
        <v>0</v>
      </c>
    </row>
    <row r="12" spans="1:4">
      <c r="A12" s="4" t="s">
        <v>191</v>
      </c>
      <c r="B12" s="5" t="n">
        <v>18659</v>
      </c>
      <c r="C12" s="5" t="n">
        <v>-8800</v>
      </c>
      <c r="D12" s="5" t="n">
        <v>-25</v>
      </c>
    </row>
    <row r="13" spans="1:4">
      <c r="A13" s="4" t="s">
        <v>106</v>
      </c>
      <c r="B13" s="5" t="n">
        <v>0</v>
      </c>
      <c r="C13" s="5" t="n">
        <v>12934</v>
      </c>
      <c r="D13" s="5" t="n">
        <v>7262</v>
      </c>
    </row>
    <row r="14" spans="1:4">
      <c r="A14" s="4" t="s">
        <v>192</v>
      </c>
      <c r="B14" s="5" t="n">
        <v>-3913</v>
      </c>
      <c r="C14" s="5" t="n">
        <v>-4898</v>
      </c>
      <c r="D14" s="5" t="n">
        <v>-3685</v>
      </c>
    </row>
    <row r="15" spans="1:4">
      <c r="A15" s="4" t="s">
        <v>193</v>
      </c>
      <c r="B15" s="5" t="n">
        <v>-31699</v>
      </c>
      <c r="C15" s="5" t="n">
        <v>-41172</v>
      </c>
      <c r="D15" s="5" t="n">
        <v>-39750</v>
      </c>
    </row>
    <row r="16" spans="1:4">
      <c r="A16" s="4" t="s">
        <v>194</v>
      </c>
      <c r="B16" s="5" t="n">
        <v>32676</v>
      </c>
      <c r="C16" s="5" t="n">
        <v>40656</v>
      </c>
      <c r="D16" s="5" t="n">
        <v>42772</v>
      </c>
    </row>
    <row r="17" spans="1:4">
      <c r="A17" s="4" t="s">
        <v>195</v>
      </c>
      <c r="B17" s="5" t="n">
        <v>0</v>
      </c>
      <c r="C17" s="5" t="n">
        <v>0</v>
      </c>
      <c r="D17" s="5" t="n">
        <v>255</v>
      </c>
    </row>
    <row r="18" spans="1:4">
      <c r="A18" s="4" t="s">
        <v>196</v>
      </c>
      <c r="B18" s="5" t="n">
        <v>194</v>
      </c>
      <c r="C18" s="5" t="n">
        <v>88</v>
      </c>
      <c r="D18" s="5" t="n">
        <v>405</v>
      </c>
    </row>
    <row r="19" spans="1:4">
      <c r="A19" s="4" t="s">
        <v>197</v>
      </c>
      <c r="B19" s="5" t="n">
        <v>183</v>
      </c>
      <c r="C19" s="5" t="n">
        <v>154</v>
      </c>
      <c r="D19" s="5" t="n">
        <v>130</v>
      </c>
    </row>
    <row r="20" spans="1:4">
      <c r="A20" s="4" t="s">
        <v>198</v>
      </c>
      <c r="B20" s="5" t="n">
        <v>153</v>
      </c>
      <c r="C20" s="5" t="n">
        <v>298</v>
      </c>
      <c r="D20" s="5" t="n">
        <v>1473</v>
      </c>
    </row>
    <row r="21" spans="1:4">
      <c r="A21" s="4" t="s">
        <v>199</v>
      </c>
      <c r="B21" s="5" t="n">
        <v>-7620</v>
      </c>
      <c r="C21" s="5" t="n">
        <v>-7219</v>
      </c>
      <c r="D21" s="5" t="n">
        <v>-4736</v>
      </c>
    </row>
    <row r="22" spans="1:4">
      <c r="A22" s="4" t="s">
        <v>200</v>
      </c>
      <c r="B22" s="5" t="n">
        <v>-34614</v>
      </c>
      <c r="C22" s="5" t="n">
        <v>-32256</v>
      </c>
      <c r="D22" s="5" t="n">
        <v>-11538</v>
      </c>
    </row>
    <row r="23" spans="1:4">
      <c r="A23" s="4" t="s">
        <v>201</v>
      </c>
      <c r="B23" s="5" t="n">
        <v>9881</v>
      </c>
      <c r="C23" s="5" t="n">
        <v>-16687</v>
      </c>
      <c r="D23" s="5" t="n">
        <v>5819</v>
      </c>
    </row>
    <row r="24" spans="1:4">
      <c r="A24" s="4" t="s">
        <v>202</v>
      </c>
      <c r="B24" s="5" t="n">
        <v>97474</v>
      </c>
      <c r="C24" s="5" t="n">
        <v>62193</v>
      </c>
      <c r="D24" s="5" t="n">
        <v>91403</v>
      </c>
    </row>
    <row r="25" spans="1:4">
      <c r="A25" s="3" t="s">
        <v>203</v>
      </c>
    </row>
    <row r="26" spans="1:4">
      <c r="A26" s="4" t="s">
        <v>204</v>
      </c>
      <c r="B26" s="5" t="n">
        <v>-763242</v>
      </c>
      <c r="C26" s="5" t="n">
        <v>-796594</v>
      </c>
      <c r="D26" s="5" t="n">
        <v>-5000</v>
      </c>
    </row>
    <row r="27" spans="1:4">
      <c r="A27" s="4" t="s">
        <v>205</v>
      </c>
      <c r="B27" s="5" t="n">
        <v>44313</v>
      </c>
      <c r="C27" s="5" t="n">
        <v>48124</v>
      </c>
      <c r="D27" s="5" t="n">
        <v>64701</v>
      </c>
    </row>
    <row r="28" spans="1:4">
      <c r="A28" s="4" t="s">
        <v>206</v>
      </c>
      <c r="B28" s="5" t="n">
        <v>476182</v>
      </c>
      <c r="C28" s="5" t="n">
        <v>769203</v>
      </c>
      <c r="D28" s="5" t="n">
        <v>2852</v>
      </c>
    </row>
    <row r="29" spans="1:4">
      <c r="A29" s="4" t="s">
        <v>207</v>
      </c>
      <c r="B29" s="5" t="n">
        <v>-27209330</v>
      </c>
      <c r="C29" s="5" t="n">
        <v>-30084255</v>
      </c>
      <c r="D29" s="5" t="n">
        <v>-36091174</v>
      </c>
    </row>
    <row r="30" spans="1:4">
      <c r="A30" s="4" t="s">
        <v>208</v>
      </c>
      <c r="B30" s="5" t="n">
        <v>27597318</v>
      </c>
      <c r="C30" s="5" t="n">
        <v>30407662</v>
      </c>
      <c r="D30" s="5" t="n">
        <v>35729309</v>
      </c>
    </row>
    <row r="31" spans="1:4">
      <c r="A31" s="4" t="s">
        <v>209</v>
      </c>
      <c r="B31" s="5" t="n">
        <v>59534</v>
      </c>
      <c r="C31" s="5" t="n">
        <v>-960372</v>
      </c>
      <c r="D31" s="5" t="n">
        <v>-794954</v>
      </c>
    </row>
    <row r="32" spans="1:4">
      <c r="A32" s="4" t="s">
        <v>210</v>
      </c>
      <c r="B32" s="5" t="n">
        <v>-397888</v>
      </c>
      <c r="C32" s="5" t="n">
        <v>-262641</v>
      </c>
      <c r="D32" s="5" t="n">
        <v>0</v>
      </c>
    </row>
    <row r="33" spans="1:4">
      <c r="A33" s="4" t="s">
        <v>211</v>
      </c>
      <c r="B33" s="5" t="n">
        <v>110526</v>
      </c>
      <c r="C33" s="5" t="n">
        <v>462518</v>
      </c>
      <c r="D33" s="5" t="n">
        <v>133104</v>
      </c>
    </row>
    <row r="34" spans="1:4">
      <c r="A34" s="4" t="s">
        <v>212</v>
      </c>
      <c r="B34" s="5" t="n">
        <v>0</v>
      </c>
      <c r="C34" s="5" t="n">
        <v>-90000</v>
      </c>
      <c r="D34" s="5" t="n">
        <v>0</v>
      </c>
    </row>
    <row r="35" spans="1:4">
      <c r="A35" s="4" t="s">
        <v>213</v>
      </c>
      <c r="B35" s="5" t="n">
        <v>529</v>
      </c>
      <c r="C35" s="5" t="n">
        <v>1418</v>
      </c>
      <c r="D35" s="5" t="n">
        <v>619</v>
      </c>
    </row>
    <row r="36" spans="1:4">
      <c r="A36" s="4" t="s">
        <v>214</v>
      </c>
      <c r="B36" s="5" t="n">
        <v>16233</v>
      </c>
      <c r="C36" s="5" t="n">
        <v>-37510</v>
      </c>
      <c r="D36" s="5" t="n">
        <v>22433</v>
      </c>
    </row>
    <row r="37" spans="1:4">
      <c r="A37" s="4" t="s">
        <v>215</v>
      </c>
      <c r="B37" s="5" t="n">
        <v>0</v>
      </c>
      <c r="C37" s="5" t="n">
        <v>0</v>
      </c>
      <c r="D37" s="5" t="n">
        <v>-2049</v>
      </c>
    </row>
    <row r="38" spans="1:4">
      <c r="A38" s="4" t="s">
        <v>216</v>
      </c>
      <c r="B38" s="5" t="n">
        <v>-37207</v>
      </c>
      <c r="C38" s="5" t="n">
        <v>-22223</v>
      </c>
      <c r="D38" s="5" t="n">
        <v>0</v>
      </c>
    </row>
    <row r="39" spans="1:4">
      <c r="A39" s="4" t="s">
        <v>217</v>
      </c>
      <c r="B39" s="5" t="n">
        <v>-1777</v>
      </c>
      <c r="C39" s="5" t="n">
        <v>-2135</v>
      </c>
      <c r="D39" s="5" t="n">
        <v>-5426</v>
      </c>
    </row>
    <row r="40" spans="1:4">
      <c r="A40" s="4" t="s">
        <v>218</v>
      </c>
      <c r="B40" s="5" t="n">
        <v>2213</v>
      </c>
      <c r="C40" s="5" t="n">
        <v>1680</v>
      </c>
      <c r="D40" s="5" t="n">
        <v>1051</v>
      </c>
    </row>
    <row r="41" spans="1:4">
      <c r="A41" s="4" t="s">
        <v>219</v>
      </c>
      <c r="B41" s="5" t="n">
        <v>-1502</v>
      </c>
      <c r="C41" s="5" t="n">
        <v>0</v>
      </c>
      <c r="D41" s="5" t="n">
        <v>-17000</v>
      </c>
    </row>
    <row r="42" spans="1:4">
      <c r="A42" s="4" t="s">
        <v>220</v>
      </c>
      <c r="B42" s="5" t="n">
        <v>-104098</v>
      </c>
      <c r="C42" s="5" t="n">
        <v>-565125</v>
      </c>
      <c r="D42" s="5" t="n">
        <v>-961534</v>
      </c>
    </row>
    <row r="43" spans="1:4">
      <c r="A43" s="3" t="s">
        <v>221</v>
      </c>
    </row>
    <row r="44" spans="1:4">
      <c r="A44" s="4" t="s">
        <v>222</v>
      </c>
      <c r="B44" s="5" t="n">
        <v>342094</v>
      </c>
      <c r="C44" s="5" t="n">
        <v>-503633</v>
      </c>
      <c r="D44" s="5" t="n">
        <v>1394276</v>
      </c>
    </row>
    <row r="45" spans="1:4">
      <c r="A45" s="4" t="s">
        <v>223</v>
      </c>
      <c r="B45" s="5" t="n">
        <v>-363790</v>
      </c>
      <c r="C45" s="5" t="n">
        <v>743060</v>
      </c>
      <c r="D45" s="5" t="n">
        <v>-831500</v>
      </c>
    </row>
    <row r="46" spans="1:4">
      <c r="A46" s="4" t="s">
        <v>224</v>
      </c>
      <c r="B46" s="5" t="n">
        <v>32000</v>
      </c>
      <c r="C46" s="5" t="n">
        <v>72000</v>
      </c>
      <c r="D46" s="5" t="n">
        <v>13000</v>
      </c>
    </row>
    <row r="47" spans="1:4">
      <c r="A47" s="4" t="s">
        <v>225</v>
      </c>
      <c r="B47" s="5" t="n">
        <v>0</v>
      </c>
      <c r="C47" s="5" t="n">
        <v>0</v>
      </c>
      <c r="D47" s="5" t="n">
        <v>75000</v>
      </c>
    </row>
    <row r="48" spans="1:4">
      <c r="A48" s="4" t="s">
        <v>226</v>
      </c>
      <c r="B48" s="5" t="n">
        <v>-63250</v>
      </c>
      <c r="C48" s="5" t="n">
        <v>0</v>
      </c>
      <c r="D48" s="5" t="n">
        <v>0</v>
      </c>
    </row>
    <row r="49" spans="1:4">
      <c r="A49" s="4" t="s">
        <v>227</v>
      </c>
      <c r="B49" s="5" t="n">
        <v>0</v>
      </c>
      <c r="C49" s="5" t="n">
        <v>98564</v>
      </c>
      <c r="D49" s="5" t="n">
        <v>0</v>
      </c>
    </row>
    <row r="50" spans="1:4">
      <c r="A50" s="4" t="s">
        <v>228</v>
      </c>
      <c r="B50" s="5" t="n">
        <v>0</v>
      </c>
      <c r="C50" s="5" t="n">
        <v>0</v>
      </c>
      <c r="D50" s="5" t="n">
        <v>161902</v>
      </c>
    </row>
    <row r="51" spans="1:4">
      <c r="A51" s="4" t="s">
        <v>229</v>
      </c>
      <c r="B51" s="5" t="n">
        <v>-14459</v>
      </c>
      <c r="C51" s="5" t="n">
        <v>-14459</v>
      </c>
      <c r="D51" s="5" t="n">
        <v>-9051</v>
      </c>
    </row>
    <row r="52" spans="1:4">
      <c r="A52" s="4" t="s">
        <v>230</v>
      </c>
      <c r="B52" s="5" t="n">
        <v>112</v>
      </c>
      <c r="C52" s="5" t="n">
        <v>1059</v>
      </c>
      <c r="D52" s="5" t="n">
        <v>1532</v>
      </c>
    </row>
    <row r="53" spans="1:4">
      <c r="A53" s="4" t="s">
        <v>231</v>
      </c>
      <c r="B53" s="5" t="n">
        <v>-12976</v>
      </c>
      <c r="C53" s="5" t="n">
        <v>0</v>
      </c>
      <c r="D53" s="5" t="n">
        <v>0</v>
      </c>
    </row>
    <row r="54" spans="1:4">
      <c r="A54" s="4" t="s">
        <v>232</v>
      </c>
      <c r="B54" s="5" t="n">
        <v>-880</v>
      </c>
      <c r="C54" s="5" t="n">
        <v>-14761</v>
      </c>
      <c r="D54" s="5" t="n">
        <v>-5897</v>
      </c>
    </row>
    <row r="55" spans="1:4">
      <c r="A55" s="4" t="s">
        <v>233</v>
      </c>
      <c r="B55" s="5" t="n">
        <v>3585</v>
      </c>
      <c r="C55" s="5" t="n">
        <v>2716</v>
      </c>
      <c r="D55" s="5" t="n">
        <v>70985</v>
      </c>
    </row>
    <row r="56" spans="1:4">
      <c r="A56" s="4" t="s">
        <v>234</v>
      </c>
      <c r="B56" s="5" t="n">
        <v>-77564</v>
      </c>
      <c r="C56" s="5" t="n">
        <v>384546</v>
      </c>
      <c r="D56" s="5" t="n">
        <v>870247</v>
      </c>
    </row>
    <row r="57" spans="1:4">
      <c r="A57" s="4" t="s">
        <v>235</v>
      </c>
      <c r="B57" s="5" t="n">
        <v>-84188</v>
      </c>
      <c r="C57" s="5" t="n">
        <v>-118386</v>
      </c>
      <c r="D57" s="5" t="n">
        <v>116</v>
      </c>
    </row>
    <row r="58" spans="1:4">
      <c r="A58" s="4" t="s">
        <v>236</v>
      </c>
      <c r="B58" s="5" t="n">
        <v>146323</v>
      </c>
      <c r="C58" s="5" t="n">
        <v>264709</v>
      </c>
      <c r="D58" s="5" t="n">
        <v>264593</v>
      </c>
    </row>
    <row r="59" spans="1:4">
      <c r="A59" s="4" t="s">
        <v>237</v>
      </c>
      <c r="B59" s="5" t="n">
        <v>62135</v>
      </c>
      <c r="C59" s="5" t="n">
        <v>146323</v>
      </c>
      <c r="D59" s="5" t="n">
        <v>264709</v>
      </c>
    </row>
    <row r="60" spans="1:4">
      <c r="A60" s="3" t="s">
        <v>238</v>
      </c>
    </row>
    <row r="61" spans="1:4">
      <c r="A61" s="4" t="s">
        <v>239</v>
      </c>
      <c r="B61" s="5" t="n">
        <v>160384</v>
      </c>
      <c r="C61" s="5" t="n">
        <v>101575</v>
      </c>
      <c r="D61" s="5" t="n">
        <v>71216</v>
      </c>
    </row>
    <row r="62" spans="1:4">
      <c r="A62" s="4" t="s">
        <v>240</v>
      </c>
      <c r="B62" s="5" t="n">
        <v>4794</v>
      </c>
      <c r="C62" s="5" t="n">
        <v>40282</v>
      </c>
      <c r="D62" s="5" t="n">
        <v>57251</v>
      </c>
    </row>
    <row r="63" spans="1:4">
      <c r="A63" s="3" t="s">
        <v>241</v>
      </c>
    </row>
    <row r="64" spans="1:4">
      <c r="A64" s="4" t="s">
        <v>242</v>
      </c>
      <c r="B64" s="5" t="n">
        <v>1639</v>
      </c>
      <c r="C64" s="5" t="n">
        <v>750</v>
      </c>
      <c r="D64" s="5" t="n">
        <v>703</v>
      </c>
    </row>
    <row r="65" spans="1:4">
      <c r="A65" s="4" t="s">
        <v>243</v>
      </c>
      <c r="B65" s="5" t="n">
        <v>0</v>
      </c>
      <c r="C65" s="5" t="n">
        <v>150638</v>
      </c>
      <c r="D65" s="5" t="n">
        <v>0</v>
      </c>
    </row>
    <row r="66" spans="1:4">
      <c r="A66" s="4" t="s">
        <v>244</v>
      </c>
      <c r="B66" s="6" t="n">
        <v>129691</v>
      </c>
      <c r="C66" s="6" t="n">
        <v>0</v>
      </c>
      <c r="D66" s="6" t="n">
        <v>251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550</v>
      </c>
    </row>
    <row r="2" spans="1:2">
      <c r="A2" s="3" t="s">
        <v>899</v>
      </c>
    </row>
    <row r="3" spans="1:2">
      <c r="A3" s="5" t="n">
        <v>2019</v>
      </c>
      <c r="B3" s="6" t="n">
        <v>5577</v>
      </c>
    </row>
    <row r="4" spans="1:2">
      <c r="A4" s="5" t="n">
        <v>2020</v>
      </c>
      <c r="B4" s="5" t="n">
        <v>5135</v>
      </c>
    </row>
    <row r="5" spans="1:2">
      <c r="A5" s="5" t="n">
        <v>2021</v>
      </c>
      <c r="B5" s="5" t="n">
        <v>4513</v>
      </c>
    </row>
    <row r="6" spans="1:2">
      <c r="A6" s="5" t="n">
        <v>2022</v>
      </c>
      <c r="B6" s="5" t="n">
        <v>3885</v>
      </c>
    </row>
    <row r="7" spans="1:2">
      <c r="A7" s="5" t="n">
        <v>2023</v>
      </c>
      <c r="B7" s="5" t="n">
        <v>2856</v>
      </c>
    </row>
    <row r="8" spans="1:2">
      <c r="A8" s="4" t="s">
        <v>554</v>
      </c>
      <c r="B8" s="5" t="n">
        <v>4699</v>
      </c>
    </row>
    <row r="9" spans="1:2">
      <c r="A9" s="4" t="s">
        <v>552</v>
      </c>
      <c r="B9" s="6" t="n">
        <v>266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0</v>
      </c>
      <c r="B1" s="2" t="s">
        <v>2</v>
      </c>
      <c r="C1" s="2" t="s">
        <v>35</v>
      </c>
    </row>
    <row r="2" spans="1:3">
      <c r="A2" s="3" t="s">
        <v>901</v>
      </c>
    </row>
    <row r="3" spans="1:3">
      <c r="A3" s="4" t="s">
        <v>55</v>
      </c>
      <c r="B3" s="6" t="n">
        <v>1122171</v>
      </c>
      <c r="C3" s="6" t="n">
        <v>1052115</v>
      </c>
    </row>
    <row r="4" spans="1:3">
      <c r="A4" s="4" t="s">
        <v>902</v>
      </c>
      <c r="B4" s="5" t="n">
        <v>803948</v>
      </c>
      <c r="C4" s="5" t="n">
        <v>523848</v>
      </c>
    </row>
    <row r="5" spans="1:3">
      <c r="A5" s="4" t="s">
        <v>903</v>
      </c>
      <c r="B5" s="5" t="n">
        <v>3481936</v>
      </c>
      <c r="C5" s="5" t="n">
        <v>3318486</v>
      </c>
    </row>
    <row r="6" spans="1:3">
      <c r="A6" s="4" t="s">
        <v>904</v>
      </c>
      <c r="B6" s="5" t="n">
        <v>792370</v>
      </c>
      <c r="C6" s="5" t="n">
        <v>1284855</v>
      </c>
    </row>
    <row r="7" spans="1:3">
      <c r="A7" s="4" t="s">
        <v>905</v>
      </c>
      <c r="B7" s="5" t="n">
        <v>941811</v>
      </c>
      <c r="C7" s="5" t="n">
        <v>620838</v>
      </c>
    </row>
    <row r="8" spans="1:3">
      <c r="A8" s="4" t="s">
        <v>57</v>
      </c>
      <c r="B8" s="6" t="n">
        <v>7142236</v>
      </c>
      <c r="C8" s="6" t="n">
        <v>68001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906</v>
      </c>
      <c r="B1" s="2" t="s">
        <v>550</v>
      </c>
    </row>
    <row r="2" spans="1:2">
      <c r="A2" s="3" t="s">
        <v>907</v>
      </c>
    </row>
    <row r="3" spans="1:2">
      <c r="A3" s="5" t="n">
        <v>2019</v>
      </c>
      <c r="B3" s="6" t="n">
        <v>1459919</v>
      </c>
    </row>
    <row r="4" spans="1:2">
      <c r="A4" s="5" t="n">
        <v>2020</v>
      </c>
      <c r="B4" s="5" t="n">
        <v>172903</v>
      </c>
    </row>
    <row r="5" spans="1:2">
      <c r="A5" s="5" t="n">
        <v>2021</v>
      </c>
      <c r="B5" s="5" t="n">
        <v>81148</v>
      </c>
    </row>
    <row r="6" spans="1:2">
      <c r="A6" s="5" t="n">
        <v>2022</v>
      </c>
      <c r="B6" s="5" t="n">
        <v>17147</v>
      </c>
    </row>
    <row r="7" spans="1:2">
      <c r="A7" s="5" t="n">
        <v>2023</v>
      </c>
      <c r="B7" s="5" t="n">
        <v>3064</v>
      </c>
    </row>
    <row r="8" spans="1:2">
      <c r="A8" s="4" t="s">
        <v>908</v>
      </c>
      <c r="B8" s="6" t="n">
        <v>17341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09</v>
      </c>
      <c r="B1" s="2" t="s">
        <v>2</v>
      </c>
      <c r="C1" s="2" t="s">
        <v>35</v>
      </c>
    </row>
    <row r="2" spans="1:3">
      <c r="A2" s="3" t="s">
        <v>270</v>
      </c>
    </row>
    <row r="3" spans="1:3">
      <c r="A3" s="4" t="s">
        <v>910</v>
      </c>
      <c r="B3" s="6" t="n">
        <v>500</v>
      </c>
      <c r="C3" s="6" t="n">
        <v>800</v>
      </c>
    </row>
    <row r="4" spans="1:3">
      <c r="A4" s="4" t="s">
        <v>911</v>
      </c>
      <c r="B4" s="9" t="n">
        <v>556.5</v>
      </c>
      <c r="C4" s="9" t="n">
        <v>654.8</v>
      </c>
    </row>
    <row r="5" spans="1:3">
      <c r="A5" s="4" t="s">
        <v>912</v>
      </c>
      <c r="B5" s="9" t="n">
        <v>800.2</v>
      </c>
      <c r="C5" s="9" t="n">
        <v>504.3</v>
      </c>
    </row>
    <row r="6" spans="1:3">
      <c r="A6" s="4" t="s">
        <v>913</v>
      </c>
      <c r="B6" s="8" t="n">
        <v>3.4</v>
      </c>
      <c r="C6" s="6"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4</v>
      </c>
      <c r="B1" s="2" t="s">
        <v>2</v>
      </c>
      <c r="C1" s="2" t="s">
        <v>35</v>
      </c>
    </row>
    <row r="2" spans="1:3">
      <c r="A2" s="3" t="s">
        <v>273</v>
      </c>
    </row>
    <row r="3" spans="1:3">
      <c r="A3" s="4" t="s">
        <v>59</v>
      </c>
      <c r="B3" s="6" t="n">
        <v>1248070</v>
      </c>
      <c r="C3" s="6" t="n">
        <v>1611860</v>
      </c>
    </row>
    <row r="4" spans="1:3">
      <c r="A4" s="4" t="s">
        <v>58</v>
      </c>
      <c r="B4" s="5" t="n">
        <v>187000</v>
      </c>
      <c r="C4" s="5" t="n">
        <v>155000</v>
      </c>
    </row>
    <row r="5" spans="1:3">
      <c r="A5" s="4" t="s">
        <v>915</v>
      </c>
      <c r="B5" s="6" t="n">
        <v>1435070</v>
      </c>
      <c r="C5" s="6" t="n">
        <v>1766860</v>
      </c>
    </row>
    <row r="6" spans="1:3">
      <c r="A6" s="4" t="s">
        <v>916</v>
      </c>
      <c r="B6" s="4" t="s">
        <v>917</v>
      </c>
      <c r="C6" s="4" t="s">
        <v>918</v>
      </c>
    </row>
    <row r="7" spans="1:3">
      <c r="A7" s="4" t="s">
        <v>919</v>
      </c>
      <c r="B7" s="4" t="s">
        <v>920</v>
      </c>
      <c r="C7" s="4" t="s">
        <v>9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89</v>
      </c>
    </row>
    <row r="3" spans="1:4">
      <c r="A3" s="4" t="s">
        <v>923</v>
      </c>
    </row>
    <row r="4" spans="1:4">
      <c r="A4" s="3" t="s">
        <v>924</v>
      </c>
    </row>
    <row r="5" spans="1:4">
      <c r="A5" s="4" t="s">
        <v>925</v>
      </c>
      <c r="B5" s="6" t="n">
        <v>2622165</v>
      </c>
      <c r="C5" s="6" t="n">
        <v>2283250</v>
      </c>
      <c r="D5" s="6" t="n">
        <v>1697800</v>
      </c>
    </row>
    <row r="6" spans="1:4">
      <c r="A6" s="4" t="s">
        <v>926</v>
      </c>
      <c r="B6" s="6" t="n">
        <v>1526180</v>
      </c>
      <c r="C6" s="6" t="n">
        <v>1415755</v>
      </c>
      <c r="D6" s="6" t="n">
        <v>965293</v>
      </c>
    </row>
    <row r="7" spans="1:4">
      <c r="A7" s="4" t="s">
        <v>927</v>
      </c>
      <c r="B7" s="4" t="s">
        <v>928</v>
      </c>
      <c r="C7" s="4" t="s">
        <v>929</v>
      </c>
      <c r="D7" s="4" t="s">
        <v>930</v>
      </c>
    </row>
    <row r="8" spans="1:4">
      <c r="A8" s="4" t="s">
        <v>931</v>
      </c>
    </row>
    <row r="9" spans="1:4">
      <c r="A9" s="3" t="s">
        <v>924</v>
      </c>
    </row>
    <row r="10" spans="1:4">
      <c r="A10" s="4" t="s">
        <v>925</v>
      </c>
      <c r="B10" s="6" t="n">
        <v>195000</v>
      </c>
      <c r="C10" s="6" t="n">
        <v>238000</v>
      </c>
      <c r="D10" s="6" t="n">
        <v>137000</v>
      </c>
    </row>
    <row r="11" spans="1:4">
      <c r="A11" s="4" t="s">
        <v>926</v>
      </c>
      <c r="B11" s="6" t="n">
        <v>156652</v>
      </c>
      <c r="C11" s="6" t="n">
        <v>163466</v>
      </c>
      <c r="D11" s="6" t="n">
        <v>84514</v>
      </c>
    </row>
    <row r="12" spans="1:4">
      <c r="A12" s="4" t="s">
        <v>927</v>
      </c>
      <c r="B12" s="4" t="s">
        <v>932</v>
      </c>
      <c r="C12" s="4" t="s">
        <v>933</v>
      </c>
      <c r="D12" s="4" t="s">
        <v>9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5"/>
    <col customWidth="1" max="5" min="5" width="14"/>
    <col customWidth="1" max="6" min="6" width="15"/>
  </cols>
  <sheetData>
    <row r="1" spans="1:6">
      <c r="A1" s="1" t="s">
        <v>935</v>
      </c>
      <c r="B1" s="2" t="s">
        <v>936</v>
      </c>
      <c r="C1" s="2" t="s">
        <v>560</v>
      </c>
      <c r="D1" s="2" t="s">
        <v>2</v>
      </c>
      <c r="E1" s="2" t="s">
        <v>937</v>
      </c>
      <c r="F1" s="2" t="s">
        <v>35</v>
      </c>
    </row>
    <row r="2" spans="1:6">
      <c r="A2" s="3" t="s">
        <v>938</v>
      </c>
    </row>
    <row r="3" spans="1:6">
      <c r="A3" s="4" t="s">
        <v>939</v>
      </c>
      <c r="D3" s="6" t="n">
        <v>4100000000</v>
      </c>
      <c r="F3" s="6" t="n">
        <v>4300000000</v>
      </c>
    </row>
    <row r="4" spans="1:6">
      <c r="A4" s="4" t="s">
        <v>940</v>
      </c>
      <c r="D4" s="5" t="n">
        <v>102500000</v>
      </c>
      <c r="F4" s="5" t="n">
        <v>142500000</v>
      </c>
    </row>
    <row r="5" spans="1:6">
      <c r="A5" s="4" t="s">
        <v>941</v>
      </c>
    </row>
    <row r="6" spans="1:6">
      <c r="A6" s="3" t="s">
        <v>938</v>
      </c>
    </row>
    <row r="7" spans="1:6">
      <c r="A7" s="4" t="s">
        <v>942</v>
      </c>
      <c r="D7" s="5" t="n">
        <v>5200000000</v>
      </c>
      <c r="F7" s="5" t="n">
        <v>5500000000</v>
      </c>
    </row>
    <row r="8" spans="1:6">
      <c r="A8" s="4" t="s">
        <v>943</v>
      </c>
    </row>
    <row r="9" spans="1:6">
      <c r="A9" s="3" t="s">
        <v>938</v>
      </c>
    </row>
    <row r="10" spans="1:6">
      <c r="A10" s="4" t="s">
        <v>944</v>
      </c>
      <c r="C10" s="4" t="s">
        <v>945</v>
      </c>
    </row>
    <row r="11" spans="1:6">
      <c r="A11" s="4" t="s">
        <v>946</v>
      </c>
      <c r="B11" s="6" t="n">
        <v>25000000</v>
      </c>
      <c r="C11" s="6" t="n">
        <v>100000000</v>
      </c>
    </row>
    <row r="12" spans="1:6">
      <c r="A12" s="4" t="s">
        <v>947</v>
      </c>
      <c r="C12" s="4" t="s">
        <v>948</v>
      </c>
    </row>
    <row r="13" spans="1:6">
      <c r="A13" s="4" t="s">
        <v>949</v>
      </c>
      <c r="C13" s="4" t="s">
        <v>950</v>
      </c>
    </row>
    <row r="14" spans="1:6">
      <c r="A14" s="4" t="s">
        <v>951</v>
      </c>
      <c r="C14" s="6" t="n">
        <v>98600000</v>
      </c>
    </row>
    <row r="15" spans="1:6">
      <c r="A15" s="4" t="s">
        <v>952</v>
      </c>
      <c r="B15" s="4" t="s">
        <v>953</v>
      </c>
    </row>
    <row r="16" spans="1:6">
      <c r="A16" s="4" t="s">
        <v>954</v>
      </c>
    </row>
    <row r="17" spans="1:6">
      <c r="A17" s="3" t="s">
        <v>938</v>
      </c>
    </row>
    <row r="18" spans="1:6">
      <c r="A18" s="4" t="s">
        <v>944</v>
      </c>
      <c r="E18" s="4" t="s">
        <v>955</v>
      </c>
    </row>
    <row r="19" spans="1:6">
      <c r="A19" s="4" t="s">
        <v>956</v>
      </c>
      <c r="E19" s="6" t="n">
        <v>63300000</v>
      </c>
    </row>
    <row r="20" spans="1:6">
      <c r="A20" s="4" t="s">
        <v>957</v>
      </c>
    </row>
    <row r="21" spans="1:6">
      <c r="A21" s="3" t="s">
        <v>938</v>
      </c>
    </row>
    <row r="22" spans="1:6">
      <c r="A22" s="4" t="s">
        <v>946</v>
      </c>
      <c r="B22" s="6" t="n">
        <v>110000000</v>
      </c>
    </row>
    <row r="23" spans="1:6">
      <c r="A23" s="4" t="s">
        <v>952</v>
      </c>
      <c r="B23" s="4" t="s">
        <v>958</v>
      </c>
    </row>
    <row r="24" spans="1:6">
      <c r="A24" s="4" t="s">
        <v>959</v>
      </c>
      <c r="B24" s="4" t="s">
        <v>960</v>
      </c>
    </row>
    <row r="25" spans="1:6">
      <c r="A25" s="4" t="s">
        <v>961</v>
      </c>
      <c r="B25" s="4" t="s">
        <v>962</v>
      </c>
    </row>
    <row r="26" spans="1:6">
      <c r="A26" s="4" t="s">
        <v>931</v>
      </c>
    </row>
    <row r="27" spans="1:6">
      <c r="A27" s="3" t="s">
        <v>938</v>
      </c>
    </row>
    <row r="28" spans="1:6">
      <c r="A28" s="4" t="s">
        <v>963</v>
      </c>
      <c r="D28" s="6" t="n">
        <v>522000000</v>
      </c>
      <c r="F28" s="6" t="n">
        <v>31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W7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7"/>
    <col customWidth="1" max="12" min="12" width="37"/>
    <col customWidth="1" max="13" min="13" width="24"/>
    <col customWidth="1" max="14" min="14" width="27"/>
    <col customWidth="1" max="15" min="15" width="24"/>
    <col customWidth="1" max="16" min="16" width="37"/>
    <col customWidth="1" max="17" min="17" width="24"/>
    <col customWidth="1" max="18" min="18" width="37"/>
    <col customWidth="1" max="19" min="19" width="36"/>
    <col customWidth="1" max="20" min="20" width="36"/>
    <col customWidth="1" max="21" min="21" width="30"/>
    <col customWidth="1" max="22" min="22" width="20"/>
    <col customWidth="1" max="23" min="23" width="14"/>
  </cols>
  <sheetData>
    <row r="1" spans="1:23">
      <c r="A1" s="1" t="s">
        <v>964</v>
      </c>
      <c r="B1" s="2" t="s">
        <v>965</v>
      </c>
      <c r="C1" s="2" t="s">
        <v>966</v>
      </c>
      <c r="D1" s="2" t="s">
        <v>967</v>
      </c>
      <c r="E1" s="2" t="s">
        <v>968</v>
      </c>
      <c r="F1" s="2" t="s">
        <v>969</v>
      </c>
      <c r="G1" s="2" t="s">
        <v>970</v>
      </c>
      <c r="H1" s="2" t="s">
        <v>971</v>
      </c>
      <c r="I1" s="2" t="s">
        <v>972</v>
      </c>
      <c r="J1" s="2" t="s">
        <v>973</v>
      </c>
      <c r="K1" s="2" t="s">
        <v>974</v>
      </c>
      <c r="L1" s="2" t="s">
        <v>975</v>
      </c>
      <c r="M1" s="2" t="s">
        <v>976</v>
      </c>
      <c r="N1" s="2" t="s">
        <v>977</v>
      </c>
      <c r="O1" s="2" t="s">
        <v>978</v>
      </c>
      <c r="P1" s="2" t="s">
        <v>979</v>
      </c>
      <c r="Q1" s="2" t="s">
        <v>980</v>
      </c>
      <c r="R1" s="2" t="s">
        <v>981</v>
      </c>
      <c r="S1" s="2" t="s">
        <v>982</v>
      </c>
      <c r="T1" s="2" t="s">
        <v>983</v>
      </c>
      <c r="U1" s="2" t="s">
        <v>984</v>
      </c>
      <c r="V1" s="2" t="s">
        <v>985</v>
      </c>
      <c r="W1" s="2" t="s">
        <v>986</v>
      </c>
    </row>
    <row r="2" spans="1:23">
      <c r="A2" s="3" t="s">
        <v>987</v>
      </c>
    </row>
    <row r="3" spans="1:23">
      <c r="A3" s="4" t="s">
        <v>988</v>
      </c>
      <c r="W3" s="4" t="s">
        <v>989</v>
      </c>
    </row>
    <row r="4" spans="1:23">
      <c r="A4" s="4" t="s">
        <v>990</v>
      </c>
      <c r="W4" s="4" t="s">
        <v>991</v>
      </c>
    </row>
    <row r="5" spans="1:23">
      <c r="A5" s="4" t="s">
        <v>992</v>
      </c>
      <c r="T5" s="5" t="n">
        <v>719200</v>
      </c>
      <c r="U5" s="5" t="n">
        <v>0</v>
      </c>
      <c r="V5" s="5" t="n">
        <v>0</v>
      </c>
    </row>
    <row r="6" spans="1:23">
      <c r="A6" s="4" t="s">
        <v>993</v>
      </c>
      <c r="T6" s="7" t="n">
        <v>18.04</v>
      </c>
    </row>
    <row r="7" spans="1:23">
      <c r="A7" s="4" t="s">
        <v>994</v>
      </c>
      <c r="T7" s="5" t="n">
        <v>0</v>
      </c>
      <c r="U7" s="5" t="n">
        <v>35187</v>
      </c>
    </row>
    <row r="8" spans="1:23">
      <c r="A8" s="4" t="s">
        <v>995</v>
      </c>
      <c r="T8" s="5" t="n">
        <v>4</v>
      </c>
    </row>
    <row r="9" spans="1:23">
      <c r="A9" s="4" t="s">
        <v>78</v>
      </c>
      <c r="T9" s="6" t="n">
        <v>1</v>
      </c>
      <c r="U9" s="6" t="n">
        <v>1</v>
      </c>
    </row>
    <row r="10" spans="1:23">
      <c r="A10" s="4" t="s">
        <v>996</v>
      </c>
    </row>
    <row r="11" spans="1:23">
      <c r="A11" s="3" t="s">
        <v>987</v>
      </c>
    </row>
    <row r="12" spans="1:23">
      <c r="A12" s="4" t="s">
        <v>997</v>
      </c>
      <c r="T12" s="7" t="n">
        <v>21.38</v>
      </c>
    </row>
    <row r="13" spans="1:23">
      <c r="A13" s="4" t="s">
        <v>998</v>
      </c>
    </row>
    <row r="14" spans="1:23">
      <c r="A14" s="3" t="s">
        <v>987</v>
      </c>
    </row>
    <row r="15" spans="1:23">
      <c r="A15" s="4" t="s">
        <v>999</v>
      </c>
      <c r="B15" s="10" t="n">
        <v>0.375</v>
      </c>
      <c r="C15" s="10" t="n">
        <v>0.375</v>
      </c>
      <c r="D15" s="10" t="n">
        <v>0.375</v>
      </c>
      <c r="F15" s="10" t="n">
        <v>0.375</v>
      </c>
      <c r="G15" s="10" t="n">
        <v>0.375</v>
      </c>
      <c r="H15" s="10" t="n">
        <v>0.375</v>
      </c>
      <c r="I15" s="10" t="n">
        <v>0.375</v>
      </c>
      <c r="J15" s="11" t="n">
        <v>0.370833</v>
      </c>
    </row>
    <row r="16" spans="1:23">
      <c r="A16" s="4" t="s">
        <v>1000</v>
      </c>
    </row>
    <row r="17" spans="1:23">
      <c r="A17" s="3" t="s">
        <v>987</v>
      </c>
    </row>
    <row r="18" spans="1:23">
      <c r="A18" s="4" t="s">
        <v>999</v>
      </c>
      <c r="B18" s="12" t="n">
        <v>0.403125</v>
      </c>
      <c r="C18" s="12" t="n">
        <v>0.403125</v>
      </c>
      <c r="D18" s="12" t="n">
        <v>0.403125</v>
      </c>
      <c r="E18" s="11" t="n">
        <v>0.403125</v>
      </c>
      <c r="F18" s="12" t="n">
        <v>0.403125</v>
      </c>
      <c r="G18" s="12" t="n">
        <v>0.403125</v>
      </c>
      <c r="H18" s="12" t="n">
        <v>0.403125</v>
      </c>
      <c r="I18" s="12" t="n">
        <v>0.403125</v>
      </c>
      <c r="J18" s="12" t="n">
        <v>0.403125</v>
      </c>
      <c r="M18" s="11" t="n">
        <v>0.403125</v>
      </c>
      <c r="O18" s="11" t="n">
        <v>0.210521</v>
      </c>
    </row>
    <row r="19" spans="1:23">
      <c r="A19" s="4" t="s">
        <v>1001</v>
      </c>
    </row>
    <row r="20" spans="1:23">
      <c r="A20" s="3" t="s">
        <v>987</v>
      </c>
    </row>
    <row r="21" spans="1:23">
      <c r="A21" s="4" t="s">
        <v>999</v>
      </c>
      <c r="B21" s="13" t="n">
        <v>0.40625</v>
      </c>
      <c r="C21" s="13" t="n">
        <v>0.40625</v>
      </c>
      <c r="D21" s="13" t="n">
        <v>0.40625</v>
      </c>
      <c r="E21" s="13" t="n">
        <v>0.40625</v>
      </c>
      <c r="F21" s="13" t="n">
        <v>0.40625</v>
      </c>
      <c r="G21" s="13" t="n">
        <v>0.40625</v>
      </c>
      <c r="H21" s="13" t="n">
        <v>0.40625</v>
      </c>
      <c r="I21" s="13" t="n">
        <v>0.40625</v>
      </c>
      <c r="J21" s="13" t="n">
        <v>0.40625</v>
      </c>
      <c r="M21" s="13" t="n">
        <v>0.40625</v>
      </c>
      <c r="O21" s="13" t="n">
        <v>0.40625</v>
      </c>
      <c r="Q21" s="14" t="n">
        <v>0.2076</v>
      </c>
    </row>
    <row r="22" spans="1:23">
      <c r="A22" s="4" t="s">
        <v>1002</v>
      </c>
    </row>
    <row r="23" spans="1:23">
      <c r="A23" s="3" t="s">
        <v>987</v>
      </c>
    </row>
    <row r="24" spans="1:23">
      <c r="A24" s="4" t="s">
        <v>1003</v>
      </c>
      <c r="S24" s="6" t="n">
        <v>25</v>
      </c>
    </row>
    <row r="25" spans="1:23">
      <c r="A25" s="4" t="s">
        <v>999</v>
      </c>
      <c r="B25" s="14" t="n">
        <v>0.4375</v>
      </c>
      <c r="C25" s="14" t="n">
        <v>0.4375</v>
      </c>
      <c r="D25" s="14" t="n">
        <v>0.4375</v>
      </c>
      <c r="E25" s="14" t="n">
        <v>0.4375</v>
      </c>
      <c r="F25" s="14" t="n">
        <v>0.4375</v>
      </c>
      <c r="G25" s="14" t="n">
        <v>0.4375</v>
      </c>
      <c r="H25" s="14" t="n">
        <v>0.4375</v>
      </c>
      <c r="I25" s="14" t="n">
        <v>0.4375</v>
      </c>
      <c r="J25" s="14" t="n">
        <v>0.4375</v>
      </c>
      <c r="M25" s="14" t="n">
        <v>0.4375</v>
      </c>
      <c r="O25" s="14" t="n">
        <v>0.4375</v>
      </c>
      <c r="Q25" s="14" t="n">
        <v>0.4375</v>
      </c>
    </row>
    <row r="26" spans="1:23">
      <c r="A26" s="4" t="s">
        <v>1004</v>
      </c>
    </row>
    <row r="27" spans="1:23">
      <c r="A27" s="3" t="s">
        <v>987</v>
      </c>
    </row>
    <row r="28" spans="1:23">
      <c r="A28" s="4" t="s">
        <v>1005</v>
      </c>
      <c r="K28" s="5" t="n">
        <v>2415000</v>
      </c>
    </row>
    <row r="29" spans="1:23">
      <c r="A29" s="4" t="s">
        <v>1006</v>
      </c>
      <c r="K29" s="6" t="n">
        <v>25</v>
      </c>
    </row>
    <row r="30" spans="1:23">
      <c r="A30" s="4" t="s">
        <v>1007</v>
      </c>
      <c r="K30" s="8" t="n">
        <v>58.3</v>
      </c>
    </row>
    <row r="31" spans="1:23">
      <c r="A31" s="4" t="s">
        <v>1008</v>
      </c>
    </row>
    <row r="32" spans="1:23">
      <c r="A32" s="3" t="s">
        <v>987</v>
      </c>
    </row>
    <row r="33" spans="1:23">
      <c r="A33" s="4" t="s">
        <v>1005</v>
      </c>
      <c r="L33" s="5" t="n">
        <v>3400000</v>
      </c>
    </row>
    <row r="34" spans="1:23">
      <c r="A34" s="4" t="s">
        <v>1006</v>
      </c>
      <c r="L34" s="6" t="n">
        <v>25</v>
      </c>
    </row>
    <row r="35" spans="1:23">
      <c r="A35" s="4" t="s">
        <v>1007</v>
      </c>
      <c r="L35" s="8" t="n">
        <v>82.2</v>
      </c>
    </row>
    <row r="36" spans="1:23">
      <c r="A36" s="4" t="s">
        <v>78</v>
      </c>
      <c r="L36" s="6" t="n">
        <v>1</v>
      </c>
    </row>
    <row r="37" spans="1:23">
      <c r="A37" s="4" t="s">
        <v>1009</v>
      </c>
      <c r="L37" s="4" t="s">
        <v>1010</v>
      </c>
    </row>
    <row r="38" spans="1:23">
      <c r="A38" s="4" t="s">
        <v>1011</v>
      </c>
    </row>
    <row r="39" spans="1:23">
      <c r="A39" s="3" t="s">
        <v>987</v>
      </c>
    </row>
    <row r="40" spans="1:23">
      <c r="A40" s="4" t="s">
        <v>1012</v>
      </c>
      <c r="L40" s="4" t="s">
        <v>1013</v>
      </c>
    </row>
    <row r="41" spans="1:23">
      <c r="A41" s="4" t="s">
        <v>1014</v>
      </c>
    </row>
    <row r="42" spans="1:23">
      <c r="A42" s="3" t="s">
        <v>987</v>
      </c>
    </row>
    <row r="43" spans="1:23">
      <c r="A43" s="4" t="s">
        <v>1005</v>
      </c>
      <c r="P43" s="5" t="n">
        <v>2300000</v>
      </c>
    </row>
    <row r="44" spans="1:23">
      <c r="A44" s="4" t="s">
        <v>1006</v>
      </c>
      <c r="P44" s="6" t="n">
        <v>25</v>
      </c>
    </row>
    <row r="45" spans="1:23">
      <c r="A45" s="4" t="s">
        <v>1007</v>
      </c>
      <c r="P45" s="8" t="n">
        <v>55.6</v>
      </c>
    </row>
    <row r="46" spans="1:23">
      <c r="A46" s="4" t="s">
        <v>78</v>
      </c>
      <c r="P46" s="6" t="n">
        <v>1</v>
      </c>
    </row>
    <row r="47" spans="1:23">
      <c r="A47" s="4" t="s">
        <v>1009</v>
      </c>
      <c r="P47" s="4" t="s">
        <v>1015</v>
      </c>
    </row>
    <row r="48" spans="1:23">
      <c r="A48" s="4" t="s">
        <v>1016</v>
      </c>
    </row>
    <row r="49" spans="1:23">
      <c r="A49" s="3" t="s">
        <v>987</v>
      </c>
    </row>
    <row r="50" spans="1:23">
      <c r="A50" s="4" t="s">
        <v>1012</v>
      </c>
      <c r="P50" s="4" t="s">
        <v>1017</v>
      </c>
    </row>
    <row r="51" spans="1:23">
      <c r="A51" s="4" t="s">
        <v>1018</v>
      </c>
    </row>
    <row r="52" spans="1:23">
      <c r="A52" s="3" t="s">
        <v>987</v>
      </c>
    </row>
    <row r="53" spans="1:23">
      <c r="A53" s="4" t="s">
        <v>1005</v>
      </c>
      <c r="R53" s="5" t="n">
        <v>1000000</v>
      </c>
    </row>
    <row r="54" spans="1:23">
      <c r="A54" s="4" t="s">
        <v>1006</v>
      </c>
      <c r="R54" s="6" t="n">
        <v>25</v>
      </c>
    </row>
    <row r="55" spans="1:23">
      <c r="A55" s="4" t="s">
        <v>1007</v>
      </c>
      <c r="R55" s="8" t="n">
        <v>24.1</v>
      </c>
    </row>
    <row r="56" spans="1:23">
      <c r="A56" s="4" t="s">
        <v>78</v>
      </c>
      <c r="R56" s="6" t="n">
        <v>1</v>
      </c>
    </row>
    <row r="57" spans="1:23">
      <c r="A57" s="4" t="s">
        <v>1009</v>
      </c>
      <c r="R57" s="4" t="s">
        <v>1019</v>
      </c>
    </row>
    <row r="58" spans="1:23">
      <c r="A58" s="4" t="s">
        <v>1020</v>
      </c>
    </row>
    <row r="59" spans="1:23">
      <c r="A59" s="3" t="s">
        <v>987</v>
      </c>
    </row>
    <row r="60" spans="1:23">
      <c r="A60" s="4" t="s">
        <v>1012</v>
      </c>
      <c r="R60" s="4" t="s">
        <v>1021</v>
      </c>
    </row>
    <row r="61" spans="1:23">
      <c r="A61" s="4" t="s">
        <v>1022</v>
      </c>
    </row>
    <row r="62" spans="1:23">
      <c r="A62" s="3" t="s">
        <v>987</v>
      </c>
    </row>
    <row r="63" spans="1:23">
      <c r="A63" s="4" t="s">
        <v>1005</v>
      </c>
      <c r="S63" s="5" t="n">
        <v>2300000</v>
      </c>
    </row>
    <row r="64" spans="1:23">
      <c r="A64" s="4" t="s">
        <v>1006</v>
      </c>
      <c r="S64" s="6" t="n">
        <v>25</v>
      </c>
    </row>
    <row r="65" spans="1:23">
      <c r="A65" s="4" t="s">
        <v>1007</v>
      </c>
      <c r="S65" s="8" t="n">
        <v>55.6</v>
      </c>
    </row>
    <row r="66" spans="1:23">
      <c r="A66" s="4" t="s">
        <v>78</v>
      </c>
      <c r="S66" s="6" t="n">
        <v>1</v>
      </c>
    </row>
    <row r="67" spans="1:23">
      <c r="A67" s="4" t="s">
        <v>1009</v>
      </c>
      <c r="S67" s="4" t="s">
        <v>1023</v>
      </c>
    </row>
    <row r="68" spans="1:23">
      <c r="A68" s="4" t="s">
        <v>1024</v>
      </c>
    </row>
    <row r="69" spans="1:23">
      <c r="A69" s="3" t="s">
        <v>987</v>
      </c>
    </row>
    <row r="70" spans="1:23">
      <c r="A70" s="4" t="s">
        <v>1012</v>
      </c>
      <c r="S70" s="4" t="s">
        <v>1025</v>
      </c>
    </row>
    <row r="71" spans="1:23">
      <c r="A71" s="4" t="s">
        <v>1026</v>
      </c>
    </row>
    <row r="72" spans="1:23">
      <c r="A72" s="3" t="s">
        <v>987</v>
      </c>
    </row>
    <row r="73" spans="1:23">
      <c r="A73" s="4" t="s">
        <v>1005</v>
      </c>
      <c r="N73" s="5" t="n">
        <v>219386</v>
      </c>
    </row>
    <row r="74" spans="1:23">
      <c r="A74" s="4" t="s">
        <v>1007</v>
      </c>
      <c r="N74" s="8" t="n">
        <v>5.5</v>
      </c>
    </row>
    <row r="75" spans="1:23">
      <c r="A75" s="4" t="s">
        <v>1027</v>
      </c>
      <c r="N75" s="6" t="n">
        <v>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40"/>
    <col customWidth="1" max="6" min="6" width="25"/>
    <col customWidth="1" max="7" min="7" width="21"/>
    <col customWidth="1" max="8" min="8" width="21"/>
  </cols>
  <sheetData>
    <row r="1" spans="1:8">
      <c r="A1" s="1" t="s">
        <v>1028</v>
      </c>
      <c r="B1" s="2" t="s">
        <v>1</v>
      </c>
    </row>
    <row r="2" spans="1:8">
      <c r="B2" s="2" t="s">
        <v>550</v>
      </c>
      <c r="C2" s="2" t="s">
        <v>550</v>
      </c>
      <c r="D2" s="2" t="s">
        <v>550</v>
      </c>
      <c r="E2" s="2" t="s">
        <v>1029</v>
      </c>
      <c r="F2" s="2" t="s">
        <v>1030</v>
      </c>
      <c r="G2" s="2" t="s">
        <v>642</v>
      </c>
      <c r="H2" s="2" t="s">
        <v>181</v>
      </c>
    </row>
    <row r="3" spans="1:8">
      <c r="A3" s="3" t="s">
        <v>278</v>
      </c>
    </row>
    <row r="4" spans="1:8">
      <c r="A4" s="4" t="s">
        <v>1031</v>
      </c>
      <c r="D4" s="4" t="s">
        <v>518</v>
      </c>
    </row>
    <row r="5" spans="1:8">
      <c r="A5" s="4" t="s">
        <v>1032</v>
      </c>
      <c r="D5" s="4" t="s">
        <v>1010</v>
      </c>
    </row>
    <row r="6" spans="1:8">
      <c r="A6" s="4" t="s">
        <v>1033</v>
      </c>
      <c r="C6" s="6" t="n">
        <v>2100000</v>
      </c>
      <c r="G6" s="6" t="n">
        <v>1900000</v>
      </c>
      <c r="H6" s="6" t="n">
        <v>1600000</v>
      </c>
    </row>
    <row r="7" spans="1:8">
      <c r="A7" s="4" t="s">
        <v>1034</v>
      </c>
      <c r="B7" s="4" t="s">
        <v>1035</v>
      </c>
    </row>
    <row r="8" spans="1:8">
      <c r="A8" s="4" t="s">
        <v>1036</v>
      </c>
      <c r="E8" s="5" t="n">
        <v>65</v>
      </c>
      <c r="F8" s="5" t="n">
        <v>65</v>
      </c>
    </row>
    <row r="9" spans="1:8">
      <c r="A9" s="4" t="s">
        <v>1037</v>
      </c>
      <c r="B9" s="6" t="n">
        <v>300000</v>
      </c>
      <c r="C9" s="5" t="n">
        <v>300000</v>
      </c>
      <c r="D9" s="6" t="n">
        <v>300000</v>
      </c>
      <c r="E9" s="6" t="n">
        <v>300000</v>
      </c>
      <c r="F9" s="6" t="n">
        <v>300000</v>
      </c>
    </row>
    <row r="10" spans="1:8">
      <c r="A10" s="4" t="s">
        <v>1038</v>
      </c>
      <c r="D10" s="4" t="s">
        <v>1023</v>
      </c>
    </row>
    <row r="11" spans="1:8">
      <c r="A11" s="4" t="s">
        <v>1039</v>
      </c>
      <c r="B11" s="6" t="n">
        <v>4300000</v>
      </c>
      <c r="C11" s="6" t="n">
        <v>4300000</v>
      </c>
      <c r="D11" s="6" t="n">
        <v>4300000</v>
      </c>
      <c r="E11" s="6" t="n">
        <v>4300000</v>
      </c>
      <c r="F11" s="6" t="n">
        <v>4300000</v>
      </c>
      <c r="G11" s="6" t="n">
        <v>4600000</v>
      </c>
    </row>
  </sheetData>
  <mergeCells count="2">
    <mergeCell ref="A1:A2"/>
    <mergeCell ref="B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 customWidth="1" max="5" min="5" width="14"/>
  </cols>
  <sheetData>
    <row r="1" spans="1:5">
      <c r="A1" s="1" t="s">
        <v>1040</v>
      </c>
      <c r="B1" s="2" t="s">
        <v>1</v>
      </c>
    </row>
    <row r="2" spans="1:5">
      <c r="B2" s="2" t="s">
        <v>1041</v>
      </c>
      <c r="C2" s="2" t="s">
        <v>642</v>
      </c>
      <c r="D2" s="2" t="s">
        <v>181</v>
      </c>
      <c r="E2" s="2" t="s">
        <v>498</v>
      </c>
    </row>
    <row r="3" spans="1:5">
      <c r="A3" s="3" t="s">
        <v>1042</v>
      </c>
    </row>
    <row r="4" spans="1:5">
      <c r="A4" s="4" t="s">
        <v>1043</v>
      </c>
      <c r="B4" s="4" t="s">
        <v>888</v>
      </c>
    </row>
    <row r="5" spans="1:5">
      <c r="A5" s="4" t="s">
        <v>1044</v>
      </c>
      <c r="B5" s="4" t="s">
        <v>962</v>
      </c>
    </row>
    <row r="6" spans="1:5">
      <c r="A6" s="4" t="s">
        <v>1045</v>
      </c>
      <c r="B6" s="5" t="n">
        <v>65</v>
      </c>
    </row>
    <row r="7" spans="1:5">
      <c r="A7" s="4" t="s">
        <v>1046</v>
      </c>
      <c r="B7" s="6" t="n">
        <v>8600</v>
      </c>
      <c r="C7" s="6" t="n">
        <v>6100</v>
      </c>
      <c r="D7" s="6" t="n">
        <v>6200</v>
      </c>
    </row>
    <row r="8" spans="1:5">
      <c r="A8" s="4" t="s">
        <v>1047</v>
      </c>
      <c r="B8" s="5" t="n">
        <v>20400</v>
      </c>
    </row>
    <row r="9" spans="1:5">
      <c r="A9" s="4" t="s">
        <v>1048</v>
      </c>
      <c r="B9" s="6" t="n">
        <v>2800</v>
      </c>
    </row>
    <row r="10" spans="1:5">
      <c r="A10" s="4" t="s">
        <v>1049</v>
      </c>
      <c r="B10" s="4" t="s">
        <v>1050</v>
      </c>
    </row>
    <row r="11" spans="1:5">
      <c r="A11" s="4" t="s">
        <v>1051</v>
      </c>
      <c r="B11" s="4" t="s">
        <v>1052</v>
      </c>
    </row>
    <row r="12" spans="1:5">
      <c r="A12" s="4" t="s">
        <v>1053</v>
      </c>
    </row>
    <row r="13" spans="1:5">
      <c r="A13" s="3" t="s">
        <v>1042</v>
      </c>
    </row>
    <row r="14" spans="1:5">
      <c r="A14" s="4" t="s">
        <v>1054</v>
      </c>
      <c r="B14" s="5" t="n">
        <v>37377</v>
      </c>
    </row>
    <row r="15" spans="1:5">
      <c r="A15" s="4" t="s">
        <v>1055</v>
      </c>
      <c r="B15" s="6" t="n">
        <v>1000</v>
      </c>
    </row>
    <row r="16" spans="1:5">
      <c r="A16" s="4" t="s">
        <v>1056</v>
      </c>
    </row>
    <row r="17" spans="1:5">
      <c r="A17" s="3" t="s">
        <v>1042</v>
      </c>
    </row>
    <row r="18" spans="1:5">
      <c r="A18" s="4" t="s">
        <v>1057</v>
      </c>
      <c r="B18" s="5" t="n">
        <v>849303</v>
      </c>
    </row>
    <row r="19" spans="1:5">
      <c r="A19" s="4" t="s">
        <v>1058</v>
      </c>
      <c r="B19" s="4" t="s">
        <v>881</v>
      </c>
    </row>
    <row r="20" spans="1:5">
      <c r="A20" s="4" t="s">
        <v>1059</v>
      </c>
      <c r="B20" s="5" t="n">
        <v>10000</v>
      </c>
    </row>
    <row r="21" spans="1:5">
      <c r="A21" s="4" t="s">
        <v>1060</v>
      </c>
      <c r="B21" s="4" t="s">
        <v>888</v>
      </c>
    </row>
    <row r="22" spans="1:5">
      <c r="A22" s="4" t="s">
        <v>1061</v>
      </c>
      <c r="B22" s="6" t="n">
        <v>700</v>
      </c>
    </row>
    <row r="23" spans="1:5">
      <c r="A23" s="4" t="s">
        <v>1062</v>
      </c>
    </row>
    <row r="24" spans="1:5">
      <c r="A24" s="3" t="s">
        <v>1042</v>
      </c>
    </row>
    <row r="25" spans="1:5">
      <c r="A25" s="4" t="s">
        <v>1058</v>
      </c>
      <c r="B25" s="4" t="s">
        <v>881</v>
      </c>
    </row>
    <row r="26" spans="1:5">
      <c r="A26" s="4" t="s">
        <v>1063</v>
      </c>
      <c r="B26" s="5" t="n">
        <v>97414</v>
      </c>
    </row>
    <row r="27" spans="1:5">
      <c r="A27" s="4" t="s">
        <v>1064</v>
      </c>
      <c r="B27" s="5" t="n">
        <v>433614</v>
      </c>
    </row>
    <row r="28" spans="1:5">
      <c r="A28" s="4" t="s">
        <v>1065</v>
      </c>
      <c r="B28" s="4" t="s">
        <v>1066</v>
      </c>
    </row>
    <row r="29" spans="1:5">
      <c r="A29" s="4" t="s">
        <v>1067</v>
      </c>
    </row>
    <row r="30" spans="1:5">
      <c r="A30" s="3" t="s">
        <v>1042</v>
      </c>
    </row>
    <row r="31" spans="1:5">
      <c r="A31" s="4" t="s">
        <v>1058</v>
      </c>
      <c r="B31" s="4" t="s">
        <v>881</v>
      </c>
    </row>
    <row r="32" spans="1:5">
      <c r="A32" s="4" t="s">
        <v>1068</v>
      </c>
    </row>
    <row r="33" spans="1:5">
      <c r="A33" s="3" t="s">
        <v>1042</v>
      </c>
    </row>
    <row r="34" spans="1:5">
      <c r="A34" s="4" t="s">
        <v>1058</v>
      </c>
      <c r="B34" s="4" t="s">
        <v>886</v>
      </c>
    </row>
    <row r="35" spans="1:5">
      <c r="A35" s="4" t="s">
        <v>1069</v>
      </c>
    </row>
    <row r="36" spans="1:5">
      <c r="A36" s="3" t="s">
        <v>1042</v>
      </c>
    </row>
    <row r="37" spans="1:5">
      <c r="A37" s="4" t="s">
        <v>1070</v>
      </c>
      <c r="B37" s="4" t="s">
        <v>518</v>
      </c>
    </row>
    <row r="38" spans="1:5">
      <c r="A38" s="4" t="s">
        <v>1071</v>
      </c>
      <c r="B38" s="5" t="n">
        <v>3666667</v>
      </c>
    </row>
    <row r="39" spans="1:5">
      <c r="A39" s="4" t="s">
        <v>1072</v>
      </c>
    </row>
    <row r="40" spans="1:5">
      <c r="A40" s="3" t="s">
        <v>1042</v>
      </c>
    </row>
    <row r="41" spans="1:5">
      <c r="A41" s="4" t="s">
        <v>1073</v>
      </c>
      <c r="B41" s="5" t="n">
        <v>2750000</v>
      </c>
    </row>
    <row r="42" spans="1:5">
      <c r="A42" s="4" t="s">
        <v>1074</v>
      </c>
      <c r="B42" s="5" t="n">
        <v>1311743</v>
      </c>
    </row>
    <row r="43" spans="1:5">
      <c r="A43" s="4" t="s">
        <v>1075</v>
      </c>
    </row>
    <row r="44" spans="1:5">
      <c r="A44" s="3" t="s">
        <v>1042</v>
      </c>
    </row>
    <row r="45" spans="1:5">
      <c r="A45" s="4" t="s">
        <v>1064</v>
      </c>
      <c r="B45" s="5" t="n">
        <v>416241</v>
      </c>
    </row>
    <row r="46" spans="1:5">
      <c r="A46" s="4" t="s">
        <v>1076</v>
      </c>
    </row>
    <row r="47" spans="1:5">
      <c r="A47" s="3" t="s">
        <v>1042</v>
      </c>
    </row>
    <row r="48" spans="1:5">
      <c r="A48" s="4" t="s">
        <v>1077</v>
      </c>
      <c r="B48" s="5" t="n">
        <v>254976</v>
      </c>
    </row>
    <row r="49" spans="1:5">
      <c r="A49" s="4" t="s">
        <v>1078</v>
      </c>
    </row>
    <row r="50" spans="1:5">
      <c r="A50" s="3" t="s">
        <v>1042</v>
      </c>
    </row>
    <row r="51" spans="1:5">
      <c r="A51" s="4" t="s">
        <v>1064</v>
      </c>
      <c r="B51" s="5" t="n">
        <v>17373</v>
      </c>
    </row>
    <row r="52" spans="1:5">
      <c r="A52" s="4" t="s">
        <v>1079</v>
      </c>
    </row>
    <row r="53" spans="1:5">
      <c r="A53" s="3" t="s">
        <v>1042</v>
      </c>
    </row>
    <row r="54" spans="1:5">
      <c r="A54" s="4" t="s">
        <v>1080</v>
      </c>
      <c r="B54" s="4" t="s">
        <v>1081</v>
      </c>
    </row>
    <row r="55" spans="1:5">
      <c r="A55" s="4" t="s">
        <v>1082</v>
      </c>
    </row>
    <row r="56" spans="1:5">
      <c r="A56" s="3" t="s">
        <v>1042</v>
      </c>
    </row>
    <row r="57" spans="1:5">
      <c r="A57" s="4" t="s">
        <v>1080</v>
      </c>
      <c r="B57" s="4" t="s">
        <v>518</v>
      </c>
    </row>
    <row r="58" spans="1:5">
      <c r="A58" s="4" t="s">
        <v>536</v>
      </c>
    </row>
    <row r="59" spans="1:5">
      <c r="A59" s="3" t="s">
        <v>1042</v>
      </c>
    </row>
    <row r="60" spans="1:5">
      <c r="A60" s="4" t="s">
        <v>1046</v>
      </c>
      <c r="B60" s="6" t="n">
        <v>141</v>
      </c>
      <c r="C60" s="6" t="n">
        <v>132</v>
      </c>
      <c r="D60" s="6" t="n">
        <v>103</v>
      </c>
    </row>
    <row r="61" spans="1:5">
      <c r="A61" s="4" t="s">
        <v>537</v>
      </c>
      <c r="B61" s="4" t="s">
        <v>538</v>
      </c>
      <c r="E61" s="4" t="s">
        <v>538</v>
      </c>
    </row>
    <row r="62" spans="1:5">
      <c r="A62" s="4" t="s">
        <v>539</v>
      </c>
      <c r="B62" s="4" t="s">
        <v>540</v>
      </c>
      <c r="E62" s="4" t="s">
        <v>540</v>
      </c>
    </row>
    <row r="63" spans="1:5">
      <c r="A63" s="4" t="s">
        <v>1083</v>
      </c>
    </row>
    <row r="64" spans="1:5">
      <c r="A64" s="3" t="s">
        <v>1042</v>
      </c>
    </row>
    <row r="65" spans="1:5">
      <c r="A65" s="4" t="s">
        <v>1064</v>
      </c>
      <c r="B65" s="5" t="n">
        <v>31257</v>
      </c>
    </row>
    <row r="66" spans="1:5">
      <c r="A66" s="4" t="s">
        <v>1084</v>
      </c>
    </row>
    <row r="67" spans="1:5">
      <c r="A67" s="3" t="s">
        <v>1042</v>
      </c>
    </row>
    <row r="68" spans="1:5">
      <c r="A68" s="4" t="s">
        <v>1058</v>
      </c>
      <c r="B68" s="4" t="s">
        <v>886</v>
      </c>
    </row>
    <row r="69" spans="1:5">
      <c r="A69" s="4" t="s">
        <v>1085</v>
      </c>
    </row>
    <row r="70" spans="1:5">
      <c r="A70" s="3" t="s">
        <v>1042</v>
      </c>
    </row>
    <row r="71" spans="1:5">
      <c r="A71" s="4" t="s">
        <v>1058</v>
      </c>
      <c r="B71" s="4" t="s">
        <v>881</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5</v>
      </c>
      <c r="D2" s="2" t="s">
        <v>89</v>
      </c>
    </row>
    <row r="3" spans="1:4">
      <c r="A3" s="3" t="s">
        <v>281</v>
      </c>
    </row>
    <row r="4" spans="1:4">
      <c r="A4" s="4" t="s">
        <v>1087</v>
      </c>
      <c r="B4" s="4" t="s">
        <v>1088</v>
      </c>
      <c r="C4" s="4" t="s">
        <v>1089</v>
      </c>
      <c r="D4" s="4" t="s">
        <v>1090</v>
      </c>
    </row>
    <row r="5" spans="1:4">
      <c r="A5" s="4" t="s">
        <v>1091</v>
      </c>
      <c r="B5" s="4" t="s">
        <v>1092</v>
      </c>
      <c r="C5" s="4" t="s">
        <v>1092</v>
      </c>
      <c r="D5" s="4" t="s">
        <v>1092</v>
      </c>
    </row>
    <row r="6" spans="1:4">
      <c r="A6" s="4" t="s">
        <v>1093</v>
      </c>
      <c r="B6" s="4" t="s">
        <v>1094</v>
      </c>
      <c r="C6" s="4" t="s">
        <v>1095</v>
      </c>
      <c r="D6" s="4" t="s">
        <v>1096</v>
      </c>
    </row>
    <row r="7" spans="1:4">
      <c r="A7" s="4" t="s">
        <v>1097</v>
      </c>
      <c r="B7" s="4" t="s">
        <v>1098</v>
      </c>
      <c r="C7" s="4" t="s">
        <v>1098</v>
      </c>
      <c r="D7" s="4" t="s">
        <v>1098</v>
      </c>
    </row>
    <row r="8" spans="1:4">
      <c r="A8" s="4" t="s">
        <v>1099</v>
      </c>
      <c r="B8" s="7" t="n">
        <v>10.05</v>
      </c>
      <c r="C8" s="7" t="n">
        <v>8.68</v>
      </c>
      <c r="D8" s="7" t="n">
        <v>7.6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100</v>
      </c>
      <c r="B1" s="2" t="s">
        <v>1</v>
      </c>
    </row>
    <row r="2" spans="1:2">
      <c r="B2" s="2" t="s">
        <v>1101</v>
      </c>
    </row>
    <row r="3" spans="1:2">
      <c r="A3" s="3" t="s">
        <v>1102</v>
      </c>
    </row>
    <row r="4" spans="1:2">
      <c r="A4" s="4" t="s">
        <v>1103</v>
      </c>
      <c r="B4" s="7" t="n">
        <v>18.04</v>
      </c>
    </row>
    <row r="5" spans="1:2">
      <c r="A5" s="4" t="s">
        <v>1056</v>
      </c>
    </row>
    <row r="6" spans="1:2">
      <c r="A6" s="3" t="s">
        <v>1104</v>
      </c>
    </row>
    <row r="7" spans="1:2">
      <c r="A7" s="4" t="s">
        <v>1105</v>
      </c>
      <c r="B7" s="5" t="n">
        <v>2718694</v>
      </c>
    </row>
    <row r="8" spans="1:2">
      <c r="A8" s="4" t="s">
        <v>1106</v>
      </c>
      <c r="B8" s="5" t="n">
        <v>10000</v>
      </c>
    </row>
    <row r="9" spans="1:2">
      <c r="A9" s="4" t="s">
        <v>1107</v>
      </c>
      <c r="B9" s="5" t="n">
        <v>-197918</v>
      </c>
    </row>
    <row r="10" spans="1:2">
      <c r="A10" s="4" t="s">
        <v>1108</v>
      </c>
      <c r="B10" s="5" t="n">
        <v>-10250</v>
      </c>
    </row>
    <row r="11" spans="1:2">
      <c r="A11" s="4" t="s">
        <v>1109</v>
      </c>
      <c r="B11" s="5" t="n">
        <v>2520526</v>
      </c>
    </row>
    <row r="12" spans="1:2">
      <c r="A12" s="4" t="s">
        <v>1110</v>
      </c>
      <c r="B12" s="5" t="n">
        <v>849303</v>
      </c>
    </row>
    <row r="13" spans="1:2">
      <c r="A13" s="3" t="s">
        <v>1102</v>
      </c>
    </row>
    <row r="14" spans="1:2">
      <c r="A14" s="4" t="s">
        <v>1111</v>
      </c>
      <c r="B14" s="7" t="n">
        <v>21.52</v>
      </c>
    </row>
    <row r="15" spans="1:2">
      <c r="A15" s="4" t="s">
        <v>1112</v>
      </c>
      <c r="B15" s="15" t="n">
        <v>29.48</v>
      </c>
    </row>
    <row r="16" spans="1:2">
      <c r="A16" s="4" t="s">
        <v>1113</v>
      </c>
      <c r="B16" s="15" t="n">
        <v>14.06</v>
      </c>
    </row>
    <row r="17" spans="1:2">
      <c r="A17" s="4" t="s">
        <v>1114</v>
      </c>
      <c r="B17" s="15" t="n">
        <v>21.96</v>
      </c>
    </row>
    <row r="18" spans="1:2">
      <c r="A18" s="4" t="s">
        <v>1103</v>
      </c>
      <c r="B18" s="15" t="n">
        <v>22.13</v>
      </c>
    </row>
    <row r="19" spans="1:2">
      <c r="A19" s="4" t="s">
        <v>1115</v>
      </c>
      <c r="B19" s="7" t="n">
        <v>16.29</v>
      </c>
    </row>
    <row r="20" spans="1:2">
      <c r="A20" s="3" t="s">
        <v>1116</v>
      </c>
    </row>
    <row r="21" spans="1:2">
      <c r="A21" s="4" t="s">
        <v>1117</v>
      </c>
      <c r="B21" s="4" t="s">
        <v>1118</v>
      </c>
    </row>
    <row r="22" spans="1:2">
      <c r="A22" s="4" t="s">
        <v>1119</v>
      </c>
      <c r="B22" s="4" t="s">
        <v>1120</v>
      </c>
    </row>
    <row r="23" spans="1:2">
      <c r="A23" s="4" t="s">
        <v>1121</v>
      </c>
      <c r="B23" s="6" t="n">
        <v>3123</v>
      </c>
    </row>
    <row r="24" spans="1:2">
      <c r="A24" s="4" t="s">
        <v>1122</v>
      </c>
      <c r="B24" s="5" t="n">
        <v>2311</v>
      </c>
    </row>
    <row r="25" spans="1:2">
      <c r="A25" s="4" t="s">
        <v>1123</v>
      </c>
      <c r="B25" s="6" t="n">
        <v>227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124</v>
      </c>
      <c r="B1" s="2" t="s">
        <v>1</v>
      </c>
    </row>
    <row r="2" spans="1:2">
      <c r="B2" s="2" t="s">
        <v>1125</v>
      </c>
    </row>
    <row r="3" spans="1:2">
      <c r="A3" s="4" t="s">
        <v>1126</v>
      </c>
    </row>
    <row r="4" spans="1:2">
      <c r="A4" s="3" t="s">
        <v>1127</v>
      </c>
    </row>
    <row r="5" spans="1:2">
      <c r="A5" s="4" t="s">
        <v>1105</v>
      </c>
      <c r="B5" s="5" t="n">
        <v>2621731</v>
      </c>
    </row>
    <row r="6" spans="1:2">
      <c r="A6" s="4" t="s">
        <v>1106</v>
      </c>
      <c r="B6" s="5" t="n">
        <v>10000</v>
      </c>
    </row>
    <row r="7" spans="1:2">
      <c r="A7" s="4" t="s">
        <v>1108</v>
      </c>
      <c r="B7" s="5" t="n">
        <v>-10250</v>
      </c>
    </row>
    <row r="8" spans="1:2">
      <c r="A8" s="4" t="s">
        <v>1109</v>
      </c>
      <c r="B8" s="5" t="n">
        <v>1671223</v>
      </c>
    </row>
    <row r="9" spans="1:2">
      <c r="A9" s="3" t="s">
        <v>1128</v>
      </c>
    </row>
    <row r="10" spans="1:2">
      <c r="A10" s="4" t="s">
        <v>1129</v>
      </c>
      <c r="B10" s="7" t="n">
        <v>21.85</v>
      </c>
    </row>
    <row r="11" spans="1:2">
      <c r="A11" s="4" t="s">
        <v>1130</v>
      </c>
      <c r="B11" s="15" t="n">
        <v>29.48</v>
      </c>
    </row>
    <row r="12" spans="1:2">
      <c r="A12" s="4" t="s">
        <v>1131</v>
      </c>
      <c r="B12" s="15" t="n">
        <v>21.96</v>
      </c>
    </row>
    <row r="13" spans="1:2">
      <c r="A13" s="4" t="s">
        <v>1132</v>
      </c>
      <c r="B13" s="7" t="n">
        <v>25.1</v>
      </c>
    </row>
    <row r="14" spans="1:2">
      <c r="A14" s="4" t="s">
        <v>1133</v>
      </c>
    </row>
    <row r="15" spans="1:2">
      <c r="A15" s="3" t="s">
        <v>1127</v>
      </c>
    </row>
    <row r="16" spans="1:2">
      <c r="A16" s="4" t="s">
        <v>1134</v>
      </c>
      <c r="B16" s="5" t="n">
        <v>-950258</v>
      </c>
    </row>
    <row r="17" spans="1:2">
      <c r="A17" s="3" t="s">
        <v>1128</v>
      </c>
    </row>
    <row r="18" spans="1:2">
      <c r="A18" s="4" t="s">
        <v>1135</v>
      </c>
      <c r="B18" s="7" t="n">
        <v>16.2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36</v>
      </c>
      <c r="B1" s="2" t="s">
        <v>1</v>
      </c>
    </row>
    <row r="2" spans="1:2">
      <c r="B2" s="2" t="s">
        <v>1125</v>
      </c>
    </row>
    <row r="3" spans="1:2">
      <c r="A3" s="3" t="s">
        <v>1137</v>
      </c>
    </row>
    <row r="4" spans="1:2">
      <c r="A4" s="4" t="s">
        <v>1138</v>
      </c>
      <c r="B4" s="5" t="n">
        <v>590036</v>
      </c>
    </row>
    <row r="5" spans="1:2">
      <c r="A5" s="4" t="s">
        <v>1139</v>
      </c>
      <c r="B5" s="5" t="n">
        <v>433614</v>
      </c>
    </row>
    <row r="6" spans="1:2">
      <c r="A6" s="4" t="s">
        <v>1140</v>
      </c>
      <c r="B6" s="5" t="n">
        <v>-97414</v>
      </c>
    </row>
    <row r="7" spans="1:2">
      <c r="A7" s="4" t="s">
        <v>1141</v>
      </c>
      <c r="B7" s="5" t="n">
        <v>-41577</v>
      </c>
    </row>
    <row r="8" spans="1:2">
      <c r="A8" s="4" t="s">
        <v>1142</v>
      </c>
      <c r="B8" s="5" t="n">
        <v>884659</v>
      </c>
    </row>
    <row r="9" spans="1:2">
      <c r="A9" s="3" t="s">
        <v>1143</v>
      </c>
    </row>
    <row r="10" spans="1:2">
      <c r="A10" s="4" t="s">
        <v>1144</v>
      </c>
      <c r="B10" s="7" t="n">
        <v>24.74</v>
      </c>
    </row>
    <row r="11" spans="1:2">
      <c r="A11" s="4" t="s">
        <v>1145</v>
      </c>
      <c r="B11" s="15" t="n">
        <v>23.63</v>
      </c>
    </row>
    <row r="12" spans="1:2">
      <c r="A12" s="4" t="s">
        <v>1146</v>
      </c>
      <c r="B12" s="15" t="n">
        <v>25.66</v>
      </c>
    </row>
    <row r="13" spans="1:2">
      <c r="A13" s="4" t="s">
        <v>1147</v>
      </c>
      <c r="B13" s="15" t="n">
        <v>27.05</v>
      </c>
    </row>
    <row r="14" spans="1:2">
      <c r="A14" s="4" t="s">
        <v>1148</v>
      </c>
      <c r="B14" s="7" t="n">
        <v>23.9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556</v>
      </c>
      <c r="J1" s="2" t="s">
        <v>1</v>
      </c>
    </row>
    <row r="2" spans="1:12">
      <c r="B2" s="2" t="s">
        <v>2</v>
      </c>
      <c r="C2" s="2" t="s">
        <v>557</v>
      </c>
      <c r="D2" s="2" t="s">
        <v>4</v>
      </c>
      <c r="E2" s="2" t="s">
        <v>558</v>
      </c>
      <c r="F2" s="2" t="s">
        <v>35</v>
      </c>
      <c r="G2" s="2" t="s">
        <v>559</v>
      </c>
      <c r="H2" s="2" t="s">
        <v>560</v>
      </c>
      <c r="I2" s="2" t="s">
        <v>561</v>
      </c>
      <c r="J2" s="2" t="s">
        <v>2</v>
      </c>
      <c r="K2" s="2" t="s">
        <v>35</v>
      </c>
      <c r="L2" s="2" t="s">
        <v>89</v>
      </c>
    </row>
    <row r="3" spans="1:12">
      <c r="A3" s="3" t="s">
        <v>1150</v>
      </c>
    </row>
    <row r="4" spans="1:12">
      <c r="A4" s="4" t="s">
        <v>719</v>
      </c>
      <c r="J4" s="6" t="n">
        <v>10056</v>
      </c>
      <c r="K4" s="6" t="n">
        <v>29924</v>
      </c>
      <c r="L4" s="6" t="n">
        <v>48472</v>
      </c>
    </row>
    <row r="5" spans="1:12">
      <c r="A5" s="4" t="s">
        <v>1151</v>
      </c>
      <c r="J5" s="5" t="n">
        <v>9303</v>
      </c>
      <c r="K5" s="5" t="n">
        <v>15118</v>
      </c>
      <c r="L5" s="5" t="n">
        <v>-2579</v>
      </c>
    </row>
    <row r="6" spans="1:12">
      <c r="A6" s="4" t="s">
        <v>122</v>
      </c>
      <c r="B6" s="6" t="n">
        <v>5109</v>
      </c>
      <c r="C6" s="6" t="n">
        <v>28</v>
      </c>
      <c r="D6" s="6" t="n">
        <v>6820</v>
      </c>
      <c r="E6" s="6" t="n">
        <v>7402</v>
      </c>
      <c r="F6" s="6" t="n">
        <v>10806</v>
      </c>
      <c r="G6" s="6" t="n">
        <v>14899</v>
      </c>
      <c r="H6" s="6" t="n">
        <v>12327</v>
      </c>
      <c r="I6" s="6" t="n">
        <v>7009</v>
      </c>
      <c r="J6" s="6" t="n">
        <v>19359</v>
      </c>
      <c r="K6" s="6" t="n">
        <v>45042</v>
      </c>
      <c r="L6" s="6" t="n">
        <v>4589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1152</v>
      </c>
      <c r="B1" s="2" t="s">
        <v>573</v>
      </c>
      <c r="C1" s="2" t="s">
        <v>1153</v>
      </c>
      <c r="D1" s="2" t="s">
        <v>1154</v>
      </c>
      <c r="E1" s="2" t="s">
        <v>2</v>
      </c>
      <c r="F1" s="2" t="s">
        <v>35</v>
      </c>
      <c r="G1" s="2" t="s">
        <v>89</v>
      </c>
    </row>
    <row r="2" spans="1:7">
      <c r="A2" s="3" t="s">
        <v>1155</v>
      </c>
    </row>
    <row r="3" spans="1:7">
      <c r="A3" s="4" t="s">
        <v>1156</v>
      </c>
      <c r="B3" s="4" t="s">
        <v>1157</v>
      </c>
      <c r="D3" s="4" t="s">
        <v>1158</v>
      </c>
      <c r="E3" s="4" t="s">
        <v>1157</v>
      </c>
      <c r="F3" s="4" t="s">
        <v>1158</v>
      </c>
      <c r="G3" s="4" t="s">
        <v>1158</v>
      </c>
    </row>
    <row r="4" spans="1:7">
      <c r="A4" s="4" t="s">
        <v>517</v>
      </c>
      <c r="E4" s="4" t="s">
        <v>518</v>
      </c>
    </row>
    <row r="5" spans="1:7">
      <c r="A5" s="4" t="s">
        <v>1159</v>
      </c>
      <c r="E5" s="6" t="n">
        <v>0</v>
      </c>
      <c r="F5" s="6" t="n">
        <v>0</v>
      </c>
    </row>
    <row r="6" spans="1:7">
      <c r="A6" s="4" t="s">
        <v>1160</v>
      </c>
      <c r="E6" s="5" t="n">
        <v>0</v>
      </c>
      <c r="F6" s="6" t="n">
        <v>0</v>
      </c>
    </row>
    <row r="7" spans="1:7">
      <c r="A7" s="4" t="s">
        <v>1161</v>
      </c>
      <c r="C7" s="6" t="n">
        <v>5500000</v>
      </c>
    </row>
    <row r="8" spans="1:7">
      <c r="A8" s="4" t="s">
        <v>1162</v>
      </c>
      <c r="E8" s="6" t="n">
        <v>1000000</v>
      </c>
    </row>
    <row r="9" spans="1:7">
      <c r="A9" s="4" t="s">
        <v>996</v>
      </c>
    </row>
    <row r="10" spans="1:7">
      <c r="A10" s="3" t="s">
        <v>1155</v>
      </c>
    </row>
    <row r="11" spans="1:7">
      <c r="A11" s="4" t="s">
        <v>517</v>
      </c>
      <c r="E11" s="4" t="s">
        <v>518</v>
      </c>
    </row>
    <row r="12" spans="1:7">
      <c r="A12" s="4" t="s">
        <v>1163</v>
      </c>
    </row>
    <row r="13" spans="1:7">
      <c r="A13" s="3" t="s">
        <v>1155</v>
      </c>
    </row>
    <row r="14" spans="1:7">
      <c r="A14" s="4" t="s">
        <v>1164</v>
      </c>
      <c r="E14" s="6" t="n">
        <v>52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65</v>
      </c>
      <c r="B1" s="2" t="s">
        <v>573</v>
      </c>
      <c r="C1" s="2" t="s">
        <v>1154</v>
      </c>
      <c r="D1" s="2" t="s">
        <v>2</v>
      </c>
      <c r="E1" s="2" t="s">
        <v>557</v>
      </c>
      <c r="F1" s="2" t="s">
        <v>4</v>
      </c>
      <c r="G1" s="2" t="s">
        <v>558</v>
      </c>
      <c r="H1" s="2" t="s">
        <v>35</v>
      </c>
      <c r="I1" s="2" t="s">
        <v>559</v>
      </c>
      <c r="J1" s="2" t="s">
        <v>560</v>
      </c>
      <c r="K1" s="2" t="s">
        <v>561</v>
      </c>
      <c r="L1" s="2" t="s">
        <v>2</v>
      </c>
      <c r="M1" s="2" t="s">
        <v>35</v>
      </c>
      <c r="N1" s="2" t="s">
        <v>89</v>
      </c>
    </row>
    <row r="2" spans="1:14">
      <c r="A2" s="3" t="s">
        <v>1166</v>
      </c>
    </row>
    <row r="3" spans="1:14">
      <c r="A3" s="4" t="s">
        <v>1167</v>
      </c>
      <c r="L3" s="6" t="n">
        <v>19121</v>
      </c>
      <c r="M3" s="6" t="n">
        <v>43357</v>
      </c>
      <c r="N3" s="6" t="n">
        <v>43608</v>
      </c>
    </row>
    <row r="4" spans="1:14">
      <c r="A4" s="4" t="s">
        <v>1168</v>
      </c>
      <c r="L4" s="5" t="n">
        <v>4067</v>
      </c>
      <c r="M4" s="5" t="n">
        <v>3835</v>
      </c>
      <c r="N4" s="5" t="n">
        <v>4548</v>
      </c>
    </row>
    <row r="5" spans="1:14">
      <c r="A5" s="4" t="s">
        <v>1169</v>
      </c>
      <c r="L5" s="5" t="n">
        <v>-360</v>
      </c>
      <c r="M5" s="5" t="n">
        <v>-381</v>
      </c>
      <c r="N5" s="5" t="n">
        <v>-237</v>
      </c>
    </row>
    <row r="6" spans="1:14">
      <c r="A6" s="4" t="s">
        <v>1170</v>
      </c>
      <c r="L6" s="5" t="n">
        <v>-1547</v>
      </c>
      <c r="M6" s="5" t="n">
        <v>-2675</v>
      </c>
      <c r="N6" s="5" t="n">
        <v>-1716</v>
      </c>
    </row>
    <row r="7" spans="1:14">
      <c r="A7" s="4" t="s">
        <v>1171</v>
      </c>
      <c r="L7" s="5" t="n">
        <v>-547</v>
      </c>
      <c r="M7" s="5" t="n">
        <v>-10741</v>
      </c>
      <c r="N7" s="5" t="n">
        <v>-3659</v>
      </c>
    </row>
    <row r="8" spans="1:14">
      <c r="A8" s="4" t="s">
        <v>1172</v>
      </c>
      <c r="L8" s="5" t="n">
        <v>343</v>
      </c>
      <c r="M8" s="5" t="n">
        <v>4527</v>
      </c>
      <c r="N8" s="5" t="n">
        <v>2830</v>
      </c>
    </row>
    <row r="9" spans="1:14">
      <c r="A9" s="4" t="s">
        <v>1173</v>
      </c>
      <c r="L9" s="5" t="n">
        <v>-21</v>
      </c>
      <c r="M9" s="5" t="n">
        <v>5505</v>
      </c>
      <c r="N9" s="5" t="n">
        <v>0</v>
      </c>
    </row>
    <row r="10" spans="1:14">
      <c r="A10" s="4" t="s">
        <v>1174</v>
      </c>
      <c r="L10" s="5" t="n">
        <v>-1927</v>
      </c>
      <c r="M10" s="5" t="n">
        <v>961</v>
      </c>
      <c r="N10" s="5" t="n">
        <v>519</v>
      </c>
    </row>
    <row r="11" spans="1:14">
      <c r="A11" s="4" t="s">
        <v>122</v>
      </c>
      <c r="D11" s="6" t="n">
        <v>5109</v>
      </c>
      <c r="E11" s="6" t="n">
        <v>28</v>
      </c>
      <c r="F11" s="6" t="n">
        <v>6820</v>
      </c>
      <c r="G11" s="6" t="n">
        <v>7402</v>
      </c>
      <c r="H11" s="6" t="n">
        <v>10806</v>
      </c>
      <c r="I11" s="6" t="n">
        <v>14899</v>
      </c>
      <c r="J11" s="6" t="n">
        <v>12327</v>
      </c>
      <c r="K11" s="6" t="n">
        <v>7009</v>
      </c>
      <c r="L11" s="6" t="n">
        <v>19359</v>
      </c>
      <c r="M11" s="6" t="n">
        <v>45042</v>
      </c>
      <c r="N11" s="6" t="n">
        <v>45893</v>
      </c>
    </row>
    <row r="12" spans="1:14">
      <c r="A12" s="3" t="s">
        <v>1175</v>
      </c>
    </row>
    <row r="13" spans="1:14">
      <c r="A13" s="4" t="s">
        <v>1176</v>
      </c>
      <c r="B13" s="4" t="s">
        <v>1157</v>
      </c>
      <c r="C13" s="4" t="s">
        <v>1158</v>
      </c>
      <c r="L13" s="4" t="s">
        <v>1157</v>
      </c>
      <c r="M13" s="4" t="s">
        <v>1158</v>
      </c>
      <c r="N13" s="4" t="s">
        <v>1158</v>
      </c>
    </row>
    <row r="14" spans="1:14">
      <c r="A14" s="4" t="s">
        <v>1177</v>
      </c>
      <c r="L14" s="4" t="s">
        <v>1178</v>
      </c>
      <c r="M14" s="4" t="s">
        <v>1179</v>
      </c>
      <c r="N14" s="4" t="s">
        <v>1180</v>
      </c>
    </row>
    <row r="15" spans="1:14">
      <c r="A15" s="4" t="s">
        <v>1181</v>
      </c>
      <c r="L15" s="4" t="s">
        <v>1182</v>
      </c>
      <c r="M15" s="4" t="s">
        <v>1183</v>
      </c>
      <c r="N15" s="4" t="s">
        <v>1184</v>
      </c>
    </row>
    <row r="16" spans="1:14">
      <c r="A16" s="4" t="s">
        <v>1185</v>
      </c>
      <c r="L16" s="4" t="s">
        <v>1186</v>
      </c>
      <c r="M16" s="4" t="s">
        <v>1187</v>
      </c>
      <c r="N16" s="4" t="s">
        <v>1188</v>
      </c>
    </row>
    <row r="17" spans="1:14">
      <c r="A17" s="4" t="s">
        <v>1189</v>
      </c>
      <c r="L17" s="4" t="s">
        <v>1190</v>
      </c>
      <c r="M17" s="4" t="s">
        <v>1191</v>
      </c>
      <c r="N17" s="4" t="s">
        <v>1192</v>
      </c>
    </row>
    <row r="18" spans="1:14">
      <c r="A18" s="4" t="s">
        <v>1193</v>
      </c>
      <c r="L18" s="4" t="s">
        <v>1194</v>
      </c>
      <c r="M18" s="4" t="s">
        <v>1180</v>
      </c>
      <c r="N18" s="4" t="s">
        <v>1195</v>
      </c>
    </row>
    <row r="19" spans="1:14">
      <c r="A19" s="4" t="s">
        <v>1196</v>
      </c>
      <c r="L19" s="4" t="s">
        <v>1197</v>
      </c>
      <c r="M19" s="4" t="s">
        <v>1198</v>
      </c>
      <c r="N19" s="4" t="s">
        <v>1092</v>
      </c>
    </row>
    <row r="20" spans="1:14">
      <c r="A20" s="4" t="s">
        <v>1199</v>
      </c>
      <c r="L20" s="4" t="s">
        <v>1200</v>
      </c>
      <c r="M20" s="4" t="s">
        <v>1201</v>
      </c>
      <c r="N20" s="4" t="s">
        <v>1202</v>
      </c>
    </row>
    <row r="21" spans="1:14">
      <c r="A21" s="4" t="s">
        <v>1203</v>
      </c>
      <c r="L21" s="4" t="s">
        <v>1204</v>
      </c>
      <c r="M21" s="4" t="s">
        <v>1205</v>
      </c>
      <c r="N21" s="4" t="s">
        <v>1206</v>
      </c>
    </row>
    <row r="22" spans="1:14">
      <c r="A22" s="4" t="s">
        <v>1207</v>
      </c>
    </row>
    <row r="23" spans="1:14">
      <c r="A23" s="3" t="s">
        <v>1166</v>
      </c>
    </row>
    <row r="24" spans="1:14">
      <c r="A24" s="4" t="s">
        <v>1171</v>
      </c>
      <c r="L24" s="6" t="n">
        <v>230</v>
      </c>
      <c r="M24" s="6" t="n">
        <v>654</v>
      </c>
      <c r="N24" s="6" t="n">
        <v>0</v>
      </c>
    </row>
    <row r="25" spans="1:14">
      <c r="A25" s="3" t="s">
        <v>1175</v>
      </c>
    </row>
    <row r="26" spans="1:14">
      <c r="A26" s="4" t="s">
        <v>1189</v>
      </c>
      <c r="L26" s="4" t="s">
        <v>1208</v>
      </c>
      <c r="M26" s="4" t="s">
        <v>1209</v>
      </c>
      <c r="N26" s="4" t="s">
        <v>109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5</v>
      </c>
    </row>
    <row r="2" spans="1:3">
      <c r="A2" s="3" t="s">
        <v>1211</v>
      </c>
    </row>
    <row r="3" spans="1:3">
      <c r="A3" s="4" t="s">
        <v>44</v>
      </c>
      <c r="B3" s="6" t="n">
        <v>10449</v>
      </c>
      <c r="C3" s="6" t="n">
        <v>9738</v>
      </c>
    </row>
    <row r="4" spans="1:3">
      <c r="A4" s="4" t="s">
        <v>1212</v>
      </c>
      <c r="B4" s="5" t="n">
        <v>7639</v>
      </c>
      <c r="C4" s="5" t="n">
        <v>512</v>
      </c>
    </row>
    <row r="5" spans="1:3">
      <c r="A5" s="4" t="s">
        <v>1213</v>
      </c>
      <c r="B5" s="5" t="n">
        <v>91</v>
      </c>
      <c r="C5" s="5" t="n">
        <v>748</v>
      </c>
    </row>
    <row r="6" spans="1:3">
      <c r="A6" s="4" t="s">
        <v>1214</v>
      </c>
      <c r="B6" s="5" t="n">
        <v>539</v>
      </c>
      <c r="C6" s="5" t="n">
        <v>515</v>
      </c>
    </row>
    <row r="7" spans="1:3">
      <c r="A7" s="4" t="s">
        <v>1215</v>
      </c>
      <c r="B7" s="5" t="n">
        <v>1212</v>
      </c>
      <c r="C7" s="5" t="n">
        <v>1199</v>
      </c>
    </row>
    <row r="8" spans="1:3">
      <c r="A8" s="4" t="s">
        <v>1216</v>
      </c>
      <c r="B8" s="5" t="n">
        <v>1129</v>
      </c>
      <c r="C8" s="5" t="n">
        <v>1181</v>
      </c>
    </row>
    <row r="9" spans="1:3">
      <c r="A9" s="4" t="s">
        <v>1217</v>
      </c>
      <c r="B9" s="5" t="n">
        <v>4049</v>
      </c>
      <c r="C9" s="5" t="n">
        <v>2748</v>
      </c>
    </row>
    <row r="10" spans="1:3">
      <c r="A10" s="4" t="s">
        <v>1218</v>
      </c>
      <c r="B10" s="5" t="n">
        <v>324</v>
      </c>
      <c r="C10" s="5" t="n">
        <v>84</v>
      </c>
    </row>
    <row r="11" spans="1:3">
      <c r="A11" s="4" t="s">
        <v>1219</v>
      </c>
      <c r="B11" s="5" t="n">
        <v>1056</v>
      </c>
      <c r="C11" s="5" t="n">
        <v>634</v>
      </c>
    </row>
    <row r="12" spans="1:3">
      <c r="A12" s="4" t="s">
        <v>1220</v>
      </c>
      <c r="B12" s="5" t="n">
        <v>671</v>
      </c>
      <c r="C12" s="5" t="n">
        <v>47</v>
      </c>
    </row>
    <row r="13" spans="1:3">
      <c r="A13" s="4" t="s">
        <v>93</v>
      </c>
      <c r="B13" s="5" t="n">
        <v>3028</v>
      </c>
      <c r="C13" s="5" t="n">
        <v>2215</v>
      </c>
    </row>
    <row r="14" spans="1:3">
      <c r="A14" s="4" t="s">
        <v>1221</v>
      </c>
      <c r="B14" s="5" t="n">
        <v>30187</v>
      </c>
      <c r="C14" s="5" t="n">
        <v>19621</v>
      </c>
    </row>
    <row r="15" spans="1:3">
      <c r="A15" s="3" t="s">
        <v>1222</v>
      </c>
    </row>
    <row r="16" spans="1:3">
      <c r="A16" s="4" t="s">
        <v>1223</v>
      </c>
      <c r="B16" s="5" t="n">
        <v>-569</v>
      </c>
      <c r="C16" s="5" t="n">
        <v>-618</v>
      </c>
    </row>
    <row r="17" spans="1:3">
      <c r="A17" s="4" t="s">
        <v>1224</v>
      </c>
      <c r="B17" s="5" t="n">
        <v>-884</v>
      </c>
      <c r="C17" s="5" t="n">
        <v>-986</v>
      </c>
    </row>
    <row r="18" spans="1:3">
      <c r="A18" s="4" t="s">
        <v>1225</v>
      </c>
      <c r="B18" s="5" t="n">
        <v>-17786</v>
      </c>
      <c r="C18" s="5" t="n">
        <v>-4899</v>
      </c>
    </row>
    <row r="19" spans="1:3">
      <c r="A19" s="4" t="s">
        <v>93</v>
      </c>
      <c r="B19" s="5" t="n">
        <v>-746</v>
      </c>
      <c r="C19" s="5" t="n">
        <v>-980</v>
      </c>
    </row>
    <row r="20" spans="1:3">
      <c r="A20" s="4" t="s">
        <v>1226</v>
      </c>
      <c r="B20" s="5" t="n">
        <v>-19985</v>
      </c>
      <c r="C20" s="5" t="n">
        <v>-7483</v>
      </c>
    </row>
    <row r="21" spans="1:3">
      <c r="A21" s="4" t="s">
        <v>1227</v>
      </c>
      <c r="B21" s="6" t="n">
        <v>10202</v>
      </c>
      <c r="C21" s="6" t="n">
        <v>121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5</v>
      </c>
      <c r="D2" s="2" t="s">
        <v>89</v>
      </c>
    </row>
    <row r="3" spans="1:4">
      <c r="A3" s="3" t="s">
        <v>1229</v>
      </c>
    </row>
    <row r="4" spans="1:4">
      <c r="A4" s="4" t="s">
        <v>1230</v>
      </c>
      <c r="B4" s="6" t="n">
        <v>0</v>
      </c>
      <c r="C4" s="6" t="n">
        <v>238</v>
      </c>
      <c r="D4" s="6" t="n">
        <v>220</v>
      </c>
    </row>
    <row r="5" spans="1:4">
      <c r="A5" s="4" t="s">
        <v>1231</v>
      </c>
      <c r="B5" s="5" t="n">
        <v>27</v>
      </c>
      <c r="C5" s="5" t="n">
        <v>99</v>
      </c>
      <c r="D5" s="5" t="n">
        <v>1160</v>
      </c>
    </row>
    <row r="6" spans="1:4">
      <c r="A6" s="4" t="s">
        <v>1232</v>
      </c>
      <c r="B6" s="5" t="n">
        <v>-22</v>
      </c>
      <c r="C6" s="5" t="n">
        <v>-337</v>
      </c>
      <c r="D6" s="5" t="n">
        <v>-1142</v>
      </c>
    </row>
    <row r="7" spans="1:4">
      <c r="A7" s="4" t="s">
        <v>1230</v>
      </c>
      <c r="B7" s="6" t="n">
        <v>5</v>
      </c>
      <c r="C7" s="6" t="n">
        <v>0</v>
      </c>
      <c r="D7" s="6" t="n">
        <v>2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3</v>
      </c>
      <c r="B1" s="2" t="s">
        <v>1</v>
      </c>
    </row>
    <row r="2" spans="1:3">
      <c r="B2" s="2" t="s">
        <v>2</v>
      </c>
      <c r="C2" s="2" t="s">
        <v>35</v>
      </c>
    </row>
    <row r="3" spans="1:3">
      <c r="A3" s="3" t="s">
        <v>1234</v>
      </c>
    </row>
    <row r="4" spans="1:3">
      <c r="A4" s="4" t="s">
        <v>1235</v>
      </c>
      <c r="B4" s="4" t="s">
        <v>989</v>
      </c>
    </row>
    <row r="5" spans="1:3">
      <c r="A5" s="4" t="s">
        <v>1236</v>
      </c>
      <c r="B5" s="4" t="s">
        <v>989</v>
      </c>
    </row>
    <row r="6" spans="1:3">
      <c r="A6" s="4" t="s">
        <v>1237</v>
      </c>
    </row>
    <row r="7" spans="1:3">
      <c r="A7" s="3" t="s">
        <v>1234</v>
      </c>
    </row>
    <row r="8" spans="1:3">
      <c r="A8" s="4" t="s">
        <v>1238</v>
      </c>
      <c r="B8" s="8" t="n">
        <v>15.3</v>
      </c>
      <c r="C8" s="8" t="n">
        <v>10.6</v>
      </c>
    </row>
    <row r="9" spans="1:3">
      <c r="A9" s="4" t="s">
        <v>996</v>
      </c>
    </row>
    <row r="10" spans="1:3">
      <c r="A10" s="3" t="s">
        <v>1234</v>
      </c>
    </row>
    <row r="11" spans="1:3">
      <c r="A11" s="4" t="s">
        <v>1239</v>
      </c>
      <c r="B11" s="4" t="s">
        <v>1240</v>
      </c>
    </row>
    <row r="12" spans="1:3">
      <c r="A12" s="4" t="s">
        <v>1241</v>
      </c>
    </row>
    <row r="13" spans="1:3">
      <c r="A13" s="3" t="s">
        <v>1234</v>
      </c>
    </row>
    <row r="14" spans="1:3">
      <c r="A14" s="4" t="s">
        <v>1242</v>
      </c>
      <c r="B14" s="8" t="n">
        <v>0.5</v>
      </c>
      <c r="C14" s="9" t="n">
        <v>0.5</v>
      </c>
    </row>
    <row r="15" spans="1:3">
      <c r="A15" s="4" t="s">
        <v>1243</v>
      </c>
    </row>
    <row r="16" spans="1:3">
      <c r="A16" s="3" t="s">
        <v>1234</v>
      </c>
    </row>
    <row r="17" spans="1:3">
      <c r="A17" s="4" t="s">
        <v>1244</v>
      </c>
      <c r="C17" s="6" t="n">
        <v>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0:46Z</dcterms:created>
  <dcterms:modified xmlns:dcterms="http://purl.org/dc/terms/" xmlns:xsi="http://www.w3.org/2001/XMLSchema-instance" xsi:type="dcterms:W3CDTF">2019-03-01T16:40:46Z</dcterms:modified>
</cp:coreProperties>
</file>